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Company Information" sheetId="6" state="visible" r:id="rId6"/>
    <sheet xmlns:r="http://schemas.openxmlformats.org/officeDocument/2006/relationships" name="Basis of Preparation and Accoun"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New and Amended Ifrs Standards "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egment Reporting" sheetId="13" state="visible" r:id="rId13"/>
    <sheet xmlns:r="http://schemas.openxmlformats.org/officeDocument/2006/relationships" name="Finance Expenses, Net" sheetId="14" state="visible" r:id="rId14"/>
    <sheet xmlns:r="http://schemas.openxmlformats.org/officeDocument/2006/relationships" name="Other Expenses, Net" sheetId="15" state="visible" r:id="rId15"/>
    <sheet xmlns:r="http://schemas.openxmlformats.org/officeDocument/2006/relationships" name="Income Tax"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Investment in joint ventures" sheetId="21" state="visible" r:id="rId21"/>
    <sheet xmlns:r="http://schemas.openxmlformats.org/officeDocument/2006/relationships" name="Inventories, Net" sheetId="22" state="visible" r:id="rId22"/>
    <sheet xmlns:r="http://schemas.openxmlformats.org/officeDocument/2006/relationships" name="Trade and other receivables, ne" sheetId="23" state="visible" r:id="rId23"/>
    <sheet xmlns:r="http://schemas.openxmlformats.org/officeDocument/2006/relationships" name="Borrowings" sheetId="24" state="visible" r:id="rId24"/>
    <sheet xmlns:r="http://schemas.openxmlformats.org/officeDocument/2006/relationships" name="Deferred tax" sheetId="25" state="visible" r:id="rId25"/>
    <sheet xmlns:r="http://schemas.openxmlformats.org/officeDocument/2006/relationships" name="Trade and Other Payables, Net" sheetId="26" state="visible" r:id="rId26"/>
    <sheet xmlns:r="http://schemas.openxmlformats.org/officeDocument/2006/relationships" name="Provisions and contingencies" sheetId="27" state="visible" r:id="rId27"/>
    <sheet xmlns:r="http://schemas.openxmlformats.org/officeDocument/2006/relationships" name="Shareholder's equity" sheetId="28" state="visible" r:id="rId28"/>
    <sheet xmlns:r="http://schemas.openxmlformats.org/officeDocument/2006/relationships" name="Earnings Per Share" sheetId="29" state="visible" r:id="rId29"/>
    <sheet xmlns:r="http://schemas.openxmlformats.org/officeDocument/2006/relationships" name="Warrant Liabilities" sheetId="30" state="visible" r:id="rId30"/>
    <sheet xmlns:r="http://schemas.openxmlformats.org/officeDocument/2006/relationships" name="Acquisitions" sheetId="31" state="visible" r:id="rId31"/>
    <sheet xmlns:r="http://schemas.openxmlformats.org/officeDocument/2006/relationships" name="Financial Instruments" sheetId="32" state="visible" r:id="rId32"/>
    <sheet xmlns:r="http://schemas.openxmlformats.org/officeDocument/2006/relationships" name="Events after the reporting peri" sheetId="33" state="visible" r:id="rId33"/>
    <sheet xmlns:r="http://schemas.openxmlformats.org/officeDocument/2006/relationships" name="Related Party Transactions" sheetId="34" state="visible" r:id="rId34"/>
    <sheet xmlns:r="http://schemas.openxmlformats.org/officeDocument/2006/relationships" name="Accounting Policies, by Policy " sheetId="35" state="visible" r:id="rId35"/>
    <sheet xmlns:r="http://schemas.openxmlformats.org/officeDocument/2006/relationships" name="General Company Information (Ta" sheetId="36" state="visible" r:id="rId36"/>
    <sheet xmlns:r="http://schemas.openxmlformats.org/officeDocument/2006/relationships" name="Basis of Preparation and Acco_2" sheetId="37" state="visible" r:id="rId37"/>
    <sheet xmlns:r="http://schemas.openxmlformats.org/officeDocument/2006/relationships" name="Summary of Significant Accoun_2" sheetId="38" state="visible" r:id="rId38"/>
    <sheet xmlns:r="http://schemas.openxmlformats.org/officeDocument/2006/relationships" name="Revenue (Tables)" sheetId="39" state="visible" r:id="rId39"/>
    <sheet xmlns:r="http://schemas.openxmlformats.org/officeDocument/2006/relationships" name="Segment Reporting (Tables)" sheetId="40" state="visible" r:id="rId40"/>
    <sheet xmlns:r="http://schemas.openxmlformats.org/officeDocument/2006/relationships" name="Finance Expenses, Net (Tables)" sheetId="41" state="visible" r:id="rId41"/>
    <sheet xmlns:r="http://schemas.openxmlformats.org/officeDocument/2006/relationships" name="Other Expenses, Net (Tables)" sheetId="42" state="visible" r:id="rId42"/>
    <sheet xmlns:r="http://schemas.openxmlformats.org/officeDocument/2006/relationships" name="Income Tax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Property, plant and equipment_2" sheetId="46" state="visible" r:id="rId46"/>
    <sheet xmlns:r="http://schemas.openxmlformats.org/officeDocument/2006/relationships" name="Leases (Tables)" sheetId="47" state="visible" r:id="rId47"/>
    <sheet xmlns:r="http://schemas.openxmlformats.org/officeDocument/2006/relationships" name="Investment in joint ventures (T" sheetId="48" state="visible" r:id="rId48"/>
    <sheet xmlns:r="http://schemas.openxmlformats.org/officeDocument/2006/relationships" name="Inventories, Net (Tables)" sheetId="49" state="visible" r:id="rId49"/>
    <sheet xmlns:r="http://schemas.openxmlformats.org/officeDocument/2006/relationships" name="Trade and other receivables, _2" sheetId="50" state="visible" r:id="rId50"/>
    <sheet xmlns:r="http://schemas.openxmlformats.org/officeDocument/2006/relationships" name="Borrowings (Tables)" sheetId="51" state="visible" r:id="rId51"/>
    <sheet xmlns:r="http://schemas.openxmlformats.org/officeDocument/2006/relationships" name="Deferred tax (Tables)" sheetId="52" state="visible" r:id="rId52"/>
    <sheet xmlns:r="http://schemas.openxmlformats.org/officeDocument/2006/relationships" name="Trade and Other Payables, Net (" sheetId="53" state="visible" r:id="rId53"/>
    <sheet xmlns:r="http://schemas.openxmlformats.org/officeDocument/2006/relationships" name="Provisions and contingencies (T" sheetId="54" state="visible" r:id="rId54"/>
    <sheet xmlns:r="http://schemas.openxmlformats.org/officeDocument/2006/relationships" name="Shareholder's equity (Tables)" sheetId="55" state="visible" r:id="rId55"/>
    <sheet xmlns:r="http://schemas.openxmlformats.org/officeDocument/2006/relationships" name="Earnings Per Share (Tables)" sheetId="56" state="visible" r:id="rId56"/>
    <sheet xmlns:r="http://schemas.openxmlformats.org/officeDocument/2006/relationships" name="Warrant Liabilities (Tables)" sheetId="57" state="visible" r:id="rId57"/>
    <sheet xmlns:r="http://schemas.openxmlformats.org/officeDocument/2006/relationships" name="Acquisitions (Tables)" sheetId="58" state="visible" r:id="rId58"/>
    <sheet xmlns:r="http://schemas.openxmlformats.org/officeDocument/2006/relationships" name="Financial Instruments (Tables)" sheetId="59" state="visible" r:id="rId59"/>
    <sheet xmlns:r="http://schemas.openxmlformats.org/officeDocument/2006/relationships" name="Related Party Transactions (Tab" sheetId="60" state="visible" r:id="rId60"/>
    <sheet xmlns:r="http://schemas.openxmlformats.org/officeDocument/2006/relationships" name="General Company Information (De" sheetId="61" state="visible" r:id="rId61"/>
    <sheet xmlns:r="http://schemas.openxmlformats.org/officeDocument/2006/relationships" name="General Company Information (_2" sheetId="62" state="visible" r:id="rId62"/>
    <sheet xmlns:r="http://schemas.openxmlformats.org/officeDocument/2006/relationships" name="Basis of Preparation and Acco_3" sheetId="63" state="visible" r:id="rId63"/>
    <sheet xmlns:r="http://schemas.openxmlformats.org/officeDocument/2006/relationships" name="Basis of Preparation and Acco_4" sheetId="64" state="visible" r:id="rId64"/>
    <sheet xmlns:r="http://schemas.openxmlformats.org/officeDocument/2006/relationships" name="Basis of Preparation and Acco_5"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Critical Accounting Judgement_2" sheetId="70" state="visible" r:id="rId70"/>
    <sheet xmlns:r="http://schemas.openxmlformats.org/officeDocument/2006/relationships" name="Recent Accounting Pronounceme_2" sheetId="71" state="visible" r:id="rId71"/>
    <sheet xmlns:r="http://schemas.openxmlformats.org/officeDocument/2006/relationships" name="Revenue (Details)" sheetId="72" state="visible" r:id="rId72"/>
    <sheet xmlns:r="http://schemas.openxmlformats.org/officeDocument/2006/relationships" name="Revenue (Details) - Schedule of" sheetId="73" state="visible" r:id="rId73"/>
    <sheet xmlns:r="http://schemas.openxmlformats.org/officeDocument/2006/relationships" name="Segment Reporting (Details)" sheetId="74" state="visible" r:id="rId74"/>
    <sheet xmlns:r="http://schemas.openxmlformats.org/officeDocument/2006/relationships" name="Segment Reporting (Details) - S" sheetId="75" state="visible" r:id="rId75"/>
    <sheet xmlns:r="http://schemas.openxmlformats.org/officeDocument/2006/relationships" name="Segment Reporting (Details) -_2" sheetId="76" state="visible" r:id="rId76"/>
    <sheet xmlns:r="http://schemas.openxmlformats.org/officeDocument/2006/relationships" name="Finance Expenses, Net (Details)" sheetId="77" state="visible" r:id="rId77"/>
    <sheet xmlns:r="http://schemas.openxmlformats.org/officeDocument/2006/relationships" name="Finance Expenses, Net (Detail_2" sheetId="78" state="visible" r:id="rId78"/>
    <sheet xmlns:r="http://schemas.openxmlformats.org/officeDocument/2006/relationships" name="Other Expenses, Net (Details) -" sheetId="79" state="visible" r:id="rId79"/>
    <sheet xmlns:r="http://schemas.openxmlformats.org/officeDocument/2006/relationships" name="Income Tax (Details)" sheetId="80" state="visible" r:id="rId80"/>
    <sheet xmlns:r="http://schemas.openxmlformats.org/officeDocument/2006/relationships" name="Income Tax (Details) - Schedule" sheetId="81" state="visible" r:id="rId81"/>
    <sheet xmlns:r="http://schemas.openxmlformats.org/officeDocument/2006/relationships" name="Income Tax (Details) - Schedu_2" sheetId="82" state="visible" r:id="rId82"/>
    <sheet xmlns:r="http://schemas.openxmlformats.org/officeDocument/2006/relationships" name="Income Tax (Details) - Schedu_3" sheetId="83" state="visible" r:id="rId83"/>
    <sheet xmlns:r="http://schemas.openxmlformats.org/officeDocument/2006/relationships" name="Income Tax (Details) - Schedu_4" sheetId="84" state="visible" r:id="rId84"/>
    <sheet xmlns:r="http://schemas.openxmlformats.org/officeDocument/2006/relationships" name="Goodwill (Details)" sheetId="85" state="visible" r:id="rId85"/>
    <sheet xmlns:r="http://schemas.openxmlformats.org/officeDocument/2006/relationships" name="Goodwill (Details) - Schedule o" sheetId="86" state="visible" r:id="rId86"/>
    <sheet xmlns:r="http://schemas.openxmlformats.org/officeDocument/2006/relationships" name="Goodwill (Details) - Schedule_2" sheetId="87" state="visible" r:id="rId87"/>
    <sheet xmlns:r="http://schemas.openxmlformats.org/officeDocument/2006/relationships" name="Intangible assets (Details) - S"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Leases (Details)" sheetId="91" state="visible" r:id="rId91"/>
    <sheet xmlns:r="http://schemas.openxmlformats.org/officeDocument/2006/relationships" name="Leases (Details) - Schedule of " sheetId="92" state="visible" r:id="rId92"/>
    <sheet xmlns:r="http://schemas.openxmlformats.org/officeDocument/2006/relationships" name="Leases (Details) - Schedule o_2" sheetId="93" state="visible" r:id="rId93"/>
    <sheet xmlns:r="http://schemas.openxmlformats.org/officeDocument/2006/relationships" name="Leases (Details) - Schedule o_3" sheetId="94" state="visible" r:id="rId94"/>
    <sheet xmlns:r="http://schemas.openxmlformats.org/officeDocument/2006/relationships" name="Investment in joint ventures (D" sheetId="95" state="visible" r:id="rId95"/>
    <sheet xmlns:r="http://schemas.openxmlformats.org/officeDocument/2006/relationships" name="Investment in joint ventures _2" sheetId="96" state="visible" r:id="rId96"/>
    <sheet xmlns:r="http://schemas.openxmlformats.org/officeDocument/2006/relationships" name="Investment in joint ventures _3" sheetId="97" state="visible" r:id="rId97"/>
    <sheet xmlns:r="http://schemas.openxmlformats.org/officeDocument/2006/relationships" name="Investment in joint ventures _4" sheetId="98" state="visible" r:id="rId98"/>
    <sheet xmlns:r="http://schemas.openxmlformats.org/officeDocument/2006/relationships" name="Inventories, Net (Details)" sheetId="99" state="visible" r:id="rId99"/>
    <sheet xmlns:r="http://schemas.openxmlformats.org/officeDocument/2006/relationships" name="Inventories, Net (Details) - Sc" sheetId="100" state="visible" r:id="rId100"/>
    <sheet xmlns:r="http://schemas.openxmlformats.org/officeDocument/2006/relationships" name="Trade and other receivables, _3" sheetId="101" state="visible" r:id="rId101"/>
    <sheet xmlns:r="http://schemas.openxmlformats.org/officeDocument/2006/relationships" name="Trade and other receivables, _4" sheetId="102" state="visible" r:id="rId102"/>
    <sheet xmlns:r="http://schemas.openxmlformats.org/officeDocument/2006/relationships" name="Borrowings (Details)" sheetId="103" state="visible" r:id="rId103"/>
    <sheet xmlns:r="http://schemas.openxmlformats.org/officeDocument/2006/relationships" name="Borrowings (Details) - Schedule" sheetId="104" state="visible" r:id="rId104"/>
    <sheet xmlns:r="http://schemas.openxmlformats.org/officeDocument/2006/relationships" name="Borrowings (Details) - Schedu_2" sheetId="105" state="visible" r:id="rId105"/>
    <sheet xmlns:r="http://schemas.openxmlformats.org/officeDocument/2006/relationships" name="Borrowings (Details) - Schedu_3" sheetId="106" state="visible" r:id="rId106"/>
    <sheet xmlns:r="http://schemas.openxmlformats.org/officeDocument/2006/relationships" name="Deferred tax (Details)" sheetId="107" state="visible" r:id="rId107"/>
    <sheet xmlns:r="http://schemas.openxmlformats.org/officeDocument/2006/relationships" name="Deferred tax (Details) - Schedu" sheetId="108" state="visible" r:id="rId108"/>
    <sheet xmlns:r="http://schemas.openxmlformats.org/officeDocument/2006/relationships" name="Deferred tax (Details) - Sche_2" sheetId="109" state="visible" r:id="rId109"/>
    <sheet xmlns:r="http://schemas.openxmlformats.org/officeDocument/2006/relationships" name="Deferred tax (Details) - Sche_3" sheetId="110" state="visible" r:id="rId110"/>
    <sheet xmlns:r="http://schemas.openxmlformats.org/officeDocument/2006/relationships" name="Trade and Other Payables, Net_2" sheetId="111" state="visible" r:id="rId111"/>
    <sheet xmlns:r="http://schemas.openxmlformats.org/officeDocument/2006/relationships" name="Provisions and contingencies (D" sheetId="112" state="visible" r:id="rId112"/>
    <sheet xmlns:r="http://schemas.openxmlformats.org/officeDocument/2006/relationships" name="Provisions and contingencies _2" sheetId="113" state="visible" r:id="rId113"/>
    <sheet xmlns:r="http://schemas.openxmlformats.org/officeDocument/2006/relationships" name="Shareholder's equity (Details)" sheetId="114" state="visible" r:id="rId114"/>
    <sheet xmlns:r="http://schemas.openxmlformats.org/officeDocument/2006/relationships" name="Shareholder's equity (Details) " sheetId="115" state="visible" r:id="rId115"/>
    <sheet xmlns:r="http://schemas.openxmlformats.org/officeDocument/2006/relationships" name="Shareholder's equity (Details_2" sheetId="116" state="visible" r:id="rId116"/>
    <sheet xmlns:r="http://schemas.openxmlformats.org/officeDocument/2006/relationships" name="Shareholder's equity (Details_3" sheetId="117" state="visible" r:id="rId117"/>
    <sheet xmlns:r="http://schemas.openxmlformats.org/officeDocument/2006/relationships" name="Shareholder's equity (Details_4" sheetId="118" state="visible" r:id="rId118"/>
    <sheet xmlns:r="http://schemas.openxmlformats.org/officeDocument/2006/relationships" name="Earnings Per Share (Details)" sheetId="119" state="visible" r:id="rId119"/>
    <sheet xmlns:r="http://schemas.openxmlformats.org/officeDocument/2006/relationships" name="Earnings Per Share (Details) - " sheetId="120" state="visible" r:id="rId120"/>
    <sheet xmlns:r="http://schemas.openxmlformats.org/officeDocument/2006/relationships" name="Warrant Liabilities (Details)" sheetId="121" state="visible" r:id="rId121"/>
    <sheet xmlns:r="http://schemas.openxmlformats.org/officeDocument/2006/relationships" name="Warrant Liabilities (Details) -" sheetId="122" state="visible" r:id="rId122"/>
    <sheet xmlns:r="http://schemas.openxmlformats.org/officeDocument/2006/relationships" name="Warrant Liabilities (Details)_2" sheetId="123" state="visible" r:id="rId123"/>
    <sheet xmlns:r="http://schemas.openxmlformats.org/officeDocument/2006/relationships" name="Warrant Liabilities (Details)_3" sheetId="124" state="visible" r:id="rId124"/>
    <sheet xmlns:r="http://schemas.openxmlformats.org/officeDocument/2006/relationships" name="Acquisitions (Details)" sheetId="125" state="visible" r:id="rId125"/>
    <sheet xmlns:r="http://schemas.openxmlformats.org/officeDocument/2006/relationships" name="Acquisitions (Details) - Schedu" sheetId="126" state="visible" r:id="rId126"/>
    <sheet xmlns:r="http://schemas.openxmlformats.org/officeDocument/2006/relationships" name="Acquisitions (Details) - Sche_2" sheetId="127" state="visible" r:id="rId127"/>
    <sheet xmlns:r="http://schemas.openxmlformats.org/officeDocument/2006/relationships" name="Acquisitions (Details) - Sche_3" sheetId="128" state="visible" r:id="rId128"/>
    <sheet xmlns:r="http://schemas.openxmlformats.org/officeDocument/2006/relationships" name="Financial Instruments (Details)" sheetId="129" state="visible" r:id="rId129"/>
    <sheet xmlns:r="http://schemas.openxmlformats.org/officeDocument/2006/relationships" name="Financial Instruments (Detail_2" sheetId="130" state="visible" r:id="rId130"/>
    <sheet xmlns:r="http://schemas.openxmlformats.org/officeDocument/2006/relationships" name="Financial Instruments (Detail_3" sheetId="131" state="visible" r:id="rId131"/>
    <sheet xmlns:r="http://schemas.openxmlformats.org/officeDocument/2006/relationships" name="Financial Instruments (Detail_4" sheetId="132" state="visible" r:id="rId132"/>
    <sheet xmlns:r="http://schemas.openxmlformats.org/officeDocument/2006/relationships" name="Financial Instruments (Detail_5" sheetId="133" state="visible" r:id="rId133"/>
    <sheet xmlns:r="http://schemas.openxmlformats.org/officeDocument/2006/relationships" name="Financial Instruments (Detail_6" sheetId="134" state="visible" r:id="rId134"/>
    <sheet xmlns:r="http://schemas.openxmlformats.org/officeDocument/2006/relationships" name="Financial Instruments (Detail_7" sheetId="135" state="visible" r:id="rId135"/>
    <sheet xmlns:r="http://schemas.openxmlformats.org/officeDocument/2006/relationships" name="Financial Instruments (Detail_8" sheetId="136" state="visible" r:id="rId136"/>
    <sheet xmlns:r="http://schemas.openxmlformats.org/officeDocument/2006/relationships" name="Related Party Transactions (Det" sheetId="137" state="visible" r:id="rId137"/>
    <sheet xmlns:r="http://schemas.openxmlformats.org/officeDocument/2006/relationships" name="Related Party Transactions (D_2" sheetId="138" state="visible" r:id="rId138"/>
    <sheet xmlns:r="http://schemas.openxmlformats.org/officeDocument/2006/relationships" name="Related Party Transactions (D_3" sheetId="139" state="visible" r:id="rId139"/>
    <sheet xmlns:r="http://schemas.openxmlformats.org/officeDocument/2006/relationships" name="Related Party Transactions (D_4" sheetId="140" state="visible" r:id="rId140"/>
    <sheet xmlns:r="http://schemas.openxmlformats.org/officeDocument/2006/relationships" name="Related Party Transactions (D_5" sheetId="141" state="visible" r:id="rId141"/>
    <sheet xmlns:r="http://schemas.openxmlformats.org/officeDocument/2006/relationships" name="Related Party Transactions (D_6" sheetId="142" state="visible" r:id="rId1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0000_);_(&quot;$ &quot;(#,##0.0000000)"/>
    <numFmt numFmtId="168" formatCode="_(&quot;$ &quot;#,##0.0_);_(&quot;$ &quot;(#,##0.0)"/>
    <numFmt numFmtId="169" formatCode="_(&quot;Q &quot;#,##0_);_(&quot;Q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PROCAPS GROUP S.A.</t>
        </is>
      </c>
    </row>
    <row r="5">
      <c r="A5" s="4" t="inlineStr">
        <is>
          <t>Trading Symbol</t>
        </is>
      </c>
      <c r="B5" s="4" t="inlineStr">
        <is>
          <t>PROC</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12824183</v>
      </c>
    </row>
    <row r="9">
      <c r="A9" s="4" t="inlineStr">
        <is>
          <t>Amendment Flag</t>
        </is>
      </c>
      <c r="B9" s="4" t="inlineStr">
        <is>
          <t>true</t>
        </is>
      </c>
    </row>
    <row r="10">
      <c r="A10" s="4" t="inlineStr">
        <is>
          <t>Amendment Description</t>
        </is>
      </c>
      <c r="B10" s="4" t="inlineStr">
        <is>
          <t>This Amendment No. 1 to the Annual Report on Form
20-F of Procaps Group S.A. (the “Company”) amends the Company’s Annual Report on Form 20-F for the year ended December
31, 2021 (the “Original 20-F”), which was filed with the Securities and Exchange Commission on April 29, 2022.  The
Company is filing this Amendment No. 1 solely to submit the Interactive Data File (as defined in Rule 11 of Regulation S-T) as Exhibit
101 to this Form 20-F/A in accordance with Rule 405 of Regulation S-T. Exhibit 101 was omitted from the Original Form 20-F in accordance
with the 30-day grace period provided under Rule 405 of Regulation S-T.Except as described above, this Amendment No. 1
does not, and does not puport to, amend, modify or restate any information set forth in the Original 20-F, or reflect
any events that occurred subsequent to the filing of the Original 20-F on April 29, 2022.</t>
        </is>
      </c>
    </row>
    <row r="11">
      <c r="A11" s="4" t="inlineStr">
        <is>
          <t>Entity Central Index Key</t>
        </is>
      </c>
      <c r="B11" s="4" t="inlineStr">
        <is>
          <t>000186336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8354</t>
        </is>
      </c>
    </row>
    <row r="28">
      <c r="A28" s="4" t="inlineStr">
        <is>
          <t>Entity Incorporation, State or Country Code</t>
        </is>
      </c>
      <c r="B28" s="4" t="inlineStr">
        <is>
          <t>N4</t>
        </is>
      </c>
    </row>
    <row r="29">
      <c r="A29" s="4" t="inlineStr">
        <is>
          <t>Entity Address, Address Line One</t>
        </is>
      </c>
      <c r="B29" s="4" t="inlineStr">
        <is>
          <t>9 rue de Bitbourg</t>
        </is>
      </c>
    </row>
    <row r="30">
      <c r="A30" s="4" t="inlineStr">
        <is>
          <t>Entity Address, Postal Zip Code</t>
        </is>
      </c>
      <c r="B30" s="4" t="inlineStr">
        <is>
          <t>L-1273</t>
        </is>
      </c>
    </row>
    <row r="31">
      <c r="A31" s="4" t="inlineStr">
        <is>
          <t>Entity Address, City or Town</t>
        </is>
      </c>
      <c r="B31" s="4" t="inlineStr">
        <is>
          <t>Luxembourg</t>
        </is>
      </c>
    </row>
    <row r="32">
      <c r="A32" s="4" t="inlineStr">
        <is>
          <t>Entity Address, Country</t>
        </is>
      </c>
      <c r="B32" s="4" t="inlineStr">
        <is>
          <t>LU</t>
        </is>
      </c>
    </row>
    <row r="33">
      <c r="A33" s="4" t="inlineStr">
        <is>
          <t>Title of 12(b) Security</t>
        </is>
      </c>
      <c r="B33" s="4" t="inlineStr">
        <is>
          <t>Ordinary Shares, U.S.$0.01 nominal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183</t>
        </is>
      </c>
    </row>
    <row r="38">
      <c r="A38" s="4" t="inlineStr">
        <is>
          <t>Auditor Name</t>
        </is>
      </c>
      <c r="B38" s="4" t="inlineStr">
        <is>
          <t>Deloitte &amp; Touche Ltda.</t>
        </is>
      </c>
    </row>
    <row r="39">
      <c r="A39" s="4" t="inlineStr">
        <is>
          <t>Auditor Location</t>
        </is>
      </c>
      <c r="B39" s="4" t="inlineStr">
        <is>
          <t>Bogota,
Colombia</t>
        </is>
      </c>
    </row>
    <row r="40">
      <c r="A40" s="4" t="inlineStr">
        <is>
          <t>Business Contact [Member]</t>
        </is>
      </c>
    </row>
    <row r="41">
      <c r="A41" s="3" t="inlineStr">
        <is>
          <t>Document Information Line Items</t>
        </is>
      </c>
    </row>
    <row r="42">
      <c r="A42" s="4" t="inlineStr">
        <is>
          <t>Entity Address, Address Line One</t>
        </is>
      </c>
      <c r="B42" s="4" t="inlineStr">
        <is>
          <t>L-1273</t>
        </is>
      </c>
    </row>
    <row r="43">
      <c r="A43" s="4" t="inlineStr">
        <is>
          <t>Contact Personnel Name</t>
        </is>
      </c>
      <c r="B43" s="4" t="inlineStr">
        <is>
          <t>9 rue de Bitbourg</t>
        </is>
      </c>
    </row>
    <row r="44">
      <c r="A44" s="4" t="inlineStr">
        <is>
          <t>Entity Address, Postal Zip Code</t>
        </is>
      </c>
      <c r="B44" s="4" t="inlineStr">
        <is>
          <t>L-1273</t>
        </is>
      </c>
    </row>
    <row r="45">
      <c r="A45" s="4" t="inlineStr">
        <is>
          <t>Entity Address, City or Town</t>
        </is>
      </c>
      <c r="B45" s="4" t="inlineStr">
        <is>
          <t>Luxembourg</t>
        </is>
      </c>
    </row>
    <row r="46">
      <c r="A46" s="4" t="inlineStr">
        <is>
          <t>Entity Address, Country</t>
        </is>
      </c>
      <c r="B46" s="4" t="inlineStr">
        <is>
          <t>LU</t>
        </is>
      </c>
    </row>
    <row r="47">
      <c r="A47" s="4" t="inlineStr">
        <is>
          <t>City Area Code</t>
        </is>
      </c>
      <c r="B47" s="4" t="inlineStr">
        <is>
          <t>356</t>
        </is>
      </c>
    </row>
    <row r="48">
      <c r="A48" s="4" t="inlineStr">
        <is>
          <t>Local Phone Number</t>
        </is>
      </c>
      <c r="B48" s="4" t="inlineStr">
        <is>
          <t>7995-61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Ifrs Standards that are Effective for the Current Year</t>
        </is>
      </c>
      <c r="B1" s="2" t="inlineStr">
        <is>
          <t>12 Months Ended</t>
        </is>
      </c>
    </row>
    <row r="2">
      <c r="B2" s="2" t="inlineStr">
        <is>
          <t>Dec. 31, 2021</t>
        </is>
      </c>
    </row>
    <row r="3">
      <c r="A3" s="3" t="inlineStr">
        <is>
          <t>New and amended IFRS Standards that are effective for the current year [Abstract]</t>
        </is>
      </c>
    </row>
    <row r="4">
      <c r="A4" s="4" t="inlineStr">
        <is>
          <t>New and amended IFRS Standards that are effective for the current year</t>
        </is>
      </c>
      <c r="B4" s="4" t="inlineStr">
        <is>
          <t>Note 5. New and amended IFRS Standards that
are effective for the current year New and amended IFRS Standards that are effective
for the current year Impact of the initial application of Covid-19-Related Rent Concessions Amendment to IFRS 16 In May 2020, the IASB issued Covid-19-Related
Rent Concessions (Amendment to IFRS 16) that provides practical relief to lessees in accounting for rent concessions occurring as a direct
consequence of COVID-19, by introducing a practical expedient to IFRS 16. The practical expedient permits a lessee to elect not to assess
whether a COVID-19-related rent concession is a lease modification. A lessee that makes this election shall account for any change in
lease payments resulting from the COVID-19-related rent concession the same way it would account for the change applying IFRS 16 if the
change were not a lease modification. The practical expedient applies only to rent concessions occurring as a direct consequence of COVID-19
and only if all of the following conditions are met:
a) The change in lease payments results in revised consideration
for the lease that is substantially the same as, or less than, the consideration for the lease immediately preceding the change;
b) Any reduction in lease payments affects only payments originally
due on or before 30 June 2021 (a rent concession meets this condition if it results in reduced lease payments on or before 30 June 2021
and increased lease payments that extend beyond 30 June 2021); and
c) There is no substantive change to other terms and conditions
of the lease These changes have not given rise to financial
effects for the Group as of December 31, 2021. Specific policies applicable from January 2021
for Interest Rate Benchmark Reform - Phase 2 (Amendment to IFRS 9, IAS 39, IFRS 7, IFRS 4 and IFRS 16) The Group has initially adopted Interest Rate
Benchmark Reform Phase 2 - Amendments to IFRS 9, IAS 39, IFRS 7, IFRS 4 and IFRS 16 (the Phase 2 amendments) from January 1, 2021. The Group has applied the Phase 2 amendments retrospectively.
However, in accordance with the exceptions permitted in Phase 2 amendments, the Group has elected not to restate the prior period to reflect
the application of these amendments, including not providing additional disclosures for 2020. There is no impact on opening equity balances
as a result of retrospective application and the impact has considered not relevant to the Group. Under the detailed rules of IFRS 9 Financial Instruments,
modifying a financial contract can require recognition of a significant gain or loss in the income statement. However, the amendments
introduce a practical expedient if a change results directly from IBOR reform and occurs on an ‘economically equivalent’ basis.
In these cases, changes will be accounted for by updating the effective interest rate. A similar practical expedient will apply under
IFRS 16 Leases for lessees when accounting for lease modifications required by IBOR reform. The amendments also allow a series of exemptions
from the regular, strict rules around hedge accounting. To allow users of financial statements to understand
the effect of the reform on a company’s financial instruments and risk management strategy, a company will need to provide additional
information about:
● the nature and extent of risks to which the company is exposed
arising from financial instruments subject to IBOR reform and how it manages those risks; and
● the company’s progress in completing its transition
to alternative benchmark rates and how it is managing that transition. The evaluation performed by management determined
that there was not significant impact in relation to the Group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 USD ($) $ in Thousands</t>
        </is>
      </c>
      <c r="B1" s="2" t="inlineStr">
        <is>
          <t>Dec. 31, 2021</t>
        </is>
      </c>
      <c r="C1" s="2" t="inlineStr">
        <is>
          <t>Dec. 31, 2020</t>
        </is>
      </c>
    </row>
    <row r="2">
      <c r="A2" s="3" t="inlineStr">
        <is>
          <t>Schedule of inventories, net [Abstract]</t>
        </is>
      </c>
    </row>
    <row r="3">
      <c r="A3" s="4" t="inlineStr">
        <is>
          <t>Raw materials and supplies</t>
        </is>
      </c>
      <c r="B3" s="6" t="n">
        <v>38024</v>
      </c>
      <c r="C3" s="6" t="n">
        <v>30198</v>
      </c>
    </row>
    <row r="4">
      <c r="A4" s="4" t="inlineStr">
        <is>
          <t>Products in process</t>
        </is>
      </c>
      <c r="B4" s="5" t="n">
        <v>6240</v>
      </c>
      <c r="C4" s="5" t="n">
        <v>5960</v>
      </c>
    </row>
    <row r="5">
      <c r="A5" s="4" t="inlineStr">
        <is>
          <t>Finished products and merchandise</t>
        </is>
      </c>
      <c r="B5" s="5" t="n">
        <v>31791</v>
      </c>
      <c r="C5" s="5" t="n">
        <v>27886</v>
      </c>
    </row>
    <row r="6">
      <c r="A6" s="4" t="inlineStr">
        <is>
          <t>Inventory in transit</t>
        </is>
      </c>
      <c r="B6" s="5" t="n">
        <v>9645</v>
      </c>
      <c r="C6" s="5" t="n">
        <v>5374</v>
      </c>
    </row>
    <row r="7">
      <c r="A7" s="4" t="inlineStr">
        <is>
          <t>Subtotal</t>
        </is>
      </c>
      <c r="B7" s="5" t="n">
        <v>85700</v>
      </c>
      <c r="C7" s="5" t="n">
        <v>69418</v>
      </c>
    </row>
    <row r="8">
      <c r="A8" s="4" t="inlineStr">
        <is>
          <t>Less: Provision</t>
        </is>
      </c>
      <c r="B8" s="5" t="n">
        <v>-6270</v>
      </c>
      <c r="C8" s="5" t="n">
        <v>-5134</v>
      </c>
    </row>
    <row r="9">
      <c r="A9" s="4" t="inlineStr">
        <is>
          <t>Total</t>
        </is>
      </c>
      <c r="B9" s="6" t="n">
        <v>79430</v>
      </c>
      <c r="C9" s="6" t="n">
        <v>642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USD ($) $ in Thousands</t>
        </is>
      </c>
      <c r="B1" s="2" t="inlineStr">
        <is>
          <t>Dec. 31, 2021</t>
        </is>
      </c>
      <c r="C1" s="2" t="inlineStr">
        <is>
          <t>Dec. 31, 2020</t>
        </is>
      </c>
    </row>
    <row r="2">
      <c r="A2" s="3" t="inlineStr">
        <is>
          <t>Disclosure of trade and other receivables [text block] [Abstract]</t>
        </is>
      </c>
    </row>
    <row r="3">
      <c r="A3" s="4" t="inlineStr">
        <is>
          <t>Discount and return provision amounts</t>
        </is>
      </c>
      <c r="B3" s="6" t="n">
        <v>7345</v>
      </c>
      <c r="C3" s="6" t="n">
        <v>38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Trade and other receivables, net (Details) - Schedule of trade and other receivables, net - USD ($) $ in Thousands</t>
        </is>
      </c>
      <c r="C1" s="2" t="inlineStr">
        <is>
          <t>Dec. 31, 2021</t>
        </is>
      </c>
      <c r="D1" s="2" t="inlineStr">
        <is>
          <t>Dec. 31, 2020</t>
        </is>
      </c>
    </row>
    <row r="2">
      <c r="A2" s="3" t="inlineStr">
        <is>
          <t>Schedule of trade and other receivables, net [Abstract]</t>
        </is>
      </c>
    </row>
    <row r="3">
      <c r="A3" s="4" t="inlineStr">
        <is>
          <t>Trade receivables, net of discounts</t>
        </is>
      </c>
      <c r="B3" s="4" t="inlineStr">
        <is>
          <t>[1]</t>
        </is>
      </c>
      <c r="C3" s="6" t="n">
        <v>111071</v>
      </c>
      <c r="D3" s="6" t="n">
        <v>95819</v>
      </c>
    </row>
    <row r="4">
      <c r="A4" s="4" t="inlineStr">
        <is>
          <t>Impairment of trade receivables</t>
        </is>
      </c>
      <c r="C4" s="5" t="n">
        <v>-8755</v>
      </c>
      <c r="D4" s="5" t="n">
        <v>-9573</v>
      </c>
    </row>
    <row r="5">
      <c r="A5" s="4" t="inlineStr">
        <is>
          <t>Other receivables</t>
        </is>
      </c>
      <c r="C5" s="5" t="n">
        <v>15132</v>
      </c>
      <c r="D5" s="5" t="n">
        <v>10247</v>
      </c>
    </row>
    <row r="6">
      <c r="A6" s="4" t="inlineStr">
        <is>
          <t>Trade receivables, net of discounts and impairment</t>
        </is>
      </c>
      <c r="C6" s="6" t="n">
        <v>117449</v>
      </c>
      <c r="D6" s="6" t="n">
        <v>96493</v>
      </c>
    </row>
    <row r="7"/>
    <row r="8">
      <c r="A8" s="4" t="inlineStr">
        <is>
          <t>[1]</t>
        </is>
      </c>
      <c r="B8" s="4" t="inlineStr">
        <is>
          <t>Discount and return provision amounts to $7,345 (2020: $3,878).</t>
        </is>
      </c>
    </row>
  </sheetData>
  <mergeCells count="3">
    <mergeCell ref="A1:B1"/>
    <mergeCell ref="A7:C7"/>
    <mergeCell ref="B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80" customWidth="1" min="5" max="5"/>
    <col width="21" customWidth="1" min="6" max="6"/>
    <col width="21" customWidth="1" min="7" max="7"/>
    <col width="80" customWidth="1" min="8" max="8"/>
    <col width="21" customWidth="1" min="9" max="9"/>
    <col width="21" customWidth="1" min="10" max="10"/>
  </cols>
  <sheetData>
    <row r="1">
      <c r="A1" s="1" t="inlineStr">
        <is>
          <t>Borrowings (Details) $ in Millions</t>
        </is>
      </c>
      <c r="B1" s="2" t="inlineStr">
        <is>
          <t>Nov. 12, 2021USD ($)</t>
        </is>
      </c>
      <c r="C1" s="2" t="inlineStr">
        <is>
          <t>Sep. 01, 2017</t>
        </is>
      </c>
      <c r="D1" s="2" t="inlineStr">
        <is>
          <t>Sep. 30, 2021USD ($)</t>
        </is>
      </c>
      <c r="E1" s="2" t="inlineStr">
        <is>
          <t>Dec. 23, 2019</t>
        </is>
      </c>
      <c r="F1" s="2" t="inlineStr">
        <is>
          <t>Nov. 20, 2018USD ($)</t>
        </is>
      </c>
      <c r="G1" s="2" t="inlineStr">
        <is>
          <t>Nov. 20, 2018COP ($)</t>
        </is>
      </c>
      <c r="H1" s="2" t="inlineStr">
        <is>
          <t>Dec. 31, 2021USD ($)</t>
        </is>
      </c>
      <c r="I1" s="2" t="inlineStr">
        <is>
          <t>Dec. 31, 2020USD ($)</t>
        </is>
      </c>
      <c r="J1" s="2" t="inlineStr">
        <is>
          <t>Dec. 31, 2019USD ($)</t>
        </is>
      </c>
    </row>
    <row r="2">
      <c r="A2" s="3" t="inlineStr">
        <is>
          <t>Borrowings (Details) [Line Items]</t>
        </is>
      </c>
    </row>
    <row r="3">
      <c r="A3" s="4" t="inlineStr">
        <is>
          <t>Loan amounts</t>
        </is>
      </c>
      <c r="F3" s="6" t="n">
        <v>35000000</v>
      </c>
      <c r="G3" s="6" t="n">
        <v>200434</v>
      </c>
    </row>
    <row r="4">
      <c r="A4" s="4" t="inlineStr">
        <is>
          <t>Loan installment term</t>
        </is>
      </c>
      <c r="H4" s="4" t="inlineStr">
        <is>
          <t>5 years</t>
        </is>
      </c>
    </row>
    <row r="5">
      <c r="A5" s="4" t="inlineStr">
        <is>
          <t>Percentage of interest rate</t>
        </is>
      </c>
      <c r="H5" s="4" t="inlineStr">
        <is>
          <t>5.30%</t>
        </is>
      </c>
    </row>
    <row r="6">
      <c r="A6" s="4" t="inlineStr">
        <is>
          <t>Internal rate</t>
        </is>
      </c>
      <c r="C6" s="4" t="inlineStr">
        <is>
          <t>12.00%</t>
        </is>
      </c>
      <c r="H6" s="4" t="inlineStr">
        <is>
          <t>1.00%</t>
        </is>
      </c>
    </row>
    <row r="7">
      <c r="A7" s="4" t="inlineStr">
        <is>
          <t>Financial commitments of description</t>
        </is>
      </c>
      <c r="H7" s="4" t="inlineStr">
        <is>
          <t>●Indebtedness Indicator (Indebtedness/EBITDA) as of June 30 and December 30 of each year, during the loan
term, must be less than or equal to 3.5 times. If the indicator is greater than 3.0 and less than 3.5, it proceeds to the extent that
this value is originated by causes other than additional debt and the justification of the increase must be presented to the agent.   
●Short-term leverage ratio &amp;lt; 1.0 on the last day of each semester.
                                                                                                                                                                                 ●EBITDA ratio / financial expenses = or &gt; 3.0 on the last day of each semester.</t>
        </is>
      </c>
    </row>
    <row r="8">
      <c r="A8" s="4" t="inlineStr">
        <is>
          <t>Other commitments of description</t>
        </is>
      </c>
      <c r="H8" s="4" t="inlineStr">
        <is>
          <t xml:space="preserve">●The syndicated credit agreement establishes that each of the jointly obligated parties, unless they have
the express, prior and written authorization of the Agent, will refrain from incurring any type of financial debt when the proforma indebtedness
indicator, once acquired the additional financial debt, is greater than 3.0 times and maintaining any type of financial debt when the
pro forma indebtedness indicator, once the national debt is acquired, is greater than 3.5 times.   
●Each of the joint obligated parties, except with express, prior and written authorization of the Agent
to do otherwise, will refrain from contracting finance and/or operating lease obligations with purchase option with a joint balance payable
greater than $85,000,000 (Eighty-Five Billion Pesos, local currency) or its equivalent in another currency. For purposes of clarity, the
reclassification of obligations as financial lease obligations by application of the Accounting Standards will not consume the balance
set forth herein and may not be renewed.
●The payment of dividends is restricted to anyone other than the jointly obligated parties. </t>
        </is>
      </c>
    </row>
    <row r="9">
      <c r="A9" s="4" t="inlineStr">
        <is>
          <t>Agreement term description</t>
        </is>
      </c>
      <c r="C9" s="4" t="inlineStr">
        <is>
          <t>On September 1, 2017, the Company and IFC entered
into various agreements, including an agreement that granted the right to IFC to put back all or some of the 410,755 ordinary shares it
holds in the Company, during a three year period after the eight anniversary of such agreement, in exchange for cash.</t>
        </is>
      </c>
      <c r="E9" s="4" t="inlineStr">
        <is>
          <t>December 23, 2019 that granted the right to Hoche to put back all or some of the 492,320
ordinary shares it holds in the Company, during a three year period after the eight anniversary after September 1, 2017, in exchange for
cash. The amount payable by the Company, if Hoche exercised its option, would have been equal to an amount that generates a 12% internal
rate of return over Hoche’s subscription.</t>
        </is>
      </c>
    </row>
    <row r="10">
      <c r="A10" s="4" t="inlineStr">
        <is>
          <t>Pledge ordinary shares percentage</t>
        </is>
      </c>
      <c r="H10" s="4" t="inlineStr">
        <is>
          <t>37.00%</t>
        </is>
      </c>
    </row>
    <row r="11">
      <c r="A11" s="4" t="inlineStr">
        <is>
          <t>Description of covenants established</t>
        </is>
      </c>
      <c r="H11" s="4" t="inlineStr">
        <is>
          <t xml:space="preserve">●Do not incur any financial debt to any shareholder of the Company or any of its Subsidiaries in excess
of US$ 3,000,000, beyond the existing shareholder loans set forth in the consolidated audited financial statements of the Company; provided,
however, that any Financial Debt to any such shareholder of the Company or any of its Subsidiaries below US$ 3,000,000, shall not require
IFC/Hoche consent so long as such Financial Debt is on market terms or terms more favorable for the Company or any Subsidiaries;   
●Do not enter into any obligation outside of the normal course of business with a consideration in excess
of 4% of the total assets of the Company as reported in the last available consolidated audit financial statements of the Company for
the most recent Financial Year.
●Do not enter into any commitments for acquisitions of other entities (whether by the acquisition of shares,
assets, or otherwise) where the aggregate consideration of all such commitments in any financial year is in excess of 4% of the total
assets of the Company as reported in the latest available consolidated audited financial statements of the Company for the most recent
Financial Year
●Do not incur any financial debt if the Debt-to-Ebitda Ratio of the Company would exceed 3,5x, provided,
that for so long as 2 independent directors have not been appointed to the board, the financial entity´s consent shall be required
prior to the Company or any Subsidiary incurring additional Financial Debt if the Debt-Ebitda Ratio would exceed 3,25x. </t>
        </is>
      </c>
    </row>
    <row r="12">
      <c r="A12" s="4" t="inlineStr">
        <is>
          <t>Recognized true-up amount</t>
        </is>
      </c>
      <c r="D12" s="6" t="n">
        <v>35920000</v>
      </c>
    </row>
    <row r="13">
      <c r="A13" s="4" t="inlineStr">
        <is>
          <t>Aggregate principal amount</t>
        </is>
      </c>
      <c r="B13" s="6" t="n">
        <v>115000000</v>
      </c>
    </row>
    <row r="14">
      <c r="A14" s="4" t="inlineStr">
        <is>
          <t>Aggregate principal amount percentage</t>
        </is>
      </c>
      <c r="B14" s="4" t="inlineStr">
        <is>
          <t>4.75%</t>
        </is>
      </c>
    </row>
    <row r="15">
      <c r="A15" s="4" t="inlineStr">
        <is>
          <t>Description of debt</t>
        </is>
      </c>
      <c r="H15" s="4" t="inlineStr">
        <is>
          <t>Debt issuance costs related to the Senior Notes
of $2,142, comprised of commissions payable to the initial purchasers of $1,390 and attorneys’ costs of $752, were allocated to
the liability of the Notes based on their relative values.</t>
        </is>
      </c>
    </row>
    <row r="16">
      <c r="A16" s="4" t="inlineStr">
        <is>
          <t>Maturity date</t>
        </is>
      </c>
      <c r="H16" s="4" t="inlineStr">
        <is>
          <t>1 year</t>
        </is>
      </c>
    </row>
    <row r="17">
      <c r="A17" s="4" t="inlineStr">
        <is>
          <t>Invoices from suppliers</t>
        </is>
      </c>
      <c r="H17" s="6" t="n">
        <v>48138000</v>
      </c>
      <c r="I17" s="6" t="n">
        <v>22426000</v>
      </c>
      <c r="J17" s="6" t="n">
        <v>22486</v>
      </c>
    </row>
    <row r="18">
      <c r="A18" s="4" t="inlineStr">
        <is>
          <t>Other Non cash Items</t>
        </is>
      </c>
      <c r="H18" s="5" t="n">
        <v>7283000</v>
      </c>
      <c r="I18" s="6" t="n">
        <v>11022000</v>
      </c>
      <c r="J18" s="6" t="n">
        <v>5335</v>
      </c>
    </row>
    <row r="19">
      <c r="A19" s="4" t="inlineStr">
        <is>
          <t>Issuance of put option agreements</t>
        </is>
      </c>
      <c r="H19" s="6" t="n">
        <v>99616</v>
      </c>
    </row>
    <row r="20">
      <c r="A20" s="4" t="inlineStr">
        <is>
          <t>IFC [Member]</t>
        </is>
      </c>
    </row>
    <row r="21">
      <c r="A21" s="3" t="inlineStr">
        <is>
          <t>Borrowings (Details) [Line Items]</t>
        </is>
      </c>
    </row>
    <row r="22">
      <c r="A22" s="4" t="inlineStr">
        <is>
          <t>Internal rate</t>
        </is>
      </c>
      <c r="H22" s="4" t="inlineStr">
        <is>
          <t>15.00%</t>
        </is>
      </c>
    </row>
    <row r="23">
      <c r="A23" s="4" t="inlineStr">
        <is>
          <t>COP and Libor [Member]</t>
        </is>
      </c>
    </row>
    <row r="24">
      <c r="A24" s="3" t="inlineStr">
        <is>
          <t>Borrowings (Details) [Line Items]</t>
        </is>
      </c>
    </row>
    <row r="25">
      <c r="A25" s="4" t="inlineStr">
        <is>
          <t>Internal rate</t>
        </is>
      </c>
      <c r="H25" s="4" t="inlineStr">
        <is>
          <t>4.80%</t>
        </is>
      </c>
    </row>
    <row r="26">
      <c r="A26" s="4" t="inlineStr">
        <is>
          <t>Senior Notes require Procaps, S.A. [Member]</t>
        </is>
      </c>
    </row>
    <row r="27">
      <c r="A27" s="3" t="inlineStr">
        <is>
          <t>Borrowings (Details) [Line Items]</t>
        </is>
      </c>
    </row>
    <row r="28">
      <c r="A28" s="4" t="inlineStr">
        <is>
          <t>Description of financial ratios:</t>
        </is>
      </c>
      <c r="H28" s="4" t="inlineStr">
        <is>
          <t>●A consolidated total debt of Procaps, S.A., the Company and the other obligors thereunder to consolidated EBITDA for the last twelve months of 3.50:1.00 or less, measured at certain dates of determination and; ●An EBITDA interest coverage ratio (calculated as the consolidated EBITDA for the last twelve months of Procaps, S.A., the Company and the other obligors thereunder divided by the consolidated interest expenses of Procaps, S.A., the Company and the other obligors thereunder) in excess of, or equal to, 3.00:1.00, calculated at certain dates of determination.</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 width="14" customWidth="1" min="7" max="7"/>
  </cols>
  <sheetData>
    <row r="1">
      <c r="A1" s="1" t="inlineStr">
        <is>
          <t>Borrowings (Details) - Schedule of unsecured borrowings at amortized cost - USD ($) $ in Thousands</t>
        </is>
      </c>
      <c r="B1" s="2" t="inlineStr">
        <is>
          <t>Dec. 31, 2021</t>
        </is>
      </c>
      <c r="C1" s="2" t="inlineStr">
        <is>
          <t>Dec. 31, 2020</t>
        </is>
      </c>
      <c r="E1" s="2" t="inlineStr">
        <is>
          <t>Dec. 31, 2019</t>
        </is>
      </c>
      <c r="G1" s="2" t="inlineStr">
        <is>
          <t>Dec. 31, 2018</t>
        </is>
      </c>
    </row>
    <row r="2">
      <c r="A2" s="3" t="inlineStr">
        <is>
          <t>Unsecured borrowings at amortized cost</t>
        </is>
      </c>
    </row>
    <row r="3">
      <c r="A3" s="4" t="inlineStr">
        <is>
          <t>Syndicated term loan</t>
        </is>
      </c>
      <c r="B3" s="6" t="n">
        <v>46505</v>
      </c>
      <c r="C3" s="6" t="n">
        <v>81906</v>
      </c>
      <c r="E3" s="6" t="n">
        <v>88781</v>
      </c>
    </row>
    <row r="4">
      <c r="A4" s="4" t="inlineStr">
        <is>
          <t>Other term loan</t>
        </is>
      </c>
      <c r="B4" s="5" t="n">
        <v>51593</v>
      </c>
      <c r="C4" s="5" t="n">
        <v>85645</v>
      </c>
      <c r="E4" s="5" t="n">
        <v>75008</v>
      </c>
    </row>
    <row r="5">
      <c r="A5" s="4" t="inlineStr">
        <is>
          <t>Lease liabilities</t>
        </is>
      </c>
      <c r="B5" s="5" t="n">
        <v>31747</v>
      </c>
      <c r="C5" s="5" t="n">
        <v>36799</v>
      </c>
      <c r="E5" s="5" t="n">
        <v>29794</v>
      </c>
    </row>
    <row r="6">
      <c r="A6" s="4" t="inlineStr">
        <is>
          <t>Factoring obligations</t>
        </is>
      </c>
      <c r="B6" s="5" t="n">
        <v>10609</v>
      </c>
      <c r="C6" s="5" t="n">
        <v>9993</v>
      </c>
      <c r="E6" s="5" t="n">
        <v>11927</v>
      </c>
    </row>
    <row r="7">
      <c r="A7" s="4" t="inlineStr">
        <is>
          <t>Put option agreement</t>
        </is>
      </c>
      <c r="B7" s="4" t="inlineStr">
        <is>
          <t xml:space="preserve"> </t>
        </is>
      </c>
      <c r="C7" s="5" t="n">
        <v>239273</v>
      </c>
      <c r="E7" s="5" t="n">
        <v>211880</v>
      </c>
    </row>
    <row r="8">
      <c r="A8" s="4" t="inlineStr">
        <is>
          <t>Bank overdrafts</t>
        </is>
      </c>
      <c r="B8" s="5" t="n">
        <v>55</v>
      </c>
      <c r="C8" s="5" t="n">
        <v>902</v>
      </c>
      <c r="E8" s="5" t="n">
        <v>3047</v>
      </c>
    </row>
    <row r="9">
      <c r="A9" s="4" t="inlineStr">
        <is>
          <t>Notes</t>
        </is>
      </c>
      <c r="B9" s="5" t="n">
        <v>112857</v>
      </c>
      <c r="C9" s="4" t="inlineStr">
        <is>
          <t xml:space="preserve"> </t>
        </is>
      </c>
    </row>
    <row r="10">
      <c r="A10" s="4" t="inlineStr">
        <is>
          <t>Total Interest bearing liabilities</t>
        </is>
      </c>
      <c r="B10" s="5" t="n">
        <v>253366</v>
      </c>
      <c r="C10" s="5" t="n">
        <v>454518</v>
      </c>
      <c r="E10" s="5" t="n">
        <v>420437</v>
      </c>
      <c r="G10" s="6" t="n">
        <v>305177</v>
      </c>
    </row>
    <row r="11">
      <c r="A11" s="4" t="inlineStr">
        <is>
          <t>Current</t>
        </is>
      </c>
      <c r="B11" s="5" t="n">
        <v>74646</v>
      </c>
      <c r="C11" s="5" t="n">
        <v>114780</v>
      </c>
      <c r="D11" s="4" t="inlineStr">
        <is>
          <t>[1]</t>
        </is>
      </c>
      <c r="E11" s="5" t="n">
        <v>99975</v>
      </c>
      <c r="F11" s="4" t="inlineStr">
        <is>
          <t>[1]</t>
        </is>
      </c>
    </row>
    <row r="12">
      <c r="A12" s="4" t="inlineStr">
        <is>
          <t>Non- Current</t>
        </is>
      </c>
      <c r="B12" s="6" t="n">
        <v>178720</v>
      </c>
      <c r="C12" s="6" t="n">
        <v>339738</v>
      </c>
      <c r="D12" s="4" t="inlineStr">
        <is>
          <t>[1]</t>
        </is>
      </c>
      <c r="E12" s="6" t="n">
        <v>320462</v>
      </c>
      <c r="F12" s="4" t="inlineStr">
        <is>
          <t>[1]</t>
        </is>
      </c>
    </row>
    <row r="13"/>
    <row r="14">
      <c r="A14" s="4" t="inlineStr">
        <is>
          <t>[1]</t>
        </is>
      </c>
      <c r="B14" s="4" t="inlineStr">
        <is>
          <t>Refer to Note 2.4</t>
        </is>
      </c>
    </row>
  </sheetData>
  <mergeCells count="4">
    <mergeCell ref="C1:D1"/>
    <mergeCell ref="E1:F1"/>
    <mergeCell ref="A13:G13"/>
    <mergeCell ref="B14:G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71" customWidth="1" min="1" max="1"/>
    <col width="42" customWidth="1" min="2" max="2"/>
    <col width="14" customWidth="1" min="3" max="3"/>
    <col width="14" customWidth="1" min="4" max="4"/>
  </cols>
  <sheetData>
    <row r="1">
      <c r="A1" s="1" t="inlineStr">
        <is>
          <t>Borrowings (Details) - Schedule of borrowings - USD ($) $ in Thousands</t>
        </is>
      </c>
      <c r="B1" s="2" t="inlineStr">
        <is>
          <t>12 Months Ended</t>
        </is>
      </c>
    </row>
    <row r="2">
      <c r="B2" s="2" t="inlineStr">
        <is>
          <t>Dec. 31, 2021</t>
        </is>
      </c>
      <c r="C2" s="2" t="inlineStr">
        <is>
          <t>Dec. 31, 2020</t>
        </is>
      </c>
      <c r="D2" s="2" t="inlineStr">
        <is>
          <t>Dec. 31, 2019</t>
        </is>
      </c>
    </row>
    <row r="3">
      <c r="A3" s="3" t="inlineStr">
        <is>
          <t>Borrowings (Details) - Schedule of borrowings [Line Items]</t>
        </is>
      </c>
    </row>
    <row r="4">
      <c r="A4" s="4" t="inlineStr">
        <is>
          <t>Total Syndicated term loan</t>
        </is>
      </c>
      <c r="B4" s="6" t="n">
        <v>46505</v>
      </c>
      <c r="C4" s="6" t="n">
        <v>81906</v>
      </c>
      <c r="D4" s="6" t="n">
        <v>88781</v>
      </c>
    </row>
    <row r="5">
      <c r="A5" s="4" t="inlineStr">
        <is>
          <t>Total Other term loans</t>
        </is>
      </c>
      <c r="B5" s="5" t="n">
        <v>51593</v>
      </c>
      <c r="C5" s="5" t="n">
        <v>85645</v>
      </c>
      <c r="D5" s="5" t="n">
        <v>75008</v>
      </c>
    </row>
    <row r="6">
      <c r="A6" s="4" t="inlineStr">
        <is>
          <t>Total Lease liabilities</t>
        </is>
      </c>
      <c r="B6" s="5" t="n">
        <v>31747</v>
      </c>
      <c r="C6" s="5" t="n">
        <v>36799</v>
      </c>
      <c r="D6" s="5" t="n">
        <v>29794</v>
      </c>
    </row>
    <row r="7">
      <c r="A7" s="4" t="inlineStr">
        <is>
          <t>Total Factoring</t>
        </is>
      </c>
      <c r="B7" s="5" t="n">
        <v>10609</v>
      </c>
      <c r="C7" s="5" t="n">
        <v>9993</v>
      </c>
      <c r="D7" s="5" t="n">
        <v>11927</v>
      </c>
    </row>
    <row r="8">
      <c r="A8" s="4" t="inlineStr">
        <is>
          <t>Total Put option</t>
        </is>
      </c>
      <c r="B8" s="4" t="inlineStr">
        <is>
          <t xml:space="preserve"> </t>
        </is>
      </c>
      <c r="C8" s="5" t="n">
        <v>239273</v>
      </c>
      <c r="D8" s="5" t="n">
        <v>211880</v>
      </c>
    </row>
    <row r="9">
      <c r="A9" s="4" t="inlineStr">
        <is>
          <t>Total Senior Notes</t>
        </is>
      </c>
      <c r="B9" s="6" t="n">
        <v>112857</v>
      </c>
      <c r="C9" s="4" t="inlineStr">
        <is>
          <t xml:space="preserve"> </t>
        </is>
      </c>
      <c r="D9" s="4" t="inlineStr">
        <is>
          <t xml:space="preserve"> </t>
        </is>
      </c>
    </row>
    <row r="10">
      <c r="A10" s="4" t="inlineStr">
        <is>
          <t>Syndicated Term Loan One [Member]</t>
        </is>
      </c>
    </row>
    <row r="11">
      <c r="A11" s="3" t="inlineStr">
        <is>
          <t>Borrowings (Details) - Schedule of borrowings [Line Items]</t>
        </is>
      </c>
    </row>
    <row r="12">
      <c r="A12" s="4" t="inlineStr">
        <is>
          <t>Currency</t>
        </is>
      </c>
      <c r="B12" s="4" t="inlineStr">
        <is>
          <t>COP</t>
        </is>
      </c>
    </row>
    <row r="13">
      <c r="A13" s="4" t="inlineStr">
        <is>
          <t>Range of Interest</t>
        </is>
      </c>
      <c r="B13" s="4" t="inlineStr">
        <is>
          <t>IBR+ 5.3% (Variable)</t>
        </is>
      </c>
    </row>
    <row r="14">
      <c r="A14" s="4" t="inlineStr">
        <is>
          <t>Maturity Year</t>
        </is>
      </c>
      <c r="B14" s="4" t="inlineStr">
        <is>
          <t>2025</t>
        </is>
      </c>
    </row>
    <row r="15">
      <c r="A15" s="4" t="inlineStr">
        <is>
          <t>Total Syndicated term loan</t>
        </is>
      </c>
      <c r="B15" s="6" t="n">
        <v>39521</v>
      </c>
      <c r="C15" s="5" t="n">
        <v>51970</v>
      </c>
      <c r="D15" s="5" t="n">
        <v>57492</v>
      </c>
    </row>
    <row r="16">
      <c r="A16" s="4" t="inlineStr">
        <is>
          <t>Syndicated Term Loan Two [Member]</t>
        </is>
      </c>
    </row>
    <row r="17">
      <c r="A17" s="3" t="inlineStr">
        <is>
          <t>Borrowings (Details) - Schedule of borrowings [Line Items]</t>
        </is>
      </c>
    </row>
    <row r="18">
      <c r="A18" s="4" t="inlineStr">
        <is>
          <t>Currency</t>
        </is>
      </c>
      <c r="B18" s="4" t="inlineStr">
        <is>
          <t>USD</t>
        </is>
      </c>
    </row>
    <row r="19">
      <c r="A19" s="4" t="inlineStr">
        <is>
          <t>Range of Interest</t>
        </is>
      </c>
      <c r="B19" s="4" t="inlineStr">
        <is>
          <t>Libor+ 4.8% (Variable)</t>
        </is>
      </c>
    </row>
    <row r="20">
      <c r="A20" s="4" t="inlineStr">
        <is>
          <t>Maturity Year</t>
        </is>
      </c>
      <c r="B20" s="4" t="inlineStr">
        <is>
          <t>2025</t>
        </is>
      </c>
    </row>
    <row r="21">
      <c r="A21" s="4" t="inlineStr">
        <is>
          <t>Total Syndicated term loan</t>
        </is>
      </c>
      <c r="B21" s="6" t="n">
        <v>7850</v>
      </c>
      <c r="C21" s="5" t="n">
        <v>31150</v>
      </c>
      <c r="D21" s="5" t="n">
        <v>32900</v>
      </c>
    </row>
    <row r="22">
      <c r="A22" s="4" t="inlineStr">
        <is>
          <t>Amortized Cost [Member]</t>
        </is>
      </c>
    </row>
    <row r="23">
      <c r="A23" s="3" t="inlineStr">
        <is>
          <t>Borrowings (Details) - Schedule of borrowings [Line Items]</t>
        </is>
      </c>
    </row>
    <row r="24">
      <c r="A24" s="4" t="inlineStr">
        <is>
          <t>Currency</t>
        </is>
      </c>
      <c r="B24" s="4" t="inlineStr">
        <is>
          <t>COP</t>
        </is>
      </c>
    </row>
    <row r="25">
      <c r="A25" s="4" t="inlineStr">
        <is>
          <t>Range of Interest</t>
        </is>
      </c>
      <c r="B25" s="4" t="inlineStr">
        <is>
          <t xml:space="preserve"> </t>
        </is>
      </c>
    </row>
    <row r="26">
      <c r="A26" s="4" t="inlineStr">
        <is>
          <t>Maturity Year</t>
        </is>
      </c>
      <c r="B26" s="4" t="inlineStr">
        <is>
          <t>2025</t>
        </is>
      </c>
    </row>
    <row r="27">
      <c r="A27" s="4" t="inlineStr">
        <is>
          <t>Total Syndicated term loan</t>
        </is>
      </c>
      <c r="B27" s="6" t="n">
        <v>-866</v>
      </c>
      <c r="C27" s="5" t="n">
        <v>-1214</v>
      </c>
      <c r="D27" s="5" t="n">
        <v>-1611</v>
      </c>
    </row>
    <row r="28">
      <c r="A28" s="4" t="inlineStr">
        <is>
          <t>Other Term Loan One [Member]</t>
        </is>
      </c>
    </row>
    <row r="29">
      <c r="A29" s="3" t="inlineStr">
        <is>
          <t>Borrowings (Details) - Schedule of borrowings [Line Items]</t>
        </is>
      </c>
    </row>
    <row r="30">
      <c r="A30" s="4" t="inlineStr">
        <is>
          <t>Currency</t>
        </is>
      </c>
      <c r="B30" s="4" t="inlineStr">
        <is>
          <t>COP</t>
        </is>
      </c>
    </row>
    <row r="31">
      <c r="A31" s="4" t="inlineStr">
        <is>
          <t>Range of Interest</t>
        </is>
      </c>
      <c r="B31" s="4" t="inlineStr">
        <is>
          <t>IBR+ 2.25%-5.0% (Variable)</t>
        </is>
      </c>
    </row>
    <row r="32">
      <c r="A32" s="4" t="inlineStr">
        <is>
          <t>Maturity Year</t>
        </is>
      </c>
      <c r="B32" s="4" t="inlineStr">
        <is>
          <t>2022-2024</t>
        </is>
      </c>
    </row>
    <row r="33">
      <c r="A33" s="4" t="inlineStr">
        <is>
          <t>Total Other term loans</t>
        </is>
      </c>
      <c r="B33" s="6" t="n">
        <v>9442</v>
      </c>
      <c r="C33" s="5" t="n">
        <v>12205</v>
      </c>
      <c r="D33" s="5" t="n">
        <v>9939</v>
      </c>
    </row>
    <row r="34">
      <c r="A34" s="4" t="inlineStr">
        <is>
          <t>Other Term Loan Two [Member]</t>
        </is>
      </c>
    </row>
    <row r="35">
      <c r="A35" s="3" t="inlineStr">
        <is>
          <t>Borrowings (Details) - Schedule of borrowings [Line Items]</t>
        </is>
      </c>
    </row>
    <row r="36">
      <c r="A36" s="4" t="inlineStr">
        <is>
          <t>Currency</t>
        </is>
      </c>
      <c r="B36" s="4" t="inlineStr">
        <is>
          <t>COP</t>
        </is>
      </c>
    </row>
    <row r="37">
      <c r="A37" s="4" t="inlineStr">
        <is>
          <t>Range of Interest</t>
        </is>
      </c>
      <c r="B37" s="4" t="inlineStr">
        <is>
          <t>DTF + 6.74%</t>
        </is>
      </c>
    </row>
    <row r="38">
      <c r="A38" s="4" t="inlineStr">
        <is>
          <t>Maturity Year</t>
        </is>
      </c>
      <c r="B38" s="4" t="inlineStr">
        <is>
          <t>2022</t>
        </is>
      </c>
    </row>
    <row r="39">
      <c r="A39" s="4" t="inlineStr">
        <is>
          <t>Total Other term loans</t>
        </is>
      </c>
      <c r="B39" s="6" t="n">
        <v>3154</v>
      </c>
      <c r="C39" s="5" t="n">
        <v>6161</v>
      </c>
      <c r="D39" s="5" t="n">
        <v>6904</v>
      </c>
    </row>
    <row r="40">
      <c r="A40" s="4" t="inlineStr">
        <is>
          <t>Other Term Loan Three [Member]</t>
        </is>
      </c>
    </row>
    <row r="41">
      <c r="A41" s="3" t="inlineStr">
        <is>
          <t>Borrowings (Details) - Schedule of borrowings [Line Items]</t>
        </is>
      </c>
    </row>
    <row r="42">
      <c r="A42" s="4" t="inlineStr">
        <is>
          <t>Currency</t>
        </is>
      </c>
      <c r="B42" s="4" t="inlineStr">
        <is>
          <t>COP</t>
        </is>
      </c>
    </row>
    <row r="43">
      <c r="A43" s="4" t="inlineStr">
        <is>
          <t>Range of Interest</t>
        </is>
      </c>
      <c r="B43" s="4" t="inlineStr">
        <is>
          <t>24% (Fixed)</t>
        </is>
      </c>
    </row>
    <row r="44">
      <c r="A44" s="4" t="inlineStr">
        <is>
          <t>Maturity Year</t>
        </is>
      </c>
      <c r="B44" s="4" t="inlineStr">
        <is>
          <t>2021</t>
        </is>
      </c>
    </row>
    <row r="45">
      <c r="A45" s="4" t="inlineStr">
        <is>
          <t>Total Other term loans</t>
        </is>
      </c>
      <c r="B45" s="4" t="inlineStr">
        <is>
          <t xml:space="preserve"> </t>
        </is>
      </c>
      <c r="C45" s="5" t="n">
        <v>1296</v>
      </c>
      <c r="D45" s="5" t="n">
        <v>12</v>
      </c>
    </row>
    <row r="46">
      <c r="A46" s="4" t="inlineStr">
        <is>
          <t>Other Term Loan Four [Member]</t>
        </is>
      </c>
    </row>
    <row r="47">
      <c r="A47" s="3" t="inlineStr">
        <is>
          <t>Borrowings (Details) - Schedule of borrowings [Line Items]</t>
        </is>
      </c>
    </row>
    <row r="48">
      <c r="A48" s="4" t="inlineStr">
        <is>
          <t>Currency</t>
        </is>
      </c>
      <c r="B48" s="4" t="inlineStr">
        <is>
          <t>SOL</t>
        </is>
      </c>
    </row>
    <row r="49">
      <c r="A49" s="4" t="inlineStr">
        <is>
          <t>Range of Interest</t>
        </is>
      </c>
      <c r="B49" s="4" t="inlineStr">
        <is>
          <t>5.00% - 10.01% (Fixed)</t>
        </is>
      </c>
    </row>
    <row r="50">
      <c r="A50" s="4" t="inlineStr">
        <is>
          <t>Maturity Year</t>
        </is>
      </c>
      <c r="B50" s="4" t="inlineStr">
        <is>
          <t>2021-2024</t>
        </is>
      </c>
    </row>
    <row r="51">
      <c r="A51" s="4" t="inlineStr">
        <is>
          <t>Total Other term loans</t>
        </is>
      </c>
      <c r="B51" s="6" t="n">
        <v>5953</v>
      </c>
      <c r="C51" s="5" t="n">
        <v>7499</v>
      </c>
      <c r="D51" s="5" t="n">
        <v>4392</v>
      </c>
    </row>
    <row r="52">
      <c r="A52" s="4" t="inlineStr">
        <is>
          <t>Other Term Loan Five [Member]</t>
        </is>
      </c>
    </row>
    <row r="53">
      <c r="A53" s="3" t="inlineStr">
        <is>
          <t>Borrowings (Details) - Schedule of borrowings [Line Items]</t>
        </is>
      </c>
    </row>
    <row r="54">
      <c r="A54" s="4" t="inlineStr">
        <is>
          <t>Currency</t>
        </is>
      </c>
      <c r="B54" s="4" t="inlineStr">
        <is>
          <t>REAIS</t>
        </is>
      </c>
    </row>
    <row r="55">
      <c r="A55" s="4" t="inlineStr">
        <is>
          <t>Range of Interest</t>
        </is>
      </c>
      <c r="B55" s="4" t="inlineStr">
        <is>
          <t>9.84% - 13.08% (Fixed)</t>
        </is>
      </c>
    </row>
    <row r="56">
      <c r="A56" s="4" t="inlineStr">
        <is>
          <t>Maturity Year</t>
        </is>
      </c>
      <c r="B56" s="4" t="inlineStr">
        <is>
          <t>2021-2024</t>
        </is>
      </c>
    </row>
    <row r="57">
      <c r="A57" s="4" t="inlineStr">
        <is>
          <t>Total Other term loans</t>
        </is>
      </c>
      <c r="B57" s="6" t="n">
        <v>1762</v>
      </c>
      <c r="C57" s="5" t="n">
        <v>7436</v>
      </c>
      <c r="D57" s="5" t="n">
        <v>1633</v>
      </c>
    </row>
    <row r="58">
      <c r="A58" s="4" t="inlineStr">
        <is>
          <t>Other Term Loan Six [Member]</t>
        </is>
      </c>
    </row>
    <row r="59">
      <c r="A59" s="3" t="inlineStr">
        <is>
          <t>Borrowings (Details) - Schedule of borrowings [Line Items]</t>
        </is>
      </c>
    </row>
    <row r="60">
      <c r="A60" s="4" t="inlineStr">
        <is>
          <t>Currency</t>
        </is>
      </c>
      <c r="B60" s="4" t="inlineStr">
        <is>
          <t>USD</t>
        </is>
      </c>
    </row>
    <row r="61">
      <c r="A61" s="4" t="inlineStr">
        <is>
          <t>Range of Interest</t>
        </is>
      </c>
      <c r="B61" s="4" t="inlineStr">
        <is>
          <t>Libor + 4.49%</t>
        </is>
      </c>
    </row>
    <row r="62">
      <c r="A62" s="4" t="inlineStr">
        <is>
          <t>Maturity Year</t>
        </is>
      </c>
      <c r="B62" s="4" t="inlineStr">
        <is>
          <t>2022</t>
        </is>
      </c>
    </row>
    <row r="63">
      <c r="A63" s="4" t="inlineStr">
        <is>
          <t>Total Other term loans</t>
        </is>
      </c>
      <c r="B63" s="6" t="n">
        <v>739</v>
      </c>
      <c r="C63" s="4" t="inlineStr">
        <is>
          <t xml:space="preserve"> </t>
        </is>
      </c>
      <c r="D63" s="4" t="inlineStr">
        <is>
          <t xml:space="preserve"> </t>
        </is>
      </c>
    </row>
    <row r="64">
      <c r="A64" s="4" t="inlineStr">
        <is>
          <t>Other Term Loan Seven [Member]</t>
        </is>
      </c>
    </row>
    <row r="65">
      <c r="A65" s="3" t="inlineStr">
        <is>
          <t>Borrowings (Details) - Schedule of borrowings [Line Items]</t>
        </is>
      </c>
    </row>
    <row r="66">
      <c r="A66" s="4" t="inlineStr">
        <is>
          <t>Currency</t>
        </is>
      </c>
      <c r="B66" s="4" t="inlineStr">
        <is>
          <t>USD</t>
        </is>
      </c>
    </row>
    <row r="67">
      <c r="A67" s="4" t="inlineStr">
        <is>
          <t>Range of Interest</t>
        </is>
      </c>
      <c r="B67" s="4" t="inlineStr">
        <is>
          <t>Libor + 2.99% / 6.5% - 
8.7% (fixed)</t>
        </is>
      </c>
    </row>
    <row r="68">
      <c r="A68" s="4" t="inlineStr">
        <is>
          <t>Maturity Year</t>
        </is>
      </c>
      <c r="B68" s="4" t="inlineStr">
        <is>
          <t>2022-2024</t>
        </is>
      </c>
    </row>
    <row r="69">
      <c r="A69" s="4" t="inlineStr">
        <is>
          <t>Total Other term loans</t>
        </is>
      </c>
      <c r="B69" s="6" t="n">
        <v>16145</v>
      </c>
      <c r="C69" s="5" t="n">
        <v>40808</v>
      </c>
      <c r="D69" s="5" t="n">
        <v>43827</v>
      </c>
    </row>
    <row r="70">
      <c r="A70" s="4" t="inlineStr">
        <is>
          <t>Other Term Loan Eight [Member]</t>
        </is>
      </c>
    </row>
    <row r="71">
      <c r="A71" s="3" t="inlineStr">
        <is>
          <t>Borrowings (Details) - Schedule of borrowings [Line Items]</t>
        </is>
      </c>
    </row>
    <row r="72">
      <c r="A72" s="4" t="inlineStr">
        <is>
          <t>Currency</t>
        </is>
      </c>
      <c r="B72" s="4" t="inlineStr">
        <is>
          <t>COP</t>
        </is>
      </c>
    </row>
    <row r="73">
      <c r="A73" s="4" t="inlineStr">
        <is>
          <t>Range of Interest</t>
        </is>
      </c>
      <c r="B73" s="4" t="inlineStr">
        <is>
          <t>10.00% -30.00%</t>
        </is>
      </c>
    </row>
    <row r="74">
      <c r="A74" s="4" t="inlineStr">
        <is>
          <t>Maturity Year</t>
        </is>
      </c>
      <c r="B74" s="4" t="inlineStr">
        <is>
          <t>2022</t>
        </is>
      </c>
    </row>
    <row r="75">
      <c r="A75" s="4" t="inlineStr">
        <is>
          <t>Total Other term loans</t>
        </is>
      </c>
      <c r="B75" s="6" t="n">
        <v>14398</v>
      </c>
      <c r="C75" s="5" t="n">
        <v>10240</v>
      </c>
      <c r="D75" s="5" t="n">
        <v>8301</v>
      </c>
    </row>
    <row r="76">
      <c r="A76" s="4" t="inlineStr">
        <is>
          <t>Lease Liabilities One [Member]</t>
        </is>
      </c>
    </row>
    <row r="77">
      <c r="A77" s="3" t="inlineStr">
        <is>
          <t>Borrowings (Details) - Schedule of borrowings [Line Items]</t>
        </is>
      </c>
    </row>
    <row r="78">
      <c r="A78" s="4" t="inlineStr">
        <is>
          <t>Currency</t>
        </is>
      </c>
      <c r="B78" s="4" t="inlineStr">
        <is>
          <t>COP</t>
        </is>
      </c>
    </row>
    <row r="79">
      <c r="A79" s="4" t="inlineStr">
        <is>
          <t>Range of Interest</t>
        </is>
      </c>
      <c r="B79" s="4" t="inlineStr">
        <is>
          <t>DTF +5.18% - DTF 
10.11% T.A. IBR + 7.50%</t>
        </is>
      </c>
    </row>
    <row r="80">
      <c r="A80" s="4" t="inlineStr">
        <is>
          <t>Maturity Year</t>
        </is>
      </c>
      <c r="B80" s="4" t="inlineStr">
        <is>
          <t>2030</t>
        </is>
      </c>
    </row>
    <row r="81">
      <c r="A81" s="4" t="inlineStr">
        <is>
          <t>Total Lease liabilities</t>
        </is>
      </c>
      <c r="B81" s="6" t="n">
        <v>10334</v>
      </c>
      <c r="C81" s="5" t="n">
        <v>15945</v>
      </c>
      <c r="D81" s="5" t="n">
        <v>15164</v>
      </c>
    </row>
    <row r="82">
      <c r="A82" s="4" t="inlineStr">
        <is>
          <t>Lease Liabilities Two [Member]</t>
        </is>
      </c>
    </row>
    <row r="83">
      <c r="A83" s="3" t="inlineStr">
        <is>
          <t>Borrowings (Details) - Schedule of borrowings [Line Items]</t>
        </is>
      </c>
    </row>
    <row r="84">
      <c r="A84" s="4" t="inlineStr">
        <is>
          <t>Currency</t>
        </is>
      </c>
      <c r="B84" s="4" t="inlineStr">
        <is>
          <t>COP</t>
        </is>
      </c>
    </row>
    <row r="85">
      <c r="A85" s="4" t="inlineStr">
        <is>
          <t>Range of Interest</t>
        </is>
      </c>
      <c r="B85" s="4" t="inlineStr">
        <is>
          <t>DTF+ 4.54% + DTF 8.5%T.A. + DTF+10.42%</t>
        </is>
      </c>
    </row>
    <row r="86">
      <c r="A86" s="4" t="inlineStr">
        <is>
          <t>Maturity Year</t>
        </is>
      </c>
      <c r="B86" s="4" t="inlineStr">
        <is>
          <t>2025</t>
        </is>
      </c>
    </row>
    <row r="87">
      <c r="A87" s="4" t="inlineStr">
        <is>
          <t>Total Lease liabilities</t>
        </is>
      </c>
      <c r="B87" s="6" t="n">
        <v>6662</v>
      </c>
      <c r="C87" s="5" t="n">
        <v>7524</v>
      </c>
      <c r="D87" s="5" t="n">
        <v>6930</v>
      </c>
    </row>
    <row r="88">
      <c r="A88" s="4" t="inlineStr">
        <is>
          <t>Lease Liabilities Three [Member]</t>
        </is>
      </c>
    </row>
    <row r="89">
      <c r="A89" s="3" t="inlineStr">
        <is>
          <t>Borrowings (Details) - Schedule of borrowings [Line Items]</t>
        </is>
      </c>
    </row>
    <row r="90">
      <c r="A90" s="4" t="inlineStr">
        <is>
          <t>Currency</t>
        </is>
      </c>
      <c r="B90" s="4" t="inlineStr">
        <is>
          <t>COP</t>
        </is>
      </c>
    </row>
    <row r="91">
      <c r="A91" s="4" t="inlineStr">
        <is>
          <t>Range of Interest</t>
        </is>
      </c>
      <c r="B91" s="4" t="inlineStr">
        <is>
          <t>DTF+17% / (DTF+13.72%)</t>
        </is>
      </c>
    </row>
    <row r="92">
      <c r="A92" s="4" t="inlineStr">
        <is>
          <t>Maturity Year</t>
        </is>
      </c>
      <c r="B92" s="4" t="inlineStr">
        <is>
          <t>2022</t>
        </is>
      </c>
    </row>
    <row r="93">
      <c r="A93" s="4" t="inlineStr">
        <is>
          <t>Total Lease liabilities</t>
        </is>
      </c>
      <c r="B93" s="4" t="inlineStr">
        <is>
          <t xml:space="preserve"> </t>
        </is>
      </c>
      <c r="C93" s="5" t="n">
        <v>676</v>
      </c>
      <c r="D93" s="5" t="n">
        <v>706</v>
      </c>
    </row>
    <row r="94">
      <c r="A94" s="4" t="inlineStr">
        <is>
          <t>Lease Liabilities Four [Member]</t>
        </is>
      </c>
    </row>
    <row r="95">
      <c r="A95" s="3" t="inlineStr">
        <is>
          <t>Borrowings (Details) - Schedule of borrowings [Line Items]</t>
        </is>
      </c>
    </row>
    <row r="96">
      <c r="A96" s="4" t="inlineStr">
        <is>
          <t>Currency</t>
        </is>
      </c>
      <c r="B96" s="4" t="inlineStr">
        <is>
          <t>USD</t>
        </is>
      </c>
    </row>
    <row r="97">
      <c r="A97" s="4" t="inlineStr">
        <is>
          <t>Range of Interest</t>
        </is>
      </c>
      <c r="B97" s="4" t="inlineStr">
        <is>
          <t>14.70% E.A.</t>
        </is>
      </c>
    </row>
    <row r="98">
      <c r="A98" s="4" t="inlineStr">
        <is>
          <t>Maturity Year</t>
        </is>
      </c>
      <c r="B98" s="4" t="inlineStr">
        <is>
          <t>2023</t>
        </is>
      </c>
    </row>
    <row r="99">
      <c r="A99" s="4" t="inlineStr">
        <is>
          <t>Total Lease liabilities</t>
        </is>
      </c>
      <c r="B99" s="4" t="inlineStr">
        <is>
          <t xml:space="preserve"> </t>
        </is>
      </c>
      <c r="C99" s="5" t="n">
        <v>740</v>
      </c>
      <c r="D99" s="4" t="inlineStr">
        <is>
          <t xml:space="preserve"> </t>
        </is>
      </c>
    </row>
    <row r="100">
      <c r="A100" s="4" t="inlineStr">
        <is>
          <t>Lease Liabilities Five [Member]</t>
        </is>
      </c>
    </row>
    <row r="101">
      <c r="A101" s="3" t="inlineStr">
        <is>
          <t>Borrowings (Details) - Schedule of borrowings [Line Items]</t>
        </is>
      </c>
    </row>
    <row r="102">
      <c r="A102" s="4" t="inlineStr">
        <is>
          <t>Currency</t>
        </is>
      </c>
      <c r="B102" s="4" t="inlineStr">
        <is>
          <t>USD</t>
        </is>
      </c>
    </row>
    <row r="103">
      <c r="A103" s="4" t="inlineStr">
        <is>
          <t>Range of Interest</t>
        </is>
      </c>
      <c r="B103" s="4" t="inlineStr">
        <is>
          <t>9.28% T.A.</t>
        </is>
      </c>
    </row>
    <row r="104">
      <c r="A104" s="4" t="inlineStr">
        <is>
          <t>Maturity Year</t>
        </is>
      </c>
      <c r="B104" s="4" t="inlineStr">
        <is>
          <t>2022</t>
        </is>
      </c>
    </row>
    <row r="105">
      <c r="A105" s="4" t="inlineStr">
        <is>
          <t>Total Lease liabilities</t>
        </is>
      </c>
      <c r="B105" s="4" t="inlineStr">
        <is>
          <t xml:space="preserve"> </t>
        </is>
      </c>
      <c r="C105" s="5" t="n">
        <v>86</v>
      </c>
      <c r="D105" s="5" t="n">
        <v>247</v>
      </c>
    </row>
    <row r="106">
      <c r="A106" s="4" t="inlineStr">
        <is>
          <t>Lease Liabilities Six [Member]</t>
        </is>
      </c>
    </row>
    <row r="107">
      <c r="A107" s="3" t="inlineStr">
        <is>
          <t>Borrowings (Details) - Schedule of borrowings [Line Items]</t>
        </is>
      </c>
    </row>
    <row r="108">
      <c r="A108" s="4" t="inlineStr">
        <is>
          <t>Currency</t>
        </is>
      </c>
      <c r="B108" s="4" t="inlineStr">
        <is>
          <t>USD</t>
        </is>
      </c>
    </row>
    <row r="109">
      <c r="A109" s="4" t="inlineStr">
        <is>
          <t>Range of Interest</t>
        </is>
      </c>
      <c r="B109" s="4" t="inlineStr">
        <is>
          <t>9.75% N.M.</t>
        </is>
      </c>
    </row>
    <row r="110">
      <c r="A110" s="4" t="inlineStr">
        <is>
          <t>Maturity Year</t>
        </is>
      </c>
      <c r="B110" s="4" t="inlineStr">
        <is>
          <t>2021</t>
        </is>
      </c>
    </row>
    <row r="111">
      <c r="A111" s="4" t="inlineStr">
        <is>
          <t>Total Lease liabilities</t>
        </is>
      </c>
      <c r="B111" s="4" t="inlineStr">
        <is>
          <t xml:space="preserve"> </t>
        </is>
      </c>
      <c r="C111" s="5" t="n">
        <v>103</v>
      </c>
      <c r="D111" s="4" t="inlineStr">
        <is>
          <t xml:space="preserve"> </t>
        </is>
      </c>
    </row>
    <row r="112">
      <c r="A112" s="4" t="inlineStr">
        <is>
          <t>Lease Liabilities Seven [Member]</t>
        </is>
      </c>
    </row>
    <row r="113">
      <c r="A113" s="3" t="inlineStr">
        <is>
          <t>Borrowings (Details) - Schedule of borrowings [Line Items]</t>
        </is>
      </c>
    </row>
    <row r="114">
      <c r="A114" s="4" t="inlineStr">
        <is>
          <t>Currency</t>
        </is>
      </c>
      <c r="B114" s="4" t="inlineStr">
        <is>
          <t>COP</t>
        </is>
      </c>
    </row>
    <row r="115">
      <c r="A115" s="4" t="inlineStr">
        <is>
          <t>Range of Interest</t>
        </is>
      </c>
      <c r="B115" s="4" t="inlineStr">
        <is>
          <t>8.29% - 21.48% E.A.</t>
        </is>
      </c>
    </row>
    <row r="116">
      <c r="A116" s="4" t="inlineStr">
        <is>
          <t>Maturity Year</t>
        </is>
      </c>
      <c r="B116" s="4" t="inlineStr">
        <is>
          <t>2027</t>
        </is>
      </c>
    </row>
    <row r="117">
      <c r="A117" s="4" t="inlineStr">
        <is>
          <t>Total Lease liabilities</t>
        </is>
      </c>
      <c r="B117" s="6" t="n">
        <v>14689</v>
      </c>
      <c r="C117" s="5" t="n">
        <v>11591</v>
      </c>
      <c r="D117" s="5" t="n">
        <v>6422</v>
      </c>
    </row>
    <row r="118">
      <c r="A118" s="4" t="inlineStr">
        <is>
          <t>Lease Liabilities Eight [Member]</t>
        </is>
      </c>
    </row>
    <row r="119">
      <c r="A119" s="3" t="inlineStr">
        <is>
          <t>Borrowings (Details) - Schedule of borrowings [Line Items]</t>
        </is>
      </c>
    </row>
    <row r="120">
      <c r="A120" s="4" t="inlineStr">
        <is>
          <t>Currency</t>
        </is>
      </c>
      <c r="B120" s="4" t="inlineStr">
        <is>
          <t>Reales</t>
        </is>
      </c>
    </row>
    <row r="121">
      <c r="A121" s="4" t="inlineStr">
        <is>
          <t>Range of Interest</t>
        </is>
      </c>
      <c r="B121" s="4" t="inlineStr">
        <is>
          <t>1.68% (Fixed)</t>
        </is>
      </c>
    </row>
    <row r="122">
      <c r="A122" s="4" t="inlineStr">
        <is>
          <t>Maturity Year</t>
        </is>
      </c>
      <c r="B122" s="4" t="inlineStr">
        <is>
          <t>2022</t>
        </is>
      </c>
    </row>
    <row r="123">
      <c r="A123" s="4" t="inlineStr">
        <is>
          <t>Total Lease liabilities</t>
        </is>
      </c>
      <c r="B123" s="6" t="n">
        <v>62</v>
      </c>
      <c r="C123" s="5" t="n">
        <v>134</v>
      </c>
      <c r="D123" s="5" t="n">
        <v>325</v>
      </c>
    </row>
    <row r="124">
      <c r="A124" s="4" t="inlineStr">
        <is>
          <t>Portfolio Factoring One [Member]</t>
        </is>
      </c>
    </row>
    <row r="125">
      <c r="A125" s="3" t="inlineStr">
        <is>
          <t>Borrowings (Details) - Schedule of borrowings [Line Items]</t>
        </is>
      </c>
    </row>
    <row r="126">
      <c r="A126" s="4" t="inlineStr">
        <is>
          <t>Currency</t>
        </is>
      </c>
      <c r="B126" s="4" t="inlineStr">
        <is>
          <t>COP</t>
        </is>
      </c>
    </row>
    <row r="127">
      <c r="A127" s="4" t="inlineStr">
        <is>
          <t>Range of Interest</t>
        </is>
      </c>
      <c r="B127" s="4" t="inlineStr">
        <is>
          <t>DTF+8% / 24.6%   (Fixed)</t>
        </is>
      </c>
    </row>
    <row r="128">
      <c r="A128" s="4" t="inlineStr">
        <is>
          <t>Maturity Year</t>
        </is>
      </c>
      <c r="B128" s="4" t="inlineStr">
        <is>
          <t>2022</t>
        </is>
      </c>
    </row>
    <row r="129">
      <c r="A129" s="4" t="inlineStr">
        <is>
          <t>Total Factoring</t>
        </is>
      </c>
      <c r="B129" s="6" t="n">
        <v>1383</v>
      </c>
      <c r="C129" s="5" t="n">
        <v>8074</v>
      </c>
      <c r="D129" s="5" t="n">
        <v>4731</v>
      </c>
    </row>
    <row r="130">
      <c r="A130" s="4" t="inlineStr">
        <is>
          <t>Portfolio Factoring Two [Member]</t>
        </is>
      </c>
    </row>
    <row r="131">
      <c r="A131" s="3" t="inlineStr">
        <is>
          <t>Borrowings (Details) - Schedule of borrowings [Line Items]</t>
        </is>
      </c>
    </row>
    <row r="132">
      <c r="A132" s="4" t="inlineStr">
        <is>
          <t>Currency</t>
        </is>
      </c>
      <c r="B132" s="4" t="inlineStr">
        <is>
          <t>Reales</t>
        </is>
      </c>
    </row>
    <row r="133">
      <c r="A133" s="4" t="inlineStr">
        <is>
          <t>Range of Interest</t>
        </is>
      </c>
      <c r="B133" s="4" t="inlineStr">
        <is>
          <t>12% (Fixed)</t>
        </is>
      </c>
    </row>
    <row r="134">
      <c r="A134" s="4" t="inlineStr">
        <is>
          <t>Maturity Year</t>
        </is>
      </c>
      <c r="B134" s="4" t="inlineStr">
        <is>
          <t>2021</t>
        </is>
      </c>
    </row>
    <row r="135">
      <c r="A135" s="4" t="inlineStr">
        <is>
          <t>Total Factoring</t>
        </is>
      </c>
      <c r="B135" s="4" t="inlineStr">
        <is>
          <t xml:space="preserve"> </t>
        </is>
      </c>
      <c r="C135" s="4" t="inlineStr">
        <is>
          <t xml:space="preserve"> </t>
        </is>
      </c>
      <c r="D135" s="5" t="n">
        <v>5679</v>
      </c>
    </row>
    <row r="136">
      <c r="A136" s="4" t="inlineStr">
        <is>
          <t>Portfolio Factoring Three [Member]</t>
        </is>
      </c>
    </row>
    <row r="137">
      <c r="A137" s="3" t="inlineStr">
        <is>
          <t>Borrowings (Details) - Schedule of borrowings [Line Items]</t>
        </is>
      </c>
    </row>
    <row r="138">
      <c r="A138" s="4" t="inlineStr">
        <is>
          <t>Currency</t>
        </is>
      </c>
      <c r="B138" s="4" t="inlineStr">
        <is>
          <t>COP</t>
        </is>
      </c>
    </row>
    <row r="139">
      <c r="A139" s="4" t="inlineStr">
        <is>
          <t>Range of Interest</t>
        </is>
      </c>
      <c r="B139" s="4" t="inlineStr">
        <is>
          <t>DTF+8%  / 24.6%  (Fixed)</t>
        </is>
      </c>
    </row>
    <row r="140">
      <c r="A140" s="4" t="inlineStr">
        <is>
          <t>Maturity Year</t>
        </is>
      </c>
      <c r="B140" s="4" t="inlineStr">
        <is>
          <t>2022</t>
        </is>
      </c>
    </row>
    <row r="141">
      <c r="A141" s="4" t="inlineStr">
        <is>
          <t>Total Factoring</t>
        </is>
      </c>
      <c r="B141" s="6" t="n">
        <v>9226</v>
      </c>
      <c r="C141" s="5" t="n">
        <v>1919</v>
      </c>
      <c r="D141" s="5" t="n">
        <v>1517</v>
      </c>
    </row>
    <row r="142">
      <c r="A142" s="4" t="inlineStr">
        <is>
          <t>IFC [Member]</t>
        </is>
      </c>
    </row>
    <row r="143">
      <c r="A143" s="3" t="inlineStr">
        <is>
          <t>Borrowings (Details) - Schedule of borrowings [Line Items]</t>
        </is>
      </c>
    </row>
    <row r="144">
      <c r="A144" s="4" t="inlineStr">
        <is>
          <t>Currency</t>
        </is>
      </c>
      <c r="B144" s="4" t="inlineStr">
        <is>
          <t>USD</t>
        </is>
      </c>
    </row>
    <row r="145">
      <c r="A145" s="4" t="inlineStr">
        <is>
          <t>Range of Interest</t>
        </is>
      </c>
      <c r="B145" s="4" t="inlineStr">
        <is>
          <t>12%</t>
        </is>
      </c>
    </row>
    <row r="146">
      <c r="A146" s="4" t="inlineStr">
        <is>
          <t>Maturity Year</t>
        </is>
      </c>
      <c r="B146" s="4" t="inlineStr">
        <is>
          <t>2028</t>
        </is>
      </c>
    </row>
    <row r="147">
      <c r="A147" s="4" t="inlineStr">
        <is>
          <t>Total Put option</t>
        </is>
      </c>
      <c r="B147" s="4" t="inlineStr">
        <is>
          <t xml:space="preserve"> </t>
        </is>
      </c>
      <c r="C147" s="5" t="n">
        <v>127821</v>
      </c>
      <c r="D147" s="5" t="n">
        <v>112263</v>
      </c>
    </row>
    <row r="148">
      <c r="A148" s="4" t="inlineStr">
        <is>
          <t>Hoche [Member]</t>
        </is>
      </c>
    </row>
    <row r="149">
      <c r="A149" s="3" t="inlineStr">
        <is>
          <t>Borrowings (Details) - Schedule of borrowings [Line Items]</t>
        </is>
      </c>
    </row>
    <row r="150">
      <c r="A150" s="4" t="inlineStr">
        <is>
          <t>Currency</t>
        </is>
      </c>
      <c r="B150" s="4" t="inlineStr">
        <is>
          <t>USD</t>
        </is>
      </c>
    </row>
    <row r="151">
      <c r="A151" s="4" t="inlineStr">
        <is>
          <t>Range of Interest</t>
        </is>
      </c>
      <c r="B151" s="4" t="inlineStr">
        <is>
          <t>12%</t>
        </is>
      </c>
    </row>
    <row r="152">
      <c r="A152" s="4" t="inlineStr">
        <is>
          <t>Maturity Year</t>
        </is>
      </c>
      <c r="B152" s="4" t="inlineStr">
        <is>
          <t>2028</t>
        </is>
      </c>
    </row>
    <row r="153">
      <c r="A153" s="4" t="inlineStr">
        <is>
          <t>Total Put option</t>
        </is>
      </c>
      <c r="B153" s="4" t="inlineStr">
        <is>
          <t xml:space="preserve"> </t>
        </is>
      </c>
      <c r="C153" s="5" t="n">
        <v>111452</v>
      </c>
      <c r="D153" s="5" t="n">
        <v>99617</v>
      </c>
    </row>
    <row r="154">
      <c r="A154" s="4" t="inlineStr">
        <is>
          <t>Overdrafts and Credit Cards [Member]</t>
        </is>
      </c>
    </row>
    <row r="155">
      <c r="A155" s="3" t="inlineStr">
        <is>
          <t>Borrowings (Details) - Schedule of borrowings [Line Items]</t>
        </is>
      </c>
    </row>
    <row r="156">
      <c r="A156" s="4" t="inlineStr">
        <is>
          <t>Currency</t>
        </is>
      </c>
      <c r="B156" s="4" t="inlineStr">
        <is>
          <t>COP</t>
        </is>
      </c>
    </row>
    <row r="157">
      <c r="A157" s="4" t="inlineStr">
        <is>
          <t>Range of Interest</t>
        </is>
      </c>
      <c r="B157" s="4" t="inlineStr">
        <is>
          <t>19.68% - 32% E.A.   (Fixed)</t>
        </is>
      </c>
    </row>
    <row r="158">
      <c r="A158" s="4" t="inlineStr">
        <is>
          <t>Maturity Year</t>
        </is>
      </c>
      <c r="B158" s="4" t="inlineStr">
        <is>
          <t>2022</t>
        </is>
      </c>
    </row>
    <row r="159">
      <c r="A159" s="4" t="inlineStr">
        <is>
          <t>Overdrafts and credit cards</t>
        </is>
      </c>
      <c r="B159" s="6" t="n">
        <v>55</v>
      </c>
      <c r="C159" s="5" t="n">
        <v>902</v>
      </c>
      <c r="D159" s="5" t="n">
        <v>3047</v>
      </c>
    </row>
    <row r="160">
      <c r="A160" s="4" t="inlineStr">
        <is>
          <t>The Prudential Insurance Company Of America [Member]</t>
        </is>
      </c>
    </row>
    <row r="161">
      <c r="A161" s="3" t="inlineStr">
        <is>
          <t>Borrowings (Details) - Schedule of borrowings [Line Items]</t>
        </is>
      </c>
    </row>
    <row r="162">
      <c r="A162" s="4" t="inlineStr">
        <is>
          <t>Currency</t>
        </is>
      </c>
      <c r="B162" s="4" t="inlineStr">
        <is>
          <t>USD</t>
        </is>
      </c>
    </row>
    <row r="163">
      <c r="A163" s="4" t="inlineStr">
        <is>
          <t>Range of Interest</t>
        </is>
      </c>
      <c r="B163" s="4" t="inlineStr">
        <is>
          <t>4.75% (Fixed)</t>
        </is>
      </c>
    </row>
    <row r="164">
      <c r="A164" s="4" t="inlineStr">
        <is>
          <t>Maturity Year</t>
        </is>
      </c>
      <c r="B164" s="4" t="inlineStr">
        <is>
          <t>2031</t>
        </is>
      </c>
    </row>
    <row r="165">
      <c r="A165" s="4" t="inlineStr">
        <is>
          <t>Total Senior Notes</t>
        </is>
      </c>
      <c r="B165" s="6" t="n">
        <v>58906</v>
      </c>
      <c r="C165" s="4" t="inlineStr">
        <is>
          <t xml:space="preserve"> </t>
        </is>
      </c>
      <c r="D165" s="4" t="inlineStr">
        <is>
          <t xml:space="preserve"> </t>
        </is>
      </c>
    </row>
    <row r="166">
      <c r="A166" s="4" t="inlineStr">
        <is>
          <t>Prudential Annuities Life Assurance Corporation [Member]</t>
        </is>
      </c>
    </row>
    <row r="167">
      <c r="A167" s="3" t="inlineStr">
        <is>
          <t>Borrowings (Details) - Schedule of borrowings [Line Items]</t>
        </is>
      </c>
    </row>
    <row r="168">
      <c r="A168" s="4" t="inlineStr">
        <is>
          <t>Currency</t>
        </is>
      </c>
      <c r="B168" s="4" t="inlineStr">
        <is>
          <t>USD</t>
        </is>
      </c>
    </row>
    <row r="169">
      <c r="A169" s="4" t="inlineStr">
        <is>
          <t>Range of Interest</t>
        </is>
      </c>
      <c r="B169" s="4" t="inlineStr">
        <is>
          <t>4.75% (Fixed)</t>
        </is>
      </c>
    </row>
    <row r="170">
      <c r="A170" s="4" t="inlineStr">
        <is>
          <t>Maturity Year</t>
        </is>
      </c>
      <c r="B170" s="4" t="inlineStr">
        <is>
          <t>2031</t>
        </is>
      </c>
    </row>
    <row r="171">
      <c r="A171" s="4" t="inlineStr">
        <is>
          <t>Total Senior Notes</t>
        </is>
      </c>
      <c r="B171" s="6" t="n">
        <v>29423</v>
      </c>
      <c r="C171" s="4" t="inlineStr">
        <is>
          <t xml:space="preserve"> </t>
        </is>
      </c>
      <c r="D171" s="4" t="inlineStr">
        <is>
          <t xml:space="preserve"> </t>
        </is>
      </c>
    </row>
    <row r="172">
      <c r="A172" s="4" t="inlineStr">
        <is>
          <t>Healthspring Life &amp; Health Insurance Company, Inc [Member]</t>
        </is>
      </c>
    </row>
    <row r="173">
      <c r="A173" s="3" t="inlineStr">
        <is>
          <t>Borrowings (Details) - Schedule of borrowings [Line Items]</t>
        </is>
      </c>
    </row>
    <row r="174">
      <c r="A174" s="4" t="inlineStr">
        <is>
          <t>Currency</t>
        </is>
      </c>
      <c r="B174" s="4" t="inlineStr">
        <is>
          <t>USD</t>
        </is>
      </c>
    </row>
    <row r="175">
      <c r="A175" s="4" t="inlineStr">
        <is>
          <t>Range of Interest</t>
        </is>
      </c>
      <c r="B175" s="4" t="inlineStr">
        <is>
          <t>4.75% (Fixed)</t>
        </is>
      </c>
    </row>
    <row r="176">
      <c r="A176" s="4" t="inlineStr">
        <is>
          <t>Maturity Year</t>
        </is>
      </c>
      <c r="B176" s="4" t="inlineStr">
        <is>
          <t>2031</t>
        </is>
      </c>
    </row>
    <row r="177">
      <c r="A177" s="4" t="inlineStr">
        <is>
          <t>Total Senior Notes</t>
        </is>
      </c>
      <c r="B177" s="6" t="n">
        <v>18007</v>
      </c>
      <c r="C177" s="4" t="inlineStr">
        <is>
          <t xml:space="preserve"> </t>
        </is>
      </c>
      <c r="D177" s="4" t="inlineStr">
        <is>
          <t xml:space="preserve"> </t>
        </is>
      </c>
    </row>
    <row r="178">
      <c r="A178" s="4" t="inlineStr">
        <is>
          <t>CIGNA Health and Life Insurance Company [Member]</t>
        </is>
      </c>
    </row>
    <row r="179">
      <c r="A179" s="3" t="inlineStr">
        <is>
          <t>Borrowings (Details) - Schedule of borrowings [Line Items]</t>
        </is>
      </c>
    </row>
    <row r="180">
      <c r="A180" s="4" t="inlineStr">
        <is>
          <t>Currency</t>
        </is>
      </c>
      <c r="B180" s="4" t="inlineStr">
        <is>
          <t>USD</t>
        </is>
      </c>
    </row>
    <row r="181">
      <c r="A181" s="4" t="inlineStr">
        <is>
          <t>Range of Interest</t>
        </is>
      </c>
      <c r="B181" s="4" t="inlineStr">
        <is>
          <t>4.75% (Fixed)</t>
        </is>
      </c>
    </row>
    <row r="182">
      <c r="A182" s="4" t="inlineStr">
        <is>
          <t>Maturity Year</t>
        </is>
      </c>
      <c r="B182" s="4" t="inlineStr">
        <is>
          <t>2031</t>
        </is>
      </c>
    </row>
    <row r="183">
      <c r="A183" s="4" t="inlineStr">
        <is>
          <t>Total Senior Notes</t>
        </is>
      </c>
      <c r="B183" s="6" t="n">
        <v>6521</v>
      </c>
      <c r="C183" s="4" t="inlineStr">
        <is>
          <t xml:space="preserve"> </t>
        </is>
      </c>
      <c r="D18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orrowings (Details) - Schedule of reconciliation of liabilities from financing activities - USD ($) $ in Thousands</t>
        </is>
      </c>
      <c r="C1" s="2" t="inlineStr">
        <is>
          <t>12 Months Ended</t>
        </is>
      </c>
    </row>
    <row r="2">
      <c r="C2" s="2" t="inlineStr">
        <is>
          <t>Dec. 31, 2021</t>
        </is>
      </c>
      <c r="E2" s="2" t="inlineStr">
        <is>
          <t>Dec. 31, 2020</t>
        </is>
      </c>
      <c r="G2" s="2" t="inlineStr">
        <is>
          <t>Dec. 31, 2019</t>
        </is>
      </c>
    </row>
    <row r="3">
      <c r="A3" s="3" t="inlineStr">
        <is>
          <t>Borrowings (Details) - Schedule of reconciliation of liabilities from financing activities [Line Items]</t>
        </is>
      </c>
    </row>
    <row r="4">
      <c r="A4" s="4" t="inlineStr">
        <is>
          <t>Beginning balance</t>
        </is>
      </c>
      <c r="C4" s="6" t="n">
        <v>454518</v>
      </c>
      <c r="E4" s="6" t="n">
        <v>420437</v>
      </c>
      <c r="G4" s="6" t="n">
        <v>305177</v>
      </c>
    </row>
    <row r="5">
      <c r="A5" s="4" t="inlineStr">
        <is>
          <t>Payment cash flows</t>
        </is>
      </c>
      <c r="C5" s="5" t="n">
        <v>-281155</v>
      </c>
      <c r="E5" s="5" t="n">
        <v>-126319</v>
      </c>
      <c r="G5" s="5" t="n">
        <v>-122487</v>
      </c>
    </row>
    <row r="6">
      <c r="A6" s="4" t="inlineStr">
        <is>
          <t>New liabilities</t>
        </is>
      </c>
      <c r="C6" s="5" t="n">
        <v>336216</v>
      </c>
      <c r="D6" s="4" t="inlineStr">
        <is>
          <t>[1]</t>
        </is>
      </c>
      <c r="E6" s="5" t="n">
        <v>140184</v>
      </c>
      <c r="F6" s="4" t="inlineStr">
        <is>
          <t>[1]</t>
        </is>
      </c>
      <c r="G6" s="5" t="n">
        <v>223829</v>
      </c>
    </row>
    <row r="7">
      <c r="A7" s="4" t="inlineStr">
        <is>
          <t>Other changes</t>
        </is>
      </c>
      <c r="C7" s="5" t="n">
        <v>-256213</v>
      </c>
      <c r="D7" s="4" t="inlineStr">
        <is>
          <t>[2]</t>
        </is>
      </c>
      <c r="E7" s="5" t="n">
        <v>20216</v>
      </c>
      <c r="F7" s="4" t="inlineStr">
        <is>
          <t>[2]</t>
        </is>
      </c>
      <c r="G7" s="5" t="n">
        <v>13918</v>
      </c>
    </row>
    <row r="8">
      <c r="A8" s="4" t="inlineStr">
        <is>
          <t>Ending balance</t>
        </is>
      </c>
      <c r="C8" s="5" t="n">
        <v>253366</v>
      </c>
      <c r="E8" s="5" t="n">
        <v>454518</v>
      </c>
      <c r="G8" s="5" t="n">
        <v>420437</v>
      </c>
    </row>
    <row r="9">
      <c r="A9" s="4" t="inlineStr">
        <is>
          <t>Syndicated Term Loan [Member]</t>
        </is>
      </c>
    </row>
    <row r="10">
      <c r="A10" s="3" t="inlineStr">
        <is>
          <t>Borrowings (Details) - Schedule of reconciliation of liabilities from financing activities [Line Items]</t>
        </is>
      </c>
    </row>
    <row r="11">
      <c r="A11" s="4" t="inlineStr">
        <is>
          <t>Beginning balance</t>
        </is>
      </c>
      <c r="C11" s="5" t="n">
        <v>81906</v>
      </c>
      <c r="E11" s="5" t="n">
        <v>88781</v>
      </c>
      <c r="G11" s="5" t="n">
        <v>94919</v>
      </c>
    </row>
    <row r="12">
      <c r="A12" s="4" t="inlineStr">
        <is>
          <t>Payment cash flows</t>
        </is>
      </c>
      <c r="C12" s="5" t="n">
        <v>-28239</v>
      </c>
      <c r="E12" s="5" t="n">
        <v>-4670</v>
      </c>
      <c r="G12" s="5" t="n">
        <v>-5770</v>
      </c>
    </row>
    <row r="13">
      <c r="A13" s="4" t="inlineStr">
        <is>
          <t>New liabilities</t>
        </is>
      </c>
      <c r="C13" s="4" t="inlineStr">
        <is>
          <t xml:space="preserve"> </t>
        </is>
      </c>
      <c r="D13" s="4" t="inlineStr">
        <is>
          <t>[1]</t>
        </is>
      </c>
      <c r="E13" s="4" t="inlineStr">
        <is>
          <t xml:space="preserve"> </t>
        </is>
      </c>
      <c r="F13" s="4" t="inlineStr">
        <is>
          <t>[1]</t>
        </is>
      </c>
      <c r="G13" s="4" t="inlineStr">
        <is>
          <t xml:space="preserve"> </t>
        </is>
      </c>
    </row>
    <row r="14">
      <c r="A14" s="4" t="inlineStr">
        <is>
          <t>Other changes</t>
        </is>
      </c>
      <c r="C14" s="5" t="n">
        <v>-7162</v>
      </c>
      <c r="D14" s="4" t="inlineStr">
        <is>
          <t>[2]</t>
        </is>
      </c>
      <c r="E14" s="5" t="n">
        <v>-2205</v>
      </c>
      <c r="F14" s="4" t="inlineStr">
        <is>
          <t>[2]</t>
        </is>
      </c>
      <c r="G14" s="5" t="n">
        <v>368</v>
      </c>
    </row>
    <row r="15">
      <c r="A15" s="4" t="inlineStr">
        <is>
          <t>Ending balance</t>
        </is>
      </c>
      <c r="C15" s="5" t="n">
        <v>46505</v>
      </c>
      <c r="E15" s="5" t="n">
        <v>81906</v>
      </c>
      <c r="G15" s="5" t="n">
        <v>88781</v>
      </c>
    </row>
    <row r="16">
      <c r="A16" s="4" t="inlineStr">
        <is>
          <t>Other Term Loan [Member]</t>
        </is>
      </c>
    </row>
    <row r="17">
      <c r="A17" s="3" t="inlineStr">
        <is>
          <t>Borrowings (Details) - Schedule of reconciliation of liabilities from financing activities [Line Items]</t>
        </is>
      </c>
    </row>
    <row r="18">
      <c r="A18" s="4" t="inlineStr">
        <is>
          <t>Beginning balance</t>
        </is>
      </c>
      <c r="C18" s="5" t="n">
        <v>85645</v>
      </c>
      <c r="E18" s="5" t="n">
        <v>75008</v>
      </c>
      <c r="G18" s="5" t="n">
        <v>66773</v>
      </c>
    </row>
    <row r="19">
      <c r="A19" s="4" t="inlineStr">
        <is>
          <t>Payment cash flows</t>
        </is>
      </c>
      <c r="C19" s="5" t="n">
        <v>-224380</v>
      </c>
      <c r="E19" s="5" t="n">
        <v>-76942</v>
      </c>
      <c r="G19" s="5" t="n">
        <v>-75235</v>
      </c>
    </row>
    <row r="20">
      <c r="A20" s="4" t="inlineStr">
        <is>
          <t>New liabilities</t>
        </is>
      </c>
      <c r="C20" s="5" t="n">
        <v>193120</v>
      </c>
      <c r="D20" s="4" t="inlineStr">
        <is>
          <t>[1]</t>
        </is>
      </c>
      <c r="E20" s="5" t="n">
        <v>94122</v>
      </c>
      <c r="F20" s="4" t="inlineStr">
        <is>
          <t>[1]</t>
        </is>
      </c>
      <c r="G20" s="5" t="n">
        <v>80859</v>
      </c>
    </row>
    <row r="21">
      <c r="A21" s="4" t="inlineStr">
        <is>
          <t>Other changes</t>
        </is>
      </c>
      <c r="C21" s="5" t="n">
        <v>-2792</v>
      </c>
      <c r="D21" s="4" t="inlineStr">
        <is>
          <t>[2]</t>
        </is>
      </c>
      <c r="E21" s="5" t="n">
        <v>-6543</v>
      </c>
      <c r="F21" s="4" t="inlineStr">
        <is>
          <t>[2]</t>
        </is>
      </c>
      <c r="G21" s="5" t="n">
        <v>2611</v>
      </c>
    </row>
    <row r="22">
      <c r="A22" s="4" t="inlineStr">
        <is>
          <t>Ending balance</t>
        </is>
      </c>
      <c r="C22" s="5" t="n">
        <v>51593</v>
      </c>
      <c r="E22" s="5" t="n">
        <v>85645</v>
      </c>
      <c r="G22" s="5" t="n">
        <v>75008</v>
      </c>
    </row>
    <row r="23">
      <c r="A23" s="4" t="inlineStr">
        <is>
          <t>Lease liabilities [member]</t>
        </is>
      </c>
    </row>
    <row r="24">
      <c r="A24" s="3" t="inlineStr">
        <is>
          <t>Borrowings (Details) - Schedule of reconciliation of liabilities from financing activities [Line Items]</t>
        </is>
      </c>
    </row>
    <row r="25">
      <c r="A25" s="4" t="inlineStr">
        <is>
          <t>Beginning balance</t>
        </is>
      </c>
      <c r="C25" s="5" t="n">
        <v>36799</v>
      </c>
      <c r="E25" s="5" t="n">
        <v>29794</v>
      </c>
      <c r="G25" s="5" t="n">
        <v>30843</v>
      </c>
    </row>
    <row r="26">
      <c r="A26" s="4" t="inlineStr">
        <is>
          <t>Payment cash flows</t>
        </is>
      </c>
      <c r="C26" s="5" t="n">
        <v>-8854</v>
      </c>
      <c r="E26" s="5" t="n">
        <v>-5733</v>
      </c>
      <c r="G26" s="5" t="n">
        <v>-4070</v>
      </c>
    </row>
    <row r="27">
      <c r="A27" s="4" t="inlineStr">
        <is>
          <t>New liabilities</t>
        </is>
      </c>
      <c r="C27" s="5" t="n">
        <v>7283</v>
      </c>
      <c r="D27" s="4" t="inlineStr">
        <is>
          <t>[1]</t>
        </is>
      </c>
      <c r="E27" s="5" t="n">
        <v>11022</v>
      </c>
      <c r="F27" s="4" t="inlineStr">
        <is>
          <t>[1]</t>
        </is>
      </c>
      <c r="G27" s="5" t="n">
        <v>5335</v>
      </c>
    </row>
    <row r="28">
      <c r="A28" s="4" t="inlineStr">
        <is>
          <t>Other changes</t>
        </is>
      </c>
      <c r="C28" s="5" t="n">
        <v>-3481</v>
      </c>
      <c r="D28" s="4" t="inlineStr">
        <is>
          <t>[2]</t>
        </is>
      </c>
      <c r="E28" s="5" t="n">
        <v>1716</v>
      </c>
      <c r="F28" s="4" t="inlineStr">
        <is>
          <t>[2]</t>
        </is>
      </c>
      <c r="G28" s="5" t="n">
        <v>-2314</v>
      </c>
    </row>
    <row r="29">
      <c r="A29" s="4" t="inlineStr">
        <is>
          <t>Ending balance</t>
        </is>
      </c>
      <c r="C29" s="5" t="n">
        <v>31747</v>
      </c>
      <c r="E29" s="5" t="n">
        <v>36799</v>
      </c>
      <c r="G29" s="5" t="n">
        <v>29794</v>
      </c>
    </row>
    <row r="30">
      <c r="A30" s="4" t="inlineStr">
        <is>
          <t>Factoring Obligations [Member]</t>
        </is>
      </c>
    </row>
    <row r="31">
      <c r="A31" s="3" t="inlineStr">
        <is>
          <t>Borrowings (Details) - Schedule of reconciliation of liabilities from financing activities [Line Items]</t>
        </is>
      </c>
    </row>
    <row r="32">
      <c r="A32" s="4" t="inlineStr">
        <is>
          <t>Beginning balance</t>
        </is>
      </c>
      <c r="C32" s="5" t="n">
        <v>9993</v>
      </c>
      <c r="E32" s="5" t="n">
        <v>11927</v>
      </c>
      <c r="G32" s="5" t="n">
        <v>12807</v>
      </c>
    </row>
    <row r="33">
      <c r="A33" s="4" t="inlineStr">
        <is>
          <t>Payment cash flows</t>
        </is>
      </c>
      <c r="C33" s="5" t="n">
        <v>-18779</v>
      </c>
      <c r="E33" s="5" t="n">
        <v>-38953</v>
      </c>
      <c r="G33" s="5" t="n">
        <v>-37412</v>
      </c>
    </row>
    <row r="34">
      <c r="A34" s="4" t="inlineStr">
        <is>
          <t>New liabilities</t>
        </is>
      </c>
      <c r="C34" s="5" t="n">
        <v>22956</v>
      </c>
      <c r="D34" s="4" t="inlineStr">
        <is>
          <t>[1]</t>
        </is>
      </c>
      <c r="E34" s="5" t="n">
        <v>35040</v>
      </c>
      <c r="F34" s="4" t="inlineStr">
        <is>
          <t>[1]</t>
        </is>
      </c>
      <c r="G34" s="5" t="n">
        <v>38019</v>
      </c>
    </row>
    <row r="35">
      <c r="A35" s="4" t="inlineStr">
        <is>
          <t>Other changes</t>
        </is>
      </c>
      <c r="C35" s="5" t="n">
        <v>-3561</v>
      </c>
      <c r="D35" s="4" t="inlineStr">
        <is>
          <t>[2]</t>
        </is>
      </c>
      <c r="E35" s="5" t="n">
        <v>1979</v>
      </c>
      <c r="F35" s="4" t="inlineStr">
        <is>
          <t>[2]</t>
        </is>
      </c>
      <c r="G35" s="5" t="n">
        <v>-1487</v>
      </c>
    </row>
    <row r="36">
      <c r="A36" s="4" t="inlineStr">
        <is>
          <t>Ending balance</t>
        </is>
      </c>
      <c r="C36" s="5" t="n">
        <v>10609</v>
      </c>
      <c r="E36" s="5" t="n">
        <v>9993</v>
      </c>
      <c r="G36" s="5" t="n">
        <v>11927</v>
      </c>
    </row>
    <row r="37">
      <c r="A37" s="4" t="inlineStr">
        <is>
          <t>Put Option Agreement [Member]</t>
        </is>
      </c>
    </row>
    <row r="38">
      <c r="A38" s="3" t="inlineStr">
        <is>
          <t>Borrowings (Details) - Schedule of reconciliation of liabilities from financing activities [Line Items]</t>
        </is>
      </c>
    </row>
    <row r="39">
      <c r="A39" s="4" t="inlineStr">
        <is>
          <t>Beginning balance</t>
        </is>
      </c>
      <c r="C39" s="5" t="n">
        <v>239273</v>
      </c>
      <c r="E39" s="5" t="n">
        <v>211880</v>
      </c>
      <c r="G39" s="5" t="n">
        <v>98599</v>
      </c>
    </row>
    <row r="40">
      <c r="A40" s="4" t="inlineStr">
        <is>
          <t>Payment cash flows</t>
        </is>
      </c>
      <c r="C40" s="4" t="inlineStr">
        <is>
          <t xml:space="preserve"> </t>
        </is>
      </c>
      <c r="E40" s="4" t="inlineStr">
        <is>
          <t xml:space="preserve"> </t>
        </is>
      </c>
      <c r="G40" s="4" t="inlineStr">
        <is>
          <t xml:space="preserve"> </t>
        </is>
      </c>
    </row>
    <row r="41">
      <c r="A41" s="4" t="inlineStr">
        <is>
          <t>New liabilities</t>
        </is>
      </c>
      <c r="C41" s="4" t="inlineStr">
        <is>
          <t xml:space="preserve"> </t>
        </is>
      </c>
      <c r="D41" s="4" t="inlineStr">
        <is>
          <t>[1]</t>
        </is>
      </c>
      <c r="E41" s="4" t="inlineStr">
        <is>
          <t xml:space="preserve"> </t>
        </is>
      </c>
      <c r="F41" s="4" t="inlineStr">
        <is>
          <t>[1]</t>
        </is>
      </c>
      <c r="G41" s="5" t="n">
        <v>99616</v>
      </c>
    </row>
    <row r="42">
      <c r="A42" s="4" t="inlineStr">
        <is>
          <t>Other changes</t>
        </is>
      </c>
      <c r="C42" s="5" t="n">
        <v>-239273</v>
      </c>
      <c r="D42" s="4" t="inlineStr">
        <is>
          <t>[2]</t>
        </is>
      </c>
      <c r="E42" s="5" t="n">
        <v>27393</v>
      </c>
      <c r="F42" s="4" t="inlineStr">
        <is>
          <t>[2]</t>
        </is>
      </c>
      <c r="G42" s="5" t="n">
        <v>13665</v>
      </c>
    </row>
    <row r="43">
      <c r="A43" s="4" t="inlineStr">
        <is>
          <t>Ending balance</t>
        </is>
      </c>
      <c r="C43" s="4" t="inlineStr">
        <is>
          <t xml:space="preserve"> </t>
        </is>
      </c>
      <c r="E43" s="5" t="n">
        <v>239273</v>
      </c>
      <c r="G43" s="5" t="n">
        <v>211880</v>
      </c>
    </row>
    <row r="44">
      <c r="A44" s="4" t="inlineStr">
        <is>
          <t>Bank Overdraft [Member]</t>
        </is>
      </c>
    </row>
    <row r="45">
      <c r="A45" s="3" t="inlineStr">
        <is>
          <t>Borrowings (Details) - Schedule of reconciliation of liabilities from financing activities [Line Items]</t>
        </is>
      </c>
    </row>
    <row r="46">
      <c r="A46" s="4" t="inlineStr">
        <is>
          <t>Beginning balance</t>
        </is>
      </c>
      <c r="C46" s="5" t="n">
        <v>902</v>
      </c>
      <c r="E46" s="5" t="n">
        <v>3047</v>
      </c>
      <c r="G46" s="5" t="n">
        <v>1236</v>
      </c>
    </row>
    <row r="47">
      <c r="A47" s="4" t="inlineStr">
        <is>
          <t>Payment cash flows</t>
        </is>
      </c>
      <c r="C47" s="5" t="n">
        <v>-903</v>
      </c>
      <c r="E47" s="5" t="n">
        <v>-21</v>
      </c>
      <c r="G47" s="4" t="inlineStr">
        <is>
          <t xml:space="preserve"> </t>
        </is>
      </c>
    </row>
    <row r="48">
      <c r="A48" s="4" t="inlineStr">
        <is>
          <t>New liabilities</t>
        </is>
      </c>
      <c r="C48" s="4" t="inlineStr">
        <is>
          <t xml:space="preserve"> </t>
        </is>
      </c>
      <c r="D48" s="4" t="inlineStr">
        <is>
          <t>[1]</t>
        </is>
      </c>
      <c r="E48" s="4" t="inlineStr">
        <is>
          <t xml:space="preserve"> </t>
        </is>
      </c>
      <c r="F48" s="4" t="inlineStr">
        <is>
          <t>[1]</t>
        </is>
      </c>
      <c r="G48" s="4" t="inlineStr">
        <is>
          <t xml:space="preserve"> </t>
        </is>
      </c>
    </row>
    <row r="49">
      <c r="A49" s="4" t="inlineStr">
        <is>
          <t>Other changes</t>
        </is>
      </c>
      <c r="C49" s="5" t="n">
        <v>56</v>
      </c>
      <c r="D49" s="4" t="inlineStr">
        <is>
          <t>[2]</t>
        </is>
      </c>
      <c r="E49" s="5" t="n">
        <v>-2124</v>
      </c>
      <c r="F49" s="4" t="inlineStr">
        <is>
          <t>[2]</t>
        </is>
      </c>
      <c r="G49" s="5" t="n">
        <v>1811</v>
      </c>
    </row>
    <row r="50">
      <c r="A50" s="4" t="inlineStr">
        <is>
          <t>Ending balance</t>
        </is>
      </c>
      <c r="C50" s="5" t="n">
        <v>55</v>
      </c>
      <c r="E50" s="5" t="n">
        <v>902</v>
      </c>
      <c r="G50" s="6" t="n">
        <v>3047</v>
      </c>
    </row>
    <row r="51">
      <c r="A51" s="4" t="inlineStr">
        <is>
          <t>Senior Notes [Member]</t>
        </is>
      </c>
    </row>
    <row r="52">
      <c r="A52" s="3" t="inlineStr">
        <is>
          <t>Borrowings (Details) - Schedule of reconciliation of liabilities from financing activities [Line Items]</t>
        </is>
      </c>
    </row>
    <row r="53">
      <c r="A53" s="4" t="inlineStr">
        <is>
          <t>Beginning balance</t>
        </is>
      </c>
      <c r="C53" s="4" t="inlineStr">
        <is>
          <t xml:space="preserve"> </t>
        </is>
      </c>
    </row>
    <row r="54">
      <c r="A54" s="4" t="inlineStr">
        <is>
          <t>Payment cash flows</t>
        </is>
      </c>
      <c r="C54" s="4" t="inlineStr">
        <is>
          <t xml:space="preserve"> </t>
        </is>
      </c>
    </row>
    <row r="55">
      <c r="A55" s="4" t="inlineStr">
        <is>
          <t>New liabilities</t>
        </is>
      </c>
      <c r="B55" s="4" t="inlineStr">
        <is>
          <t>[1]</t>
        </is>
      </c>
      <c r="C55" s="5" t="n">
        <v>112857</v>
      </c>
    </row>
    <row r="56">
      <c r="A56" s="4" t="inlineStr">
        <is>
          <t>Other changes</t>
        </is>
      </c>
      <c r="B56" s="4" t="inlineStr">
        <is>
          <t>[2]</t>
        </is>
      </c>
      <c r="C56" s="4" t="inlineStr">
        <is>
          <t xml:space="preserve"> </t>
        </is>
      </c>
    </row>
    <row r="57">
      <c r="A57" s="4" t="inlineStr">
        <is>
          <t>Ending balance</t>
        </is>
      </c>
      <c r="C57" s="6" t="n">
        <v>112857</v>
      </c>
      <c r="E57" s="4" t="inlineStr">
        <is>
          <t xml:space="preserve"> </t>
        </is>
      </c>
    </row>
    <row r="58"/>
    <row r="59">
      <c r="A59" s="4" t="inlineStr">
        <is>
          <t>[1]</t>
        </is>
      </c>
      <c r="B59" s="4" t="inlineStr">
        <is>
          <t>New liabilities include non-cash activities for invoices from suppliers financed via reverse factoring $48,138 (2020: $22,426, 2019: $22,486) and acquisition of right-of-use assets $7,283 (2020: $11,022, 2019: $5,335). For the year ended December 31, 2019, it also included the issuance of put option agreements for $99,616.</t>
        </is>
      </c>
    </row>
    <row r="60">
      <c r="A60" s="4" t="inlineStr">
        <is>
          <t>[2]</t>
        </is>
      </c>
      <c r="B60" s="4" t="inlineStr">
        <is>
          <t>Other changes include exchange differences and in 2021 the termination of the put option agreements in exchange for new equity instruments in Procaps Group S.A. Refer to Note 19.5. Put option agreement</t>
        </is>
      </c>
    </row>
  </sheetData>
  <mergeCells count="7">
    <mergeCell ref="A1:B2"/>
    <mergeCell ref="C1:G1"/>
    <mergeCell ref="C2:D2"/>
    <mergeCell ref="E2:F2"/>
    <mergeCell ref="A58:F58"/>
    <mergeCell ref="B59:F59"/>
    <mergeCell ref="B60:F6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Deferred tax (Details) - Rymco Medical [Member] $ in Thousands</t>
        </is>
      </c>
      <c r="B1" s="2" t="inlineStr">
        <is>
          <t>Dec. 31, 2021USD ($)</t>
        </is>
      </c>
    </row>
    <row r="2">
      <c r="A2" s="3" t="inlineStr">
        <is>
          <t>Deferred tax (Details) [Line Items]</t>
        </is>
      </c>
    </row>
    <row r="3">
      <c r="A3" s="4" t="inlineStr">
        <is>
          <t>Deferred tax assets</t>
        </is>
      </c>
      <c r="B3" s="6" t="n">
        <v>1135</v>
      </c>
    </row>
    <row r="4">
      <c r="A4" s="4" t="inlineStr">
        <is>
          <t>Temporary differences</t>
        </is>
      </c>
      <c r="B4" s="6" t="n">
        <v>32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Details) - Schedule of deferred tax assets and liabilities by type of temporary - Temporary Difference [Member] - USD ($) $ in Thousands</t>
        </is>
      </c>
      <c r="B1" s="2" t="inlineStr">
        <is>
          <t>Dec. 31, 2021</t>
        </is>
      </c>
      <c r="C1" s="2" t="inlineStr">
        <is>
          <t>Dec. 31, 2020</t>
        </is>
      </c>
    </row>
    <row r="2">
      <c r="A2" s="3" t="inlineStr">
        <is>
          <t>Net deferred tax asset (liability)</t>
        </is>
      </c>
    </row>
    <row r="3">
      <c r="A3" s="4" t="inlineStr">
        <is>
          <t>Trade and other receivables</t>
        </is>
      </c>
      <c r="B3" s="6" t="n">
        <v>-1357</v>
      </c>
      <c r="C3" s="6" t="n">
        <v>-3301</v>
      </c>
    </row>
    <row r="4">
      <c r="A4" s="4" t="inlineStr">
        <is>
          <t>Inventories</t>
        </is>
      </c>
      <c r="B4" s="5" t="n">
        <v>3142</v>
      </c>
      <c r="C4" s="5" t="n">
        <v>1735</v>
      </c>
    </row>
    <row r="5">
      <c r="A5" s="4" t="inlineStr">
        <is>
          <t>Property, plant and equipment</t>
        </is>
      </c>
      <c r="B5" s="5" t="n">
        <v>-3486</v>
      </c>
      <c r="C5" s="5" t="n">
        <v>-6817</v>
      </c>
    </row>
    <row r="6">
      <c r="A6" s="4" t="inlineStr">
        <is>
          <t>Intangibles</t>
        </is>
      </c>
      <c r="B6" s="5" t="n">
        <v>-875</v>
      </c>
      <c r="C6" s="5" t="n">
        <v>-634</v>
      </c>
    </row>
    <row r="7">
      <c r="A7" s="4" t="inlineStr">
        <is>
          <t>Borrowings and Trade and other payables</t>
        </is>
      </c>
      <c r="B7" s="5" t="n">
        <v>3639</v>
      </c>
      <c r="C7" s="5" t="n">
        <v>3071</v>
      </c>
    </row>
    <row r="8">
      <c r="A8" s="4" t="inlineStr">
        <is>
          <t>Provisions and Other liabilities</t>
        </is>
      </c>
      <c r="B8" s="5" t="n">
        <v>1005</v>
      </c>
      <c r="C8" s="5" t="n">
        <v>737</v>
      </c>
    </row>
    <row r="9">
      <c r="A9" s="4" t="inlineStr">
        <is>
          <t>Others</t>
        </is>
      </c>
      <c r="B9" s="5" t="n">
        <v>-1071</v>
      </c>
      <c r="C9" s="5" t="n">
        <v>8088</v>
      </c>
    </row>
    <row r="10">
      <c r="A10" s="4" t="inlineStr">
        <is>
          <t>Total net deferred tax asset (liability)</t>
        </is>
      </c>
      <c r="B10" s="6" t="n">
        <v>997</v>
      </c>
      <c r="C10" s="6" t="n">
        <v>287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 width="14" customWidth="1" min="7" max="7"/>
  </cols>
  <sheetData>
    <row r="1">
      <c r="A1" s="1" t="inlineStr">
        <is>
          <t>Deferred tax (Details) - Schedule of deferred tax assets and liabilities - USD ($) $ in Thousands</t>
        </is>
      </c>
      <c r="B1" s="2" t="inlineStr">
        <is>
          <t>Dec. 31, 2021</t>
        </is>
      </c>
      <c r="C1" s="2" t="inlineStr">
        <is>
          <t>Dec. 31, 2020</t>
        </is>
      </c>
      <c r="E1" s="2" t="inlineStr">
        <is>
          <t>Dec. 31, 2019</t>
        </is>
      </c>
      <c r="G1" s="2" t="inlineStr">
        <is>
          <t>Dec. 31, 2018</t>
        </is>
      </c>
    </row>
    <row r="2">
      <c r="A2" s="3" t="inlineStr">
        <is>
          <t>Schedule of deferred tax assets and liabilities [Abstract]</t>
        </is>
      </c>
    </row>
    <row r="3">
      <c r="A3" s="4" t="inlineStr">
        <is>
          <t>Deferred Tax Asset</t>
        </is>
      </c>
      <c r="B3" s="6" t="n">
        <v>7067</v>
      </c>
      <c r="C3" s="6" t="n">
        <v>21769</v>
      </c>
      <c r="D3" s="4" t="inlineStr">
        <is>
          <t>[1]</t>
        </is>
      </c>
      <c r="E3" s="6" t="n">
        <v>16215</v>
      </c>
      <c r="F3" s="4" t="inlineStr">
        <is>
          <t>[1]</t>
        </is>
      </c>
    </row>
    <row r="4">
      <c r="A4" s="4" t="inlineStr">
        <is>
          <t>Deferred Tax Liability</t>
        </is>
      </c>
      <c r="B4" s="5" t="n">
        <v>-6070</v>
      </c>
      <c r="C4" s="5" t="n">
        <v>-18890</v>
      </c>
      <c r="D4" s="4" t="inlineStr">
        <is>
          <t>[1]</t>
        </is>
      </c>
      <c r="E4" s="5" t="n">
        <v>-7659</v>
      </c>
      <c r="F4" s="4" t="inlineStr">
        <is>
          <t>[1]</t>
        </is>
      </c>
    </row>
    <row r="5">
      <c r="A5" s="4" t="inlineStr">
        <is>
          <t>Net Deferred Tax Asset (Liability)</t>
        </is>
      </c>
      <c r="B5" s="6" t="n">
        <v>997</v>
      </c>
      <c r="C5" s="6" t="n">
        <v>2879</v>
      </c>
      <c r="E5" s="6" t="n">
        <v>8556</v>
      </c>
      <c r="G5" s="6" t="n">
        <v>7396</v>
      </c>
    </row>
    <row r="6"/>
    <row r="7">
      <c r="A7" s="4" t="inlineStr">
        <is>
          <t>[1]</t>
        </is>
      </c>
      <c r="B7" s="4" t="inlineStr">
        <is>
          <t>Refer to Note 2.4</t>
        </is>
      </c>
    </row>
  </sheetData>
  <mergeCells count="4">
    <mergeCell ref="C1:D1"/>
    <mergeCell ref="E1:F1"/>
    <mergeCell ref="A6:G6"/>
    <mergeCell ref="B7:G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Not Yet Adopted</t>
        </is>
      </c>
      <c r="B1" s="2" t="inlineStr">
        <is>
          <t>12 Months Ended</t>
        </is>
      </c>
    </row>
    <row r="2">
      <c r="B2" s="2" t="inlineStr">
        <is>
          <t>Dec. 31, 2021</t>
        </is>
      </c>
    </row>
    <row r="3">
      <c r="A3" s="3" t="inlineStr">
        <is>
          <t>Recent Accounting Pronouncements Not Yet Adopted [Abstract]</t>
        </is>
      </c>
    </row>
    <row r="4">
      <c r="A4" s="4" t="inlineStr">
        <is>
          <t>Recent accounting pronouncements not yet adopted</t>
        </is>
      </c>
      <c r="B4" s="4" t="inlineStr">
        <is>
          <t>Note 6. Recent accounting pronouncements not yet adopted Certain new accounting standards and interpretations
have been published that are not mandatory for the year ended December 31, 2021 and have not been early adopted by the Group. These standards
are not expected to have a material impact on the entity in the current or future reporting periods and on foreseeable future transactions. As of the issue date of these consolidated financial
statements, the following new and revised IFRS standards have been issued, but are not yet effective: IFRS 10 and IAS 28 - Amendments - Sales or
contributions of assets between an investor and its associate or joint venture. The IASB has made limited scope amendments to
IFRS 10 Consolidated financial statements Investments in associates and joint ventures The amendments clarify the accounting treatment
for sales or contributions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nterests in the associate or
joint venture. The amendments apply prospectively. The effective date of the amendments has not yet
been set by the IASB; however, early application of the amendments is permitted. Annual Improvements to IFRS Standards 2018-2020
- Effective January 1, 2022 The following improvements were finalized in May
2020: IFRS 9 Financial Instruments IFRS 16 Leases IFRS 1 First-time Adoption of International
Financial Reporting Standards IAS 41 A griculture Property, Plant and Equipment: Proceeds before
Intended Use (Amendments to IAS 16) - Effective January 1, 2022 The amendment to IAS 16 Property, Plant and
Equipment Entities must disclose separately the amounts
of proceeds and costs relating to items produced that are not an output of the entity’s ordinary activities. Classification of Liabilities as Current or
Non-current (Amendments to IAS 1) - Effective January 1, 2022 The narrow-scope amendments to IAS 1 Presentation
of Financial Statements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 amendments must be applied retrospectively
in accordance with the normal requirements in IAS 8 Accounting Policies, Changes in Accounting Estimates and Errors In May 2020, the IASB issued an Exposure Draft
proposing to defer the effective date of the amendments to January 1, 2023. Reference to the Conceptual Framework –
Amendments to IFRS 3 - Effective January 1, 2022 Minor amendments were made to IFRS 3 Business
Combinations Provisions, Contingent Liabilities and Contingent Assets Levies Onerous Contracts – Cost of Fulfilling
a Contract - Amendments to IAS 37 - Effective January 1, 2022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Deferred tax (Details) - Schedule of deferred tax - USD ($) $ in Thousands</t>
        </is>
      </c>
      <c r="C1" s="2" t="inlineStr">
        <is>
          <t>12 Months Ended</t>
        </is>
      </c>
    </row>
    <row r="2">
      <c r="C2" s="2" t="inlineStr">
        <is>
          <t>Dec. 31, 2021</t>
        </is>
      </c>
      <c r="D2" s="2" t="inlineStr">
        <is>
          <t>Dec. 31, 2020</t>
        </is>
      </c>
      <c r="E2" s="2" t="inlineStr">
        <is>
          <t>Dec. 31, 2019</t>
        </is>
      </c>
    </row>
    <row r="3">
      <c r="A3" s="3" t="inlineStr">
        <is>
          <t>Schedule of deferred tax [Abstract]</t>
        </is>
      </c>
    </row>
    <row r="4">
      <c r="A4" s="4" t="inlineStr">
        <is>
          <t>Beginning balance</t>
        </is>
      </c>
      <c r="C4" s="6" t="n">
        <v>2879</v>
      </c>
      <c r="D4" s="6" t="n">
        <v>8556</v>
      </c>
      <c r="E4" s="6" t="n">
        <v>7396</v>
      </c>
    </row>
    <row r="5">
      <c r="A5" s="4" t="inlineStr">
        <is>
          <t>Recognized in Profit and Loss</t>
        </is>
      </c>
      <c r="C5" s="5" t="n">
        <v>-1455</v>
      </c>
      <c r="D5" s="5" t="n">
        <v>-3805</v>
      </c>
      <c r="E5" s="5" t="n">
        <v>1083</v>
      </c>
    </row>
    <row r="6">
      <c r="A6" s="4" t="inlineStr">
        <is>
          <t>Recognized in Other Comprehensive Income 1</t>
        </is>
      </c>
      <c r="B6" s="4" t="inlineStr">
        <is>
          <t>[1]</t>
        </is>
      </c>
      <c r="C6" s="5" t="n">
        <v>-58</v>
      </c>
      <c r="D6" s="5" t="n">
        <v>16</v>
      </c>
      <c r="E6" s="5" t="n">
        <v>-43</v>
      </c>
    </row>
    <row r="7">
      <c r="A7" s="4" t="inlineStr">
        <is>
          <t>Others</t>
        </is>
      </c>
      <c r="B7" s="4" t="inlineStr">
        <is>
          <t>[2]</t>
        </is>
      </c>
      <c r="C7" s="5" t="n">
        <v>-369</v>
      </c>
      <c r="D7" s="5" t="n">
        <v>-1888</v>
      </c>
      <c r="E7" s="5" t="n">
        <v>120</v>
      </c>
    </row>
    <row r="8">
      <c r="A8" s="4" t="inlineStr">
        <is>
          <t>Ending balance</t>
        </is>
      </c>
      <c r="C8" s="6" t="n">
        <v>997</v>
      </c>
      <c r="D8" s="6" t="n">
        <v>2879</v>
      </c>
      <c r="E8" s="6" t="n">
        <v>8556</v>
      </c>
    </row>
    <row r="9"/>
    <row r="10">
      <c r="A10" s="4" t="inlineStr">
        <is>
          <t>[1]</t>
        </is>
      </c>
      <c r="B10" s="4" t="inlineStr">
        <is>
          <t>Deferred tax related to employee defined benefit plans.</t>
        </is>
      </c>
    </row>
    <row r="11">
      <c r="A11" s="4" t="inlineStr">
        <is>
          <t>[2]</t>
        </is>
      </c>
      <c r="B11" s="4" t="inlineStr">
        <is>
          <t>Deferred tax related to the purchase price acquisition of intangible
assets in Procaps S.A. de C.V. (previously Laboratorios Lopez S.A. de C.V.).</t>
        </is>
      </c>
    </row>
  </sheetData>
  <mergeCells count="5">
    <mergeCell ref="A1:B2"/>
    <mergeCell ref="C1:E1"/>
    <mergeCell ref="A9:D9"/>
    <mergeCell ref="B10:D10"/>
    <mergeCell ref="B11:D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s>
  <sheetData>
    <row r="1">
      <c r="A1" s="1" t="inlineStr">
        <is>
          <t>Trade and Other Payables, Net (Details) - Schedule of trade and other payables, net - USD ($) $ in Thousands</t>
        </is>
      </c>
      <c r="B1" s="2" t="inlineStr">
        <is>
          <t>Dec. 31, 2021</t>
        </is>
      </c>
      <c r="C1" s="2" t="inlineStr">
        <is>
          <t>Dec. 31, 2020</t>
        </is>
      </c>
      <c r="E1" s="2" t="inlineStr">
        <is>
          <t>Dec. 31, 2019</t>
        </is>
      </c>
    </row>
    <row r="2">
      <c r="A2" s="3" t="inlineStr">
        <is>
          <t>Trade and Other Payables, Net (Details) - Schedule of trade and other payables, net [Line Items]</t>
        </is>
      </c>
    </row>
    <row r="3">
      <c r="A3" s="4" t="inlineStr">
        <is>
          <t>Trade payables</t>
        </is>
      </c>
      <c r="B3" s="6" t="n">
        <v>70167</v>
      </c>
    </row>
    <row r="4">
      <c r="A4" s="3" t="inlineStr">
        <is>
          <t>Other payables</t>
        </is>
      </c>
    </row>
    <row r="5">
      <c r="A5" s="4" t="inlineStr">
        <is>
          <t>Trade current accounts</t>
        </is>
      </c>
      <c r="B5" s="5" t="n">
        <v>3259</v>
      </c>
    </row>
    <row r="6">
      <c r="A6" s="4" t="inlineStr">
        <is>
          <t>Interest payable</t>
        </is>
      </c>
      <c r="B6" s="5" t="n">
        <v>1870</v>
      </c>
    </row>
    <row r="7">
      <c r="A7" s="4" t="inlineStr">
        <is>
          <t>Withholdings and payroll contributions</t>
        </is>
      </c>
      <c r="B7" s="5" t="n">
        <v>6619</v>
      </c>
    </row>
    <row r="8">
      <c r="A8" s="4" t="inlineStr">
        <is>
          <t>Others</t>
        </is>
      </c>
      <c r="B8" s="5" t="n">
        <v>3466</v>
      </c>
    </row>
    <row r="9">
      <c r="A9" s="4" t="inlineStr">
        <is>
          <t>Total other payables</t>
        </is>
      </c>
      <c r="B9" s="5" t="n">
        <v>15214</v>
      </c>
    </row>
    <row r="10">
      <c r="A10" s="4" t="inlineStr">
        <is>
          <t>Total accounts payable</t>
        </is>
      </c>
      <c r="B10" s="6" t="n">
        <v>85381</v>
      </c>
      <c r="C10" s="6" t="n">
        <v>94116</v>
      </c>
      <c r="D10" s="4" t="inlineStr">
        <is>
          <t>[1]</t>
        </is>
      </c>
      <c r="E10" s="6" t="n">
        <v>104608</v>
      </c>
      <c r="F10" s="4" t="inlineStr">
        <is>
          <t>[1]</t>
        </is>
      </c>
    </row>
    <row r="11">
      <c r="A11" s="4" t="inlineStr">
        <is>
          <t>Restated [Member]</t>
        </is>
      </c>
    </row>
    <row r="12">
      <c r="A12" s="3" t="inlineStr">
        <is>
          <t>Trade and Other Payables, Net (Details) - Schedule of trade and other payables, net [Line Items]</t>
        </is>
      </c>
    </row>
    <row r="13">
      <c r="A13" s="4" t="inlineStr">
        <is>
          <t>Trade payables</t>
        </is>
      </c>
      <c r="C13" s="5" t="n">
        <v>84480</v>
      </c>
      <c r="E13" s="5" t="n">
        <v>94207</v>
      </c>
    </row>
    <row r="14">
      <c r="A14" s="3" t="inlineStr">
        <is>
          <t>Other payables</t>
        </is>
      </c>
    </row>
    <row r="15">
      <c r="A15" s="4" t="inlineStr">
        <is>
          <t>Trade current accounts</t>
        </is>
      </c>
      <c r="C15" s="5" t="n">
        <v>4430</v>
      </c>
      <c r="E15" s="5" t="n">
        <v>4277</v>
      </c>
    </row>
    <row r="16">
      <c r="A16" s="4" t="inlineStr">
        <is>
          <t>Interest payable</t>
        </is>
      </c>
      <c r="C16" s="5" t="n">
        <v>2236</v>
      </c>
      <c r="E16" s="5" t="n">
        <v>1525</v>
      </c>
    </row>
    <row r="17">
      <c r="A17" s="4" t="inlineStr">
        <is>
          <t>Withholdings and payroll contributions</t>
        </is>
      </c>
      <c r="C17" s="5" t="n">
        <v>2831</v>
      </c>
      <c r="E17" s="5" t="n">
        <v>3243</v>
      </c>
    </row>
    <row r="18">
      <c r="A18" s="4" t="inlineStr">
        <is>
          <t>Others</t>
        </is>
      </c>
      <c r="C18" s="5" t="n">
        <v>139</v>
      </c>
      <c r="E18" s="5" t="n">
        <v>1356</v>
      </c>
    </row>
    <row r="19">
      <c r="A19" s="4" t="inlineStr">
        <is>
          <t>Total other payables</t>
        </is>
      </c>
      <c r="C19" s="5" t="n">
        <v>9636</v>
      </c>
      <c r="E19" s="5" t="n">
        <v>10401</v>
      </c>
    </row>
    <row r="20">
      <c r="A20" s="4" t="inlineStr">
        <is>
          <t>Total accounts payable</t>
        </is>
      </c>
      <c r="C20" s="6" t="n">
        <v>94116</v>
      </c>
      <c r="E20" s="6" t="n">
        <v>104608</v>
      </c>
    </row>
    <row r="21"/>
    <row r="22">
      <c r="A22" s="4" t="inlineStr">
        <is>
          <t>[1]</t>
        </is>
      </c>
      <c r="B22" s="4" t="inlineStr">
        <is>
          <t>Refer to Note 2.4</t>
        </is>
      </c>
    </row>
  </sheetData>
  <mergeCells count="4">
    <mergeCell ref="C1:D1"/>
    <mergeCell ref="E1:F1"/>
    <mergeCell ref="A21:F21"/>
    <mergeCell ref="B22:F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visions and contingencies (Details) - USD ($) $ in Thousands</t>
        </is>
      </c>
      <c r="B1" s="2" t="inlineStr">
        <is>
          <t>12 Months Ended</t>
        </is>
      </c>
    </row>
    <row r="2">
      <c r="B2" s="2" t="inlineStr">
        <is>
          <t>Dec. 31, 2021</t>
        </is>
      </c>
      <c r="C2" s="2" t="inlineStr">
        <is>
          <t>Dec. 31, 2020</t>
        </is>
      </c>
      <c r="D2" s="2" t="inlineStr">
        <is>
          <t>Dec. 31, 2019</t>
        </is>
      </c>
    </row>
    <row r="3">
      <c r="A3" s="3" t="inlineStr">
        <is>
          <t>Provisions and contingencies (Details) [Line Items]</t>
        </is>
      </c>
    </row>
    <row r="4">
      <c r="A4" s="4" t="inlineStr">
        <is>
          <t>Provisions for impact of transfer pricing</t>
        </is>
      </c>
      <c r="C4" s="6" t="n">
        <v>354</v>
      </c>
      <c r="D4" s="6" t="n">
        <v>173</v>
      </c>
    </row>
    <row r="5">
      <c r="A5" s="4" t="inlineStr">
        <is>
          <t>Proposed sanction amount</t>
        </is>
      </c>
      <c r="B5" s="6" t="n">
        <v>954</v>
      </c>
    </row>
    <row r="6">
      <c r="A6" s="4" t="inlineStr">
        <is>
          <t>Softcaps legal proceedings [Member]</t>
        </is>
      </c>
    </row>
    <row r="7">
      <c r="A7" s="3" t="inlineStr">
        <is>
          <t>Provisions and contingencies (Details) [Line Items]</t>
        </is>
      </c>
    </row>
    <row r="8">
      <c r="A8" s="4" t="inlineStr">
        <is>
          <t>Total balance</t>
        </is>
      </c>
      <c r="B8" s="5" t="n">
        <v>459</v>
      </c>
      <c r="C8" s="5" t="n">
        <v>630</v>
      </c>
      <c r="D8" s="5" t="n">
        <v>1777</v>
      </c>
    </row>
    <row r="9">
      <c r="A9" s="4" t="inlineStr">
        <is>
          <t>Total balance</t>
        </is>
      </c>
      <c r="B9" s="5" t="n">
        <v>60</v>
      </c>
      <c r="C9" s="5" t="n">
        <v>108</v>
      </c>
      <c r="D9" s="5" t="n">
        <v>248</v>
      </c>
    </row>
    <row r="10">
      <c r="A10" s="4" t="inlineStr">
        <is>
          <t>Administrative litigation</t>
        </is>
      </c>
      <c r="B10" s="5" t="n">
        <v>52</v>
      </c>
      <c r="C10" s="5" t="n">
        <v>154</v>
      </c>
      <c r="D10" s="5" t="n">
        <v>1032</v>
      </c>
    </row>
    <row r="11">
      <c r="A11" s="4" t="inlineStr">
        <is>
          <t>Tax litigation</t>
        </is>
      </c>
      <c r="B11" s="5" t="n">
        <v>347</v>
      </c>
      <c r="C11" s="5" t="n">
        <v>368</v>
      </c>
      <c r="D11" s="5" t="n">
        <v>419</v>
      </c>
    </row>
    <row r="12">
      <c r="A12" s="4" t="inlineStr">
        <is>
          <t>Rymco Medical legal proceedings [Member]</t>
        </is>
      </c>
    </row>
    <row r="13">
      <c r="A13" s="3" t="inlineStr">
        <is>
          <t>Provisions and contingencies (Details) [Line Items]</t>
        </is>
      </c>
    </row>
    <row r="14">
      <c r="A14" s="4" t="inlineStr">
        <is>
          <t>Opening balance</t>
        </is>
      </c>
      <c r="C14" s="5" t="n">
        <v>38</v>
      </c>
      <c r="D14" s="5" t="n">
        <v>38</v>
      </c>
    </row>
    <row r="15">
      <c r="A15" s="4" t="inlineStr">
        <is>
          <t>Procaps legal proceedings [Member]</t>
        </is>
      </c>
    </row>
    <row r="16">
      <c r="A16" s="3" t="inlineStr">
        <is>
          <t>Provisions and contingencies (Details) [Line Items]</t>
        </is>
      </c>
    </row>
    <row r="17">
      <c r="A17" s="4" t="inlineStr">
        <is>
          <t>Total balance</t>
        </is>
      </c>
      <c r="B17" s="6" t="n">
        <v>42</v>
      </c>
      <c r="C17" s="5" t="n">
        <v>845</v>
      </c>
      <c r="D17" s="5" t="n">
        <v>326</v>
      </c>
    </row>
    <row r="18">
      <c r="A18" s="4" t="inlineStr">
        <is>
          <t>Legal proceedings of Industrias Kadima [Member]</t>
        </is>
      </c>
    </row>
    <row r="19">
      <c r="A19" s="3" t="inlineStr">
        <is>
          <t>Provisions and contingencies (Details) [Line Items]</t>
        </is>
      </c>
    </row>
    <row r="20">
      <c r="A20" s="4" t="inlineStr">
        <is>
          <t>Opening balance</t>
        </is>
      </c>
      <c r="C20" s="6" t="n">
        <v>67</v>
      </c>
      <c r="D20" s="6" t="n">
        <v>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3" customWidth="1" min="5" max="5"/>
    <col width="14" customWidth="1" min="6" max="6"/>
    <col width="13" customWidth="1" min="7" max="7"/>
  </cols>
  <sheetData>
    <row r="1">
      <c r="A1" s="1" t="inlineStr">
        <is>
          <t>Provisions and contingencies (Details) - Schedule of provisions and contingencies - USD ($) $ in Thousands</t>
        </is>
      </c>
      <c r="B1" s="2" t="inlineStr">
        <is>
          <t>12 Months Ended</t>
        </is>
      </c>
    </row>
    <row r="2">
      <c r="B2" s="2" t="inlineStr">
        <is>
          <t>Dec. 31, 2021</t>
        </is>
      </c>
      <c r="D2" s="2" t="inlineStr">
        <is>
          <t>Dec. 31, 2020</t>
        </is>
      </c>
      <c r="F2" s="2" t="inlineStr">
        <is>
          <t>Dec. 31, 2019</t>
        </is>
      </c>
    </row>
    <row r="3">
      <c r="A3" s="3" t="inlineStr">
        <is>
          <t>Contingencies</t>
        </is>
      </c>
    </row>
    <row r="4">
      <c r="A4" s="4" t="inlineStr">
        <is>
          <t>Balance as of January 1</t>
        </is>
      </c>
      <c r="B4" s="6" t="n">
        <v>1829</v>
      </c>
      <c r="C4" s="4" t="inlineStr">
        <is>
          <t>[1]</t>
        </is>
      </c>
      <c r="D4" s="6" t="n">
        <v>2276</v>
      </c>
      <c r="E4" s="4" t="inlineStr">
        <is>
          <t>[1]</t>
        </is>
      </c>
      <c r="F4" s="6" t="n">
        <v>2379</v>
      </c>
    </row>
    <row r="5">
      <c r="A5" s="4" t="inlineStr">
        <is>
          <t>Effect of changes in foreign exchange rates</t>
        </is>
      </c>
      <c r="B5" s="5" t="n">
        <v>-209</v>
      </c>
      <c r="D5" s="5" t="n">
        <v>-387</v>
      </c>
      <c r="F5" s="5" t="n">
        <v>-77</v>
      </c>
    </row>
    <row r="6">
      <c r="A6" s="4" t="inlineStr">
        <is>
          <t>Provisions made</t>
        </is>
      </c>
      <c r="B6" s="4" t="inlineStr">
        <is>
          <t xml:space="preserve"> </t>
        </is>
      </c>
      <c r="D6" s="5" t="n">
        <v>761</v>
      </c>
      <c r="F6" s="5" t="n">
        <v>12</v>
      </c>
    </row>
    <row r="7">
      <c r="A7" s="4" t="inlineStr">
        <is>
          <t>Provisions used</t>
        </is>
      </c>
      <c r="B7" s="5" t="n">
        <v>-1119</v>
      </c>
      <c r="D7" s="5" t="n">
        <v>-821</v>
      </c>
      <c r="F7" s="5" t="n">
        <v>-38</v>
      </c>
    </row>
    <row r="8">
      <c r="A8" s="4" t="inlineStr">
        <is>
          <t>Balance as of December 31</t>
        </is>
      </c>
      <c r="B8" s="6" t="n">
        <v>501</v>
      </c>
      <c r="D8" s="6" t="n">
        <v>1829</v>
      </c>
      <c r="E8" s="4" t="inlineStr">
        <is>
          <t>[1]</t>
        </is>
      </c>
      <c r="F8" s="6" t="n">
        <v>2276</v>
      </c>
      <c r="G8" s="4" t="inlineStr">
        <is>
          <t>[1]</t>
        </is>
      </c>
    </row>
    <row r="9"/>
    <row r="10">
      <c r="A10" s="4" t="inlineStr">
        <is>
          <t>[1]</t>
        </is>
      </c>
      <c r="B10" s="4" t="inlineStr">
        <is>
          <t>Refer to Note 2.4</t>
        </is>
      </c>
    </row>
  </sheetData>
  <mergeCells count="7">
    <mergeCell ref="A1:A2"/>
    <mergeCell ref="B1:G1"/>
    <mergeCell ref="B2:C2"/>
    <mergeCell ref="D2:E2"/>
    <mergeCell ref="F2:G2"/>
    <mergeCell ref="A9:G9"/>
    <mergeCell ref="B10:G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hareholder's equity (Details) - USD ($)</t>
        </is>
      </c>
      <c r="B1" s="2" t="inlineStr">
        <is>
          <t>Mar. 31, 2021</t>
        </is>
      </c>
      <c r="C1" s="2" t="inlineStr">
        <is>
          <t>Dec. 31, 2021</t>
        </is>
      </c>
      <c r="D1" s="2" t="inlineStr">
        <is>
          <t>Dec. 31, 2019</t>
        </is>
      </c>
      <c r="E1" s="2" t="inlineStr">
        <is>
          <t>Dec. 31, 2020</t>
        </is>
      </c>
    </row>
    <row r="2">
      <c r="A2" s="3" t="inlineStr">
        <is>
          <t>Shareholder's equity (Details) [Line Items]</t>
        </is>
      </c>
    </row>
    <row r="3">
      <c r="A3" s="4" t="inlineStr">
        <is>
          <t>Shares authorized</t>
        </is>
      </c>
      <c r="C3" s="5" t="n">
        <v>800000000</v>
      </c>
      <c r="D3" s="5" t="n">
        <v>2493391</v>
      </c>
      <c r="E3" s="5" t="n">
        <v>2001071</v>
      </c>
    </row>
    <row r="4">
      <c r="A4" s="4" t="inlineStr">
        <is>
          <t>Cent</t>
        </is>
      </c>
      <c r="D4" s="4" t="inlineStr">
        <is>
          <t>one</t>
        </is>
      </c>
    </row>
    <row r="5">
      <c r="A5" s="4" t="inlineStr">
        <is>
          <t>Number of shares issued</t>
        </is>
      </c>
      <c r="C5" s="5" t="n">
        <v>112824184</v>
      </c>
    </row>
    <row r="6">
      <c r="A6" s="4" t="inlineStr">
        <is>
          <t>Ordinary share value</t>
        </is>
      </c>
      <c r="D6" s="5" t="n">
        <v>2493391</v>
      </c>
      <c r="E6" s="5" t="n">
        <v>2001071</v>
      </c>
    </row>
    <row r="7">
      <c r="A7" s="4" t="inlineStr">
        <is>
          <t>Ordinary share vote</t>
        </is>
      </c>
      <c r="C7" s="4" t="inlineStr">
        <is>
          <t>one</t>
        </is>
      </c>
    </row>
    <row r="8">
      <c r="A8" s="4" t="inlineStr">
        <is>
          <t>Right to dividend</t>
        </is>
      </c>
      <c r="C8" s="4" t="inlineStr">
        <is>
          <t>one</t>
        </is>
      </c>
    </row>
    <row r="9">
      <c r="A9" s="4" t="inlineStr">
        <is>
          <t>Opco shares issued</t>
        </is>
      </c>
      <c r="C9" s="5" t="n">
        <v>10464612</v>
      </c>
    </row>
    <row r="10">
      <c r="A10" s="4" t="inlineStr">
        <is>
          <t>Holdco ordinary share (in Dollars)</t>
        </is>
      </c>
      <c r="C10" s="6" t="n">
        <v>92628689</v>
      </c>
    </row>
    <row r="11">
      <c r="A11" s="4" t="inlineStr">
        <is>
          <t>Exchange ratio</t>
        </is>
      </c>
      <c r="C11" s="4" t="inlineStr">
        <is>
          <t>33.4448%</t>
        </is>
      </c>
    </row>
    <row r="12">
      <c r="A12" s="4" t="inlineStr">
        <is>
          <t>Aggregate subscription price (in Dollars)</t>
        </is>
      </c>
      <c r="C12" s="6" t="n">
        <v>201955</v>
      </c>
    </row>
    <row r="13">
      <c r="A13" s="4" t="inlineStr">
        <is>
          <t>Total aggregate amount (in Dollars)</t>
        </is>
      </c>
      <c r="C13" s="5" t="n">
        <v>202</v>
      </c>
    </row>
    <row r="14">
      <c r="A14" s="4" t="inlineStr">
        <is>
          <t>SPAC sponsors (in Dollars)</t>
        </is>
      </c>
      <c r="C14" s="9" t="n">
        <v>0.125</v>
      </c>
    </row>
    <row r="15">
      <c r="A15" s="4" t="inlineStr">
        <is>
          <t>Ordinary shares issued</t>
        </is>
      </c>
      <c r="C15" s="5" t="n">
        <v>11714612</v>
      </c>
    </row>
    <row r="16">
      <c r="A16" s="4" t="inlineStr">
        <is>
          <t>Payments of other equity instruments (in Dollars)</t>
        </is>
      </c>
      <c r="C16" s="6" t="n">
        <v>101859</v>
      </c>
    </row>
    <row r="17">
      <c r="A17" s="4" t="inlineStr">
        <is>
          <t>Recognized finance expenses (in Dollars)</t>
        </is>
      </c>
      <c r="C17" s="5" t="n">
        <v>4506</v>
      </c>
    </row>
    <row r="18">
      <c r="A18" s="4" t="inlineStr">
        <is>
          <t>Redeemed share</t>
        </is>
      </c>
      <c r="B18" s="5" t="n">
        <v>4500000</v>
      </c>
    </row>
    <row r="19">
      <c r="A19" s="4" t="inlineStr">
        <is>
          <t>Purchase price (in Dollars)</t>
        </is>
      </c>
      <c r="B19" s="6" t="n">
        <v>45000000</v>
      </c>
      <c r="C19" s="6" t="n">
        <v>45000000</v>
      </c>
    </row>
    <row r="20">
      <c r="A20" s="4" t="inlineStr">
        <is>
          <t>Redeemable A Shares [Member]</t>
        </is>
      </c>
    </row>
    <row r="21">
      <c r="A21" s="3" t="inlineStr">
        <is>
          <t>Shareholder's equity (Details) [Line Items]</t>
        </is>
      </c>
    </row>
    <row r="22">
      <c r="A22" s="4" t="inlineStr">
        <is>
          <t>Redeemable shares</t>
        </is>
      </c>
      <c r="C22" s="5" t="n">
        <v>4000000</v>
      </c>
    </row>
    <row r="23">
      <c r="A23" s="4" t="inlineStr">
        <is>
          <t>Holdco Redeemable B Shares [Member]</t>
        </is>
      </c>
    </row>
    <row r="24">
      <c r="A24" s="3" t="inlineStr">
        <is>
          <t>Shareholder's equity (Details) [Line Items]</t>
        </is>
      </c>
    </row>
    <row r="25">
      <c r="A25" s="4" t="inlineStr">
        <is>
          <t>Redeemable shares</t>
        </is>
      </c>
      <c r="C25" s="5" t="n">
        <v>4500000</v>
      </c>
    </row>
    <row r="26">
      <c r="A26" s="4" t="inlineStr">
        <is>
          <t>Holdco ordinary shares</t>
        </is>
      </c>
      <c r="C26" s="5" t="n">
        <v>4500000</v>
      </c>
    </row>
    <row r="27">
      <c r="A27" s="4" t="inlineStr">
        <is>
          <t>OpCo Ordinary Shares [Member]</t>
        </is>
      </c>
    </row>
    <row r="28">
      <c r="A28" s="3" t="inlineStr">
        <is>
          <t>Shareholder's equity (Details) [Line Items]</t>
        </is>
      </c>
    </row>
    <row r="29">
      <c r="A29" s="4" t="inlineStr">
        <is>
          <t>Opco shares issued</t>
        </is>
      </c>
      <c r="C29" s="5" t="n">
        <v>97128690</v>
      </c>
    </row>
    <row r="30">
      <c r="A30" s="4" t="inlineStr">
        <is>
          <t>Outstanding shares</t>
        </is>
      </c>
      <c r="C30" s="5" t="n">
        <v>2904146</v>
      </c>
    </row>
    <row r="31">
      <c r="A31" s="4" t="inlineStr">
        <is>
          <t>Holdco Redeemable B Shares [Member]</t>
        </is>
      </c>
    </row>
    <row r="32">
      <c r="A32" s="3" t="inlineStr">
        <is>
          <t>Shareholder's equity (Details) [Line Items]</t>
        </is>
      </c>
    </row>
    <row r="33">
      <c r="A33" s="4" t="inlineStr">
        <is>
          <t>Redeemable B shares</t>
        </is>
      </c>
      <c r="C33" s="5" t="n">
        <v>45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 Schedule of reconciliation of share capital and share premium - USD ($)</t>
        </is>
      </c>
      <c r="C1" s="2" t="inlineStr">
        <is>
          <t>12 Months Ended</t>
        </is>
      </c>
    </row>
    <row r="2">
      <c r="C2" s="2" t="inlineStr">
        <is>
          <t>Dec. 31, 2021</t>
        </is>
      </c>
      <c r="D2" s="2" t="inlineStr">
        <is>
          <t>Dec. 31, 2020</t>
        </is>
      </c>
      <c r="E2" s="2" t="inlineStr">
        <is>
          <t>Dec. 31, 2019</t>
        </is>
      </c>
    </row>
    <row r="3">
      <c r="A3" s="4" t="inlineStr">
        <is>
          <t>Number of shares [Member]</t>
        </is>
      </c>
    </row>
    <row r="4">
      <c r="A4" s="3" t="inlineStr">
        <is>
          <t>Shareholder's equity (Details) - Schedule of reconciliation of share capital and share premium [Line Items]</t>
        </is>
      </c>
    </row>
    <row r="5">
      <c r="A5" s="4" t="inlineStr">
        <is>
          <t>Balance pre-restructuring (in Shares)</t>
        </is>
      </c>
      <c r="C5" s="5" t="n">
        <v>2001071</v>
      </c>
      <c r="D5" s="5" t="n">
        <v>2001071</v>
      </c>
      <c r="E5" s="5" t="n">
        <v>2493391</v>
      </c>
    </row>
    <row r="6">
      <c r="A6" s="4" t="inlineStr">
        <is>
          <t>Issuance of put option with Hoche (in Shares)</t>
        </is>
      </c>
      <c r="E6" s="5" t="n">
        <v>-492320</v>
      </c>
    </row>
    <row r="7">
      <c r="A7" s="4" t="inlineStr">
        <is>
          <t>Termination of put option agreements (in Shares)</t>
        </is>
      </c>
      <c r="B7" s="4" t="inlineStr">
        <is>
          <t>[1]</t>
        </is>
      </c>
      <c r="C7" s="5" t="n">
        <v>903075</v>
      </c>
    </row>
    <row r="8">
      <c r="A8" s="4" t="inlineStr">
        <is>
          <t>Acquisition of Union Acquisition Corp. II (in Shares)</t>
        </is>
      </c>
      <c r="B8" s="4" t="inlineStr">
        <is>
          <t>[2]</t>
        </is>
      </c>
      <c r="C8" s="5" t="n">
        <v>20195494</v>
      </c>
    </row>
    <row r="9">
      <c r="A9" s="4" t="inlineStr">
        <is>
          <t>Escrowed shares (in Shares)</t>
        </is>
      </c>
      <c r="B9" s="4" t="inlineStr">
        <is>
          <t>[3]</t>
        </is>
      </c>
      <c r="C9" s="5" t="n">
        <v>-11714612</v>
      </c>
    </row>
    <row r="10">
      <c r="A10" s="4" t="inlineStr">
        <is>
          <t>Redemption of redeemable shares (in Shares)</t>
        </is>
      </c>
      <c r="B10" s="4" t="inlineStr">
        <is>
          <t>[4]</t>
        </is>
      </c>
      <c r="C10" s="5" t="n">
        <v>-4500000</v>
      </c>
    </row>
    <row r="11">
      <c r="A11" s="4" t="inlineStr">
        <is>
          <t>Subtotal (in Shares)</t>
        </is>
      </c>
      <c r="C11" s="5" t="n">
        <v>2904146</v>
      </c>
      <c r="E11" s="5" t="n">
        <v>2001071</v>
      </c>
    </row>
    <row r="12">
      <c r="A12" s="4" t="inlineStr">
        <is>
          <t>Capital restructuring of Crynssen (1:33.4448 exchange ratio) (in Shares)</t>
        </is>
      </c>
      <c r="B12" s="4" t="inlineStr">
        <is>
          <t>[5]</t>
        </is>
      </c>
      <c r="C12" s="5" t="n">
        <v>94224544</v>
      </c>
      <c r="D12" s="5" t="n">
        <v>64924413</v>
      </c>
      <c r="E12" s="5" t="n">
        <v>64924413</v>
      </c>
    </row>
    <row r="13">
      <c r="A13" s="4" t="inlineStr">
        <is>
          <t>Subtotal - restructured (in Shares)</t>
        </is>
      </c>
      <c r="C13" s="5" t="n">
        <v>97128690</v>
      </c>
    </row>
    <row r="14">
      <c r="A14" s="4" t="inlineStr">
        <is>
          <t>Balance restructured (in Shares)</t>
        </is>
      </c>
      <c r="C14" s="5" t="n">
        <v>101109572</v>
      </c>
      <c r="D14" s="5" t="n">
        <v>66925484</v>
      </c>
      <c r="E14" s="5" t="n">
        <v>66925484</v>
      </c>
    </row>
    <row r="15">
      <c r="A15" s="4" t="inlineStr">
        <is>
          <t>Share capital amount [Member]</t>
        </is>
      </c>
    </row>
    <row r="16">
      <c r="A16" s="3" t="inlineStr">
        <is>
          <t>Shareholder's equity (Details) - Schedule of reconciliation of share capital and share premium [Line Items]</t>
        </is>
      </c>
    </row>
    <row r="17">
      <c r="A17" s="4" t="inlineStr">
        <is>
          <t>Balance pre-restructuring</t>
        </is>
      </c>
      <c r="C17" s="6" t="n">
        <v>2001</v>
      </c>
      <c r="D17" s="6" t="n">
        <v>2001</v>
      </c>
      <c r="E17" s="6" t="n">
        <v>2493</v>
      </c>
    </row>
    <row r="18">
      <c r="A18" s="4" t="inlineStr">
        <is>
          <t>Issuance of put option with Hoche</t>
        </is>
      </c>
      <c r="E18" s="5" t="n">
        <v>-492</v>
      </c>
    </row>
    <row r="19">
      <c r="A19" s="4" t="inlineStr">
        <is>
          <t>Termination of put option agreements</t>
        </is>
      </c>
      <c r="B19" s="4" t="inlineStr">
        <is>
          <t>[1]</t>
        </is>
      </c>
      <c r="C19" s="5" t="n">
        <v>903</v>
      </c>
    </row>
    <row r="20">
      <c r="A20" s="4" t="inlineStr">
        <is>
          <t>Acquisition of Union Acquisition Corp. II</t>
        </is>
      </c>
      <c r="B20" s="4" t="inlineStr">
        <is>
          <t>[2]</t>
        </is>
      </c>
      <c r="C20" s="5" t="n">
        <v>202</v>
      </c>
    </row>
    <row r="21">
      <c r="A21" s="4" t="inlineStr">
        <is>
          <t>Escrowed shares</t>
        </is>
      </c>
      <c r="B21" s="4" t="inlineStr">
        <is>
          <t>[3]</t>
        </is>
      </c>
      <c r="C21" s="5" t="n">
        <v>-117</v>
      </c>
    </row>
    <row r="22">
      <c r="A22" s="4" t="inlineStr">
        <is>
          <t>Redemption of redeemable shares</t>
        </is>
      </c>
      <c r="B22" s="4" t="inlineStr">
        <is>
          <t>[4]</t>
        </is>
      </c>
      <c r="C22" s="5" t="n">
        <v>-45</v>
      </c>
    </row>
    <row r="23">
      <c r="A23" s="4" t="inlineStr">
        <is>
          <t>Subtotal</t>
        </is>
      </c>
      <c r="C23" s="5" t="n">
        <v>2904</v>
      </c>
      <c r="E23" s="5" t="n">
        <v>2001</v>
      </c>
    </row>
    <row r="24">
      <c r="A24" s="4" t="inlineStr">
        <is>
          <t>Capital restructuring of Crynssen (1:33.4448 exchange ratio)</t>
        </is>
      </c>
      <c r="B24" s="4" t="inlineStr">
        <is>
          <t>[5]</t>
        </is>
      </c>
      <c r="C24" s="5" t="n">
        <v>-1933</v>
      </c>
      <c r="D24" s="5" t="n">
        <v>-1332</v>
      </c>
      <c r="E24" s="5" t="n">
        <v>-1332</v>
      </c>
    </row>
    <row r="25">
      <c r="A25" s="4" t="inlineStr">
        <is>
          <t>Subtotal - restructured</t>
        </is>
      </c>
      <c r="C25" s="5" t="n">
        <v>971</v>
      </c>
    </row>
    <row r="26">
      <c r="A26" s="4" t="inlineStr">
        <is>
          <t>Balance restructured</t>
        </is>
      </c>
      <c r="C26" s="5" t="n">
        <v>1011</v>
      </c>
      <c r="D26" s="5" t="n">
        <v>669</v>
      </c>
      <c r="E26" s="5" t="n">
        <v>669</v>
      </c>
    </row>
    <row r="27">
      <c r="A27" s="4" t="inlineStr">
        <is>
          <t>Share premium [Member]</t>
        </is>
      </c>
    </row>
    <row r="28">
      <c r="A28" s="3" t="inlineStr">
        <is>
          <t>Shareholder's equity (Details) - Schedule of reconciliation of share capital and share premium [Line Items]</t>
        </is>
      </c>
    </row>
    <row r="29">
      <c r="A29" s="4" t="inlineStr">
        <is>
          <t>Balance pre-restructuring</t>
        </is>
      </c>
      <c r="C29" s="5" t="n">
        <v>54412</v>
      </c>
      <c r="D29" s="5" t="n">
        <v>54412</v>
      </c>
      <c r="E29" s="5" t="n">
        <v>120151</v>
      </c>
    </row>
    <row r="30">
      <c r="A30" s="4" t="inlineStr">
        <is>
          <t>Issuance of put option with Hoche</t>
        </is>
      </c>
      <c r="E30" s="5" t="n">
        <v>-65739</v>
      </c>
    </row>
    <row r="31">
      <c r="A31" s="4" t="inlineStr">
        <is>
          <t>Termination of put option agreements</t>
        </is>
      </c>
      <c r="B31" s="4" t="inlineStr">
        <is>
          <t>[1]</t>
        </is>
      </c>
      <c r="C31" s="5" t="n">
        <v>297796</v>
      </c>
    </row>
    <row r="32">
      <c r="A32" s="4" t="inlineStr">
        <is>
          <t>Acquisition of Union Acquisition Corp. II</t>
        </is>
      </c>
      <c r="B32" s="4" t="inlineStr">
        <is>
          <t>[2]</t>
        </is>
      </c>
      <c r="C32" s="5" t="n">
        <v>174738</v>
      </c>
    </row>
    <row r="33">
      <c r="A33" s="4" t="inlineStr">
        <is>
          <t>Escrowed shares</t>
        </is>
      </c>
      <c r="B33" s="4" t="inlineStr">
        <is>
          <t>[3]</t>
        </is>
      </c>
      <c r="C33" s="5" t="n">
        <v>-106247</v>
      </c>
    </row>
    <row r="34">
      <c r="A34" s="4" t="inlineStr">
        <is>
          <t>Redemption of redeemable shares</t>
        </is>
      </c>
      <c r="B34" s="4" t="inlineStr">
        <is>
          <t>[4]</t>
        </is>
      </c>
      <c r="C34" s="5" t="n">
        <v>-44955</v>
      </c>
    </row>
    <row r="35">
      <c r="A35" s="4" t="inlineStr">
        <is>
          <t>Subtotal</t>
        </is>
      </c>
      <c r="C35" s="5" t="n">
        <v>352208</v>
      </c>
      <c r="E35" s="5" t="n">
        <v>54412</v>
      </c>
    </row>
    <row r="36">
      <c r="A36" s="4" t="inlineStr">
        <is>
          <t>Capital restructuring of Crynssen (1:33.4448 exchange ratio)</t>
        </is>
      </c>
      <c r="B36" s="4" t="inlineStr">
        <is>
          <t>[5]</t>
        </is>
      </c>
      <c r="C36" s="5" t="n">
        <v>1933</v>
      </c>
      <c r="D36" s="5" t="n">
        <v>1332</v>
      </c>
      <c r="E36" s="5" t="n">
        <v>1332</v>
      </c>
    </row>
    <row r="37">
      <c r="A37" s="4" t="inlineStr">
        <is>
          <t>Subtotal - restructured</t>
        </is>
      </c>
      <c r="C37" s="5" t="n">
        <v>354141</v>
      </c>
    </row>
    <row r="38">
      <c r="A38" s="4" t="inlineStr">
        <is>
          <t>Balance restructured</t>
        </is>
      </c>
      <c r="C38" s="6" t="n">
        <v>377677</v>
      </c>
      <c r="D38" s="6" t="n">
        <v>55744</v>
      </c>
      <c r="E38" s="6" t="n">
        <v>55744</v>
      </c>
    </row>
    <row r="39"/>
    <row r="40">
      <c r="A40" s="4" t="inlineStr">
        <is>
          <t>[1]</t>
        </is>
      </c>
      <c r="B40" s="4" t="inlineStr">
        <is>
          <t>On the effectiveness of the Transaction, September 29, 2021, the put option agreements were terminated
in exchange for new equity instruments in Procaps Group SA.</t>
        </is>
      </c>
    </row>
    <row r="41">
      <c r="A41" s="4" t="inlineStr">
        <is>
          <t>[2]</t>
        </is>
      </c>
      <c r="B41" s="4" t="inlineStr">
        <is>
          <t>SPAC Ordinary Shares outstanding (including those held by the PIPE Investors and Union Group International Holdings Limited and Union
Acquisition Associates II, LLC (the “SPAC Sponsors”) were exchanged with Holdco for Holdco Ordinary Shares pursuant to a share
capital increase of Holdco.</t>
        </is>
      </c>
    </row>
    <row r="42">
      <c r="A42" s="4" t="inlineStr">
        <is>
          <t>[3]</t>
        </is>
      </c>
      <c r="B42" s="4" t="inlineStr">
        <is>
          <t>1,250,000 Holdco Ordinary Shares issued to the SPAC Sponsors and 10,464,612 Holdco Ordinary Shares issued to certain Opco Shareholders in connection with the Transaction are subject to an escrow arrangement that is applicable to both SPAC Sponsors and to such OpCo Shareholders. On September 29, 2021, considering that the condition to deliver a fixed number of shares for a consideration that is settled in One’s own equity instruments is not met for the 11,714,612 Holdco Ordinary Shares issued to the SPAC Sponsors and certain Opco Shareholders, the escrow shares were classified as a financial liability with changes in fair value through profit and loss. As of December 31, 2021 shares to be delivered are presented at fair value as non-current liabilities for the amount of $101,859, representing a decrease of $4,506 recognized in Finance expenses,
net.</t>
        </is>
      </c>
    </row>
    <row r="43">
      <c r="A43" s="4" t="inlineStr">
        <is>
          <t>[4]</t>
        </is>
      </c>
      <c r="B43" s="4" t="inlineStr">
        <is>
          <t>Immediately following the Exchange, the Company redeemed 4,500,000 Holdco Redeemable B from IFC for a
total purchase price of $45,000 in accordance with that certain share redemption agreement entered into by and between the Company and
IFC on March 31, 2021, and subsequently amended on September 29, 2021.</t>
        </is>
      </c>
    </row>
    <row r="44">
      <c r="A44" s="4" t="inlineStr">
        <is>
          <t>[5]</t>
        </is>
      </c>
      <c r="B44" s="4" t="inlineStr">
        <is>
          <t>On completion of the Transaction, each of the OpCo Shareholders, contributed its respective OpCo Ordinary
Shares to Holdco in exchange for Holdco Ordinary Shares, and, in the case of IFC for Holdco Ordinary Shares and 4,500,000 Holdco Redeemable
B Shares, subscribed for by each OpCo Shareholder. The OpCo Shareholders were issued 97,128,690 new shares in the Company (92,628,689
Holdco Ordinary Shares and 4,500,000 Holdco Redeemable B Shares) in exchange of the 2,904,146 outstanding OpCO ordinary Shares. The resultant
share exchange ratio being 33.4448.</t>
        </is>
      </c>
    </row>
  </sheetData>
  <mergeCells count="8">
    <mergeCell ref="A1:B2"/>
    <mergeCell ref="C1:E1"/>
    <mergeCell ref="A39:D39"/>
    <mergeCell ref="B40:D40"/>
    <mergeCell ref="B41:D41"/>
    <mergeCell ref="B42:D42"/>
    <mergeCell ref="B43:D43"/>
    <mergeCell ref="B44:D4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chedule of aggregate subscription price - Asset Acquisition Union Acquisition Corp II SPAC [Member]</t>
        </is>
      </c>
      <c r="B1" s="2" t="inlineStr">
        <is>
          <t>12 Months Ended</t>
        </is>
      </c>
    </row>
    <row r="2">
      <c r="B2" s="2" t="inlineStr">
        <is>
          <t>Dec. 31, 2021shares</t>
        </is>
      </c>
    </row>
    <row r="3">
      <c r="A3" s="4" t="inlineStr">
        <is>
          <t>Number of shares [Member]</t>
        </is>
      </c>
    </row>
    <row r="4">
      <c r="A4" s="3" t="inlineStr">
        <is>
          <t>Shareholder's equity (Details) - Schedule of aggregate subscription price [Line Items]</t>
        </is>
      </c>
    </row>
    <row r="5">
      <c r="A5" s="4" t="inlineStr">
        <is>
          <t>Public shares</t>
        </is>
      </c>
      <c r="B5" s="5" t="n">
        <v>5895494</v>
      </c>
    </row>
    <row r="6">
      <c r="A6" s="4" t="inlineStr">
        <is>
          <t>Founder shares</t>
        </is>
      </c>
      <c r="B6" s="5" t="n">
        <v>4300000</v>
      </c>
    </row>
    <row r="7">
      <c r="A7" s="4" t="inlineStr">
        <is>
          <t>PIPE Shares</t>
        </is>
      </c>
      <c r="B7" s="5" t="n">
        <v>10000000</v>
      </c>
    </row>
    <row r="8">
      <c r="A8" s="4" t="inlineStr">
        <is>
          <t>Total</t>
        </is>
      </c>
      <c r="B8" s="5" t="n">
        <v>20195494</v>
      </c>
    </row>
    <row r="9">
      <c r="A9" s="4" t="inlineStr">
        <is>
          <t>Aggregate value [Member]</t>
        </is>
      </c>
    </row>
    <row r="10">
      <c r="A10" s="3" t="inlineStr">
        <is>
          <t>Shareholder's equity (Details) - Schedule of aggregate subscription price [Line Items]</t>
        </is>
      </c>
    </row>
    <row r="11">
      <c r="A11" s="4" t="inlineStr">
        <is>
          <t>Public shares</t>
        </is>
      </c>
      <c r="B11" s="5" t="n">
        <v>58955</v>
      </c>
    </row>
    <row r="12">
      <c r="A12" s="4" t="inlineStr">
        <is>
          <t>Founder shares</t>
        </is>
      </c>
      <c r="B12" s="5" t="n">
        <v>43000</v>
      </c>
    </row>
    <row r="13">
      <c r="A13" s="4" t="inlineStr">
        <is>
          <t>PIPE Shares</t>
        </is>
      </c>
      <c r="B13" s="5" t="n">
        <v>100000</v>
      </c>
    </row>
    <row r="14">
      <c r="A14" s="4" t="inlineStr">
        <is>
          <t>Total</t>
        </is>
      </c>
      <c r="B14" s="5" t="n">
        <v>20195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 Schedule of cost-basis of the exchange reflects - USD ($) $ in Thousands</t>
        </is>
      </c>
      <c r="C1" s="2" t="inlineStr">
        <is>
          <t>12 Months Ended</t>
        </is>
      </c>
    </row>
    <row r="2">
      <c r="C2" s="2" t="inlineStr">
        <is>
          <t>Dec. 31, 2021</t>
        </is>
      </c>
      <c r="D2" s="2" t="inlineStr">
        <is>
          <t>Dec. 31, 2020</t>
        </is>
      </c>
      <c r="E2" s="2" t="inlineStr">
        <is>
          <t>Dec. 31, 2019</t>
        </is>
      </c>
    </row>
    <row r="3">
      <c r="A3" s="3" t="inlineStr">
        <is>
          <t>Shareholder's equity (Details) - Schedule of cost-basis of the exchange reflects [Line Items]</t>
        </is>
      </c>
    </row>
    <row r="4">
      <c r="A4" s="4" t="inlineStr">
        <is>
          <t>IFRS 2 Share-based payment expense</t>
        </is>
      </c>
      <c r="B4" s="4" t="inlineStr">
        <is>
          <t>[1]</t>
        </is>
      </c>
      <c r="C4" s="6" t="n">
        <v>73917</v>
      </c>
      <c r="D4" s="4" t="inlineStr">
        <is>
          <t xml:space="preserve"> </t>
        </is>
      </c>
      <c r="E4" s="4" t="inlineStr">
        <is>
          <t xml:space="preserve"> </t>
        </is>
      </c>
    </row>
    <row r="5">
      <c r="A5" s="4" t="inlineStr">
        <is>
          <t>Total</t>
        </is>
      </c>
      <c r="C5" s="5" t="n">
        <v>174738</v>
      </c>
    </row>
    <row r="6">
      <c r="A6" s="4" t="inlineStr">
        <is>
          <t>Asset Acquisition Union Acquisition Corp II SPAC [Member]</t>
        </is>
      </c>
    </row>
    <row r="7">
      <c r="A7" s="3" t="inlineStr">
        <is>
          <t>Shareholder's equity (Details) - Schedule of cost-basis of the exchange reflects [Line Items]</t>
        </is>
      </c>
    </row>
    <row r="8">
      <c r="A8" s="4" t="inlineStr">
        <is>
          <t>SPAC net assets</t>
        </is>
      </c>
      <c r="C8" s="5" t="n">
        <v>131086</v>
      </c>
    </row>
    <row r="9">
      <c r="A9" s="4" t="inlineStr">
        <is>
          <t>Transactions costs</t>
        </is>
      </c>
      <c r="C9" s="5" t="n">
        <v>-30063</v>
      </c>
    </row>
    <row r="10">
      <c r="A10" s="4" t="inlineStr">
        <is>
          <t>IFRS 2 Share-based payment expense</t>
        </is>
      </c>
      <c r="C10" s="5" t="n">
        <v>73917</v>
      </c>
    </row>
    <row r="11">
      <c r="A11" s="4" t="inlineStr">
        <is>
          <t>Share Capital issued</t>
        </is>
      </c>
      <c r="C11" s="6" t="n">
        <v>-202</v>
      </c>
    </row>
    <row r="12"/>
    <row r="13">
      <c r="A13" s="4" t="inlineStr">
        <is>
          <t>[1]</t>
        </is>
      </c>
      <c r="B13" s="4" t="inlineStr">
        <is>
          <t>Corresponds to the difference between the fair value of the net assets
received through the SPAC and the value of the equity interest issued, adjusted by dilutive effect of shares held in escrow at a weighted
average fair value per share. Refer to Note 26.1. Reverse reorganization for further information related to the Transaction.</t>
        </is>
      </c>
    </row>
  </sheetData>
  <mergeCells count="4">
    <mergeCell ref="A1:B2"/>
    <mergeCell ref="C1:E1"/>
    <mergeCell ref="A12:D12"/>
    <mergeCell ref="B13:D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31"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holder's equity (Details) - Schedule of reserves - USD ($) $ in Thousands</t>
        </is>
      </c>
      <c r="C1" s="2" t="inlineStr">
        <is>
          <t>12 Months Ended</t>
        </is>
      </c>
    </row>
    <row r="2">
      <c r="C2" s="2" t="inlineStr">
        <is>
          <t>Dec. 31, 2021</t>
        </is>
      </c>
      <c r="E2" s="2" t="inlineStr">
        <is>
          <t>Dec. 31, 2020</t>
        </is>
      </c>
      <c r="G2" s="2" t="inlineStr">
        <is>
          <t>Dec. 31, 2019</t>
        </is>
      </c>
    </row>
    <row r="3">
      <c r="A3" s="3" t="inlineStr">
        <is>
          <t>Schedule of reserves [Abstract]</t>
        </is>
      </c>
    </row>
    <row r="4">
      <c r="A4" s="4" t="inlineStr">
        <is>
          <t>Legal</t>
        </is>
      </c>
      <c r="B4" s="4" t="inlineStr">
        <is>
          <t>[1]</t>
        </is>
      </c>
      <c r="C4" s="6" t="n">
        <v>4892</v>
      </c>
      <c r="E4" s="6" t="n">
        <v>4892</v>
      </c>
      <c r="G4" s="6" t="n">
        <v>4892</v>
      </c>
    </row>
    <row r="5">
      <c r="A5" s="4" t="inlineStr">
        <is>
          <t>Working Capital</t>
        </is>
      </c>
      <c r="B5" s="4" t="inlineStr">
        <is>
          <t>[2]</t>
        </is>
      </c>
      <c r="C5" s="5" t="n">
        <v>37857</v>
      </c>
      <c r="E5" s="5" t="n">
        <v>35005</v>
      </c>
      <c r="G5" s="5" t="n">
        <v>23789</v>
      </c>
    </row>
    <row r="6">
      <c r="A6" s="4" t="inlineStr">
        <is>
          <t>Total</t>
        </is>
      </c>
      <c r="C6" s="5" t="n">
        <v>42749</v>
      </c>
      <c r="E6" s="5" t="n">
        <v>39897</v>
      </c>
      <c r="F6" s="4" t="inlineStr">
        <is>
          <t>[3]</t>
        </is>
      </c>
      <c r="G6" s="5" t="n">
        <v>28681</v>
      </c>
      <c r="H6" s="4" t="inlineStr">
        <is>
          <t>[3]</t>
        </is>
      </c>
    </row>
    <row r="7">
      <c r="A7" s="4" t="inlineStr">
        <is>
          <t>Balance as of January 1</t>
        </is>
      </c>
      <c r="C7" s="5" t="n">
        <v>39897</v>
      </c>
      <c r="D7" s="4" t="inlineStr">
        <is>
          <t>[3]</t>
        </is>
      </c>
      <c r="E7" s="5" t="n">
        <v>28681</v>
      </c>
      <c r="F7" s="4" t="inlineStr">
        <is>
          <t>[3]</t>
        </is>
      </c>
      <c r="G7" s="5" t="n">
        <v>28322</v>
      </c>
    </row>
    <row r="8">
      <c r="A8" s="4" t="inlineStr">
        <is>
          <t>Increase in legal reserves</t>
        </is>
      </c>
      <c r="C8" s="4" t="inlineStr">
        <is>
          <t xml:space="preserve"> </t>
        </is>
      </c>
      <c r="E8" s="4" t="inlineStr">
        <is>
          <t xml:space="preserve"> </t>
        </is>
      </c>
      <c r="G8" s="5" t="n">
        <v>31</v>
      </c>
    </row>
    <row r="9">
      <c r="A9" s="4" t="inlineStr">
        <is>
          <t>Increase in working capital reserves</t>
        </is>
      </c>
      <c r="C9" s="5" t="n">
        <v>2852</v>
      </c>
      <c r="E9" s="5" t="n">
        <v>11216</v>
      </c>
      <c r="G9" s="5" t="n">
        <v>328</v>
      </c>
    </row>
    <row r="10">
      <c r="A10" s="4" t="inlineStr">
        <is>
          <t>Balance as of December 31</t>
        </is>
      </c>
      <c r="C10" s="6" t="n">
        <v>42749</v>
      </c>
      <c r="E10" s="6" t="n">
        <v>39897</v>
      </c>
      <c r="F10" s="4" t="inlineStr">
        <is>
          <t>[3]</t>
        </is>
      </c>
      <c r="G10" s="6" t="n">
        <v>28681</v>
      </c>
      <c r="H10" s="4" t="inlineStr">
        <is>
          <t>[3]</t>
        </is>
      </c>
    </row>
    <row r="11"/>
    <row r="12">
      <c r="A12" s="4" t="inlineStr">
        <is>
          <t>[1]</t>
        </is>
      </c>
      <c r="B12" s="4" t="inlineStr">
        <is>
          <t xml:space="preserve">Legal Reserve - </t>
        </is>
      </c>
    </row>
    <row r="13">
      <c r="A13" s="4" t="inlineStr">
        <is>
          <t>[2]</t>
        </is>
      </c>
      <c r="B13" s="4" t="inlineStr">
        <is>
          <t>Reserves for working capital –</t>
        </is>
      </c>
    </row>
    <row r="14">
      <c r="A14" s="4" t="inlineStr">
        <is>
          <t>[3]</t>
        </is>
      </c>
      <c r="B14" s="4" t="inlineStr">
        <is>
          <t>Refer to Note 2.4</t>
        </is>
      </c>
    </row>
  </sheetData>
  <mergeCells count="9">
    <mergeCell ref="A1:B2"/>
    <mergeCell ref="C1:H1"/>
    <mergeCell ref="C2:D2"/>
    <mergeCell ref="E2:F2"/>
    <mergeCell ref="G2:H2"/>
    <mergeCell ref="A11:G11"/>
    <mergeCell ref="B12:G12"/>
    <mergeCell ref="B13:G13"/>
    <mergeCell ref="B14:G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Earnings Per Share (Details)</t>
        </is>
      </c>
      <c r="B1" s="2" t="inlineStr">
        <is>
          <t>12 Months Ended</t>
        </is>
      </c>
    </row>
    <row r="2">
      <c r="B2" s="2" t="inlineStr">
        <is>
          <t>Dec. 31, 2021shares</t>
        </is>
      </c>
    </row>
    <row r="3">
      <c r="A3" s="4" t="inlineStr">
        <is>
          <t>Put Option [member]</t>
        </is>
      </c>
    </row>
    <row r="4">
      <c r="A4" s="3" t="inlineStr">
        <is>
          <t>Earnings Per Share (Details) [Line Items]</t>
        </is>
      </c>
    </row>
    <row r="5">
      <c r="A5" s="4" t="inlineStr">
        <is>
          <t>Shares held</t>
        </is>
      </c>
      <c r="B5" s="5" t="n">
        <v>90307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Dec. 31, 2021</t>
        </is>
      </c>
    </row>
    <row r="3">
      <c r="A3" s="3" t="inlineStr">
        <is>
          <t>Disclosure of revenue [text block] [Abstract]</t>
        </is>
      </c>
    </row>
    <row r="4">
      <c r="A4" s="4" t="inlineStr">
        <is>
          <t>Revenue</t>
        </is>
      </c>
      <c r="B4" s="4" t="inlineStr">
        <is>
          <t>Note 7. Revenue The Group recognizes its revenues from the transfer
of goods and services to the fulfillment of its performance obligations. The Group’s annual revenue includes $3,637 (2020: $2,213,
2019: $10,159) recognized from intellectual property licensing and dossier generation. Products The Group primarily engages in developing, producing
and marketing pharmaceutical solutions. It is considered an integrated international healthcare and pharmaceutical company across the
three core therapeutical areas: hospitals/clinics, pharmacies (prescription) and over-the-counter (non-prescription). The Group’s main products for the years
ended December 31, 2021, 2020 and 2019 are:
a. Business to Business Nextgel
i. Softigel: Integrated CMDO, soft gelatin capsules, softgels,
gummy-gels and GTabs.
b. Business to Consumer Procaps Colombia, CAN and CASAND
i. VitalCare: Branded drugs, consumer over-the-counter and generics
ii. Clinical Specialties: High-complexity drugs and medical devices
iii. Farma: Branded prescription drugs Diabetrics
i. Diabetrics: Diabetes solutions and chronic disease management
tool Disaggregation of revenue from contracts with
customers Revenue from contracts with customers is disaggregated
by primary geographical market and major products (refer to Note 8. Segment reporting) and by timing of revenue recognition in the table
below.
Reportable segments
Year 2021 NextGel Procaps Colombia CAN CASAND Diabetrics Corporate Total
Segment revenue 244,791 156,820 67,842 68,242 47,835 — 585,530
Intra-segment revenue (123,964 ) (1,493 ) (16,905 ) (14,286 ) (19,140 ) — (175,788 )
Revenue from contracts with customers 120,827 155,327 50,937 53,956 28,695 — 409,742
Timing of revenue recognition
Goods transferred at a point in time 117,190 155,327 50,937 53,956 28,695 — 406,105
Services transferred over time 3,637 — — — — — 3,637
Total revenue from contracts with customers 120,827 155,327 50,937 53,956 28,695 — 409,742
Reportable segments
Year 2020 NextGel Procaps Colombia CAN CASAND Diabetrics Corporate Total
Segment revenue 201,294 121,532 44,808 40,094 39,221 2,431 449,380
Intra-segment revenue (95,315 ) (6,637 ) 805 (1,538 ) (16,432 ) 1,204 (117,913 )
Revenue from contracts with customers 105,979 114,895 45,613 38,556 22,789 3,635 331,467
Timing of revenue recognition
Goods transferred at a point in time 103,766 114,895 45,613 38,556 22,789 3,635 329,254
Services transferred over time 2,213 — — — — — 2,213
Total revenue from contracts with customers 105,979 114,895 45,613 38,556 22,789 3,635 331,467
Reportable segments
Year 2019 NextGel Procaps Colombia CAN CASAND Diabetrics Corporate Total
Segment revenue 192,247 124,090 54,628 42,332 36,931 11,637 461,865
Intra-segment revenue (94,958 ) (3,977 ) (4,949 ) (2,271 ) (14,703 ) (16,215 ) (137,073 )
Revenue from contracts with customers 97,289 120,113 49,679 40,061 22,228 (4,578 ) 324,792
Timing of revenue recognition
Goods transferred at a point in time 94,964 112,279 49,679 40,061 22,228 (4,578 ) 314,633
Services transferred over time 2,325 7,834 — — — — 10,159
Total revenue from contracts with customers 97,289 120,113 49,679 40,061 22,228 (4,578 ) 324,792 Revenue recognized from goods transferred at a
point in time include revenues related to “sales of goods” and “sales of trademarks and sanitary provisions”.
Revenue recognized from services transferred over time include revenues related to “intellectual property licensing” and “dossier
generation”. Revenues, other than sales of goods, are not material to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arnings Per Share (Details) - Schedule of weighted average number of shares considers the ordinary shares - USD ($) $ / shares in Units, $ in Thousands</t>
        </is>
      </c>
      <c r="C1" s="2" t="inlineStr">
        <is>
          <t>12 Months Ended</t>
        </is>
      </c>
    </row>
    <row r="2">
      <c r="C2" s="2" t="inlineStr">
        <is>
          <t>Dec. 31, 2021</t>
        </is>
      </c>
      <c r="D2" s="2" t="inlineStr">
        <is>
          <t>Dec. 31, 2020</t>
        </is>
      </c>
      <c r="F2" s="2" t="inlineStr">
        <is>
          <t>Dec. 31, 2019</t>
        </is>
      </c>
    </row>
    <row r="3">
      <c r="A3" s="3" t="inlineStr">
        <is>
          <t>Schedule of weighted average number of shares considers the ordinary shares [Abstract]</t>
        </is>
      </c>
    </row>
    <row r="4">
      <c r="A4" s="4" t="inlineStr">
        <is>
          <t>Net loss of the year (in Dollars)</t>
        </is>
      </c>
      <c r="C4" s="6" t="n">
        <v>-100863</v>
      </c>
      <c r="D4" s="6" t="n">
        <v>-10447</v>
      </c>
      <c r="E4" s="4" t="inlineStr">
        <is>
          <t>[1]</t>
        </is>
      </c>
      <c r="F4" s="6" t="n">
        <v>-17013</v>
      </c>
      <c r="G4" s="4" t="inlineStr">
        <is>
          <t>[1]</t>
        </is>
      </c>
    </row>
    <row r="5">
      <c r="A5" s="4" t="inlineStr">
        <is>
          <t>Number of ordinary shares issued as at December 31</t>
        </is>
      </c>
      <c r="B5" s="4" t="inlineStr">
        <is>
          <t>[2]</t>
        </is>
      </c>
      <c r="C5" s="5" t="n">
        <v>101110000</v>
      </c>
      <c r="D5" s="5" t="n">
        <v>97129000</v>
      </c>
      <c r="F5" s="5" t="n">
        <v>97129000</v>
      </c>
    </row>
    <row r="6">
      <c r="A6" s="4" t="inlineStr">
        <is>
          <t>Weighted average basic number of ordinary shares</t>
        </is>
      </c>
      <c r="C6" s="5" t="n">
        <v>98143000</v>
      </c>
      <c r="D6" s="5" t="n">
        <v>97129000</v>
      </c>
      <c r="F6" s="5" t="n">
        <v>97129000</v>
      </c>
    </row>
    <row r="7">
      <c r="A7" s="4" t="inlineStr">
        <is>
          <t>Assumed exercise of share equivalents</t>
        </is>
      </c>
      <c r="C7" s="4" t="inlineStr">
        <is>
          <t xml:space="preserve"> </t>
        </is>
      </c>
      <c r="D7" s="4" t="inlineStr">
        <is>
          <t xml:space="preserve"> </t>
        </is>
      </c>
      <c r="F7" s="4" t="inlineStr">
        <is>
          <t xml:space="preserve"> </t>
        </is>
      </c>
    </row>
    <row r="8">
      <c r="A8" s="4" t="inlineStr">
        <is>
          <t>Weighted average diluted number of shares</t>
        </is>
      </c>
      <c r="C8" s="5" t="n">
        <v>98143000</v>
      </c>
      <c r="D8" s="5" t="n">
        <v>97129000</v>
      </c>
      <c r="F8" s="5" t="n">
        <v>97129000</v>
      </c>
    </row>
    <row r="9">
      <c r="A9" s="4" t="inlineStr">
        <is>
          <t>Basic and diluted loss per share in the year (in Dollars per share)</t>
        </is>
      </c>
      <c r="C9" s="7" t="n">
        <v>-1.03</v>
      </c>
      <c r="D9" s="7" t="n">
        <v>-0.11</v>
      </c>
      <c r="F9" s="7" t="n">
        <v>-0.18</v>
      </c>
    </row>
    <row r="10"/>
    <row r="11">
      <c r="A11" s="4" t="inlineStr">
        <is>
          <t>[1]</t>
        </is>
      </c>
      <c r="B11" s="4" t="inlineStr">
        <is>
          <t>Refer to Note 2.4</t>
        </is>
      </c>
    </row>
    <row r="12">
      <c r="A12" s="4" t="inlineStr">
        <is>
          <t>[2]</t>
        </is>
      </c>
      <c r="B12" s="4" t="inlineStr">
        <is>
          <t>Includes 903,075 shares held under put option before the transaction as such ordinary shareholders were entitled to receive dividends.</t>
        </is>
      </c>
    </row>
  </sheetData>
  <mergeCells count="7">
    <mergeCell ref="A1:B2"/>
    <mergeCell ref="C1:G1"/>
    <mergeCell ref="D2:E2"/>
    <mergeCell ref="F2:G2"/>
    <mergeCell ref="A10:F10"/>
    <mergeCell ref="B11:F11"/>
    <mergeCell ref="B12:F1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s>
  <sheetData>
    <row r="1">
      <c r="A1" s="1" t="inlineStr">
        <is>
          <t>Warrant Liabilities (Details) - USD ($) $ / shares in Units, $ in Thousands</t>
        </is>
      </c>
      <c r="B1" s="2" t="inlineStr">
        <is>
          <t>1 Months Ended</t>
        </is>
      </c>
      <c r="C1" s="2" t="inlineStr">
        <is>
          <t>12 Months Ended</t>
        </is>
      </c>
    </row>
    <row r="2">
      <c r="B2" s="2" t="inlineStr">
        <is>
          <t>Mar. 31, 2021</t>
        </is>
      </c>
      <c r="C2" s="2" t="inlineStr">
        <is>
          <t>Dec. 31, 2021</t>
        </is>
      </c>
      <c r="D2" s="2" t="inlineStr">
        <is>
          <t>Sep. 30, 2021</t>
        </is>
      </c>
    </row>
    <row r="3">
      <c r="A3" s="3" t="inlineStr">
        <is>
          <t>Warrant Liabilities (Details) [Line Items]</t>
        </is>
      </c>
    </row>
    <row r="4">
      <c r="A4" s="4" t="inlineStr">
        <is>
          <t>Private warrants</t>
        </is>
      </c>
      <c r="C4" s="5" t="n">
        <v>2875000</v>
      </c>
    </row>
    <row r="5">
      <c r="A5" s="4" t="inlineStr">
        <is>
          <t>Warrant per share, description</t>
        </is>
      </c>
      <c r="C5" s="4" t="inlineStr">
        <is>
          <t xml:space="preserve">●Each whole warrant entitles the holder to purchase one ordinary share at an exercise price of $11.50
●The warrant is exercisable post Transaction and expires on the earlier of: 
–5 years after the completion of the Transaction, i.e. September 29, 2026 
–the Redemption Date, or 
–the liquidation of the Group. 
●The Group may redeem the outstanding warrants, in whole and not in part, at a price of $0.01 per warrant
at any time while the warrants are exercisable upon a minimum of 30 days prior written notice of redemption: 
–if, and only if, the last sales price of the common stock equals or exceeds $18.00 per share (as adjusted
for stock splits, stock dividends, reorganizations, recapitalization and the like) on each of twenty (20) trading days within any thirty
(30) trading day period ending on the third trading day prior to the date on which notice of redemption is given. 
–however, that if and when the Public Warrants become redeemable by the Group, the Group may not exercise
such redemption right if the issuance of Ordinary Shares upon exercise of the Public Warrants is not exempt from registration or qualification
under applicable state blue sky laws or the Group is unable to effect such registration or qualification. 
●The Public Warrants may be exercised, for cash (or on a “cashless basis”) at any time after
notice of redemption shall have been given by the Company and prior to the Redemption Date. The Public Warrants are redeemable on the occurrence
of change in control (merger, re-organization, tender offer, exchange), and the Group does not have an unconditional right to avoid delivering
cash, the Public Warrants meet the criteria for classification as a financial liability. In addition, Warrants may be settled in a variable
number of shares in case of cashless basis of exercise. Therefore, the Public Warrants meet the criteria for classification as financial
liability. Additionally, Public Warrants also meet the definition
of a derivative, which may be settled other than by the exchange of a fixed amount of cash for a fixed number of the entity’s shares.
Therefore, Public Warrants are derivatives that are classified as financial liability. The public warrants were traded on Nasdaq and
the closing trade price on 29 September, 2021 was used to measure their fair value. On 30 September, 2021, the warrants had a fair value
of $21,600 (20,000,000 warrants valued at $1.08 each), which is included as a Finance expense in the consolidated statement of profit
or loss. Note 25.2. Private warrants 
    2021  
    2020  
    2019 
    As of January 1 
    $—  
    $—  
    $— 
    Acquired private warrants 
    $7,363  
    $—  
    $— 
    Fair value remeasurement 
    $(251) 
    $—  
    $— 
    As of December 31 
    $7,112  
    $—  
    $— 
   Simultaneously with the closing of the initial
public offering of the SPAC, the SPAC consummated the sale of 6,250,000 warrants (the “SPAC Private Placement Warrants”) at
a price of $1.00 per warrant in a private placement to the SPAC Sponsors, generating gross proceeds of $6,250. Pursuant to the Business
Combination Agreement, the Company entered into an Assignment, Assumption and Amendment Agreement with SPAC and the Warrant Agent to amend
and assume SPAC’s obligations under the existing Warrant Agreement and to give effect to the conversion of SPAC public warrants
and SPAC Private Placement Warrants to Holdco public warrants and Holdco private warrants (the “Private Warrants”), respectively. Additionally, immediately prior to the consummation
of the Transaction, the SPAC Sponsors forfeited 2,875,000 SPAC Private Placement Warrants and, in connection with consummation of the
Transaction, placed 2,875,000 Private Warrants in escrow. The Private Warrants have the following terms: 
●Each warrant entitles the holder to purchase one ordinary share at an exercise price of $11.50 per share.
Only whole warrants are exercisable. 
●Exercisable post Transaction and expires on the earlier of: 
–5 years after the completion of the Transaction, 
–the Redemption Date, or 
–the liquidation of the Group. </t>
        </is>
      </c>
    </row>
    <row r="6">
      <c r="A6" s="4" t="inlineStr">
        <is>
          <t>Fair value (in Dollars)</t>
        </is>
      </c>
      <c r="D6" s="6" t="n">
        <v>21600</v>
      </c>
    </row>
    <row r="7">
      <c r="A7" s="4" t="inlineStr">
        <is>
          <t>Warrants shares</t>
        </is>
      </c>
      <c r="D7" s="5" t="n">
        <v>20000000</v>
      </c>
    </row>
    <row r="8">
      <c r="A8" s="4" t="inlineStr">
        <is>
          <t>Warrants per share (in Dollars per share)</t>
        </is>
      </c>
      <c r="D8" s="7" t="n">
        <v>1.08</v>
      </c>
    </row>
    <row r="9">
      <c r="A9" s="4" t="inlineStr">
        <is>
          <t>Sale of warrants</t>
        </is>
      </c>
      <c r="C9" s="5" t="n">
        <v>6250000</v>
      </c>
    </row>
    <row r="10">
      <c r="A10" s="4" t="inlineStr">
        <is>
          <t>Private placement warrant per share (in Dollars per share)</t>
        </is>
      </c>
      <c r="C10" s="6" t="n">
        <v>1</v>
      </c>
    </row>
    <row r="11">
      <c r="A11" s="4" t="inlineStr">
        <is>
          <t>Generating gross proceeds (in Dollars)</t>
        </is>
      </c>
      <c r="C11" s="6" t="n">
        <v>6250</v>
      </c>
    </row>
    <row r="12">
      <c r="A12" s="4" t="inlineStr">
        <is>
          <t>Forfeited shares of private placement warrants</t>
        </is>
      </c>
      <c r="C12" s="5" t="n">
        <v>2875000</v>
      </c>
    </row>
    <row r="13">
      <c r="A13" s="4" t="inlineStr">
        <is>
          <t>Private warrants in escrow shares</t>
        </is>
      </c>
      <c r="C13" s="5" t="n">
        <v>2875000</v>
      </c>
    </row>
    <row r="14">
      <c r="A14" s="4" t="inlineStr">
        <is>
          <t>Warrant purchase of ordinary per share (in Dollars per share)</t>
        </is>
      </c>
      <c r="C14" s="6" t="n">
        <v>1</v>
      </c>
    </row>
    <row r="15">
      <c r="A15" s="4" t="inlineStr">
        <is>
          <t>Exercise price of per share (in Dollars per share)</t>
        </is>
      </c>
      <c r="C15" s="10" t="n">
        <v>11.5</v>
      </c>
    </row>
    <row r="16">
      <c r="A16" s="4" t="inlineStr">
        <is>
          <t>Business combination expires</t>
        </is>
      </c>
      <c r="C16" s="4" t="inlineStr">
        <is>
          <t>5 years</t>
        </is>
      </c>
    </row>
    <row r="17">
      <c r="A17" s="4" t="inlineStr">
        <is>
          <t>Sponsors agreed to forfeit of private placement warrants</t>
        </is>
      </c>
      <c r="B17" s="5" t="n">
        <v>2875000</v>
      </c>
    </row>
    <row r="18">
      <c r="A18" s="4" t="inlineStr">
        <is>
          <t>Expiration date</t>
        </is>
      </c>
      <c r="B18" s="4" t="inlineStr">
        <is>
          <t>5 years</t>
        </is>
      </c>
    </row>
    <row r="19">
      <c r="A19" s="4" t="inlineStr">
        <is>
          <t>First Level Release Target [Member]</t>
        </is>
      </c>
    </row>
    <row r="20">
      <c r="A20" s="3" t="inlineStr">
        <is>
          <t>Warrant Liabilities (Details) [Line Items]</t>
        </is>
      </c>
    </row>
    <row r="21">
      <c r="A21" s="4" t="inlineStr">
        <is>
          <t>Sponsor private warrants shares</t>
        </is>
      </c>
      <c r="B21" s="5" t="n">
        <v>1437500</v>
      </c>
    </row>
    <row r="22">
      <c r="A22" s="4" t="inlineStr">
        <is>
          <t>Exceeds ordinary per shares (in Dollars per share)</t>
        </is>
      </c>
      <c r="B22" s="10" t="n">
        <v>12.5</v>
      </c>
    </row>
    <row r="23">
      <c r="A23" s="4" t="inlineStr">
        <is>
          <t>Expiration date</t>
        </is>
      </c>
      <c r="B23" s="4" t="inlineStr">
        <is>
          <t>5 years</t>
        </is>
      </c>
    </row>
    <row r="24">
      <c r="A24" s="4" t="inlineStr">
        <is>
          <t>Second Level Release Target [Member]</t>
        </is>
      </c>
    </row>
    <row r="25">
      <c r="A25" s="3" t="inlineStr">
        <is>
          <t>Warrant Liabilities (Details) [Line Items]</t>
        </is>
      </c>
    </row>
    <row r="26">
      <c r="A26" s="4" t="inlineStr">
        <is>
          <t>Sponsor private warrants shares</t>
        </is>
      </c>
      <c r="B26" s="5" t="n">
        <v>1437500</v>
      </c>
    </row>
    <row r="27">
      <c r="A27" s="4" t="inlineStr">
        <is>
          <t>Exceeds ordinary per shares (in Dollars per share)</t>
        </is>
      </c>
      <c r="B27" s="6" t="n">
        <v>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Warrant Liabilities (Details) - Schedule of warrant liability - USD ($) $ in Thousands</t>
        </is>
      </c>
      <c r="B1" s="2" t="inlineStr">
        <is>
          <t>Dec. 31, 2021</t>
        </is>
      </c>
      <c r="D1" s="2" t="inlineStr">
        <is>
          <t>Dec. 31, 2020</t>
        </is>
      </c>
      <c r="F1" s="2" t="inlineStr">
        <is>
          <t>Dec. 31, 2019</t>
        </is>
      </c>
      <c r="H1" s="2" t="inlineStr">
        <is>
          <t>Dec. 31, 2018</t>
        </is>
      </c>
    </row>
    <row r="2">
      <c r="A2" s="3" t="inlineStr">
        <is>
          <t>Schedule of warrant liability [Abstract]</t>
        </is>
      </c>
    </row>
    <row r="3">
      <c r="A3" s="4" t="inlineStr">
        <is>
          <t>Public warrants</t>
        </is>
      </c>
      <c r="B3" s="6" t="n">
        <v>16000</v>
      </c>
      <c r="D3" s="4" t="inlineStr">
        <is>
          <t xml:space="preserve"> </t>
        </is>
      </c>
      <c r="F3" s="4" t="inlineStr">
        <is>
          <t xml:space="preserve"> </t>
        </is>
      </c>
      <c r="H3" s="4" t="inlineStr">
        <is>
          <t xml:space="preserve"> </t>
        </is>
      </c>
    </row>
    <row r="4">
      <c r="A4" s="4" t="inlineStr">
        <is>
          <t>Private warrants</t>
        </is>
      </c>
      <c r="B4" s="5" t="n">
        <v>7112</v>
      </c>
      <c r="C4" s="4" t="inlineStr">
        <is>
          <t>[1]</t>
        </is>
      </c>
      <c r="D4" s="4" t="inlineStr">
        <is>
          <t xml:space="preserve"> </t>
        </is>
      </c>
      <c r="E4" s="4" t="inlineStr">
        <is>
          <t>[1]</t>
        </is>
      </c>
      <c r="F4" s="4" t="inlineStr">
        <is>
          <t xml:space="preserve"> </t>
        </is>
      </c>
      <c r="G4" s="4" t="inlineStr">
        <is>
          <t>[1]</t>
        </is>
      </c>
      <c r="H4" s="4" t="inlineStr">
        <is>
          <t xml:space="preserve"> </t>
        </is>
      </c>
    </row>
    <row r="5">
      <c r="A5" s="4" t="inlineStr">
        <is>
          <t>Warrant liability</t>
        </is>
      </c>
      <c r="B5" s="6" t="n">
        <v>23112</v>
      </c>
      <c r="D5" s="4" t="inlineStr">
        <is>
          <t xml:space="preserve"> </t>
        </is>
      </c>
      <c r="E5" s="4" t="inlineStr">
        <is>
          <t>[2]</t>
        </is>
      </c>
      <c r="F5" s="4" t="inlineStr">
        <is>
          <t xml:space="preserve"> </t>
        </is>
      </c>
      <c r="G5" s="4" t="inlineStr">
        <is>
          <t>[2]</t>
        </is>
      </c>
    </row>
    <row r="6"/>
    <row r="7">
      <c r="A7" s="4" t="inlineStr">
        <is>
          <t>[1]</t>
        </is>
      </c>
      <c r="B7" s="4" t="inlineStr">
        <is>
          <t>Private warrants include 2,875,000 held by the former SPAC
sponsors deposited in an escrow account.</t>
        </is>
      </c>
    </row>
    <row r="8">
      <c r="A8" s="4" t="inlineStr">
        <is>
          <t>[2]</t>
        </is>
      </c>
      <c r="B8" s="4" t="inlineStr">
        <is>
          <t>Refer to Note 2.4</t>
        </is>
      </c>
    </row>
  </sheetData>
  <mergeCells count="6">
    <mergeCell ref="B1:C1"/>
    <mergeCell ref="D1:E1"/>
    <mergeCell ref="F1:G1"/>
    <mergeCell ref="A6:H6"/>
    <mergeCell ref="B7:H7"/>
    <mergeCell ref="B8:H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Details) - Schedule of public warrants - USD ($) $ in Thousands</t>
        </is>
      </c>
      <c r="B1" s="2" t="inlineStr">
        <is>
          <t>12 Months Ended</t>
        </is>
      </c>
    </row>
    <row r="2">
      <c r="B2" s="2" t="inlineStr">
        <is>
          <t>Dec. 31, 2021</t>
        </is>
      </c>
      <c r="C2" s="2" t="inlineStr">
        <is>
          <t>Dec. 31, 2020</t>
        </is>
      </c>
      <c r="D2" s="2" t="inlineStr">
        <is>
          <t>Dec. 31, 2019</t>
        </is>
      </c>
    </row>
    <row r="3">
      <c r="A3" s="3" t="inlineStr">
        <is>
          <t>Schedule of public warrants [Abstract]</t>
        </is>
      </c>
    </row>
    <row r="4">
      <c r="A4" s="4" t="inlineStr">
        <is>
          <t>Balance at beginning</t>
        </is>
      </c>
      <c r="B4" s="4" t="inlineStr">
        <is>
          <t xml:space="preserve"> </t>
        </is>
      </c>
      <c r="C4" s="4" t="inlineStr">
        <is>
          <t xml:space="preserve"> </t>
        </is>
      </c>
      <c r="D4" s="4" t="inlineStr">
        <is>
          <t xml:space="preserve"> </t>
        </is>
      </c>
    </row>
    <row r="5">
      <c r="A5" s="4" t="inlineStr">
        <is>
          <t>Acquired public warrants</t>
        </is>
      </c>
      <c r="B5" s="5" t="n">
        <v>21600</v>
      </c>
      <c r="C5" s="4" t="inlineStr">
        <is>
          <t xml:space="preserve"> </t>
        </is>
      </c>
      <c r="D5" s="4" t="inlineStr">
        <is>
          <t xml:space="preserve"> </t>
        </is>
      </c>
    </row>
    <row r="6">
      <c r="A6" s="4" t="inlineStr">
        <is>
          <t>Warrants exercised</t>
        </is>
      </c>
      <c r="B6" s="4" t="inlineStr">
        <is>
          <t xml:space="preserve"> </t>
        </is>
      </c>
      <c r="C6" s="4" t="inlineStr">
        <is>
          <t xml:space="preserve"> </t>
        </is>
      </c>
      <c r="D6" s="4" t="inlineStr">
        <is>
          <t xml:space="preserve"> </t>
        </is>
      </c>
    </row>
    <row r="7">
      <c r="A7" s="4" t="inlineStr">
        <is>
          <t>Fair value remeasurement</t>
        </is>
      </c>
      <c r="B7" s="5" t="n">
        <v>-5600</v>
      </c>
      <c r="C7" s="4" t="inlineStr">
        <is>
          <t xml:space="preserve"> </t>
        </is>
      </c>
      <c r="D7" s="4" t="inlineStr">
        <is>
          <t xml:space="preserve"> </t>
        </is>
      </c>
    </row>
    <row r="8">
      <c r="A8" s="4" t="inlineStr">
        <is>
          <t>Balance at Ending</t>
        </is>
      </c>
      <c r="B8" s="6" t="n">
        <v>16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Warrant Liabilities (Details) - Schedule of private warrants - USD ($) $ in Thousands</t>
        </is>
      </c>
      <c r="C1" s="2" t="inlineStr">
        <is>
          <t>12 Months Ended</t>
        </is>
      </c>
    </row>
    <row r="2">
      <c r="C2" s="2" t="inlineStr">
        <is>
          <t>Dec. 31, 2021</t>
        </is>
      </c>
      <c r="E2" s="2" t="inlineStr">
        <is>
          <t>Dec. 31, 2020</t>
        </is>
      </c>
      <c r="G2" s="2" t="inlineStr">
        <is>
          <t>Dec. 31, 2019</t>
        </is>
      </c>
    </row>
    <row r="3">
      <c r="A3" s="3" t="inlineStr">
        <is>
          <t>Schedule of private warrants [Abstract]</t>
        </is>
      </c>
    </row>
    <row r="4">
      <c r="A4" s="4" t="inlineStr">
        <is>
          <t>Balance at beginning</t>
        </is>
      </c>
      <c r="C4" s="4" t="inlineStr">
        <is>
          <t xml:space="preserve"> </t>
        </is>
      </c>
      <c r="D4" s="4" t="inlineStr">
        <is>
          <t>[1]</t>
        </is>
      </c>
      <c r="E4" s="4" t="inlineStr">
        <is>
          <t xml:space="preserve"> </t>
        </is>
      </c>
      <c r="F4" s="4" t="inlineStr">
        <is>
          <t>[1]</t>
        </is>
      </c>
      <c r="G4" s="4" t="inlineStr">
        <is>
          <t xml:space="preserve"> </t>
        </is>
      </c>
    </row>
    <row r="5">
      <c r="A5" s="4" t="inlineStr">
        <is>
          <t>Acquired private warrants</t>
        </is>
      </c>
      <c r="C5" s="5" t="n">
        <v>7363</v>
      </c>
      <c r="E5" s="4" t="inlineStr">
        <is>
          <t xml:space="preserve"> </t>
        </is>
      </c>
      <c r="G5" s="4" t="inlineStr">
        <is>
          <t xml:space="preserve"> </t>
        </is>
      </c>
    </row>
    <row r="6">
      <c r="A6" s="4" t="inlineStr">
        <is>
          <t>Fair value remeasurement</t>
        </is>
      </c>
      <c r="C6" s="5" t="n">
        <v>-251</v>
      </c>
      <c r="E6" s="4" t="inlineStr">
        <is>
          <t xml:space="preserve"> </t>
        </is>
      </c>
      <c r="G6" s="4" t="inlineStr">
        <is>
          <t xml:space="preserve"> </t>
        </is>
      </c>
    </row>
    <row r="7">
      <c r="A7" s="4" t="inlineStr">
        <is>
          <t>Balance at ending</t>
        </is>
      </c>
      <c r="B7" s="4" t="inlineStr">
        <is>
          <t>[1]</t>
        </is>
      </c>
      <c r="C7" s="6" t="n">
        <v>7112</v>
      </c>
      <c r="E7" s="4" t="inlineStr">
        <is>
          <t xml:space="preserve"> </t>
        </is>
      </c>
      <c r="G7" s="4" t="inlineStr">
        <is>
          <t xml:space="preserve"> </t>
        </is>
      </c>
    </row>
    <row r="8"/>
    <row r="9">
      <c r="A9" s="4" t="inlineStr">
        <is>
          <t>[1]</t>
        </is>
      </c>
      <c r="B9" s="4" t="inlineStr">
        <is>
          <t>Private warrants include 2,875,000 held by the former SPAC
sponsors deposited in an escrow account.</t>
        </is>
      </c>
    </row>
  </sheetData>
  <mergeCells count="6">
    <mergeCell ref="A1:B2"/>
    <mergeCell ref="C1:G1"/>
    <mergeCell ref="C2:D2"/>
    <mergeCell ref="E2:F2"/>
    <mergeCell ref="A8:F8"/>
    <mergeCell ref="B9:F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7" customWidth="1" min="2" max="2"/>
    <col width="80" customWidth="1" min="3" max="3"/>
    <col width="21" customWidth="1" min="4" max="4"/>
  </cols>
  <sheetData>
    <row r="1">
      <c r="A1" s="1" t="inlineStr">
        <is>
          <t>Acquisitions (Details) ft² in Thousands, $ / shares in Millions</t>
        </is>
      </c>
      <c r="B1" s="2" t="inlineStr">
        <is>
          <t>Nov. 05, 2021ft²$ / shares</t>
        </is>
      </c>
      <c r="C1" s="2" t="inlineStr">
        <is>
          <t>Dec. 31, 2021USD ($)shares</t>
        </is>
      </c>
      <c r="D1" s="2" t="inlineStr">
        <is>
          <t>Sep. 29, 2021USD ($)</t>
        </is>
      </c>
    </row>
    <row r="2">
      <c r="A2" s="3" t="inlineStr">
        <is>
          <t>Acquisitions (Details) [Line Items]</t>
        </is>
      </c>
    </row>
    <row r="3">
      <c r="A3" s="4" t="inlineStr">
        <is>
          <t>Current assets (liabilities)</t>
        </is>
      </c>
      <c r="D3" s="6" t="n">
        <v>131086000</v>
      </c>
    </row>
    <row r="4">
      <c r="A4" s="4" t="inlineStr">
        <is>
          <t>Current prepaid expenses</t>
        </is>
      </c>
      <c r="C4" s="6" t="n">
        <v>4602000</v>
      </c>
    </row>
    <row r="5">
      <c r="A5" s="4" t="inlineStr">
        <is>
          <t>Shares issued (in Shares) | shares</t>
        </is>
      </c>
      <c r="C5" s="5" t="n">
        <v>10464612</v>
      </c>
    </row>
    <row r="6">
      <c r="A6" s="4" t="inlineStr">
        <is>
          <t>Asset purchase agreement to acquire (in Square Feet) | ft²</t>
        </is>
      </c>
      <c r="B6" s="5" t="n">
        <v>86000</v>
      </c>
    </row>
    <row r="7">
      <c r="A7" s="4" t="inlineStr">
        <is>
          <t>Production capacity (in Dollars per share) | $ / shares</t>
        </is>
      </c>
      <c r="B7" s="6" t="n">
        <v>1800</v>
      </c>
    </row>
    <row r="8">
      <c r="A8" s="4" t="inlineStr">
        <is>
          <t>Purchase price (in Dollars per share) | $ / shares</t>
        </is>
      </c>
      <c r="B8" s="10" t="n">
        <v>1.6</v>
      </c>
    </row>
    <row r="9">
      <c r="A9" s="4" t="inlineStr">
        <is>
          <t>Transactions costs</t>
        </is>
      </c>
      <c r="C9" s="6" t="n">
        <v>213600</v>
      </c>
    </row>
    <row r="10">
      <c r="A10" s="4" t="inlineStr">
        <is>
          <t>Purchase price percentage</t>
        </is>
      </c>
      <c r="C10" s="4" t="inlineStr">
        <is>
          <t>50.00%</t>
        </is>
      </c>
    </row>
    <row r="11">
      <c r="A11" s="4" t="inlineStr">
        <is>
          <t>Remaining purchase price percentage</t>
        </is>
      </c>
      <c r="C11" s="4" t="inlineStr">
        <is>
          <t>50.00%</t>
        </is>
      </c>
    </row>
    <row r="12">
      <c r="A12" s="4" t="inlineStr">
        <is>
          <t>Fair value of acquired assets</t>
        </is>
      </c>
      <c r="C12" s="6" t="n">
        <v>1813000</v>
      </c>
    </row>
    <row r="13">
      <c r="A13" s="4" t="inlineStr">
        <is>
          <t>Sponsors’ Holdco Ordinary Shares in escrow [Member]</t>
        </is>
      </c>
    </row>
    <row r="14">
      <c r="A14" s="3" t="inlineStr">
        <is>
          <t>Acquisitions (Details) [Line Items]</t>
        </is>
      </c>
    </row>
    <row r="15">
      <c r="A15" s="4" t="inlineStr">
        <is>
          <t>Description of shares in escrow</t>
        </is>
      </c>
      <c r="C15" s="4" t="inlineStr">
        <is>
          <t>On the closing of the Transaction, 1,250,000 Holdco Ordinary Shares received in exchange for the equivalent number of SPAC
Ordinary Shares upon the consummation of the Merger (the “Sponsor Escrowed Securities”) held by the SPAC Sponsors were deposited
in escrow. Fifty percent (50%) of the Sponsor Escrowed Securities will be released to the SPAC Sponsors if the closing price of the Holdco
Ordinary Shares on the Nasdaq Stock Market equals or exceeds $12.50 per Holdco Ordinary Share for any 20 trading days within any 30-day
trading period, and the remaining 50% of the Sponsor Escrowed Securities will be released to the Sponsors if the closing price of the
Holdco Ordinary Shares on the Nasdaq Stock Market equals or exceeds $13.00 per Holdco Ordinary Share for any 20 trading days within any
30-day trading period (in each case, subject to any applicable lock-up restrictions under the Registration Rights and Lock-Up Agreement
or any other applicable escrow arrangement).</t>
        </is>
      </c>
    </row>
    <row r="16">
      <c r="A16" s="4" t="inlineStr">
        <is>
          <t>Eligible Procaps Shareholders Holdco Ordinary Shares in escrow [Member]</t>
        </is>
      </c>
    </row>
    <row r="17">
      <c r="A17" s="3" t="inlineStr">
        <is>
          <t>Acquisitions (Details) [Line Items]</t>
        </is>
      </c>
    </row>
    <row r="18">
      <c r="A18" s="4" t="inlineStr">
        <is>
          <t>Description of shares in escrow</t>
        </is>
      </c>
      <c r="C18" s="4" t="inlineStr">
        <is>
          <t>On the closing of the Transaction, 10,464,612 Holdco Ordinary Shares received in the Exchange (the “ECS Escrowed
Securities”) by certain OpCo Shareholders were deposited in escrow. Fifty percent (50%) of the ECS Escrowed Securities will be released
to such OpCo Shareholders if the closing price of the Holdco Ordinary Shares on the Nasdaq Stock Market equals or exceeds $12.50 per Holdco
Ordinary Share for any 20 trading days within any 30-day trading period, and the remaining 50% of the ECS Escrowed Securities will be
released to such OpCo Shareholders if the closing price of the Holdco Ordinary Shares on the Nasdaq Stock Market equals or exceeds $13.00
per Holdco Ordinary Share for any 20 trading days within any 30-day trading period.</t>
        </is>
      </c>
    </row>
    <row r="19">
      <c r="A19" s="4" t="inlineStr">
        <is>
          <t>SPAC Sponsors [Member]</t>
        </is>
      </c>
    </row>
    <row r="20">
      <c r="A20" s="3" t="inlineStr">
        <is>
          <t>Acquisitions (Details) [Line Items]</t>
        </is>
      </c>
    </row>
    <row r="21">
      <c r="A21" s="4" t="inlineStr">
        <is>
          <t>Shares issued (in Shares) | shares</t>
        </is>
      </c>
      <c r="C21" s="5" t="n">
        <v>1250000</v>
      </c>
    </row>
    <row r="22">
      <c r="A22" s="4" t="inlineStr">
        <is>
          <t>Opco Shareholders [Member]</t>
        </is>
      </c>
    </row>
    <row r="23">
      <c r="A23" s="3" t="inlineStr">
        <is>
          <t>Acquisitions (Details) [Line Items]</t>
        </is>
      </c>
    </row>
    <row r="24">
      <c r="A24" s="4" t="inlineStr">
        <is>
          <t>Description of shares in escrow</t>
        </is>
      </c>
      <c r="C24" s="4" t="inlineStr">
        <is>
          <t>10,464,61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assets and liabilities - Asset Acquisition Union Acquisition Corp II SPAC [Member] $ in Thousands</t>
        </is>
      </c>
      <c r="B1" s="2" t="inlineStr">
        <is>
          <t>Dec. 31, 2021USD ($)</t>
        </is>
      </c>
    </row>
    <row r="2">
      <c r="A2" s="3" t="inlineStr">
        <is>
          <t>Acquisitions (Details) - Schedule of assets and liabilities [Line Items]</t>
        </is>
      </c>
    </row>
    <row r="3">
      <c r="A3" s="4" t="inlineStr">
        <is>
          <t>Cash held in trust</t>
        </is>
      </c>
      <c r="B3" s="6" t="n">
        <v>138046</v>
      </c>
    </row>
    <row r="4">
      <c r="A4" s="4" t="inlineStr">
        <is>
          <t>Cash and cash equivalents</t>
        </is>
      </c>
      <c r="B4" s="5" t="n">
        <v>100000</v>
      </c>
    </row>
    <row r="5">
      <c r="A5" s="4" t="inlineStr">
        <is>
          <t>Redemption liability</t>
        </is>
      </c>
      <c r="B5" s="5" t="n">
        <v>-77997</v>
      </c>
    </row>
    <row r="6">
      <c r="A6" s="4" t="inlineStr">
        <is>
          <t>Warrants liability</t>
        </is>
      </c>
      <c r="B6" s="5" t="n">
        <v>-28963</v>
      </c>
    </row>
    <row r="7">
      <c r="A7" s="4" t="inlineStr">
        <is>
          <t>Total SPAC identifiable net assets at fair value</t>
        </is>
      </c>
      <c r="B7" s="6" t="n">
        <v>1310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Details) - Schedule of transactions value of equity interest - Asset Acquisition Union Acquisition Corp II SPAC [Member] $ in Thousands</t>
        </is>
      </c>
      <c r="B1" s="2" t="inlineStr">
        <is>
          <t>12 Months Ended</t>
        </is>
      </c>
    </row>
    <row r="2">
      <c r="B2" s="2" t="inlineStr">
        <is>
          <t>Dec. 31, 2021USD ($)</t>
        </is>
      </c>
    </row>
    <row r="3">
      <c r="A3" s="3" t="inlineStr">
        <is>
          <t>Step 1 - Deemed cost of shares issued</t>
        </is>
      </c>
    </row>
    <row r="4">
      <c r="A4" s="4" t="inlineStr">
        <is>
          <t>Fair value of OpCo</t>
        </is>
      </c>
      <c r="B4" s="6" t="n">
        <v>926287</v>
      </c>
    </row>
    <row r="5">
      <c r="A5" s="4" t="inlineStr">
        <is>
          <t>Equity interest in Holdco issued to SPAC shareholders &amp; PIPE investors</t>
        </is>
      </c>
      <c r="B5" s="4" t="inlineStr">
        <is>
          <t>19.00%</t>
        </is>
      </c>
    </row>
    <row r="6">
      <c r="A6" s="4" t="inlineStr">
        <is>
          <t>Equity interest in Holdco of Selling shareholders</t>
        </is>
      </c>
      <c r="B6" s="4" t="inlineStr">
        <is>
          <t>81.00%</t>
        </is>
      </c>
    </row>
    <row r="7">
      <c r="A7" s="4" t="inlineStr">
        <is>
          <t>Deemed costs of shares issued*</t>
        </is>
      </c>
      <c r="B7" s="6" t="n">
        <v>213584</v>
      </c>
      <c r="C7" s="4" t="inlineStr">
        <is>
          <t>[1]</t>
        </is>
      </c>
    </row>
    <row r="8">
      <c r="A8" s="4" t="inlineStr">
        <is>
          <t>SPAC identifiable net assets at fair value</t>
        </is>
      </c>
      <c r="B8" s="5" t="n">
        <v>131086</v>
      </c>
    </row>
    <row r="9">
      <c r="A9" s="4" t="inlineStr">
        <is>
          <t>Deemed cost of shares issued</t>
        </is>
      </c>
      <c r="B9" s="5" t="n">
        <v>82498</v>
      </c>
    </row>
    <row r="10">
      <c r="A10" s="3" t="inlineStr">
        <is>
          <t>Step 2 - Dilutive impact of shares held in escrow</t>
        </is>
      </c>
    </row>
    <row r="11">
      <c r="A11" s="4" t="inlineStr">
        <is>
          <t>Dilutive effect of 945,036 shares held in escrow at a weighted average fair value per share of $9.08</t>
        </is>
      </c>
      <c r="B11" s="5" t="n">
        <v>8581</v>
      </c>
    </row>
    <row r="12">
      <c r="A12" s="4" t="inlineStr">
        <is>
          <t>Step 3 - IFRS 2 ‘listing expense’</t>
        </is>
      </c>
      <c r="B12" s="6" t="n">
        <v>73917</v>
      </c>
    </row>
    <row r="13"/>
    <row r="14">
      <c r="A14" s="4" t="inlineStr">
        <is>
          <t>[1]</t>
        </is>
      </c>
      <c r="B14" s="4" t="inlineStr">
        <is>
          <t>The deem cost of the shares was estimated based on the fair
value of the OpCo issued shares (legacy Crynssen Pharma Group Limited) prior to the merger with SPAC and Holdco.</t>
        </is>
      </c>
    </row>
  </sheetData>
  <mergeCells count="5">
    <mergeCell ref="A1:A2"/>
    <mergeCell ref="B1:C1"/>
    <mergeCell ref="B2:C2"/>
    <mergeCell ref="A13:C13"/>
    <mergeCell ref="B14:C1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estimated fair values - Asset Acquisition Pharmaceutical Production Facility [Member] $ in Thousands</t>
        </is>
      </c>
      <c r="B1" s="2" t="inlineStr">
        <is>
          <t>Dec. 31, 2021USD ($)</t>
        </is>
      </c>
    </row>
    <row r="2">
      <c r="A2" s="3" t="inlineStr">
        <is>
          <t>Acquisitions (Details) - Schedule of estimated fair values [Line Items]</t>
        </is>
      </c>
    </row>
    <row r="3">
      <c r="A3" s="4" t="inlineStr">
        <is>
          <t>Property, Plant and Equipment</t>
        </is>
      </c>
      <c r="B3" s="6" t="n">
        <v>1487</v>
      </c>
    </row>
    <row r="4">
      <c r="A4" s="4" t="inlineStr">
        <is>
          <t>Inventories</t>
        </is>
      </c>
      <c r="B4" s="5" t="n">
        <v>133</v>
      </c>
    </row>
    <row r="5">
      <c r="A5" s="4" t="inlineStr">
        <is>
          <t>Other receivables</t>
        </is>
      </c>
      <c r="B5" s="5" t="n">
        <v>193</v>
      </c>
    </row>
    <row r="6">
      <c r="A6" s="4" t="inlineStr">
        <is>
          <t>Right of Use Assets</t>
        </is>
      </c>
      <c r="B6" s="5" t="n">
        <v>4533</v>
      </c>
    </row>
    <row r="7">
      <c r="A7" s="4" t="inlineStr">
        <is>
          <t>Lease Liabilities</t>
        </is>
      </c>
      <c r="B7" s="5" t="n">
        <v>-4533</v>
      </c>
    </row>
    <row r="8">
      <c r="A8" s="4" t="inlineStr">
        <is>
          <t>Total</t>
        </is>
      </c>
      <c r="B8" s="6" t="n">
        <v>18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struments (Details) - USD ($) $ in Thousands</t>
        </is>
      </c>
      <c r="B1" s="2" t="inlineStr">
        <is>
          <t>12 Months Ended</t>
        </is>
      </c>
    </row>
    <row r="2">
      <c r="B2" s="2" t="inlineStr">
        <is>
          <t>Dec. 31, 2021</t>
        </is>
      </c>
      <c r="C2" s="2" t="inlineStr">
        <is>
          <t>Dec. 31, 2020</t>
        </is>
      </c>
      <c r="D2" s="2" t="inlineStr">
        <is>
          <t>Sep. 01, 2017</t>
        </is>
      </c>
    </row>
    <row r="3">
      <c r="A3" s="3" t="inlineStr">
        <is>
          <t>Financial Instruments (Details) [Line Items]</t>
        </is>
      </c>
    </row>
    <row r="4">
      <c r="A4" s="4" t="inlineStr">
        <is>
          <t>Receivable concentration</t>
        </is>
      </c>
      <c r="B4" s="4" t="inlineStr">
        <is>
          <t>10.00%</t>
        </is>
      </c>
    </row>
    <row r="5">
      <c r="A5" s="4" t="inlineStr">
        <is>
          <t>Percentage of increase and decrease in the U.S. dollar</t>
        </is>
      </c>
      <c r="B5" s="4" t="inlineStr">
        <is>
          <t>10.00%</t>
        </is>
      </c>
    </row>
    <row r="6">
      <c r="A6" s="4" t="inlineStr">
        <is>
          <t>Change in exchange rates, percentage</t>
        </is>
      </c>
      <c r="B6" s="4" t="inlineStr">
        <is>
          <t>10.00%</t>
        </is>
      </c>
    </row>
    <row r="7">
      <c r="A7" s="4" t="inlineStr">
        <is>
          <t>Interest at a variable rate (in Dollars)</t>
        </is>
      </c>
      <c r="B7" s="6" t="n">
        <v>87421</v>
      </c>
      <c r="C7" s="6" t="n">
        <v>150340</v>
      </c>
    </row>
    <row r="8">
      <c r="A8" s="4" t="inlineStr">
        <is>
          <t>Variable rate, percentage</t>
        </is>
      </c>
      <c r="B8" s="4" t="inlineStr">
        <is>
          <t>34.50%</t>
        </is>
      </c>
      <c r="C8" s="4" t="inlineStr">
        <is>
          <t>32.26%</t>
        </is>
      </c>
    </row>
    <row r="9">
      <c r="A9" s="4" t="inlineStr">
        <is>
          <t>Interest rate Spread %</t>
        </is>
      </c>
      <c r="B9" s="4" t="inlineStr">
        <is>
          <t>1.00%</t>
        </is>
      </c>
      <c r="D9" s="4" t="inlineStr">
        <is>
          <t>12.00%</t>
        </is>
      </c>
    </row>
    <row r="10">
      <c r="A10" s="4" t="inlineStr">
        <is>
          <t>Decreased profit before tax (in Dollars)</t>
        </is>
      </c>
      <c r="B10" s="6" t="n">
        <v>875</v>
      </c>
      <c r="C10" s="6" t="n">
        <v>1503</v>
      </c>
    </row>
    <row r="11">
      <c r="A11" s="4" t="inlineStr">
        <is>
          <t>Profit before tax, percentage</t>
        </is>
      </c>
      <c r="B11" s="4" t="inlineStr">
        <is>
          <t>1.00%</t>
        </is>
      </c>
    </row>
    <row r="12">
      <c r="A12" s="4" t="inlineStr">
        <is>
          <t>Bottom of range [member]</t>
        </is>
      </c>
    </row>
    <row r="13">
      <c r="A13" s="3" t="inlineStr">
        <is>
          <t>Financial Instruments (Details) [Line Items]</t>
        </is>
      </c>
    </row>
    <row r="14">
      <c r="A14" s="4" t="inlineStr">
        <is>
          <t>Receivable concentration</t>
        </is>
      </c>
      <c r="B14" s="4" t="inlineStr">
        <is>
          <t>5.00%</t>
        </is>
      </c>
    </row>
    <row r="15">
      <c r="A15" s="4" t="inlineStr">
        <is>
          <t>Sale of medicines</t>
        </is>
      </c>
      <c r="B15" s="4" t="inlineStr">
        <is>
          <t>60 days</t>
        </is>
      </c>
    </row>
    <row r="16">
      <c r="A16" s="4" t="inlineStr">
        <is>
          <t>Payment period ranges</t>
        </is>
      </c>
      <c r="B16" s="4" t="inlineStr">
        <is>
          <t>60 days</t>
        </is>
      </c>
    </row>
    <row r="17">
      <c r="A17" s="4" t="inlineStr">
        <is>
          <t>Top of range [member]</t>
        </is>
      </c>
    </row>
    <row r="18">
      <c r="A18" s="3" t="inlineStr">
        <is>
          <t>Financial Instruments (Details) [Line Items]</t>
        </is>
      </c>
    </row>
    <row r="19">
      <c r="A19" s="4" t="inlineStr">
        <is>
          <t>Sale of medicines</t>
        </is>
      </c>
      <c r="B19" s="4" t="inlineStr">
        <is>
          <t>120 days</t>
        </is>
      </c>
    </row>
    <row r="20">
      <c r="A20" s="4" t="inlineStr">
        <is>
          <t>Payment period ranges</t>
        </is>
      </c>
      <c r="B20" s="4" t="inlineStr">
        <is>
          <t>90 days</t>
        </is>
      </c>
    </row>
    <row r="21">
      <c r="A21" s="4" t="inlineStr">
        <is>
          <t>Level 1 [Member]</t>
        </is>
      </c>
    </row>
    <row r="22">
      <c r="A22" s="3" t="inlineStr">
        <is>
          <t>Financial Instruments (Details) [Line Items]</t>
        </is>
      </c>
    </row>
    <row r="23">
      <c r="A23" s="4" t="inlineStr">
        <is>
          <t>Fair value of the exhibited figures (in Dollars)</t>
        </is>
      </c>
      <c r="B23" s="6" t="n">
        <v>16000</v>
      </c>
    </row>
    <row r="24">
      <c r="A24" s="4" t="inlineStr">
        <is>
          <t>Level 3 [Member]</t>
        </is>
      </c>
    </row>
    <row r="25">
      <c r="A25" s="3" t="inlineStr">
        <is>
          <t>Financial Instruments (Details) [Line Items]</t>
        </is>
      </c>
    </row>
    <row r="26">
      <c r="A26" s="4" t="inlineStr">
        <is>
          <t>Fair value of the exhibited figures (in Dollars)</t>
        </is>
      </c>
      <c r="B26" s="6" t="n">
        <v>10897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t>
        </is>
      </c>
      <c r="B1" s="2" t="inlineStr">
        <is>
          <t>12 Months Ended</t>
        </is>
      </c>
    </row>
    <row r="2">
      <c r="B2" s="2" t="inlineStr">
        <is>
          <t>Dec. 31, 2021</t>
        </is>
      </c>
    </row>
    <row r="3">
      <c r="A3" s="3" t="inlineStr">
        <is>
          <t>Disclosure of entity's operating segments [text block] [Abstract]</t>
        </is>
      </c>
    </row>
    <row r="4">
      <c r="A4" s="4" t="inlineStr">
        <is>
          <t>Segment reporting</t>
        </is>
      </c>
      <c r="B4" s="4" t="inlineStr">
        <is>
          <t>Note 8. Segment reporting Segment information is presented at a combination
of geographical segments and business units, consistent with the information that is available and evaluated regularly by the chief operating
decision maker. The Group operates its business through five segments
which are its reportable segments for financial reporting purposes: Procaps Colombia, Central America North (“CAN”), Central
America South and North Andes (“CASAND”), NextGel and Diabetrics. Segment management, the respective Vice Presidents, are responsible
for managing performance, underlying risks and operations. Management uses a broad set of performance indicators, to measure segment performance
and to make decisions around resource allocation. The Group’s customer revenue recognition (external
revenue) policy has been consistent with inter-segment revenue generated.
NextGel Procaps Colombia CAN CASAND
Year
2021 Total Inter- External Total Inter- External Total Inter- segment eliminations External Total Inter- segment eliminations External
Revenue 244,791 (123,964 ) 120,827 156,820 (1,493 ) 155,327 67,842 (16,905 ) 50,937 68,242 (14,286 ) 53,956
Contribution margin 1 66,679 (12,573 ) 54,106 51,431 490 51,921 18,767 (231 ) 18,536 9,949 11,754 21,703
Diabetrics Corporate Total
Year 2021 Total
Inter- segment eliminations External Total
Inter- segment eliminations External Total
Inter- segment eliminations External
Revenue 47,835 (19,140 ) 28,695 — — — 585,530 (175,788 ) 409,742
Contribution margin 1 6,981 (133 ) 6,848 89 (547 ) (458 ) 153,896 (1,240 ) 152,656
Administrative expenses — — — 82,187 — 82,187 82,187 — 82,187
Finance expenses — — — 78,636 — 78,636 78,636 — 78,636
Other expenses — — — 78,991 — 78,991 78,991 — 78,991
Income (loss) before tax (85,918 ) (1,240 ) (87,158 )
NextGel Procaps Colombia CAN CASAND
Year 2020 Total Inter- segment eliminations External Total Inter- segment
eliminations External Total Inter- segment eliminations External Total Inter- segment eliminations External
Revenue 201,294 (95,315 ) 105,979 121,532 (6,637 ) 114,895 44,808 805 45,613 40,094 (1,538 ) 38,556
Contribution margin 1 52,679 (5,790 ) 46,889 43,926 (1,695 ) 42,231 9,197 6,324 15,521 9,001 813 9,814
Diabetrics Corporate Total
Year 2020 Total
Inter- segment eliminations External Total
Inter- segment eliminations External Total
Inter- segment eliminations External
Revenue 39,221 (16,432 ) 22,789 2,431 1,204 3,635 449,380 (117,913 ) 331,467
Contribution margin 1 6,294 (807 ) 5,487 (10,157 ) 11,900 1,743 110,940 10,745 121,685
Administrative expenses — — — 58,631 — 58,631 58,631 — 58,631
Finance expenses — — — 54,489 — 54,489 54,489 — 54,489
Other expenses — — — 7,716 — 7,716 7,716 — 7,716
Income (loss) before tax (9,896 ) 10,745 849
NextGel Procaps Colombia CAN CASAND
Year 2019 Total Inter- segment eliminations External Total Inter- segment eliminations External Total Inter- segment eliminations External Total Inter- segment eliminations External
Revenue 192,247 (94,958 ) 97,289 124,090 (3,978 ) 120,112 54,628 (4,949 ) 49,679 42,332 (2,271 ) 40,061
Contribution margin 1 59,590 (20,394 ) 39,196 46,885 (9,465 ) 37,420 9,625 7,377 17,002 5,474 4,948 10,422
Diabetrics Corporate Total
Year 2019 Total
Inter- segment eliminations External Total
Inter- segment eliminations External Total
Inter- segment eliminations External
Revenue 36,931 (14,703 ) 22,228 11,637 (16,215 ) (4,578 ) 461,865 (137,074 ) 324,791
Contribution margin 1 5,426 (580 ) 4,846 (8,847 ) (2,351 ) (11,198 ) 118,153 (20,465 ) 97,688
Administrative expenses — — — 60,257 — 60,257 60,257 — 60,257
Finance expenses — — — 42,983 — 42,983 42,983 — 42,983
Other expenses — — — 4,426 — 4,426 4,426 — 4,426
Income (loss) before tax 10,487 (20,465 ) (9,978 )
1 Contribution margin is determined by subtracting sales and marketing
expenses from gross profit. The Group’s customer revenue recognition (external revenue) policy has been consistent with inter-segment
revenue generated. Major customer The Group does not have revenue from a single
customer in excess of ten percent of its consolidated revenue. Geographical information In presenting information on the basis of geographical
segments, segment revenue is based on the geographical location of the customers.
2021 2020 2019
South America $ 284,068 $ 249,983 $ 241,654
Central America 72,188 58,082 63,812
North America 44,857 12,576 15,202
Europe 8,629 10,826 4,124
Total $ 409,742 $ 331,467 $ 324,792 Changes in measurement methods The Group may periodically change business segments
or reclassify business segment results based on modifications in management reporting methodologies or changes in organizational alignment.
After the second quarter of 2021, the Group changed its internal measurement of segment profit and loss, reported to the chief operating
decision maker for allocating resources to the segments and assessing its performance purposes. A modification was made in how cost of
goods sold is measured in each segment by revising the allocation of standard cost inventory variances. As such, 2020 and 2019 results
have been recast to conform with the current period presentation. The result of this measurement change reduced the 2020 (2019) reported
contribution margin for NextGel, Procaps Colombia and CAN, by $2.4 million ($3.8 million), $3.2 million ($4.0 million) and $1.9 million
($1.5 million), respectively, with an offsetting increase in the Corporate category. This change in measurement of our segment results
did not have any impact to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inancial Instruments (Details) - Schedule of carrying amounts of financial assets and financial liabilities - USD ($) $ in Thousands</t>
        </is>
      </c>
      <c r="C1" s="2" t="inlineStr">
        <is>
          <t>12 Months Ended</t>
        </is>
      </c>
    </row>
    <row r="2">
      <c r="C2" s="2" t="inlineStr">
        <is>
          <t>Dec. 31, 2021</t>
        </is>
      </c>
      <c r="E2" s="2" t="inlineStr">
        <is>
          <t>Dec. 31, 2020</t>
        </is>
      </c>
    </row>
    <row r="3">
      <c r="A3" s="4" t="inlineStr">
        <is>
          <t>FVTPL [Member]</t>
        </is>
      </c>
    </row>
    <row r="4">
      <c r="A4" s="3" t="inlineStr">
        <is>
          <t>Financial assets not measured at fair value</t>
        </is>
      </c>
    </row>
    <row r="5">
      <c r="A5" s="4" t="inlineStr">
        <is>
          <t>Trade and other receivables, net</t>
        </is>
      </c>
      <c r="C5" s="4" t="inlineStr">
        <is>
          <t xml:space="preserve"> </t>
        </is>
      </c>
      <c r="D5" s="4" t="inlineStr">
        <is>
          <t>[1]</t>
        </is>
      </c>
      <c r="E5" s="4" t="inlineStr">
        <is>
          <t xml:space="preserve"> </t>
        </is>
      </c>
    </row>
    <row r="6">
      <c r="A6" s="4" t="inlineStr">
        <is>
          <t>Amounts owed by related parties</t>
        </is>
      </c>
      <c r="C6" s="4" t="inlineStr">
        <is>
          <t xml:space="preserve"> </t>
        </is>
      </c>
      <c r="D6" s="4" t="inlineStr">
        <is>
          <t>[1]</t>
        </is>
      </c>
      <c r="E6" s="4" t="inlineStr">
        <is>
          <t xml:space="preserve"> </t>
        </is>
      </c>
    </row>
    <row r="7">
      <c r="A7" s="4" t="inlineStr">
        <is>
          <t>Cash</t>
        </is>
      </c>
      <c r="C7" s="4" t="inlineStr">
        <is>
          <t xml:space="preserve"> </t>
        </is>
      </c>
      <c r="D7" s="4" t="inlineStr">
        <is>
          <t>[1]</t>
        </is>
      </c>
      <c r="E7" s="4" t="inlineStr">
        <is>
          <t xml:space="preserve"> </t>
        </is>
      </c>
    </row>
    <row r="8">
      <c r="A8" s="4" t="inlineStr">
        <is>
          <t>Other financial assets</t>
        </is>
      </c>
      <c r="C8" s="4" t="inlineStr">
        <is>
          <t xml:space="preserve"> </t>
        </is>
      </c>
      <c r="D8" s="4" t="inlineStr">
        <is>
          <t>[1]</t>
        </is>
      </c>
      <c r="E8" s="4" t="inlineStr">
        <is>
          <t xml:space="preserve"> </t>
        </is>
      </c>
    </row>
    <row r="9">
      <c r="A9" s="4" t="inlineStr">
        <is>
          <t>Total financial assets not measured at fair value</t>
        </is>
      </c>
      <c r="C9" s="4" t="inlineStr">
        <is>
          <t xml:space="preserve"> </t>
        </is>
      </c>
      <c r="D9" s="4" t="inlineStr">
        <is>
          <t>[1]</t>
        </is>
      </c>
      <c r="E9" s="4" t="inlineStr">
        <is>
          <t xml:space="preserve"> </t>
        </is>
      </c>
    </row>
    <row r="10">
      <c r="A10" s="3" t="inlineStr">
        <is>
          <t>Financial liabilities measured at fair value</t>
        </is>
      </c>
    </row>
    <row r="11">
      <c r="A11" s="4" t="inlineStr">
        <is>
          <t>Warrant liabilities</t>
        </is>
      </c>
      <c r="C11" s="5" t="n">
        <v>23112</v>
      </c>
      <c r="D11" s="4" t="inlineStr">
        <is>
          <t>[1]</t>
        </is>
      </c>
      <c r="E11" s="4" t="inlineStr">
        <is>
          <t xml:space="preserve"> </t>
        </is>
      </c>
    </row>
    <row r="12">
      <c r="A12" s="4" t="inlineStr">
        <is>
          <t>Shares held in escrow</t>
        </is>
      </c>
      <c r="C12" s="5" t="n">
        <v>101859</v>
      </c>
      <c r="D12" s="4" t="inlineStr">
        <is>
          <t>[1]</t>
        </is>
      </c>
      <c r="E12" s="4" t="inlineStr">
        <is>
          <t xml:space="preserve"> </t>
        </is>
      </c>
    </row>
    <row r="13">
      <c r="A13" s="4" t="inlineStr">
        <is>
          <t>Total financial liabilities measured at fair value</t>
        </is>
      </c>
      <c r="C13" s="5" t="n">
        <v>124971</v>
      </c>
      <c r="D13" s="4" t="inlineStr">
        <is>
          <t>[1]</t>
        </is>
      </c>
      <c r="E13" s="4" t="inlineStr">
        <is>
          <t xml:space="preserve"> </t>
        </is>
      </c>
    </row>
    <row r="14">
      <c r="A14" s="3" t="inlineStr">
        <is>
          <t>Financial liabilities not measured at fair value</t>
        </is>
      </c>
    </row>
    <row r="15">
      <c r="A15" s="4" t="inlineStr">
        <is>
          <t>Borrowings</t>
        </is>
      </c>
      <c r="C15" s="4" t="inlineStr">
        <is>
          <t xml:space="preserve"> </t>
        </is>
      </c>
      <c r="D15" s="4" t="inlineStr">
        <is>
          <t>[1]</t>
        </is>
      </c>
      <c r="E15" s="4" t="inlineStr">
        <is>
          <t xml:space="preserve"> </t>
        </is>
      </c>
    </row>
    <row r="16">
      <c r="A16" s="4" t="inlineStr">
        <is>
          <t>Trade and other payables, net</t>
        </is>
      </c>
      <c r="C16" s="4" t="inlineStr">
        <is>
          <t xml:space="preserve"> </t>
        </is>
      </c>
      <c r="D16" s="4" t="inlineStr">
        <is>
          <t>[1]</t>
        </is>
      </c>
      <c r="E16" s="4" t="inlineStr">
        <is>
          <t xml:space="preserve"> </t>
        </is>
      </c>
    </row>
    <row r="17">
      <c r="A17" s="4" t="inlineStr">
        <is>
          <t>Amounts owed to related parties</t>
        </is>
      </c>
      <c r="C17" s="4" t="inlineStr">
        <is>
          <t xml:space="preserve"> </t>
        </is>
      </c>
      <c r="D17" s="4" t="inlineStr">
        <is>
          <t>[1]</t>
        </is>
      </c>
      <c r="E17" s="4" t="inlineStr">
        <is>
          <t xml:space="preserve"> </t>
        </is>
      </c>
    </row>
    <row r="18">
      <c r="A18" s="4" t="inlineStr">
        <is>
          <t>Total financial liabilities not measured at fair value</t>
        </is>
      </c>
      <c r="C18" s="4" t="inlineStr">
        <is>
          <t xml:space="preserve"> </t>
        </is>
      </c>
      <c r="D18" s="4" t="inlineStr">
        <is>
          <t>[1]</t>
        </is>
      </c>
      <c r="E18" s="4" t="inlineStr">
        <is>
          <t xml:space="preserve"> </t>
        </is>
      </c>
    </row>
    <row r="19">
      <c r="A19" s="4" t="inlineStr">
        <is>
          <t>Amortized cost [Member]</t>
        </is>
      </c>
    </row>
    <row r="20">
      <c r="A20" s="3" t="inlineStr">
        <is>
          <t>Financial assets not measured at fair value</t>
        </is>
      </c>
    </row>
    <row r="21">
      <c r="A21" s="4" t="inlineStr">
        <is>
          <t>Trade and other receivables, net</t>
        </is>
      </c>
      <c r="B21" s="4" t="inlineStr">
        <is>
          <t>[2]</t>
        </is>
      </c>
      <c r="C21" s="5" t="n">
        <v>117449</v>
      </c>
      <c r="E21" s="5" t="n">
        <v>96493</v>
      </c>
    </row>
    <row r="22">
      <c r="A22" s="4" t="inlineStr">
        <is>
          <t>Amounts owed by related parties</t>
        </is>
      </c>
      <c r="B22" s="4" t="inlineStr">
        <is>
          <t>[2]</t>
        </is>
      </c>
      <c r="C22" s="4" t="inlineStr">
        <is>
          <t xml:space="preserve"> </t>
        </is>
      </c>
      <c r="E22" s="5" t="n">
        <v>2562</v>
      </c>
    </row>
    <row r="23">
      <c r="A23" s="4" t="inlineStr">
        <is>
          <t>Cash</t>
        </is>
      </c>
      <c r="B23" s="4" t="inlineStr">
        <is>
          <t>[2]</t>
        </is>
      </c>
      <c r="C23" s="5" t="n">
        <v>72112</v>
      </c>
      <c r="E23" s="5" t="n">
        <v>4229</v>
      </c>
    </row>
    <row r="24">
      <c r="A24" s="4" t="inlineStr">
        <is>
          <t>Other financial assets</t>
        </is>
      </c>
      <c r="B24" s="4" t="inlineStr">
        <is>
          <t>[2]</t>
        </is>
      </c>
      <c r="C24" s="5" t="n">
        <v>256</v>
      </c>
      <c r="E24" s="5" t="n">
        <v>761</v>
      </c>
    </row>
    <row r="25">
      <c r="A25" s="4" t="inlineStr">
        <is>
          <t>Total financial assets not measured at fair value</t>
        </is>
      </c>
      <c r="B25" s="4" t="inlineStr">
        <is>
          <t>[2]</t>
        </is>
      </c>
      <c r="C25" s="5" t="n">
        <v>189817</v>
      </c>
      <c r="E25" s="5" t="n">
        <v>104045</v>
      </c>
    </row>
    <row r="26">
      <c r="A26" s="3" t="inlineStr">
        <is>
          <t>Financial liabilities measured at fair value</t>
        </is>
      </c>
    </row>
    <row r="27">
      <c r="A27" s="4" t="inlineStr">
        <is>
          <t>Warrant liabilities</t>
        </is>
      </c>
      <c r="B27" s="4" t="inlineStr">
        <is>
          <t>[2]</t>
        </is>
      </c>
      <c r="C27" s="4" t="inlineStr">
        <is>
          <t xml:space="preserve"> </t>
        </is>
      </c>
      <c r="E27" s="4" t="inlineStr">
        <is>
          <t xml:space="preserve"> </t>
        </is>
      </c>
    </row>
    <row r="28">
      <c r="A28" s="4" t="inlineStr">
        <is>
          <t>Shares held in escrow</t>
        </is>
      </c>
      <c r="B28" s="4" t="inlineStr">
        <is>
          <t>[2]</t>
        </is>
      </c>
      <c r="C28" s="4" t="inlineStr">
        <is>
          <t xml:space="preserve"> </t>
        </is>
      </c>
      <c r="E28" s="4" t="inlineStr">
        <is>
          <t xml:space="preserve"> </t>
        </is>
      </c>
    </row>
    <row r="29">
      <c r="A29" s="4" t="inlineStr">
        <is>
          <t>Total financial liabilities measured at fair value</t>
        </is>
      </c>
      <c r="B29" s="4" t="inlineStr">
        <is>
          <t>[2]</t>
        </is>
      </c>
      <c r="C29" s="4" t="inlineStr">
        <is>
          <t xml:space="preserve"> </t>
        </is>
      </c>
      <c r="E29" s="4" t="inlineStr">
        <is>
          <t xml:space="preserve"> </t>
        </is>
      </c>
    </row>
    <row r="30">
      <c r="A30" s="3" t="inlineStr">
        <is>
          <t>Financial liabilities not measured at fair value</t>
        </is>
      </c>
    </row>
    <row r="31">
      <c r="A31" s="4" t="inlineStr">
        <is>
          <t>Borrowings</t>
        </is>
      </c>
      <c r="B31" s="4" t="inlineStr">
        <is>
          <t>[2]</t>
        </is>
      </c>
      <c r="C31" s="5" t="n">
        <v>253365</v>
      </c>
      <c r="E31" s="5" t="n">
        <v>442359</v>
      </c>
    </row>
    <row r="32">
      <c r="A32" s="4" t="inlineStr">
        <is>
          <t>Trade and other payables, net</t>
        </is>
      </c>
      <c r="B32" s="4" t="inlineStr">
        <is>
          <t>[2]</t>
        </is>
      </c>
      <c r="C32" s="5" t="n">
        <v>85381</v>
      </c>
      <c r="E32" s="5" t="n">
        <v>106275</v>
      </c>
    </row>
    <row r="33">
      <c r="A33" s="4" t="inlineStr">
        <is>
          <t>Amounts owed to related parties</t>
        </is>
      </c>
      <c r="B33" s="4" t="inlineStr">
        <is>
          <t>[2]</t>
        </is>
      </c>
      <c r="C33" s="5" t="n">
        <v>8450</v>
      </c>
      <c r="E33" s="5" t="n">
        <v>20622</v>
      </c>
    </row>
    <row r="34">
      <c r="A34" s="4" t="inlineStr">
        <is>
          <t>Total financial liabilities not measured at fair value</t>
        </is>
      </c>
      <c r="B34" s="4" t="inlineStr">
        <is>
          <t>[2]</t>
        </is>
      </c>
      <c r="C34" s="6" t="n">
        <v>347196</v>
      </c>
      <c r="E34" s="6" t="n">
        <v>569256</v>
      </c>
    </row>
    <row r="35"/>
    <row r="36">
      <c r="A36" s="4" t="inlineStr">
        <is>
          <t>[1]</t>
        </is>
      </c>
      <c r="B36" s="4" t="inlineStr">
        <is>
          <t>The fair value is comprised of $16,000
level 1 and $108,971 level 3 as of December 31, 2021.</t>
        </is>
      </c>
    </row>
    <row r="37">
      <c r="A37" s="4" t="inlineStr">
        <is>
          <t>[2]</t>
        </is>
      </c>
      <c r="B37" s="4" t="inlineStr">
        <is>
          <t>The fair value is similar to their
amortized cost as of December 31, 2021 and 2020, respectively.</t>
        </is>
      </c>
    </row>
  </sheetData>
  <mergeCells count="6">
    <mergeCell ref="A1:B2"/>
    <mergeCell ref="C1:E1"/>
    <mergeCell ref="C2:D2"/>
    <mergeCell ref="A35:D35"/>
    <mergeCell ref="B36:D36"/>
    <mergeCell ref="B37:D3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valuation techniques used in measuring Level 3 fair values for financial instruments in the statement of financial position - Level 3 of fair value hierarchy [member]</t>
        </is>
      </c>
      <c r="B1" s="2" t="inlineStr">
        <is>
          <t>12 Months Ended</t>
        </is>
      </c>
    </row>
    <row r="2">
      <c r="B2" s="2" t="inlineStr">
        <is>
          <t>Dec. 31, 2021</t>
        </is>
      </c>
    </row>
    <row r="3">
      <c r="A3" s="4" t="inlineStr">
        <is>
          <t>Warrants [Member]</t>
        </is>
      </c>
    </row>
    <row r="4">
      <c r="A4" s="3" t="inlineStr">
        <is>
          <t>Financial Instruments (Details) - Schedule of valuation techniques used in measuring Level 3 fair values for financial instruments in the statement of financial position [Line Items]</t>
        </is>
      </c>
    </row>
    <row r="5">
      <c r="A5" s="4" t="inlineStr">
        <is>
          <t>Valuation Technique</t>
        </is>
      </c>
      <c r="B5" s="4" t="inlineStr">
        <is>
          <t>The fair value of the Private Warrants is estimated using the Black-Scholes option pricing formula for European calls, since the underlying stock is not expected to pay dividends over the term of the Warrants.</t>
        </is>
      </c>
    </row>
    <row r="6">
      <c r="A6" s="4" t="inlineStr">
        <is>
          <t>Significant unobservable input</t>
        </is>
      </c>
      <c r="B6" s="4" t="inlineStr">
        <is>
          <t>Volatility</t>
        </is>
      </c>
    </row>
    <row r="7">
      <c r="A7" s="4" t="inlineStr">
        <is>
          <t>Inter-relationship between significant unobservable input and fair value measurement</t>
        </is>
      </c>
      <c r="B7" s="4" t="inlineStr">
        <is>
          <t>The estimated fair value would increase (decrease) if the expected volatility were higher (lower).</t>
        </is>
      </c>
    </row>
    <row r="8">
      <c r="A8" s="4" t="inlineStr">
        <is>
          <t>Shares Held In Escrow [Member]</t>
        </is>
      </c>
    </row>
    <row r="9">
      <c r="A9" s="3" t="inlineStr">
        <is>
          <t>Financial Instruments (Details) - Schedule of valuation techniques used in measuring Level 3 fair values for financial instruments in the statement of financial position [Line Items]</t>
        </is>
      </c>
    </row>
    <row r="10">
      <c r="A10" s="4" t="inlineStr">
        <is>
          <t>Valuation Technique</t>
        </is>
      </c>
      <c r="B10" s="4" t="inlineStr">
        <is>
          <t>The fair value of the shares to be delivered is estimated using Monte Carlo simulation in a risk-neutral framework assuming a Geometric Brownian Motion for the future stock price.</t>
        </is>
      </c>
    </row>
    <row r="11">
      <c r="A11" s="4" t="inlineStr">
        <is>
          <t>Significant unobservable input</t>
        </is>
      </c>
      <c r="B11" s="4" t="inlineStr">
        <is>
          <t>Volatility</t>
        </is>
      </c>
    </row>
    <row r="12">
      <c r="A12" s="4" t="inlineStr">
        <is>
          <t>Inter-relationship between significant unobservable input and fair value measurement</t>
        </is>
      </c>
      <c r="B12" s="4" t="inlineStr">
        <is>
          <t>The estimated fair value would increase (decrease) if the expected volatility were higher (lower).</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Schedule of assessment of the probability of default and the loss due to default is mainly based on historical data and adjust historical loss rates - USD ($) $ in Thousands</t>
        </is>
      </c>
      <c r="B1" s="2" t="inlineStr">
        <is>
          <t>12 Months Ended</t>
        </is>
      </c>
    </row>
    <row r="2">
      <c r="B2" s="2" t="inlineStr">
        <is>
          <t>Dec. 31, 2021</t>
        </is>
      </c>
      <c r="C2" s="2" t="inlineStr">
        <is>
          <t>Dec. 31, 2020</t>
        </is>
      </c>
      <c r="D2" s="2" t="inlineStr">
        <is>
          <t>Dec. 31, 2019</t>
        </is>
      </c>
    </row>
    <row r="3">
      <c r="A3" s="3" t="inlineStr">
        <is>
          <t>Financial Instruments (Details) - Schedule of assessment of the probability of default and the loss due to default is mainly based on historical data and adjust historical loss rates [Line Items]</t>
        </is>
      </c>
    </row>
    <row r="4">
      <c r="A4" s="4" t="inlineStr">
        <is>
          <t>Weighted-average loss rate</t>
        </is>
      </c>
      <c r="B4" s="4" t="inlineStr">
        <is>
          <t>14.67%</t>
        </is>
      </c>
      <c r="C4" s="4" t="inlineStr">
        <is>
          <t>9.60%</t>
        </is>
      </c>
      <c r="D4" s="4" t="inlineStr">
        <is>
          <t>10.99%</t>
        </is>
      </c>
    </row>
    <row r="5">
      <c r="A5" s="4" t="inlineStr">
        <is>
          <t>Gross carrying amount</t>
        </is>
      </c>
      <c r="B5" s="6" t="n">
        <v>147590</v>
      </c>
      <c r="C5" s="6" t="n">
        <v>99697</v>
      </c>
      <c r="D5" s="6" t="n">
        <v>104512</v>
      </c>
    </row>
    <row r="6">
      <c r="A6" s="4" t="inlineStr">
        <is>
          <t>Impairment loss allowance</t>
        </is>
      </c>
      <c r="B6" s="5" t="n">
        <v>-21650</v>
      </c>
      <c r="C6" s="5" t="n">
        <v>-9573</v>
      </c>
      <c r="D6" s="5" t="n">
        <v>-11488</v>
      </c>
    </row>
    <row r="7">
      <c r="A7" s="4" t="inlineStr">
        <is>
          <t>Total</t>
        </is>
      </c>
      <c r="B7" s="6" t="n">
        <v>125940</v>
      </c>
      <c r="C7" s="6" t="n">
        <v>90124</v>
      </c>
      <c r="D7" s="6" t="n">
        <v>93024</v>
      </c>
    </row>
    <row r="8">
      <c r="A8" s="4" t="inlineStr">
        <is>
          <t>Current (not past due) [Member]</t>
        </is>
      </c>
    </row>
    <row r="9">
      <c r="A9" s="3" t="inlineStr">
        <is>
          <t>Financial Instruments (Details) - Schedule of assessment of the probability of default and the loss due to default is mainly based on historical data and adjust historical loss rates [Line Items]</t>
        </is>
      </c>
    </row>
    <row r="10">
      <c r="A10" s="4" t="inlineStr">
        <is>
          <t>Weighted-average loss rate</t>
        </is>
      </c>
      <c r="B10" s="4" t="inlineStr">
        <is>
          <t>0.60%</t>
        </is>
      </c>
      <c r="C10" s="4" t="inlineStr">
        <is>
          <t>0.53%</t>
        </is>
      </c>
      <c r="D10" s="4" t="inlineStr">
        <is>
          <t>0.68%</t>
        </is>
      </c>
    </row>
    <row r="11">
      <c r="A11" s="4" t="inlineStr">
        <is>
          <t>Gross carrying amount</t>
        </is>
      </c>
      <c r="B11" s="6" t="n">
        <v>98776</v>
      </c>
      <c r="C11" s="6" t="n">
        <v>74639</v>
      </c>
      <c r="D11" s="6" t="n">
        <v>69478</v>
      </c>
    </row>
    <row r="12">
      <c r="A12" s="4" t="inlineStr">
        <is>
          <t>Impairment loss allowance</t>
        </is>
      </c>
      <c r="B12" s="5" t="n">
        <v>-591</v>
      </c>
      <c r="C12" s="5" t="n">
        <v>-393</v>
      </c>
      <c r="D12" s="5" t="n">
        <v>-474</v>
      </c>
    </row>
    <row r="13">
      <c r="A13" s="4" t="inlineStr">
        <is>
          <t>Total</t>
        </is>
      </c>
      <c r="B13" s="6" t="n">
        <v>98185</v>
      </c>
      <c r="C13" s="6" t="n">
        <v>74246</v>
      </c>
      <c r="D13" s="6" t="n">
        <v>69004</v>
      </c>
    </row>
    <row r="14">
      <c r="A14" s="4" t="inlineStr">
        <is>
          <t>1-30 days past due [Member]</t>
        </is>
      </c>
    </row>
    <row r="15">
      <c r="A15" s="3" t="inlineStr">
        <is>
          <t>Financial Instruments (Details) - Schedule of assessment of the probability of default and the loss due to default is mainly based on historical data and adjust historical loss rates [Line Items]</t>
        </is>
      </c>
    </row>
    <row r="16">
      <c r="A16" s="4" t="inlineStr">
        <is>
          <t>Weighted-average loss rate</t>
        </is>
      </c>
      <c r="B16" s="4" t="inlineStr">
        <is>
          <t>2.11%</t>
        </is>
      </c>
      <c r="C16" s="4" t="inlineStr">
        <is>
          <t>2.59%</t>
        </is>
      </c>
      <c r="D16" s="4" t="inlineStr">
        <is>
          <t>1.98%</t>
        </is>
      </c>
    </row>
    <row r="17">
      <c r="A17" s="4" t="inlineStr">
        <is>
          <t>Gross carrying amount</t>
        </is>
      </c>
      <c r="B17" s="6" t="n">
        <v>11265</v>
      </c>
      <c r="C17" s="6" t="n">
        <v>5216</v>
      </c>
      <c r="D17" s="6" t="n">
        <v>13584</v>
      </c>
    </row>
    <row r="18">
      <c r="A18" s="4" t="inlineStr">
        <is>
          <t>Impairment loss allowance</t>
        </is>
      </c>
      <c r="B18" s="5" t="n">
        <v>-238</v>
      </c>
      <c r="C18" s="5" t="n">
        <v>-135</v>
      </c>
      <c r="D18" s="5" t="n">
        <v>-269</v>
      </c>
    </row>
    <row r="19">
      <c r="A19" s="4" t="inlineStr">
        <is>
          <t>Total</t>
        </is>
      </c>
      <c r="B19" s="6" t="n">
        <v>11027</v>
      </c>
      <c r="C19" s="6" t="n">
        <v>5081</v>
      </c>
      <c r="D19" s="6" t="n">
        <v>13315</v>
      </c>
    </row>
    <row r="20">
      <c r="A20" s="4" t="inlineStr">
        <is>
          <t>31-60 days past due [Member]</t>
        </is>
      </c>
    </row>
    <row r="21">
      <c r="A21" s="3" t="inlineStr">
        <is>
          <t>Financial Instruments (Details) - Schedule of assessment of the probability of default and the loss due to default is mainly based on historical data and adjust historical loss rates [Line Items]</t>
        </is>
      </c>
    </row>
    <row r="22">
      <c r="A22" s="4" t="inlineStr">
        <is>
          <t>Weighted-average loss rate</t>
        </is>
      </c>
      <c r="B22" s="4" t="inlineStr">
        <is>
          <t>2.35%</t>
        </is>
      </c>
      <c r="C22" s="4" t="inlineStr">
        <is>
          <t>2.81%</t>
        </is>
      </c>
      <c r="D22" s="4" t="inlineStr">
        <is>
          <t>2.49%</t>
        </is>
      </c>
    </row>
    <row r="23">
      <c r="A23" s="4" t="inlineStr">
        <is>
          <t>Gross carrying amount</t>
        </is>
      </c>
      <c r="B23" s="6" t="n">
        <v>3147</v>
      </c>
      <c r="C23" s="6" t="n">
        <v>2958</v>
      </c>
      <c r="D23" s="6" t="n">
        <v>4989</v>
      </c>
    </row>
    <row r="24">
      <c r="A24" s="4" t="inlineStr">
        <is>
          <t>Impairment loss allowance</t>
        </is>
      </c>
      <c r="B24" s="5" t="n">
        <v>-74</v>
      </c>
      <c r="C24" s="5" t="n">
        <v>-83</v>
      </c>
      <c r="D24" s="5" t="n">
        <v>-124</v>
      </c>
    </row>
    <row r="25">
      <c r="A25" s="4" t="inlineStr">
        <is>
          <t>Total</t>
        </is>
      </c>
      <c r="B25" s="6" t="n">
        <v>3073</v>
      </c>
      <c r="C25" s="6" t="n">
        <v>2875</v>
      </c>
      <c r="D25" s="6" t="n">
        <v>4865</v>
      </c>
    </row>
    <row r="26">
      <c r="A26" s="4" t="inlineStr">
        <is>
          <t>61-90 days past due [Member]</t>
        </is>
      </c>
    </row>
    <row r="27">
      <c r="A27" s="3" t="inlineStr">
        <is>
          <t>Financial Instruments (Details) - Schedule of assessment of the probability of default and the loss due to default is mainly based on historical data and adjust historical loss rates [Line Items]</t>
        </is>
      </c>
    </row>
    <row r="28">
      <c r="A28" s="4" t="inlineStr">
        <is>
          <t>Weighted-average loss rate</t>
        </is>
      </c>
      <c r="B28" s="4" t="inlineStr">
        <is>
          <t>3.38%</t>
        </is>
      </c>
      <c r="C28" s="4" t="inlineStr">
        <is>
          <t>5.82%</t>
        </is>
      </c>
      <c r="D28" s="4" t="inlineStr">
        <is>
          <t>4.36%</t>
        </is>
      </c>
    </row>
    <row r="29">
      <c r="A29" s="4" t="inlineStr">
        <is>
          <t>Gross carrying amount</t>
        </is>
      </c>
      <c r="B29" s="6" t="n">
        <v>1981</v>
      </c>
      <c r="C29" s="6" t="n">
        <v>1754</v>
      </c>
      <c r="D29" s="6" t="n">
        <v>2224</v>
      </c>
    </row>
    <row r="30">
      <c r="A30" s="4" t="inlineStr">
        <is>
          <t>Impairment loss allowance</t>
        </is>
      </c>
      <c r="B30" s="5" t="n">
        <v>-67</v>
      </c>
      <c r="C30" s="5" t="n">
        <v>-102</v>
      </c>
      <c r="D30" s="5" t="n">
        <v>-97</v>
      </c>
    </row>
    <row r="31">
      <c r="A31" s="4" t="inlineStr">
        <is>
          <t>Total</t>
        </is>
      </c>
      <c r="B31" s="6" t="n">
        <v>1914</v>
      </c>
      <c r="C31" s="6" t="n">
        <v>1652</v>
      </c>
      <c r="D31" s="6" t="n">
        <v>2127</v>
      </c>
    </row>
    <row r="32">
      <c r="A32" s="4" t="inlineStr">
        <is>
          <t>91-120 days past due [Member]</t>
        </is>
      </c>
    </row>
    <row r="33">
      <c r="A33" s="3" t="inlineStr">
        <is>
          <t>Financial Instruments (Details) - Schedule of assessment of the probability of default and the loss due to default is mainly based on historical data and adjust historical loss rates [Line Items]</t>
        </is>
      </c>
    </row>
    <row r="34">
      <c r="A34" s="4" t="inlineStr">
        <is>
          <t>Weighted-average loss rate</t>
        </is>
      </c>
      <c r="B34" s="4" t="inlineStr">
        <is>
          <t>3.26%</t>
        </is>
      </c>
      <c r="C34" s="4" t="inlineStr">
        <is>
          <t>14.78%</t>
        </is>
      </c>
      <c r="D34" s="4" t="inlineStr">
        <is>
          <t>5.10%</t>
        </is>
      </c>
    </row>
    <row r="35">
      <c r="A35" s="4" t="inlineStr">
        <is>
          <t>Gross carrying amount</t>
        </is>
      </c>
      <c r="B35" s="6" t="n">
        <v>1843</v>
      </c>
      <c r="C35" s="6" t="n">
        <v>406</v>
      </c>
      <c r="D35" s="6" t="n">
        <v>1176</v>
      </c>
    </row>
    <row r="36">
      <c r="A36" s="4" t="inlineStr">
        <is>
          <t>Impairment loss allowance</t>
        </is>
      </c>
      <c r="B36" s="5" t="n">
        <v>-60</v>
      </c>
      <c r="C36" s="5" t="n">
        <v>-60</v>
      </c>
      <c r="D36" s="5" t="n">
        <v>-60</v>
      </c>
    </row>
    <row r="37">
      <c r="A37" s="4" t="inlineStr">
        <is>
          <t>Total</t>
        </is>
      </c>
      <c r="B37" s="6" t="n">
        <v>1783</v>
      </c>
      <c r="C37" s="6" t="n">
        <v>346</v>
      </c>
      <c r="D37" s="6" t="n">
        <v>1116</v>
      </c>
    </row>
    <row r="38">
      <c r="A38" s="4" t="inlineStr">
        <is>
          <t>More than 120 days past due [Member]</t>
        </is>
      </c>
    </row>
    <row r="39">
      <c r="A39" s="3" t="inlineStr">
        <is>
          <t>Financial Instruments (Details) - Schedule of assessment of the probability of default and the loss due to default is mainly based on historical data and adjust historical loss rates [Line Items]</t>
        </is>
      </c>
    </row>
    <row r="40">
      <c r="A40" s="4" t="inlineStr">
        <is>
          <t>Weighted-average loss rate</t>
        </is>
      </c>
      <c r="B40" s="4" t="inlineStr">
        <is>
          <t>67.43%</t>
        </is>
      </c>
      <c r="C40" s="4" t="inlineStr">
        <is>
          <t>59.77%</t>
        </is>
      </c>
      <c r="D40" s="4" t="inlineStr">
        <is>
          <t>80.12%</t>
        </is>
      </c>
    </row>
    <row r="41">
      <c r="A41" s="4" t="inlineStr">
        <is>
          <t>Gross carrying amount</t>
        </is>
      </c>
      <c r="B41" s="6" t="n">
        <v>30578</v>
      </c>
      <c r="C41" s="6" t="n">
        <v>14724</v>
      </c>
      <c r="D41" s="6" t="n">
        <v>13061</v>
      </c>
    </row>
    <row r="42">
      <c r="A42" s="4" t="inlineStr">
        <is>
          <t>Impairment loss allowance</t>
        </is>
      </c>
      <c r="B42" s="5" t="n">
        <v>-20620</v>
      </c>
      <c r="C42" s="5" t="n">
        <v>-8800</v>
      </c>
      <c r="D42" s="5" t="n">
        <v>-10464</v>
      </c>
    </row>
    <row r="43">
      <c r="A43" s="4" t="inlineStr">
        <is>
          <t>Total</t>
        </is>
      </c>
      <c r="B43" s="6" t="n">
        <v>9958</v>
      </c>
      <c r="C43" s="6" t="n">
        <v>5924</v>
      </c>
      <c r="D43" s="6" t="n">
        <v>259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N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1" customWidth="1" min="7" max="7"/>
    <col width="21" customWidth="1" min="8" max="8"/>
    <col width="21" customWidth="1" min="9" max="9"/>
    <col width="22" customWidth="1" min="10" max="10"/>
    <col width="22" customWidth="1" min="11" max="11"/>
    <col width="21" customWidth="1" min="12" max="12"/>
    <col width="22" customWidth="1" min="13" max="13"/>
    <col width="21" customWidth="1" min="14" max="14"/>
    <col width="21" customWidth="1" min="15" max="15"/>
    <col width="21" customWidth="1" min="16" max="16"/>
    <col width="22" customWidth="1" min="17" max="17"/>
    <col width="22" customWidth="1" min="18" max="18"/>
    <col width="21" customWidth="1" min="19" max="19"/>
    <col width="22" customWidth="1" min="20" max="20"/>
    <col width="21" customWidth="1" min="21" max="21"/>
    <col width="21" customWidth="1" min="22" max="22"/>
    <col width="22" customWidth="1" min="23" max="23"/>
    <col width="22" customWidth="1" min="24" max="24"/>
    <col width="21" customWidth="1" min="25" max="25"/>
    <col width="22" customWidth="1" min="26" max="26"/>
    <col width="21" customWidth="1" min="27" max="27"/>
    <col width="21" customWidth="1" min="28" max="28"/>
    <col width="22" customWidth="1" min="29" max="29"/>
    <col width="22" customWidth="1" min="30" max="30"/>
    <col width="21" customWidth="1" min="31" max="31"/>
    <col width="22" customWidth="1" min="32" max="32"/>
    <col width="21" customWidth="1" min="33" max="33"/>
    <col width="21" customWidth="1" min="34" max="34"/>
    <col width="22" customWidth="1" min="35" max="35"/>
    <col width="22" customWidth="1" min="36" max="36"/>
    <col width="21" customWidth="1" min="37" max="37"/>
    <col width="22" customWidth="1" min="38" max="38"/>
    <col width="21" customWidth="1" min="39" max="39"/>
    <col width="21" customWidth="1" min="40" max="40"/>
  </cols>
  <sheetData>
    <row r="1">
      <c r="A1" s="1" t="inlineStr">
        <is>
          <t>Financial Instruments (Details) - Schedule of carrying amounts of the group’s foreign currency denominated monetary assets and monetary liabilities ₡ in Thousands, S/ in Thousands, R$ in Thousands, Q in Thousands, C$ in Thousands, $ in Thousands, $ in Thousands</t>
        </is>
      </c>
      <c r="B1" s="2" t="inlineStr">
        <is>
          <t>12 Months Ended</t>
        </is>
      </c>
    </row>
    <row r="2">
      <c r="B2" s="2" t="inlineStr">
        <is>
          <t>Dec. 31, 2021COP ($)</t>
        </is>
      </c>
      <c r="C2" s="2" t="inlineStr">
        <is>
          <t>Dec. 31, 2021BRL (R$)</t>
        </is>
      </c>
      <c r="D2" s="2" t="inlineStr">
        <is>
          <t>Dec. 31, 2021NIO (C$)</t>
        </is>
      </c>
      <c r="E2" s="2" t="inlineStr">
        <is>
          <t>Dec. 31, 2021GTQ (Q)</t>
        </is>
      </c>
      <c r="F2" s="2" t="inlineStr">
        <is>
          <t>Dec. 31, 2021PEN (S/)</t>
        </is>
      </c>
      <c r="G2" s="2" t="inlineStr">
        <is>
          <t>Dec. 31, 2021DOP ($)</t>
        </is>
      </c>
      <c r="H2" s="2" t="inlineStr">
        <is>
          <t>Dec. 31, 2021CRC (₡)</t>
        </is>
      </c>
      <c r="I2" s="2" t="inlineStr">
        <is>
          <t>Dec. 31, 2020COP ($)</t>
        </is>
      </c>
      <c r="J2" s="2" t="inlineStr">
        <is>
          <t>Dec. 31, 2020BRL (R$)</t>
        </is>
      </c>
      <c r="K2" s="2" t="inlineStr">
        <is>
          <t>Dec. 31, 2020NIO (C$)</t>
        </is>
      </c>
      <c r="L2" s="2" t="inlineStr">
        <is>
          <t>Dec. 31, 2020GTQ (Q)</t>
        </is>
      </c>
      <c r="M2" s="2" t="inlineStr">
        <is>
          <t>Dec. 31, 2020PEN (S/)</t>
        </is>
      </c>
      <c r="N2" s="2" t="inlineStr">
        <is>
          <t>Dec. 31, 2020DOP ($)</t>
        </is>
      </c>
      <c r="O2" s="2" t="inlineStr">
        <is>
          <t>Dec. 31, 2020CRC (₡)</t>
        </is>
      </c>
      <c r="P2" s="2" t="inlineStr">
        <is>
          <t>Dec. 31, 2019COP ($)</t>
        </is>
      </c>
      <c r="Q2" s="2" t="inlineStr">
        <is>
          <t>Dec. 31, 2019BRL (R$)</t>
        </is>
      </c>
      <c r="R2" s="2" t="inlineStr">
        <is>
          <t>Dec. 31, 2019NIO (C$)</t>
        </is>
      </c>
      <c r="S2" s="2" t="inlineStr">
        <is>
          <t>Dec. 31, 2019GTQ (Q)</t>
        </is>
      </c>
      <c r="T2" s="2" t="inlineStr">
        <is>
          <t>Dec. 31, 2019PEN (S/)</t>
        </is>
      </c>
      <c r="U2" s="2" t="inlineStr">
        <is>
          <t>Dec. 31, 2019DOP ($)</t>
        </is>
      </c>
      <c r="V2" s="2" t="inlineStr">
        <is>
          <t>Dec. 31, 2019CRC (₡)</t>
        </is>
      </c>
      <c r="W2" s="2" t="inlineStr">
        <is>
          <t>Dec. 31, 2021BRL (R$)</t>
        </is>
      </c>
      <c r="X2" s="2" t="inlineStr">
        <is>
          <t>Dec. 31, 2021NIO (C$)</t>
        </is>
      </c>
      <c r="Y2" s="2" t="inlineStr">
        <is>
          <t>Dec. 31, 2021GTQ (Q)</t>
        </is>
      </c>
      <c r="Z2" s="2" t="inlineStr">
        <is>
          <t>Dec. 31, 2021PEN (S/)</t>
        </is>
      </c>
      <c r="AA2" s="2" t="inlineStr">
        <is>
          <t>Dec. 31, 2021DOP ($)</t>
        </is>
      </c>
      <c r="AB2" s="2" t="inlineStr">
        <is>
          <t>Dec. 31, 2021CRC (₡)</t>
        </is>
      </c>
      <c r="AC2" s="2" t="inlineStr">
        <is>
          <t>Dec. 31, 2020BRL (R$)</t>
        </is>
      </c>
      <c r="AD2" s="2" t="inlineStr">
        <is>
          <t>Dec. 31, 2020NIO (C$)</t>
        </is>
      </c>
      <c r="AE2" s="2" t="inlineStr">
        <is>
          <t>Dec. 31, 2020GTQ (Q)</t>
        </is>
      </c>
      <c r="AF2" s="2" t="inlineStr">
        <is>
          <t>Dec. 31, 2020PEN (S/)</t>
        </is>
      </c>
      <c r="AG2" s="2" t="inlineStr">
        <is>
          <t>Dec. 31, 2020DOP ($)</t>
        </is>
      </c>
      <c r="AH2" s="2" t="inlineStr">
        <is>
          <t>Dec. 31, 2020CRC (₡)</t>
        </is>
      </c>
      <c r="AI2" s="2" t="inlineStr">
        <is>
          <t>Dec. 31, 2019BRL (R$)</t>
        </is>
      </c>
      <c r="AJ2" s="2" t="inlineStr">
        <is>
          <t>Dec. 31, 2019NIO (C$)</t>
        </is>
      </c>
      <c r="AK2" s="2" t="inlineStr">
        <is>
          <t>Dec. 31, 2019GTQ (Q)</t>
        </is>
      </c>
      <c r="AL2" s="2" t="inlineStr">
        <is>
          <t>Dec. 31, 2019PEN (S/)</t>
        </is>
      </c>
      <c r="AM2" s="2" t="inlineStr">
        <is>
          <t>Dec. 31, 2019DOP ($)</t>
        </is>
      </c>
      <c r="AN2" s="2" t="inlineStr">
        <is>
          <t>Dec. 31, 2019CRC (₡)</t>
        </is>
      </c>
    </row>
    <row r="3">
      <c r="A3" s="3" t="inlineStr">
        <is>
          <t>Schedule of carrying amounts of the group’s foreign currency denominated monetary assets and monetary liabilities [Abstract]</t>
        </is>
      </c>
    </row>
    <row r="4">
      <c r="A4" s="4" t="inlineStr">
        <is>
          <t>Assets</t>
        </is>
      </c>
      <c r="B4" s="6" t="n">
        <v>124545</v>
      </c>
      <c r="I4" s="6" t="n">
        <v>100077</v>
      </c>
      <c r="P4" s="6" t="n">
        <v>92849</v>
      </c>
      <c r="W4" s="11" t="inlineStr">
        <is>
          <t>R$ 7002</t>
        </is>
      </c>
      <c r="X4" s="4" t="inlineStr">
        <is>
          <t xml:space="preserve"> </t>
        </is>
      </c>
      <c r="Y4" s="12" t="n">
        <v>1946</v>
      </c>
      <c r="Z4" s="4" t="inlineStr">
        <is>
          <t>S/ 7,024</t>
        </is>
      </c>
      <c r="AA4" s="6" t="n">
        <v>809</v>
      </c>
      <c r="AB4" s="13" t="n">
        <v>1270</v>
      </c>
      <c r="AC4" s="11" t="inlineStr">
        <is>
          <t>R$ 4808</t>
        </is>
      </c>
      <c r="AD4" s="4" t="inlineStr">
        <is>
          <t xml:space="preserve"> </t>
        </is>
      </c>
      <c r="AE4" s="12" t="n">
        <v>90</v>
      </c>
      <c r="AF4" s="4" t="inlineStr">
        <is>
          <t>S/ 5,249</t>
        </is>
      </c>
      <c r="AG4" s="6" t="n">
        <v>817</v>
      </c>
      <c r="AH4" s="13" t="n">
        <v>1234</v>
      </c>
      <c r="AI4" s="11" t="inlineStr">
        <is>
          <t>R$ 6700</t>
        </is>
      </c>
      <c r="AJ4" s="11" t="inlineStr">
        <is>
          <t>C$ 2719</t>
        </is>
      </c>
      <c r="AK4" s="12" t="n">
        <v>1558</v>
      </c>
      <c r="AL4" s="4" t="inlineStr">
        <is>
          <t>S/ 4,819</t>
        </is>
      </c>
      <c r="AM4" s="4" t="inlineStr">
        <is>
          <t xml:space="preserve"> </t>
        </is>
      </c>
      <c r="AN4" s="4" t="inlineStr">
        <is>
          <t xml:space="preserve"> </t>
        </is>
      </c>
    </row>
    <row r="5">
      <c r="A5" s="4" t="inlineStr">
        <is>
          <t>Liabilities</t>
        </is>
      </c>
      <c r="B5" s="5" t="n">
        <v>-99371</v>
      </c>
      <c r="I5" s="5" t="n">
        <v>-124957</v>
      </c>
      <c r="P5" s="5" t="n">
        <v>-99880</v>
      </c>
      <c r="W5" s="11" t="inlineStr">
        <is>
          <t>R$ 9125</t>
        </is>
      </c>
      <c r="X5" s="4" t="inlineStr">
        <is>
          <t xml:space="preserve"> </t>
        </is>
      </c>
      <c r="Y5" s="12" t="n">
        <v>-4115</v>
      </c>
      <c r="Z5" s="4" t="inlineStr">
        <is>
          <t xml:space="preserve"> </t>
        </is>
      </c>
      <c r="AA5" s="6" t="n">
        <v>-2869</v>
      </c>
      <c r="AB5" s="13" t="n">
        <v>-2371</v>
      </c>
      <c r="AC5" s="11" t="inlineStr">
        <is>
          <t>R$ 5385</t>
        </is>
      </c>
      <c r="AD5" s="4" t="inlineStr">
        <is>
          <t xml:space="preserve"> </t>
        </is>
      </c>
      <c r="AE5" s="4" t="inlineStr">
        <is>
          <t xml:space="preserve"> </t>
        </is>
      </c>
      <c r="AF5" s="4" t="inlineStr">
        <is>
          <t>S/ (8,564)</t>
        </is>
      </c>
      <c r="AG5" s="6" t="n">
        <v>-3093</v>
      </c>
      <c r="AH5" s="13" t="n">
        <v>-2410</v>
      </c>
      <c r="AI5" s="11" t="inlineStr">
        <is>
          <t>R$ 2978</t>
        </is>
      </c>
      <c r="AJ5" s="11" t="inlineStr">
        <is>
          <t>C$ 2600</t>
        </is>
      </c>
      <c r="AK5" s="12" t="n">
        <v>-4805</v>
      </c>
      <c r="AL5" s="4" t="inlineStr">
        <is>
          <t>S/ (6,928)</t>
        </is>
      </c>
      <c r="AM5" s="4" t="inlineStr">
        <is>
          <t xml:space="preserve"> </t>
        </is>
      </c>
      <c r="AN5" s="4" t="inlineStr">
        <is>
          <t xml:space="preserve"> </t>
        </is>
      </c>
    </row>
    <row r="6">
      <c r="A6" s="4" t="inlineStr">
        <is>
          <t>+10% Impact to profit or loss before tax</t>
        </is>
      </c>
      <c r="B6" s="5" t="n">
        <v>-2289</v>
      </c>
      <c r="C6" s="11" t="inlineStr">
        <is>
          <t>R$ 193</t>
        </is>
      </c>
      <c r="D6" s="4" t="inlineStr">
        <is>
          <t xml:space="preserve"> </t>
        </is>
      </c>
      <c r="E6" s="12" t="n">
        <v>197</v>
      </c>
      <c r="F6" s="4" t="inlineStr">
        <is>
          <t>S/ (639)</t>
        </is>
      </c>
      <c r="G6" s="6" t="n">
        <v>187</v>
      </c>
      <c r="H6" s="13" t="n">
        <v>100</v>
      </c>
      <c r="I6" s="5" t="n">
        <v>2262</v>
      </c>
      <c r="J6" s="11" t="inlineStr">
        <is>
          <t>R$ 52</t>
        </is>
      </c>
      <c r="K6" s="4" t="inlineStr">
        <is>
          <t xml:space="preserve"> </t>
        </is>
      </c>
      <c r="L6" s="12" t="n">
        <v>-8</v>
      </c>
      <c r="M6" s="4" t="inlineStr">
        <is>
          <t>S/ 301</t>
        </is>
      </c>
      <c r="N6" s="6" t="n">
        <v>207</v>
      </c>
      <c r="O6" s="13" t="n">
        <v>107</v>
      </c>
      <c r="P6" s="5" t="n">
        <v>639</v>
      </c>
      <c r="Q6" s="11" t="inlineStr">
        <is>
          <t>R$ 338</t>
        </is>
      </c>
      <c r="R6" s="11" t="inlineStr">
        <is>
          <t>C$ 11</t>
        </is>
      </c>
      <c r="S6" s="12" t="n">
        <v>295</v>
      </c>
      <c r="T6" s="4" t="inlineStr">
        <is>
          <t>S/ 192</t>
        </is>
      </c>
      <c r="U6" s="4" t="inlineStr">
        <is>
          <t xml:space="preserve"> </t>
        </is>
      </c>
      <c r="V6" s="4" t="inlineStr">
        <is>
          <t xml:space="preserve"> </t>
        </is>
      </c>
    </row>
    <row r="7">
      <c r="A7" s="4" t="inlineStr">
        <is>
          <t>-10% Impact to profit or loss before tax</t>
        </is>
      </c>
      <c r="B7" s="6" t="n">
        <v>2797</v>
      </c>
      <c r="C7" s="11" t="inlineStr">
        <is>
          <t>R$ 236</t>
        </is>
      </c>
      <c r="D7" s="4" t="inlineStr">
        <is>
          <t xml:space="preserve"> </t>
        </is>
      </c>
      <c r="E7" s="12" t="n">
        <v>-241</v>
      </c>
      <c r="F7" s="4" t="inlineStr">
        <is>
          <t>S/ 781</t>
        </is>
      </c>
      <c r="G7" s="6" t="n">
        <v>-229</v>
      </c>
      <c r="H7" s="13" t="n">
        <v>-122</v>
      </c>
      <c r="I7" s="6" t="n">
        <v>-2764</v>
      </c>
      <c r="J7" s="11" t="inlineStr">
        <is>
          <t>R$ 64</t>
        </is>
      </c>
      <c r="K7" s="4" t="inlineStr">
        <is>
          <t xml:space="preserve"> </t>
        </is>
      </c>
      <c r="L7" s="12" t="n">
        <v>10</v>
      </c>
      <c r="M7" s="4" t="inlineStr">
        <is>
          <t>S/ (368)</t>
        </is>
      </c>
      <c r="N7" s="6" t="n">
        <v>-253</v>
      </c>
      <c r="O7" s="13" t="n">
        <v>-131</v>
      </c>
      <c r="P7" s="6" t="n">
        <v>-781</v>
      </c>
      <c r="Q7" s="11" t="inlineStr">
        <is>
          <t>R$ 414</t>
        </is>
      </c>
      <c r="R7" s="11" t="inlineStr">
        <is>
          <t>C$ 13</t>
        </is>
      </c>
      <c r="S7" s="12" t="n">
        <v>-361</v>
      </c>
      <c r="T7" s="4" t="inlineStr">
        <is>
          <t>S/ (234)</t>
        </is>
      </c>
      <c r="U7" s="4" t="inlineStr">
        <is>
          <t xml:space="preserve"> </t>
        </is>
      </c>
      <c r="V7" s="4" t="inlineStr">
        <is>
          <t xml:space="preserve"> </t>
        </is>
      </c>
    </row>
  </sheetData>
  <mergeCells count="5">
    <mergeCell ref="A1:A2"/>
    <mergeCell ref="B1:V1"/>
    <mergeCell ref="W1:AB1"/>
    <mergeCell ref="AC1:AH1"/>
    <mergeCell ref="AI1:AN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sensitivity analyzes have been determined based on exposure of financial liabilities to the highlighted variable interest rates - USD ($) $ in Thousands</t>
        </is>
      </c>
      <c r="B1" s="2" t="inlineStr">
        <is>
          <t>Dec. 31, 2021</t>
        </is>
      </c>
      <c r="C1" s="2" t="inlineStr">
        <is>
          <t>Dec. 31, 2020</t>
        </is>
      </c>
      <c r="D1" s="2" t="inlineStr">
        <is>
          <t>Dec. 31, 2019</t>
        </is>
      </c>
    </row>
    <row r="2">
      <c r="A2" s="4" t="inlineStr">
        <is>
          <t>Carrying amount [Member]</t>
        </is>
      </c>
    </row>
    <row r="3">
      <c r="A3" s="3" t="inlineStr">
        <is>
          <t>Financial Instruments (Details) - Schedule of sensitivity analyzes have been determined based on exposure of financial liabilities to the highlighted variable interest rates [Line Items]</t>
        </is>
      </c>
    </row>
    <row r="4">
      <c r="A4" s="4" t="inlineStr">
        <is>
          <t>Total</t>
        </is>
      </c>
      <c r="B4" s="6" t="n">
        <v>87421</v>
      </c>
      <c r="C4" s="6" t="n">
        <v>150340</v>
      </c>
      <c r="D4" s="6" t="n">
        <v>142687</v>
      </c>
    </row>
    <row r="5">
      <c r="A5" s="4" t="inlineStr">
        <is>
          <t>Carrying amount [Member] | DTF/IBR [Member]</t>
        </is>
      </c>
    </row>
    <row r="6">
      <c r="A6" s="3" t="inlineStr">
        <is>
          <t>Financial Instruments (Details) - Schedule of sensitivity analyzes have been determined based on exposure of financial liabilities to the highlighted variable interest rates [Line Items]</t>
        </is>
      </c>
    </row>
    <row r="7">
      <c r="A7" s="4" t="inlineStr">
        <is>
          <t>Total</t>
        </is>
      </c>
      <c r="B7" s="5" t="n">
        <v>67970</v>
      </c>
      <c r="C7" s="5" t="n">
        <v>105039</v>
      </c>
      <c r="D7" s="5" t="n">
        <v>91443</v>
      </c>
    </row>
    <row r="8">
      <c r="A8" s="4" t="inlineStr">
        <is>
          <t>Carrying amount [Member] | Libor [Member]</t>
        </is>
      </c>
    </row>
    <row r="9">
      <c r="A9" s="3" t="inlineStr">
        <is>
          <t>Financial Instruments (Details) - Schedule of sensitivity analyzes have been determined based on exposure of financial liabilities to the highlighted variable interest rates [Line Items]</t>
        </is>
      </c>
    </row>
    <row r="10">
      <c r="A10" s="4" t="inlineStr">
        <is>
          <t>Total</t>
        </is>
      </c>
      <c r="B10" s="5" t="n">
        <v>19451</v>
      </c>
      <c r="C10" s="5" t="n">
        <v>45301</v>
      </c>
      <c r="D10" s="5" t="n">
        <v>51244</v>
      </c>
    </row>
    <row r="11">
      <c r="A11" s="4" t="inlineStr">
        <is>
          <t>+1% [Member]</t>
        </is>
      </c>
    </row>
    <row r="12">
      <c r="A12" s="3" t="inlineStr">
        <is>
          <t>Financial Instruments (Details) - Schedule of sensitivity analyzes have been determined based on exposure of financial liabilities to the highlighted variable interest rates [Line Items]</t>
        </is>
      </c>
    </row>
    <row r="13">
      <c r="A13" s="4" t="inlineStr">
        <is>
          <t>Total</t>
        </is>
      </c>
      <c r="B13" s="5" t="n">
        <v>88296</v>
      </c>
      <c r="C13" s="5" t="n">
        <v>151843</v>
      </c>
      <c r="D13" s="5" t="n">
        <v>144113</v>
      </c>
    </row>
    <row r="14">
      <c r="A14" s="4" t="inlineStr">
        <is>
          <t>+1% [Member] | DTF/IBR [Member]</t>
        </is>
      </c>
    </row>
    <row r="15">
      <c r="A15" s="3" t="inlineStr">
        <is>
          <t>Financial Instruments (Details) - Schedule of sensitivity analyzes have been determined based on exposure of financial liabilities to the highlighted variable interest rates [Line Items]</t>
        </is>
      </c>
    </row>
    <row r="16">
      <c r="A16" s="4" t="inlineStr">
        <is>
          <t>Total</t>
        </is>
      </c>
      <c r="B16" s="5" t="n">
        <v>68650</v>
      </c>
      <c r="C16" s="5" t="n">
        <v>106089</v>
      </c>
      <c r="D16" s="5" t="n">
        <v>92357</v>
      </c>
    </row>
    <row r="17">
      <c r="A17" s="4" t="inlineStr">
        <is>
          <t>+1% [Member] | Libor [Member]</t>
        </is>
      </c>
    </row>
    <row r="18">
      <c r="A18" s="3" t="inlineStr">
        <is>
          <t>Financial Instruments (Details) - Schedule of sensitivity analyzes have been determined based on exposure of financial liabilities to the highlighted variable interest rates [Line Items]</t>
        </is>
      </c>
    </row>
    <row r="19">
      <c r="A19" s="4" t="inlineStr">
        <is>
          <t>Total</t>
        </is>
      </c>
      <c r="B19" s="5" t="n">
        <v>19646</v>
      </c>
      <c r="C19" s="5" t="n">
        <v>45754</v>
      </c>
      <c r="D19" s="5" t="n">
        <v>51756</v>
      </c>
    </row>
    <row r="20">
      <c r="A20" s="4" t="inlineStr">
        <is>
          <t>-1% [Member]</t>
        </is>
      </c>
    </row>
    <row r="21">
      <c r="A21" s="3" t="inlineStr">
        <is>
          <t>Financial Instruments (Details) - Schedule of sensitivity analyzes have been determined based on exposure of financial liabilities to the highlighted variable interest rates [Line Items]</t>
        </is>
      </c>
    </row>
    <row r="22">
      <c r="A22" s="4" t="inlineStr">
        <is>
          <t>Total</t>
        </is>
      </c>
      <c r="B22" s="5" t="n">
        <v>86546</v>
      </c>
      <c r="C22" s="5" t="n">
        <v>148837</v>
      </c>
      <c r="D22" s="5" t="n">
        <v>141261</v>
      </c>
    </row>
    <row r="23">
      <c r="A23" s="4" t="inlineStr">
        <is>
          <t>-1% [Member] | DTF/IBR [Member]</t>
        </is>
      </c>
    </row>
    <row r="24">
      <c r="A24" s="3" t="inlineStr">
        <is>
          <t>Financial Instruments (Details) - Schedule of sensitivity analyzes have been determined based on exposure of financial liabilities to the highlighted variable interest rates [Line Items]</t>
        </is>
      </c>
    </row>
    <row r="25">
      <c r="A25" s="4" t="inlineStr">
        <is>
          <t>Total</t>
        </is>
      </c>
      <c r="B25" s="5" t="n">
        <v>67290</v>
      </c>
      <c r="C25" s="5" t="n">
        <v>103989</v>
      </c>
      <c r="D25" s="5" t="n">
        <v>90529</v>
      </c>
    </row>
    <row r="26">
      <c r="A26" s="4" t="inlineStr">
        <is>
          <t>-1% [Member] | Libor [Member]</t>
        </is>
      </c>
    </row>
    <row r="27">
      <c r="A27" s="3" t="inlineStr">
        <is>
          <t>Financial Instruments (Details) - Schedule of sensitivity analyzes have been determined based on exposure of financial liabilities to the highlighted variable interest rates [Line Items]</t>
        </is>
      </c>
    </row>
    <row r="28">
      <c r="A28" s="4" t="inlineStr">
        <is>
          <t>Total</t>
        </is>
      </c>
      <c r="B28" s="6" t="n">
        <v>19256</v>
      </c>
      <c r="C28" s="6" t="n">
        <v>44848</v>
      </c>
      <c r="D28" s="6" t="n">
        <v>507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balances of other financial liabilities such as suppliers and accounts payable have no financial cost and their payment period ranges - USD ($) $ in Thousands</t>
        </is>
      </c>
      <c r="B1" s="2" t="inlineStr">
        <is>
          <t>Dec. 31, 2021</t>
        </is>
      </c>
      <c r="C1" s="2" t="inlineStr">
        <is>
          <t>Dec. 31, 2020</t>
        </is>
      </c>
    </row>
    <row r="2">
      <c r="A2" s="4" t="inlineStr">
        <is>
          <t>Less than 1 year [Member]</t>
        </is>
      </c>
    </row>
    <row r="3">
      <c r="A3" s="3" t="inlineStr">
        <is>
          <t>Non-derivative financial liabilities</t>
        </is>
      </c>
    </row>
    <row r="4">
      <c r="A4" s="4" t="inlineStr">
        <is>
          <t>Borrowings</t>
        </is>
      </c>
      <c r="B4" s="6" t="n">
        <v>71987</v>
      </c>
      <c r="C4" s="6" t="n">
        <v>114214</v>
      </c>
    </row>
    <row r="5">
      <c r="A5" s="4" t="inlineStr">
        <is>
          <t>Trade and other payables</t>
        </is>
      </c>
      <c r="B5" s="5" t="n">
        <v>85381</v>
      </c>
      <c r="C5" s="5" t="n">
        <v>94116</v>
      </c>
    </row>
    <row r="6">
      <c r="A6" s="4" t="inlineStr">
        <is>
          <t>Lease liabilities</t>
        </is>
      </c>
      <c r="B6" s="5" t="n">
        <v>9853</v>
      </c>
      <c r="C6" s="5" t="n">
        <v>11392</v>
      </c>
    </row>
    <row r="7">
      <c r="A7" s="4" t="inlineStr">
        <is>
          <t>Amounts owed to related parties</t>
        </is>
      </c>
      <c r="B7" s="5" t="n">
        <v>8450</v>
      </c>
      <c r="C7" s="5" t="n">
        <v>8459</v>
      </c>
    </row>
    <row r="8">
      <c r="A8" s="4" t="inlineStr">
        <is>
          <t>Total</t>
        </is>
      </c>
      <c r="B8" s="5" t="n">
        <v>175671</v>
      </c>
      <c r="C8" s="5" t="n">
        <v>228181</v>
      </c>
    </row>
    <row r="9">
      <c r="A9" s="4" t="inlineStr">
        <is>
          <t>1-2 years [Member]</t>
        </is>
      </c>
    </row>
    <row r="10">
      <c r="A10" s="3" t="inlineStr">
        <is>
          <t>Non-derivative financial liabilities</t>
        </is>
      </c>
    </row>
    <row r="11">
      <c r="A11" s="4" t="inlineStr">
        <is>
          <t>Borrowings</t>
        </is>
      </c>
      <c r="B11" s="5" t="n">
        <v>16895</v>
      </c>
      <c r="C11" s="5" t="n">
        <v>65966</v>
      </c>
    </row>
    <row r="12">
      <c r="A12" s="4" t="inlineStr">
        <is>
          <t>Trade and other payables</t>
        </is>
      </c>
      <c r="B12" s="4" t="inlineStr">
        <is>
          <t xml:space="preserve"> </t>
        </is>
      </c>
      <c r="C12" s="4" t="inlineStr">
        <is>
          <t xml:space="preserve"> </t>
        </is>
      </c>
    </row>
    <row r="13">
      <c r="A13" s="4" t="inlineStr">
        <is>
          <t>Lease liabilities</t>
        </is>
      </c>
      <c r="B13" s="5" t="n">
        <v>7403</v>
      </c>
      <c r="C13" s="5" t="n">
        <v>12963</v>
      </c>
    </row>
    <row r="14">
      <c r="A14" s="4" t="inlineStr">
        <is>
          <t>Amounts owed to related parties</t>
        </is>
      </c>
      <c r="B14" s="4" t="inlineStr">
        <is>
          <t xml:space="preserve"> </t>
        </is>
      </c>
      <c r="C14" s="5" t="n">
        <v>12163</v>
      </c>
    </row>
    <row r="15">
      <c r="A15" s="4" t="inlineStr">
        <is>
          <t>Total</t>
        </is>
      </c>
      <c r="B15" s="5" t="n">
        <v>24298</v>
      </c>
      <c r="C15" s="5" t="n">
        <v>91092</v>
      </c>
    </row>
    <row r="16">
      <c r="A16" s="4" t="inlineStr">
        <is>
          <t>2-3 years [Member]</t>
        </is>
      </c>
    </row>
    <row r="17">
      <c r="A17" s="3" t="inlineStr">
        <is>
          <t>Non-derivative financial liabilities</t>
        </is>
      </c>
    </row>
    <row r="18">
      <c r="A18" s="4" t="inlineStr">
        <is>
          <t>Borrowings</t>
        </is>
      </c>
      <c r="B18" s="5" t="n">
        <v>15330</v>
      </c>
      <c r="C18" s="5" t="n">
        <v>447035</v>
      </c>
    </row>
    <row r="19">
      <c r="A19" s="4" t="inlineStr">
        <is>
          <t>Trade and other payables</t>
        </is>
      </c>
      <c r="B19" s="4" t="inlineStr">
        <is>
          <t xml:space="preserve"> </t>
        </is>
      </c>
      <c r="C19" s="4" t="inlineStr">
        <is>
          <t xml:space="preserve"> </t>
        </is>
      </c>
    </row>
    <row r="20">
      <c r="A20" s="4" t="inlineStr">
        <is>
          <t>Lease liabilities</t>
        </is>
      </c>
      <c r="B20" s="5" t="n">
        <v>5333</v>
      </c>
      <c r="C20" s="5" t="n">
        <v>6759</v>
      </c>
    </row>
    <row r="21">
      <c r="A21" s="4" t="inlineStr">
        <is>
          <t>Amounts owed to related parties</t>
        </is>
      </c>
      <c r="B21" s="4" t="inlineStr">
        <is>
          <t xml:space="preserve"> </t>
        </is>
      </c>
      <c r="C21" s="4" t="inlineStr">
        <is>
          <t xml:space="preserve"> </t>
        </is>
      </c>
    </row>
    <row r="22">
      <c r="A22" s="4" t="inlineStr">
        <is>
          <t>Total</t>
        </is>
      </c>
      <c r="B22" s="5" t="n">
        <v>20663</v>
      </c>
      <c r="C22" s="5" t="n">
        <v>453794</v>
      </c>
    </row>
    <row r="23">
      <c r="A23" s="4" t="inlineStr">
        <is>
          <t>3-5 years [Member]</t>
        </is>
      </c>
    </row>
    <row r="24">
      <c r="A24" s="3" t="inlineStr">
        <is>
          <t>Non-derivative financial liabilities</t>
        </is>
      </c>
    </row>
    <row r="25">
      <c r="A25" s="4" t="inlineStr">
        <is>
          <t>Borrowings</t>
        </is>
      </c>
      <c r="B25" s="5" t="n">
        <v>20323</v>
      </c>
      <c r="C25" s="5" t="n">
        <v>1103</v>
      </c>
    </row>
    <row r="26">
      <c r="A26" s="4" t="inlineStr">
        <is>
          <t>Trade and other payables</t>
        </is>
      </c>
      <c r="B26" s="4" t="inlineStr">
        <is>
          <t xml:space="preserve"> </t>
        </is>
      </c>
      <c r="C26" s="4" t="inlineStr">
        <is>
          <t xml:space="preserve"> </t>
        </is>
      </c>
    </row>
    <row r="27">
      <c r="A27" s="4" t="inlineStr">
        <is>
          <t>Lease liabilities</t>
        </is>
      </c>
      <c r="B27" s="5" t="n">
        <v>8314</v>
      </c>
      <c r="C27" s="5" t="n">
        <v>3441</v>
      </c>
    </row>
    <row r="28">
      <c r="A28" s="4" t="inlineStr">
        <is>
          <t>Amounts owed to related parties</t>
        </is>
      </c>
      <c r="B28" s="4" t="inlineStr">
        <is>
          <t xml:space="preserve"> </t>
        </is>
      </c>
      <c r="C28" s="4" t="inlineStr">
        <is>
          <t xml:space="preserve"> </t>
        </is>
      </c>
    </row>
    <row r="29">
      <c r="A29" s="4" t="inlineStr">
        <is>
          <t>Total</t>
        </is>
      </c>
      <c r="B29" s="5" t="n">
        <v>28637</v>
      </c>
      <c r="C29" s="5" t="n">
        <v>4544</v>
      </c>
    </row>
    <row r="30">
      <c r="A30" s="4" t="inlineStr">
        <is>
          <t>More than 5 years [Member]</t>
        </is>
      </c>
    </row>
    <row r="31">
      <c r="A31" s="3" t="inlineStr">
        <is>
          <t>Non-derivative financial liabilities</t>
        </is>
      </c>
    </row>
    <row r="32">
      <c r="A32" s="4" t="inlineStr">
        <is>
          <t>Borrowings</t>
        </is>
      </c>
      <c r="B32" s="5" t="n">
        <v>128476</v>
      </c>
      <c r="C32" s="5" t="n">
        <v>556</v>
      </c>
    </row>
    <row r="33">
      <c r="A33" s="4" t="inlineStr">
        <is>
          <t>Trade and other payables</t>
        </is>
      </c>
      <c r="B33" s="4" t="inlineStr">
        <is>
          <t xml:space="preserve"> </t>
        </is>
      </c>
      <c r="C33" s="4" t="inlineStr">
        <is>
          <t xml:space="preserve"> </t>
        </is>
      </c>
    </row>
    <row r="34">
      <c r="A34" s="4" t="inlineStr">
        <is>
          <t>Lease liabilities</t>
        </is>
      </c>
      <c r="B34" s="5" t="n">
        <v>9001</v>
      </c>
      <c r="C34" s="5" t="n">
        <v>5016</v>
      </c>
    </row>
    <row r="35">
      <c r="A35" s="4" t="inlineStr">
        <is>
          <t>Amounts owed to related parties</t>
        </is>
      </c>
      <c r="B35" s="4" t="inlineStr">
        <is>
          <t xml:space="preserve"> </t>
        </is>
      </c>
      <c r="C35" s="4" t="inlineStr">
        <is>
          <t xml:space="preserve"> </t>
        </is>
      </c>
    </row>
    <row r="36">
      <c r="A36" s="4" t="inlineStr">
        <is>
          <t>Total</t>
        </is>
      </c>
      <c r="B36" s="5" t="n">
        <v>137477</v>
      </c>
      <c r="C36" s="5" t="n">
        <v>5572</v>
      </c>
    </row>
    <row r="37">
      <c r="A37" s="4" t="inlineStr">
        <is>
          <t>Contractual cash flows [Member]</t>
        </is>
      </c>
    </row>
    <row r="38">
      <c r="A38" s="3" t="inlineStr">
        <is>
          <t>Non-derivative financial liabilities</t>
        </is>
      </c>
    </row>
    <row r="39">
      <c r="A39" s="4" t="inlineStr">
        <is>
          <t>Borrowings</t>
        </is>
      </c>
      <c r="B39" s="5" t="n">
        <v>253011</v>
      </c>
      <c r="C39" s="5" t="n">
        <v>628874</v>
      </c>
    </row>
    <row r="40">
      <c r="A40" s="4" t="inlineStr">
        <is>
          <t>Trade and other payables</t>
        </is>
      </c>
      <c r="B40" s="5" t="n">
        <v>85381</v>
      </c>
      <c r="C40" s="5" t="n">
        <v>94116</v>
      </c>
    </row>
    <row r="41">
      <c r="A41" s="4" t="inlineStr">
        <is>
          <t>Lease liabilities</t>
        </is>
      </c>
      <c r="B41" s="5" t="n">
        <v>39904</v>
      </c>
      <c r="C41" s="5" t="n">
        <v>39571</v>
      </c>
    </row>
    <row r="42">
      <c r="A42" s="4" t="inlineStr">
        <is>
          <t>Amounts owed to related parties</t>
        </is>
      </c>
      <c r="B42" s="5" t="n">
        <v>8450</v>
      </c>
      <c r="C42" s="5" t="n">
        <v>20622</v>
      </c>
    </row>
    <row r="43">
      <c r="A43" s="4" t="inlineStr">
        <is>
          <t>Total</t>
        </is>
      </c>
      <c r="B43" s="5" t="n">
        <v>386746</v>
      </c>
      <c r="C43" s="5" t="n">
        <v>783183</v>
      </c>
    </row>
    <row r="44">
      <c r="A44" s="4" t="inlineStr">
        <is>
          <t>Carrying amount [Member]</t>
        </is>
      </c>
    </row>
    <row r="45">
      <c r="A45" s="3" t="inlineStr">
        <is>
          <t>Non-derivative financial liabilities</t>
        </is>
      </c>
    </row>
    <row r="46">
      <c r="A46" s="4" t="inlineStr">
        <is>
          <t>Borrowings</t>
        </is>
      </c>
      <c r="B46" s="5" t="n">
        <v>221619</v>
      </c>
      <c r="C46" s="5" t="n">
        <v>417719</v>
      </c>
    </row>
    <row r="47">
      <c r="A47" s="4" t="inlineStr">
        <is>
          <t>Trade and other payables</t>
        </is>
      </c>
      <c r="B47" s="5" t="n">
        <v>85381</v>
      </c>
      <c r="C47" s="5" t="n">
        <v>94116</v>
      </c>
    </row>
    <row r="48">
      <c r="A48" s="4" t="inlineStr">
        <is>
          <t>Lease liabilities</t>
        </is>
      </c>
      <c r="B48" s="5" t="n">
        <v>31747</v>
      </c>
      <c r="C48" s="5" t="n">
        <v>36799</v>
      </c>
    </row>
    <row r="49">
      <c r="A49" s="4" t="inlineStr">
        <is>
          <t>Amounts owed to related parties</t>
        </is>
      </c>
      <c r="B49" s="5" t="n">
        <v>8450</v>
      </c>
      <c r="C49" s="5" t="n">
        <v>20622</v>
      </c>
    </row>
    <row r="50">
      <c r="A50" s="4" t="inlineStr">
        <is>
          <t>Total</t>
        </is>
      </c>
      <c r="B50" s="6" t="n">
        <v>347197</v>
      </c>
      <c r="C50" s="6" t="n">
        <v>5692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1" customWidth="1" min="5" max="5"/>
  </cols>
  <sheetData>
    <row r="1">
      <c r="A1" s="1" t="inlineStr">
        <is>
          <t>Financial Instruments (Details) - Schedule of indebtedness index for the reporting period - Indebtedness Index [Member] $ in Thousands</t>
        </is>
      </c>
      <c r="C1" s="2" t="inlineStr">
        <is>
          <t>12 Months Ended</t>
        </is>
      </c>
    </row>
    <row r="2">
      <c r="C2" s="2" t="inlineStr">
        <is>
          <t>Dec. 31, 2021USD ($)</t>
        </is>
      </c>
      <c r="D2" s="2" t="inlineStr">
        <is>
          <t>Dec. 31, 2020USD ($)</t>
        </is>
      </c>
      <c r="E2" s="2" t="inlineStr">
        <is>
          <t>Dec. 31, 2019USD ($)</t>
        </is>
      </c>
    </row>
    <row r="3">
      <c r="A3" s="3" t="inlineStr">
        <is>
          <t>Financial Instruments (Details) - Schedule of indebtedness index for the reporting period [Line Items]</t>
        </is>
      </c>
    </row>
    <row r="4">
      <c r="A4" s="4" t="inlineStr">
        <is>
          <t>Total assets</t>
        </is>
      </c>
      <c r="B4" s="4" t="inlineStr">
        <is>
          <t>[1]</t>
        </is>
      </c>
      <c r="C4" s="6" t="n">
        <v>462135</v>
      </c>
      <c r="D4" s="6" t="n">
        <v>359538</v>
      </c>
      <c r="E4" s="6" t="n">
        <v>337728</v>
      </c>
    </row>
    <row r="5">
      <c r="A5" s="4" t="inlineStr">
        <is>
          <t>Total liabilities</t>
        </is>
      </c>
      <c r="B5" s="4" t="inlineStr">
        <is>
          <t>[2]</t>
        </is>
      </c>
      <c r="C5" s="6" t="n">
        <v>500475</v>
      </c>
      <c r="D5" s="6" t="n">
        <v>614216</v>
      </c>
      <c r="E5" s="6" t="n">
        <v>581675</v>
      </c>
    </row>
    <row r="6">
      <c r="A6" s="4" t="inlineStr">
        <is>
          <t>Liabilities to assets ratio</t>
        </is>
      </c>
      <c r="C6" s="14" t="n">
        <v>1.08</v>
      </c>
      <c r="D6" s="14" t="n">
        <v>1.71</v>
      </c>
      <c r="E6" s="14" t="n">
        <v>1.72</v>
      </c>
    </row>
    <row r="7"/>
    <row r="8">
      <c r="A8" s="4" t="inlineStr">
        <is>
          <t>[1]</t>
        </is>
      </c>
      <c r="B8" s="4" t="inlineStr">
        <is>
          <t>Defined as short-term assets plus long-term assets</t>
        </is>
      </c>
    </row>
    <row r="9">
      <c r="A9" s="4" t="inlineStr">
        <is>
          <t>[2]</t>
        </is>
      </c>
      <c r="B9" s="4" t="inlineStr">
        <is>
          <t>Defined as short-term liabilities plus long-term liabilities</t>
        </is>
      </c>
    </row>
  </sheetData>
  <mergeCells count="5">
    <mergeCell ref="A1:B2"/>
    <mergeCell ref="C1:E1"/>
    <mergeCell ref="A7:D7"/>
    <mergeCell ref="B8:D8"/>
    <mergeCell ref="B9:D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Details) [Line Items]</t>
        </is>
      </c>
    </row>
    <row r="4">
      <c r="A4" s="4" t="inlineStr">
        <is>
          <t>Interest expense</t>
        </is>
      </c>
      <c r="B4" s="6" t="n">
        <v>61</v>
      </c>
      <c r="C4" s="6" t="n">
        <v>49</v>
      </c>
    </row>
    <row r="5">
      <c r="A5" s="4" t="inlineStr">
        <is>
          <t>Net receivables</t>
        </is>
      </c>
      <c r="B5" s="5" t="n">
        <v>1147</v>
      </c>
      <c r="C5" s="5" t="n">
        <v>2562</v>
      </c>
    </row>
    <row r="6">
      <c r="A6" s="4" t="inlineStr">
        <is>
          <t>Provisioned balance</t>
        </is>
      </c>
      <c r="B6" s="6" t="n">
        <v>18060</v>
      </c>
      <c r="C6" s="6" t="n">
        <v>18148</v>
      </c>
    </row>
    <row r="7">
      <c r="A7" s="4" t="inlineStr">
        <is>
          <t>Related parties repayable, term</t>
        </is>
      </c>
      <c r="B7" s="4" t="inlineStr">
        <is>
          <t>1 year</t>
        </is>
      </c>
    </row>
    <row r="8">
      <c r="A8" s="4" t="inlineStr">
        <is>
          <t>Average interest rate</t>
        </is>
      </c>
      <c r="B8" s="4" t="inlineStr">
        <is>
          <t>6.00%</t>
        </is>
      </c>
      <c r="C8" s="4" t="inlineStr">
        <is>
          <t>6.00%</t>
        </is>
      </c>
    </row>
    <row r="9">
      <c r="A9" s="4" t="inlineStr">
        <is>
          <t>Industrias Intercaps De Venezuela [Member]</t>
        </is>
      </c>
    </row>
    <row r="10">
      <c r="A10" s="3" t="inlineStr">
        <is>
          <t>Related Party Transactions (Details) [Line Items]</t>
        </is>
      </c>
    </row>
    <row r="11">
      <c r="A11" s="4" t="inlineStr">
        <is>
          <t>Provisioned balance</t>
        </is>
      </c>
      <c r="B11" s="6" t="n">
        <v>5333</v>
      </c>
      <c r="C11" s="6" t="n">
        <v>5472</v>
      </c>
    </row>
    <row r="12">
      <c r="A12" s="4" t="inlineStr">
        <is>
          <t>Related parties [member]</t>
        </is>
      </c>
    </row>
    <row r="13">
      <c r="A13" s="3" t="inlineStr">
        <is>
          <t>Related Party Transactions (Details) [Line Items]</t>
        </is>
      </c>
    </row>
    <row r="14">
      <c r="A14" s="4" t="inlineStr">
        <is>
          <t>Other expenses, by nature</t>
        </is>
      </c>
      <c r="B14" s="6" t="n">
        <v>427000</v>
      </c>
      <c r="C14" s="6" t="n">
        <v>325000</v>
      </c>
      <c r="D14" s="6" t="n">
        <v>319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with joint ventures - Joint Ventures and Other Related Parties [Member] - USD ($) $ in Thousands</t>
        </is>
      </c>
      <c r="B1" s="2" t="inlineStr">
        <is>
          <t>12 Months Ended</t>
        </is>
      </c>
    </row>
    <row r="2">
      <c r="B2" s="2" t="inlineStr">
        <is>
          <t>Dec. 31, 2021</t>
        </is>
      </c>
      <c r="C2" s="2" t="inlineStr">
        <is>
          <t>Dec. 31, 2020</t>
        </is>
      </c>
      <c r="D2" s="2" t="inlineStr">
        <is>
          <t>Dec. 31, 2019</t>
        </is>
      </c>
    </row>
    <row r="3">
      <c r="A3" s="3" t="inlineStr">
        <is>
          <t>Related Party Transactions (Details) - Schedule of transactions with joint ventures [Line Items]</t>
        </is>
      </c>
    </row>
    <row r="4">
      <c r="A4" s="4" t="inlineStr">
        <is>
          <t>Sale of finished products</t>
        </is>
      </c>
      <c r="B4" s="6" t="n">
        <v>3825</v>
      </c>
      <c r="C4" s="6" t="n">
        <v>3757</v>
      </c>
      <c r="D4" s="6" t="n">
        <v>3240</v>
      </c>
    </row>
    <row r="5">
      <c r="A5" s="4" t="inlineStr">
        <is>
          <t>Revenue from services and consulting</t>
        </is>
      </c>
      <c r="B5" s="5" t="n">
        <v>116</v>
      </c>
      <c r="C5" s="5" t="n">
        <v>87</v>
      </c>
      <c r="D5" s="5" t="n">
        <v>222</v>
      </c>
    </row>
    <row r="6">
      <c r="A6" s="4" t="inlineStr">
        <is>
          <t>Purchases of raw materials and other services</t>
        </is>
      </c>
      <c r="B6" s="6" t="n">
        <v>10240</v>
      </c>
      <c r="C6" s="6" t="n">
        <v>11339</v>
      </c>
      <c r="D6" s="6" t="n">
        <v>114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at the reporting date - USD ($) $ in Thousands</t>
        </is>
      </c>
      <c r="B1" s="2" t="inlineStr">
        <is>
          <t>Dec. 31, 2021</t>
        </is>
      </c>
      <c r="C1" s="2" t="inlineStr">
        <is>
          <t>Dec. 31, 2020</t>
        </is>
      </c>
    </row>
    <row r="2">
      <c r="A2" s="3" t="inlineStr">
        <is>
          <t>Schedule of outstanding at the reporting date [Abstract]</t>
        </is>
      </c>
    </row>
    <row r="3">
      <c r="A3" s="4" t="inlineStr">
        <is>
          <t>Amounts owed by related parties, net</t>
        </is>
      </c>
      <c r="B3" s="6" t="n">
        <v>1147</v>
      </c>
      <c r="C3" s="6" t="n">
        <v>25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Expenses, Net</t>
        </is>
      </c>
      <c r="B1" s="2" t="inlineStr">
        <is>
          <t>12 Months Ended</t>
        </is>
      </c>
    </row>
    <row r="2">
      <c r="B2" s="2" t="inlineStr">
        <is>
          <t>Dec. 31, 2021</t>
        </is>
      </c>
    </row>
    <row r="3">
      <c r="A3" s="3" t="inlineStr">
        <is>
          <t>Disclosure of Finance Expenses, Net [Abstract]</t>
        </is>
      </c>
    </row>
    <row r="4">
      <c r="A4" s="4" t="inlineStr">
        <is>
          <t>Finance expenses, net</t>
        </is>
      </c>
      <c r="B4" s="4" t="inlineStr">
        <is>
          <t>Note 9. Finance expenses, net
As of December 31
2021 2020 2019
Banking expenses $ 1,056 $ 590 $ 428
Bank fees 2,263 986 855
Other financial expenses 354 281 157
Net fair value gain of warrant liabilities (5,851 ) — —
Net fair value gain of shares held in escrow (4,506 ) — —
Interest expense 85,320 52,632 41,543
Total $ 78,636 $ 54,489 $ 42,983 In 2021, interest on lease liabilities amounted
to $720 (2020: $601, 2019: $771). Refer to Note 3.3. Leases - Right-of-use assets &amp; lease liabilities for method of recognition of
interest expense applied by the Group. Interest expense includes the finance expense
related to the obligation to repurchase the Group’s ordinary shares from IFC and Hoche under the Put Option Agreements and is measured
using the effective interest rate method, inclusive of eligible transaction costs. The amount of interest expense related to the put options
recognized in 2021 amounts to $23,506 (2020: $27,344, 2019: $13,664). Additionally, an extinguishment loss of $35,920 was recognized,
reflecting the re-negotiated commencement date for the annual return of the obligation under the Put Option Agreement with Hoche. On the
effectiveness of the Transaction, September 29, 2021, both Put Option Agreements were terminated in exchange for ordinary shares issued
by Holdco. The termination of the put option resulted in the associated liabilities to be reclassified into Company’s equity. The Group did not realize any significant finance
income during 2021, 2020 or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s>
  <sheetData>
    <row r="1">
      <c r="A1" s="1" t="inlineStr">
        <is>
          <t>Related Party Transactions (Details) - Schedule of corresponding exchange differences - USD ($) $ in Thousands</t>
        </is>
      </c>
      <c r="B1" s="2" t="inlineStr">
        <is>
          <t>Dec. 31, 2021</t>
        </is>
      </c>
      <c r="C1" s="2" t="inlineStr">
        <is>
          <t>Dec. 31, 2020</t>
        </is>
      </c>
      <c r="E1" s="2" t="inlineStr">
        <is>
          <t>Dec. 31, 2019</t>
        </is>
      </c>
      <c r="F1" s="2" t="inlineStr">
        <is>
          <t>[1]</t>
        </is>
      </c>
    </row>
    <row r="2">
      <c r="A2" s="3" t="inlineStr">
        <is>
          <t>Schedule of corresponding exchange differences [Abstract]</t>
        </is>
      </c>
    </row>
    <row r="3">
      <c r="A3" s="4" t="inlineStr">
        <is>
          <t>Amounts owed to related parties</t>
        </is>
      </c>
      <c r="B3" s="6" t="n">
        <v>1335</v>
      </c>
      <c r="C3" s="6" t="n">
        <v>4778</v>
      </c>
    </row>
    <row r="4">
      <c r="A4" s="4" t="inlineStr">
        <is>
          <t>Loans owed to related parties</t>
        </is>
      </c>
      <c r="B4" s="5" t="n">
        <v>7115</v>
      </c>
      <c r="C4" s="5" t="n">
        <v>15844</v>
      </c>
    </row>
    <row r="5">
      <c r="A5" s="4" t="inlineStr">
        <is>
          <t>Amounts owed to related parties</t>
        </is>
      </c>
      <c r="B5" s="5" t="n">
        <v>8450</v>
      </c>
      <c r="C5" s="5" t="n">
        <v>20622</v>
      </c>
    </row>
    <row r="6">
      <c r="A6" s="4" t="inlineStr">
        <is>
          <t>Current</t>
        </is>
      </c>
      <c r="B6" s="5" t="n">
        <v>8450</v>
      </c>
      <c r="C6" s="5" t="n">
        <v>8459</v>
      </c>
      <c r="D6" s="4" t="inlineStr">
        <is>
          <t>[1]</t>
        </is>
      </c>
      <c r="E6" s="6" t="n">
        <v>25091</v>
      </c>
    </row>
    <row r="7">
      <c r="A7" s="4" t="inlineStr">
        <is>
          <t>Non-current</t>
        </is>
      </c>
      <c r="B7" s="4" t="inlineStr">
        <is>
          <t xml:space="preserve"> </t>
        </is>
      </c>
      <c r="C7" s="6" t="n">
        <v>12163</v>
      </c>
      <c r="D7" s="4" t="inlineStr">
        <is>
          <t>[1]</t>
        </is>
      </c>
      <c r="E7" s="4" t="inlineStr">
        <is>
          <t xml:space="preserve"> </t>
        </is>
      </c>
    </row>
    <row r="8"/>
    <row r="9">
      <c r="A9" s="4" t="inlineStr">
        <is>
          <t>[1]</t>
        </is>
      </c>
      <c r="B9" s="4" t="inlineStr">
        <is>
          <t>Refer to Note 2.4</t>
        </is>
      </c>
    </row>
  </sheetData>
  <mergeCells count="9">
    <mergeCell ref="C1:D1"/>
    <mergeCell ref="E2:F2"/>
    <mergeCell ref="E3:F3"/>
    <mergeCell ref="E4:F4"/>
    <mergeCell ref="E5:F5"/>
    <mergeCell ref="E6:F6"/>
    <mergeCell ref="E7:F7"/>
    <mergeCell ref="A8:F8"/>
    <mergeCell ref="B9:F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loans to and from related parties - USD ($) $ in Thousands</t>
        </is>
      </c>
      <c r="B1" s="2" t="inlineStr">
        <is>
          <t>12 Months Ended</t>
        </is>
      </c>
    </row>
    <row r="2">
      <c r="B2" s="2" t="inlineStr">
        <is>
          <t>Dec. 31, 2021</t>
        </is>
      </c>
      <c r="C2" s="2" t="inlineStr">
        <is>
          <t>Dec. 31, 2020</t>
        </is>
      </c>
      <c r="D2" s="2" t="inlineStr">
        <is>
          <t>Dec. 31, 2019</t>
        </is>
      </c>
    </row>
    <row r="3">
      <c r="A3" s="4" t="inlineStr">
        <is>
          <t>Loans to related parties [Member]</t>
        </is>
      </c>
    </row>
    <row r="4">
      <c r="A4" s="3" t="inlineStr">
        <is>
          <t>Related Party Transactions (Details) - Schedule of loans to and from related parties [Line Items]</t>
        </is>
      </c>
    </row>
    <row r="5">
      <c r="A5" s="4" t="inlineStr">
        <is>
          <t>Beginning Balance</t>
        </is>
      </c>
      <c r="B5" s="6" t="n">
        <v>304</v>
      </c>
      <c r="C5" s="6" t="n">
        <v>499</v>
      </c>
      <c r="D5" s="6" t="n">
        <v>542</v>
      </c>
    </row>
    <row r="6">
      <c r="A6" s="4" t="inlineStr">
        <is>
          <t>Loans advanced</t>
        </is>
      </c>
      <c r="B6" s="4" t="inlineStr">
        <is>
          <t xml:space="preserve"> </t>
        </is>
      </c>
      <c r="C6" s="4" t="inlineStr">
        <is>
          <t xml:space="preserve"> </t>
        </is>
      </c>
      <c r="D6" s="5" t="n">
        <v>289</v>
      </c>
    </row>
    <row r="7">
      <c r="A7" s="4" t="inlineStr">
        <is>
          <t>Loan repayments received</t>
        </is>
      </c>
      <c r="B7" s="5" t="n">
        <v>-28</v>
      </c>
      <c r="C7" s="5" t="n">
        <v>-195</v>
      </c>
      <c r="D7" s="5" t="n">
        <v>-332</v>
      </c>
    </row>
    <row r="8">
      <c r="A8" s="4" t="inlineStr">
        <is>
          <t>Ending Balance</t>
        </is>
      </c>
      <c r="B8" s="5" t="n">
        <v>276</v>
      </c>
      <c r="C8" s="5" t="n">
        <v>304</v>
      </c>
      <c r="D8" s="5" t="n">
        <v>499</v>
      </c>
    </row>
    <row r="9">
      <c r="A9" s="4" t="inlineStr">
        <is>
          <t>Loans from related parties [Member]</t>
        </is>
      </c>
    </row>
    <row r="10">
      <c r="A10" s="3" t="inlineStr">
        <is>
          <t>Related Party Transactions (Details) - Schedule of loans to and from related parties [Line Items]</t>
        </is>
      </c>
    </row>
    <row r="11">
      <c r="A11" s="4" t="inlineStr">
        <is>
          <t>Beginning Balance</t>
        </is>
      </c>
      <c r="B11" s="5" t="n">
        <v>15844</v>
      </c>
      <c r="C11" s="5" t="n">
        <v>20963</v>
      </c>
      <c r="D11" s="5" t="n">
        <v>24557</v>
      </c>
    </row>
    <row r="12">
      <c r="A12" s="4" t="inlineStr">
        <is>
          <t>Loans advanced</t>
        </is>
      </c>
      <c r="B12" s="4" t="inlineStr">
        <is>
          <t xml:space="preserve"> </t>
        </is>
      </c>
      <c r="C12" s="5" t="n">
        <v>32</v>
      </c>
      <c r="D12" s="4" t="inlineStr">
        <is>
          <t xml:space="preserve"> </t>
        </is>
      </c>
    </row>
    <row r="13">
      <c r="A13" s="4" t="inlineStr">
        <is>
          <t>Loan repayments received</t>
        </is>
      </c>
      <c r="B13" s="5" t="n">
        <v>-9154</v>
      </c>
      <c r="C13" s="5" t="n">
        <v>-5856</v>
      </c>
      <c r="D13" s="5" t="n">
        <v>-4570</v>
      </c>
    </row>
    <row r="14">
      <c r="A14" s="4" t="inlineStr">
        <is>
          <t>Interest accrued</t>
        </is>
      </c>
      <c r="B14" s="5" t="n">
        <v>425</v>
      </c>
      <c r="C14" s="5" t="n">
        <v>705</v>
      </c>
      <c r="D14" s="5" t="n">
        <v>976</v>
      </c>
    </row>
    <row r="15">
      <c r="A15" s="4" t="inlineStr">
        <is>
          <t>Ending Balance</t>
        </is>
      </c>
      <c r="B15" s="6" t="n">
        <v>7115</v>
      </c>
      <c r="C15" s="6" t="n">
        <v>15844</v>
      </c>
      <c r="D15" s="6" t="n">
        <v>2096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nsolidated statement of profit or loss - Directors and Executive Board Management Members [Member] - USD ($) $ in Thousands</t>
        </is>
      </c>
      <c r="B1" s="2" t="inlineStr">
        <is>
          <t>12 Months Ended</t>
        </is>
      </c>
    </row>
    <row r="2">
      <c r="B2" s="2" t="inlineStr">
        <is>
          <t>Dec. 31, 2021</t>
        </is>
      </c>
      <c r="C2" s="2" t="inlineStr">
        <is>
          <t>Dec. 31, 2020</t>
        </is>
      </c>
    </row>
    <row r="3">
      <c r="A3" s="3" t="inlineStr">
        <is>
          <t>Related Party Transactions (Details) - Schedule of consolidated statement of profit or loss [Line Items]</t>
        </is>
      </c>
    </row>
    <row r="4">
      <c r="A4" s="4" t="inlineStr">
        <is>
          <t>Short-term employee benefits</t>
        </is>
      </c>
      <c r="B4" s="6" t="n">
        <v>3359</v>
      </c>
      <c r="C4" s="6" t="n">
        <v>2617</v>
      </c>
    </row>
    <row r="5">
      <c r="A5" s="4" t="inlineStr">
        <is>
          <t>Consulting fees</t>
        </is>
      </c>
      <c r="B5" s="5" t="n">
        <v>1912</v>
      </c>
      <c r="C5" s="5" t="n">
        <v>100</v>
      </c>
    </row>
    <row r="6">
      <c r="A6" s="4" t="inlineStr">
        <is>
          <t>Total management compensation</t>
        </is>
      </c>
      <c r="B6" s="6" t="n">
        <v>5271</v>
      </c>
      <c r="C6" s="6" t="n">
        <v>271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t>
        </is>
      </c>
      <c r="B1" s="2" t="inlineStr">
        <is>
          <t>12 Months Ended</t>
        </is>
      </c>
    </row>
    <row r="2">
      <c r="B2" s="2" t="inlineStr">
        <is>
          <t>Dec. 31, 2021</t>
        </is>
      </c>
    </row>
    <row r="3">
      <c r="A3" s="3" t="inlineStr">
        <is>
          <t>Other expenses, net [Abstract]</t>
        </is>
      </c>
    </row>
    <row r="4">
      <c r="A4" s="4" t="inlineStr">
        <is>
          <t>Other expenses, net</t>
        </is>
      </c>
      <c r="B4" s="4" t="inlineStr">
        <is>
          <t>Note 10. Other expenses, net
As of December 31
2021 2020 2019
Currency exchange rate differences $ 4,026 $ 3,905 $ 1,827
Economic emergency contribution expenses 1,385 811 796
Fines, surcharges, penalties and taxes assumed 775 1,440 1,426
Donations 720 716 650
Listing expense (a) 73,917 — —
Other (1,832 ) 844 (273 )
Total 78,991 7,716 4,426
(a) Corresponds to the difference between the fair value of the net assets
received through the SPAC and the value of the equity interest issued, adjusted by dilutive effect of shares held in escrow at a weighted
average fair value per share. Refer to Note 26.1. Reverse reorganization for further information related to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 [text block] [Abstract]</t>
        </is>
      </c>
    </row>
    <row r="4">
      <c r="A4" s="4" t="inlineStr">
        <is>
          <t>Income tax</t>
        </is>
      </c>
      <c r="B4" s="4" t="inlineStr">
        <is>
          <t xml:space="preserve">Note 11. Income tax Income tax recognized through profit or loss
As of December 31
2021 2020 2019
Current year 12,250 7,491 8,118
Current tax expense 12,250 7,491 8,118
Origination and reversal of temporary differences 1,455 3,805 (1,083 )
Deferred tax expense 1,455 3,805 (1,083 )
Total tax expense 13,705 11,296 7,035 Reconciliation of effective tax rate
As of December 31
2021 2020 2019
Profit/ (loss) before tax (87,158 ) 849 (9,978 )
Income tax (benefit)/expense (14,817 ) 297 (3,492 )
Tax effect of expenses that are not deductible in determining taxable profit 49,442 13,525 8,289
Tax effect of income not taxable in determining taxable profit (8,822 ) (7,754 ) (10,550 )
Effect of different tax rates of subsidiaries operating in other jurisdictions (9,423 ) 1,960 160
Others - Includes exchange effects for reversal rates of long-term temporary differences, income taxed at differential rates, effects of change in deferred tax rate and tax discounts (2,675 ) 3,200 12,343
Tax effect of utilization of tax losses not previously recognized — 68 285
Tax expense for the year 13,705 11,296 7,035 The tax rate used for 2021 represents
the corporate tax rate of 17% (2020: 35%, 2019: 35%) from Luxembourg on the taxable income payable by the Group, in accordance with the
tax laws of said jurisdiction. Income tax for other jurisdictions is calculated based on the substantially enacted nominal tax rates prevailing
in the respective jurisdictions. After effectiveness of the Transaction on September 29, 2021, the Group’s corporate tax jurisdiction
changed from Malta to Luxembourg where the corporate tax rate is 17%. On September
14, 2021, Colombia’s President approved the Social Investment Law (Ley de Inversión Social, or the “2021 Colombian
Tax Reform”), which included certain tax measures intended to generate additional tax revenues to fund social programs for purposes
of mitigating the impact of the COVID-19 pandemic. The 2021 Colombian Tax Reform took effect beginning in 2022 and, among other things,
includes a corporate tax rate increase from 30% to 35% for both domestic and foreign entities, permanent establishments and branches. Current tax assets and current tax liabilities:
As of December 31
Current tax assets 2021 2020
Income Tax Advance 6,081 1,070
Income Tax Withholding — 5,880
Surplus in Private Liquidation 15,732 8,839
Other Tax Assets 269 985
Total 22,082 16,774
Current tax liabilities
Income Tax Withholding (8,982 ) (4,690 )
Income Tax Payable (2,652 ) (4,296 )
Other Tax Liabilities (122 ) (407 )
Total (11,756 ) (9,393 ) As of December 31, 2021 and 2020, the following
is the detail of the tax losses and excess presumptive income of the Company that have not been used and on which no active deferred tax
has been recognized:
As of December 31
2021 2020
Tax Losses not utilized 3,242 2
Tax Credits not utilized — 257
Total 3,242 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1</t>
        </is>
      </c>
    </row>
    <row r="3">
      <c r="A3" s="3" t="inlineStr">
        <is>
          <t>Disclosure of goodwill [text block] [Abstract]</t>
        </is>
      </c>
    </row>
    <row r="4">
      <c r="A4" s="4" t="inlineStr">
        <is>
          <t>Goodwill</t>
        </is>
      </c>
      <c r="B4" s="4" t="inlineStr">
        <is>
          <t>Note 12. Goodwill
As of December 31
2021 2020
Balance at beginning of the year/period $ 6,863 $ 7,020
Effect of movements in foreign exchange (60 ) (157 )
Balance at end of the year/period $ 6,803 $ 6,863 As of December 31, 2021 and 2020, no goodwill impairment losses were
recognized. The Group completed its annual impairment test
for goodwill for the years ended December 31, 2021 and 2020 and concluded that no impairment charge was warranted. The results of the
impairment tests indicate the excess of the recoverable amounts over the carrying amounts for each cash generating unit. The Group cannot
predict whether an event that triggers impairment will occur, when it will occur or how it will affect the value of the asset reported.
The Group believes that all of its estimates are reasonable and are consistent with the Group’s internal reporting and reflect management’s
best estimates. Allocation of goodwill to cash generating units For the purpose of impairment testing, goodwill
has been allocated to the following cash-generating units:
2021 2020
Procaps S.A. de C.V (previously Laboratorios Lopez S.A. de C.V.) $ 549 $ 549
Biokemical S.A. de C.V. 5,242 5,241
Rymco S.A. 1,012 1,073
$ 6,803 $ 6,863 Procaps S.A. de C.V (previously
Laboratorios Lopez S.A. de C.V.) Cash flow projections during the budgeted period
are based on a sales growth rate and fixed gross margins of 6.2% and 49.0%, respectively. The growth rate is estimated by the directors
based on past performance and their expectations of market development. The estimated recoverable amount of the cash generated unit exceeded
its carrying amount by $10,386 (2020: $8,833). Biokemical S.A. de C.V. Cash flow projections during the budgeted period
are based on a sales growth rate and average gross margins of 3.8% and 41.4%, respectively. The growth rate is estimated by the directors
based on past performance and their expectations of market development. The estimated recoverable amount of the cash generated unit exceeded
its carrying amount by $5,932 (2020: $1,426). Rymco Cash flow projections during the budgeted period
are based on a sales growth rate and average gross margins of 11.6% and 18.0%, respectively. The growth rate is estimated by the directors
based on past performance and their expectations of market development. The estimated recoverable amount of the cash generated unit exceeded
its carrying amount by $5,766 (2020: $4,283). The key assumptions used in the value-in-use calculations
for the cash generating units are the following:
● Growth rate: the rate is consistent with the growth of the pharmaceutical and medical supplies markets
in the current and potential operating areas of the cash generating units. Management considers any potential reasonable change in the
key assumptions on which the recoverable amount is based would not cause the total carrying amount to exceed the total recoverable amount
of the cash generating unit.
● Expected market share: Growth of 6.2% and 3.8% for Procaps S.A. de C.V (previously Laboratorios Lopez
S.A. de C.V.) and Biokemical, respectively, in sales is consistent with the increase in population, the increase in life expectancy and
the growth of the industry in Latin America. Management considers that the planned growth of market share for the next six years is reasonably
achievable.
◦ For Rymco, its commercial portfolio is dedicated to assist with the COVID-19 epidemic resulting in enhanced
market share. Rymco offers three-layer hospital masks and has the capacity to produce more than 12 million units of masks per month, which
has positively impacted market share. Lastly, purchase orders resulted in production at capacity during 2021.
● Expected gross margin: Gross margin decreased by 71.5% in 2021 when compared to 2020. Out of the mentioned decrease, 67.7% is due to Rym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text block] [Abstract]</t>
        </is>
      </c>
    </row>
    <row r="4">
      <c r="A4" s="4" t="inlineStr">
        <is>
          <t>Intangible assets</t>
        </is>
      </c>
      <c r="B4" s="4" t="inlineStr">
        <is>
          <t>Note 13. Intangible assets
Cost Trademarks Licenses, Product Total
Balance as of January 1, 2020 10,908 17,719 10,514 39,141
Additions 24 1,130 — 1,154
Additions from internal developments 421 970 7,674 9,065
Derecognition of assets — (162 ) — (162 )
Foreign currency exchange 88 (748 ) 84 (576 )
Reclassifications 1,735 (1,735 ) — —
Balance as of December 31, 2020 13,176 17,174 18,272 48,622
Additions 1,672 755 — 2,427
Additions from internal developments — — 7,976 7,976
Derecognition of assets — (7 ) — (7 )
Foreign currency exchange (631 ) (1,475 ) (2,986 ) (5,092 )
Reclassifications and others 489 (512 ) 23 —
Balance as of December 31, 2021 14,706 15,935 23,285 53,926
Accumulated amortization Trademarks Licenses, Product Total
Balance as of January 1, 2020 2,146 12,370 1,424 15,940
Amortization expense 1,310 1,633 3,036 5,979
Foreign currency exchange 25 (1,235 ) 330 (880 )
Balance as of December 31, 2020 3,481 12,768 4,790 21,039
Amortization expense 787 965 3,064 4,816
Derecognition of assets — (7 ) — (7 )
Foreign currency exchange (277 ) (976 ) (840 ) (2,093 )
Reclassifications and others 241 (237 ) (4 ) —
Balance as of December 31, 2021 4,232 12,513 7,010 23,755
As of December 31, 2020
Net book value 9,695 4,406 13,482 27,583
As of December 31, 2021
Net book value 10,474 3,422 16,275 30,171 For the years ended December 31, 2021, 2020 and
2019 amortization expenses are recognized within the Statement of Profit and loss as sales and marketing expenses. Also, foreign currency exchange corresponds to
the effect of translating the intangible asset amounts attributable to the subsidiaries of the Group whose functional currencies are different
from that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Property, Plant and Equipment, Net [Abstract]</t>
        </is>
      </c>
    </row>
    <row r="4">
      <c r="A4" s="4" t="inlineStr">
        <is>
          <t>Property, plant and equipment, net</t>
        </is>
      </c>
      <c r="B4" s="4" t="inlineStr">
        <is>
          <t>Note 14. Property, plant and equipment, net
Cost Land and Machinery and Projects in Other 1 Total
Balance as of January 1, 2020 28,111 69,511 8,444 8,537 114,603
Additions 32 1,419 5,118 1,130 7,699
Disposals (274 ) (527 ) — (55 ) (856 )
Effect of exchange differences in foreign currency (1,567 ) (4,159 ) (272 ) (157 ) (6,155 )
Reclassification between categories 517 3,420 (3,960 ) 23 —
Balance as of December 31, 2020 26,819 69,664 9,330 9,478 115,291
Additions 487 4,764 10,019 167 15,437
Disposals (289 ) (350 ) — (15 ) (654 )
Effect of exchange differences in foreign currency (1,180 ) (8,930 ) (1,130 ) (515 ) (11,755 )
Reclassifications and others 4,482 6,518 (7,578 ) (5,087 ) (1,665 )
Balance as of December 31, 2021 30,319 71,666 10,641 4,028 116,654
Accumulated depreciation Land and Machinery and Projects in Other 1 Total
Balance as of January 1, 2020 7,323 29,011 — 3,354 39,688
Disposals — (82 ) — (7 ) (89 )
Depreciation expense 861 4,061 — 978 5,900
Effect of exchange differences in foreign currency (113 ) (366 ) — (64 ) (543 )
Balance as of December 31, 2020 8,071 32,624 — 4,261 44,956
Disposals (70 ) (91 ) — (16 ) (177 )
Depreciation expense 871 4,653 — 548 6,072
Effect of exchange differences in foreign currency (328 ) (3,743 ) — (472 ) (4,543 )
Reclassifications and others (907 ) (587 ) — (798 ) (2,292 )
Balance as of December 31, 2021 7,637 32,856 — 3,523 44,016
As of December 31, 2020
Net book value 18,748 37,040 9,330 5,217 70,335
As of December 31, 2021
Net book value 22,682 38,810 10,641 505 72,638
1 Other’ includes computer equipment and other office furniture
and equipment. As of December 31, 2021, depreciation expense
was recognized as follows: $4,382 within cost of goods sold (2020: $3,661), for manufacturing costs, and $1,690 (2020: $2,239) within
administrative expense. The Group pledged $83,432 (2020: $125,058) of
freehold land and buildings for collateral for its financial obligations. Financial Commitments As of year-end 2021, the Group has commitments
to acquire capital expenditures for $3,585 (2020: $4,832). Asset Acquisition of a Pharmaceutical Production Facility On November 5, 2021, Procaps Group entered into
an asset purchase agreement to acquire an 86,000 sq. ft. pharmaceutical production facility. The purchase price allocated to property,
plant and equipment based on the estimated fair value of the assets acquired at the date of acquisition was $1,487. On the Closing Date,
December 31, 2021, Procaps paid the amount corresponding to the 50% of the Purchase Price and the remaining 50% will be paid at December
31, 2023. Please refer to Note 26.2. Asset acquisition - Pharmaceutical production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s>
  <sheetData>
    <row r="1">
      <c r="A1" s="1" t="inlineStr">
        <is>
          <t>Consolidated Statement of Profit or Loss and Other Comprehensive Income - USD ($) $ in Thousands</t>
        </is>
      </c>
      <c r="B1" s="2" t="inlineStr">
        <is>
          <t>12 Months Ended</t>
        </is>
      </c>
    </row>
    <row r="2">
      <c r="B2" s="2" t="inlineStr">
        <is>
          <t>Dec. 31, 2021</t>
        </is>
      </c>
      <c r="C2" s="2" t="inlineStr">
        <is>
          <t>Dec. 31, 2020</t>
        </is>
      </c>
      <c r="E2" s="2" t="inlineStr">
        <is>
          <t>Dec. 31, 2019</t>
        </is>
      </c>
    </row>
    <row r="3">
      <c r="A3" s="3" t="inlineStr">
        <is>
          <t>Consolidated Statement of Profit or Loss and Other Comprehensive Income [Abstract]</t>
        </is>
      </c>
    </row>
    <row r="4">
      <c r="A4" s="4" t="inlineStr">
        <is>
          <t>Revenue</t>
        </is>
      </c>
      <c r="B4" s="6" t="n">
        <v>409742</v>
      </c>
      <c r="C4" s="6" t="n">
        <v>331467</v>
      </c>
      <c r="E4" s="6" t="n">
        <v>324792</v>
      </c>
    </row>
    <row r="5">
      <c r="A5" s="4" t="inlineStr">
        <is>
          <t>Cost of sales</t>
        </is>
      </c>
      <c r="B5" s="5" t="n">
        <v>-174029</v>
      </c>
      <c r="C5" s="5" t="n">
        <v>-140153</v>
      </c>
      <c r="E5" s="5" t="n">
        <v>-142294</v>
      </c>
    </row>
    <row r="6">
      <c r="A6" s="4" t="inlineStr">
        <is>
          <t>Gross profit</t>
        </is>
      </c>
      <c r="B6" s="5" t="n">
        <v>235713</v>
      </c>
      <c r="C6" s="5" t="n">
        <v>191314</v>
      </c>
      <c r="E6" s="5" t="n">
        <v>182498</v>
      </c>
    </row>
    <row r="7">
      <c r="A7" s="4" t="inlineStr">
        <is>
          <t>Sales and marketing expenses</t>
        </is>
      </c>
      <c r="B7" s="5" t="n">
        <v>-83057</v>
      </c>
      <c r="C7" s="5" t="n">
        <v>-69629</v>
      </c>
      <c r="E7" s="5" t="n">
        <v>-84810</v>
      </c>
    </row>
    <row r="8">
      <c r="A8" s="4" t="inlineStr">
        <is>
          <t>Administrative expenses</t>
        </is>
      </c>
      <c r="B8" s="5" t="n">
        <v>-82187</v>
      </c>
      <c r="C8" s="5" t="n">
        <v>-58631</v>
      </c>
      <c r="E8" s="5" t="n">
        <v>-60257</v>
      </c>
    </row>
    <row r="9">
      <c r="A9" s="4" t="inlineStr">
        <is>
          <t>Finance expenses, net</t>
        </is>
      </c>
      <c r="B9" s="5" t="n">
        <v>-78636</v>
      </c>
      <c r="C9" s="5" t="n">
        <v>-54489</v>
      </c>
      <c r="E9" s="5" t="n">
        <v>-42983</v>
      </c>
    </row>
    <row r="10">
      <c r="A10" s="4" t="inlineStr">
        <is>
          <t>Other expenses, net</t>
        </is>
      </c>
      <c r="B10" s="5" t="n">
        <v>-78991</v>
      </c>
      <c r="C10" s="5" t="n">
        <v>-7716</v>
      </c>
      <c r="E10" s="5" t="n">
        <v>-4426</v>
      </c>
    </row>
    <row r="11">
      <c r="A11" s="4" t="inlineStr">
        <is>
          <t>(Loss)/Income before tax</t>
        </is>
      </c>
      <c r="B11" s="5" t="n">
        <v>-87158</v>
      </c>
      <c r="C11" s="5" t="n">
        <v>849</v>
      </c>
      <c r="E11" s="5" t="n">
        <v>-9978</v>
      </c>
    </row>
    <row r="12">
      <c r="A12" s="4" t="inlineStr">
        <is>
          <t>Income tax expense</t>
        </is>
      </c>
      <c r="B12" s="5" t="n">
        <v>-13705</v>
      </c>
      <c r="C12" s="5" t="n">
        <v>-11296</v>
      </c>
      <c r="E12" s="5" t="n">
        <v>-7035</v>
      </c>
    </row>
    <row r="13">
      <c r="A13" s="4" t="inlineStr">
        <is>
          <t>Loss for the year</t>
        </is>
      </c>
      <c r="B13" s="5" t="n">
        <v>-100863</v>
      </c>
      <c r="C13" s="5" t="n">
        <v>-10447</v>
      </c>
      <c r="D13" s="4" t="inlineStr">
        <is>
          <t>[1]</t>
        </is>
      </c>
      <c r="E13" s="5" t="n">
        <v>-17013</v>
      </c>
      <c r="F13" s="4" t="inlineStr">
        <is>
          <t>[1]</t>
        </is>
      </c>
    </row>
    <row r="14">
      <c r="A14" s="3" t="inlineStr">
        <is>
          <t>Loss for the year attributable to:</t>
        </is>
      </c>
    </row>
    <row r="15">
      <c r="A15" s="4" t="inlineStr">
        <is>
          <t>Owners of the Company</t>
        </is>
      </c>
      <c r="B15" s="5" t="n">
        <v>-100863</v>
      </c>
      <c r="C15" s="5" t="n">
        <v>-10447</v>
      </c>
      <c r="E15" s="5" t="n">
        <v>-17008</v>
      </c>
    </row>
    <row r="16">
      <c r="A16" s="4" t="inlineStr">
        <is>
          <t>Non-controlling interests</t>
        </is>
      </c>
      <c r="B16" s="4" t="inlineStr">
        <is>
          <t xml:space="preserve"> </t>
        </is>
      </c>
      <c r="C16" s="4" t="inlineStr">
        <is>
          <t xml:space="preserve"> </t>
        </is>
      </c>
      <c r="E16" s="6" t="n">
        <v>-5</v>
      </c>
    </row>
    <row r="17">
      <c r="A17" s="3" t="inlineStr">
        <is>
          <t>Earnings per share:</t>
        </is>
      </c>
    </row>
    <row r="18">
      <c r="A18" s="4" t="inlineStr">
        <is>
          <t>Basic, loss for the period attributable to ordinary equity holders of the Company (in Dollars per share)</t>
        </is>
      </c>
      <c r="B18" s="7" t="n">
        <v>-1.03</v>
      </c>
      <c r="C18" s="7" t="n">
        <v>-0.11</v>
      </c>
      <c r="E18" s="7" t="n">
        <v>-0.18</v>
      </c>
    </row>
    <row r="19">
      <c r="A19" s="4" t="inlineStr">
        <is>
          <t>Loss for the year</t>
        </is>
      </c>
      <c r="B19" s="6" t="n">
        <v>-100863</v>
      </c>
      <c r="C19" s="6" t="n">
        <v>-10447</v>
      </c>
      <c r="D19" s="4" t="inlineStr">
        <is>
          <t>[1]</t>
        </is>
      </c>
      <c r="E19" s="6" t="n">
        <v>-17013</v>
      </c>
      <c r="F19" s="4" t="inlineStr">
        <is>
          <t>[1]</t>
        </is>
      </c>
    </row>
    <row r="20">
      <c r="A20" s="3" t="inlineStr">
        <is>
          <t>Items that will not be reclassified to profit or loss:</t>
        </is>
      </c>
    </row>
    <row r="21">
      <c r="A21" s="4" t="inlineStr">
        <is>
          <t>Remeasurement of net defined benefit liability</t>
        </is>
      </c>
      <c r="B21" s="5" t="n">
        <v>195</v>
      </c>
      <c r="C21" s="5" t="n">
        <v>-47</v>
      </c>
      <c r="E21" s="5" t="n">
        <v>122</v>
      </c>
    </row>
    <row r="22">
      <c r="A22" s="4" t="inlineStr">
        <is>
          <t>Income tax relating to items that will not be reclassified subsequently to profit or loss</t>
        </is>
      </c>
      <c r="B22" s="5" t="n">
        <v>-58</v>
      </c>
      <c r="C22" s="5" t="n">
        <v>16</v>
      </c>
      <c r="E22" s="5" t="n">
        <v>-43</v>
      </c>
    </row>
    <row r="23">
      <c r="A23" s="4" t="inlineStr">
        <is>
          <t>Net of Tax</t>
        </is>
      </c>
      <c r="B23" s="5" t="n">
        <v>137</v>
      </c>
      <c r="C23" s="5" t="n">
        <v>-31</v>
      </c>
      <c r="E23" s="5" t="n">
        <v>79</v>
      </c>
    </row>
    <row r="24">
      <c r="A24" s="3" t="inlineStr">
        <is>
          <t>Items that will be reclassified subsequently to profit or loss:</t>
        </is>
      </c>
    </row>
    <row r="25">
      <c r="A25" s="4" t="inlineStr">
        <is>
          <t>Exchange differences on translation of foreign operations</t>
        </is>
      </c>
      <c r="B25" s="5" t="n">
        <v>-2743</v>
      </c>
      <c r="C25" s="5" t="n">
        <v>-637</v>
      </c>
      <c r="E25" s="5" t="n">
        <v>584</v>
      </c>
    </row>
    <row r="26">
      <c r="A26" s="4" t="inlineStr">
        <is>
          <t>Exchange difference from liquidated foreign transactions reclassified to profit or loss</t>
        </is>
      </c>
      <c r="B26" s="5" t="n">
        <v>-751</v>
      </c>
      <c r="C26" s="4" t="inlineStr">
        <is>
          <t xml:space="preserve"> </t>
        </is>
      </c>
      <c r="E26" s="4" t="inlineStr">
        <is>
          <t xml:space="preserve"> </t>
        </is>
      </c>
    </row>
    <row r="27">
      <c r="A27" s="4" t="inlineStr">
        <is>
          <t>Other comprehensive income/(loss) for the year, net of tax</t>
        </is>
      </c>
      <c r="B27" s="5" t="n">
        <v>-3357</v>
      </c>
      <c r="C27" s="5" t="n">
        <v>-668</v>
      </c>
      <c r="E27" s="5" t="n">
        <v>663</v>
      </c>
    </row>
    <row r="28">
      <c r="A28" s="4" t="inlineStr">
        <is>
          <t>Total comprehensive loss for the year</t>
        </is>
      </c>
      <c r="B28" s="5" t="n">
        <v>-104220</v>
      </c>
      <c r="C28" s="5" t="n">
        <v>-11115</v>
      </c>
      <c r="E28" s="5" t="n">
        <v>-16350</v>
      </c>
    </row>
    <row r="29">
      <c r="A29" s="3" t="inlineStr">
        <is>
          <t>Total comprehensive income/(loss) for the year attributable to:</t>
        </is>
      </c>
    </row>
    <row r="30">
      <c r="A30" s="4" t="inlineStr">
        <is>
          <t>Owners of the Company</t>
        </is>
      </c>
      <c r="B30" s="5" t="n">
        <v>-102503</v>
      </c>
      <c r="C30" s="5" t="n">
        <v>-11546</v>
      </c>
      <c r="E30" s="5" t="n">
        <v>-16299</v>
      </c>
    </row>
    <row r="31">
      <c r="A31" s="4" t="inlineStr">
        <is>
          <t>Non-controlling interests</t>
        </is>
      </c>
      <c r="B31" s="6" t="n">
        <v>-1717</v>
      </c>
      <c r="C31" s="6" t="n">
        <v>431</v>
      </c>
      <c r="E31" s="6" t="n">
        <v>-51</v>
      </c>
    </row>
    <row r="32"/>
    <row r="33">
      <c r="A33" s="4" t="inlineStr">
        <is>
          <t>[1]</t>
        </is>
      </c>
      <c r="B33" s="4" t="inlineStr">
        <is>
          <t>Refer to Note 2.4</t>
        </is>
      </c>
    </row>
  </sheetData>
  <mergeCells count="6">
    <mergeCell ref="A1:A2"/>
    <mergeCell ref="B1:F1"/>
    <mergeCell ref="C2:D2"/>
    <mergeCell ref="E2:F2"/>
    <mergeCell ref="A32:F32"/>
    <mergeCell ref="B33:F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Note 15. Leases The Group has leases of office and warehouse buildings,
land, vehicles, machinery and computer hardware. Rental contracts are for fixed terms varying between one and seven years. Information about leases for which the Group is
a lessee is presented below. Right-of-use assets Reconciliation of asset balances:
Land and Equipment Vehicles Computers Total
Balance as of January 1, 2020 30,874 6,609 79 734 38,296
Addition to right-of-use asset 8,543 1,415 (12 ) 1,076 11,022
Depreciation (3,345 ) (744 ) (34 ) (475 ) (4,598 )
Effect of changes in foreign exchange rates (1,186 ) (305 ) (1 ) (33 ) (1,525 )
Balance as of December 31, 2020 34,886 6,975 32 1,302 43,195
Addition to right-of-use asset 6,573 709 — — 7,282
Depreciation (3,311 ) (463 ) — (449 ) (4,223 )
Derecognition of contracts (126 ) (58 ) — (86 ) (270 )
Reclassifications and others 559 (1,155 ) (32 ) — (628 )
Effect of changes in foreign exchange rates (4,188 ) (932 ) — (69 ) (5,189 )
Balance as of December 31, 2021 34,393 5,076 — 698 40,167 As of December 31, 2021, depreciation expense
was recognized as follows: $3,633 (2020: $3,784) within administrative costs and $590 (2020: $814) within cost of goods sold, related
to plant leases. Due to the pharmaceutical production facility
that was purchased from Strides Pharma, Inc., a U.S. subsidiary of the Indian-based pharmaceutical corporation, the Strides Group, the
Group assumed some rights of use that were part of the acquisition transaction for an amount of $4,533. Lease Liabilities The Group’s lease liabilities are guaranteed by the lessor’s
title to the leased assets. As of December 31, 2021 and 2020, the Group maintains the following opened balances:
2021 2020
Non-current 21,894 26,537
Current $ 9,853 10,262
Total $ 31,747 $ 36,799 The remaining contractual maturity and repayment periods of the Group’s
leases liabilities are exhibited in Note 27. Financial instruments Carrying amounts of lease liabilities are included in Borrowings’ balance,
refer to Note 19. Borrowings. Due to the pharmaceutical
production facility that was purchased from Strides Pharma, Inc., a U.S. subsidiary of the Indian-based pharmaceutical corporation, the
Strides Group, the Group assumed all obligations and liabilities undertaken as sublessee under the Sublease Agreement, that is part of
the acquisition transaction with a pending balance o $4,533 Amounts recognized in the Consolidated Statement of Profit or Loss
For the year ended
2021 2020
Interest on lease liabilities 720 601
Expense relating to low value assets 123 668
Expense relating to short term leases 1,217 828 Amounts recognized in Consolidated Statements
of Cash Flows The total cash outflow for leases amounts to $8,854
(2020: $5,733). The principal amount of the lease liabilities and estimated interest payments contractual maturity and repayment periods
are included in Note 27.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t>
        </is>
      </c>
      <c r="B1" s="2" t="inlineStr">
        <is>
          <t>12 Months Ended</t>
        </is>
      </c>
    </row>
    <row r="2">
      <c r="B2" s="2" t="inlineStr">
        <is>
          <t>Dec. 31, 2021</t>
        </is>
      </c>
    </row>
    <row r="3">
      <c r="A3" s="3" t="inlineStr">
        <is>
          <t>Disclosure of joint ventures [text block] [Abstract]</t>
        </is>
      </c>
    </row>
    <row r="4">
      <c r="A4" s="4" t="inlineStr">
        <is>
          <t>Investment in joint ventures</t>
        </is>
      </c>
      <c r="B4" s="4" t="inlineStr">
        <is>
          <t xml:space="preserve">Note 16. Investment in joint ventures
Name of joint venture Principal activity Place of Proportion of ownership interest and
As of December 31, As of December 31,
Promedical S.A. Marketing and pharmaceuticals Santa Cruz de la Sierra, Bolivia 50 % 50 % Promedical S.A. is accounted for using the equity
method in these consolidated financial statements. Pursuant to a shareholder agreement, the Company has the right to cast 50% of the votes
at shareholder meetings of Promedical S.A. The financial year end dates of Promedical S.A.
are December 31, 2019, December 31, 2020 and December 31, 2021. For the purposes of applying the equity method of accounting,
the financial statements of Promedical S.A. for the years ended December 31, 2021, 2020 and 2019 have been used. The other summary information that precedes the
reconciliation to the Company’s carrying amount represents amounts included in the IFRS financial statements of the joint venture, not
the entity’s share of these amounts, although they are adjusted to reflect fair value adjustments upon acquisition or accounting
policy alignments. Summarized financial information of Promedical
S.A is set out below. The summarized financial information below represents amounts in the Promedical S.A’s financial statements prepared
in accordance with IFRS Standards, adjusted by the Company for equity accounting purposes.
As of As of
Current assets 10,324 11,672
Non-current assets 3,136 2,551
Current liabilities 6,231 5,899
Non-current liabilities 795 1,890
Equity 6,434 6,434
Revenue 23,704 19,428
Profit/(loss) for the year 1,423 1,612
Total comprehensive income 1,423 1,612
As of As of
Net assets of Promedical S.A. 6,434 6,434
Proportion of the Company’s ownership interest in Promedical S.A. 3,217 3,217
Other adjustments (774 ) (757 )
Carrying amount of the Company’s interest in Promedical S.A. 2,443 2,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t>
        </is>
      </c>
      <c r="B1" s="2" t="inlineStr">
        <is>
          <t>12 Months Ended</t>
        </is>
      </c>
    </row>
    <row r="2">
      <c r="B2" s="2" t="inlineStr">
        <is>
          <t>Dec. 31, 2021</t>
        </is>
      </c>
    </row>
    <row r="3">
      <c r="A3" s="3" t="inlineStr">
        <is>
          <t>Disclosure of inventories [text block] [Abstract]</t>
        </is>
      </c>
    </row>
    <row r="4">
      <c r="A4" s="4" t="inlineStr">
        <is>
          <t>Inventories, net</t>
        </is>
      </c>
      <c r="B4" s="4" t="inlineStr">
        <is>
          <t>Note 17. Inventories, net
2021 2020
Raw materials and supplies $ 38,024 $ 30,198
Products in process 6,240 5,960
Finished products and merchandise 31,791 27,886
Inventory in transit 9,645 5,374
Subtotal 85,700 69,418
Less: Provision (6,270 ) (5,134 )
Total $ 79,430 $ 64,284 Inventories recognized as an expense during the
year ended December 31, 2021 amounted to $174,029 (2020: $140,153). These were included in cost of goods sold. Inventories used as
samples amounted to $3,867 (2020: $4,062) were recognized as marketing expenses. Write-downs of inventories to net realizable value
and obsolescence adjustments amounted to $5,391 (2020: $1,616), were recognized as a provision expense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net</t>
        </is>
      </c>
      <c r="B1" s="2" t="inlineStr">
        <is>
          <t>12 Months Ended</t>
        </is>
      </c>
    </row>
    <row r="2">
      <c r="B2" s="2" t="inlineStr">
        <is>
          <t>Dec. 31, 2021</t>
        </is>
      </c>
    </row>
    <row r="3">
      <c r="A3" s="3" t="inlineStr">
        <is>
          <t>Disclosure of trade and other receivables [text block] [Abstract]</t>
        </is>
      </c>
    </row>
    <row r="4">
      <c r="A4" s="4" t="inlineStr">
        <is>
          <t>Trade and other receivables, net</t>
        </is>
      </c>
      <c r="B4" s="4" t="inlineStr">
        <is>
          <t>Note 18. Trade and other receivables, net
For the year ended
2021 2020
Trade receivables, net of discounts 1 $ 111,071 $ 95,819
Impairment of trade receivables (8,755 ) (9,573 )
Other receivables 15,132 10,247
Trade receivables, net of discounts and impairment $ 117,449 $ 96,493
1 Discount and return provision amounts to $7,345 (2020: $3,878). Refer to Note 27. Financial instruments for the
Group’s disclosures on credit risk management and expected credit losses. The Group has entered into factoring arrangements
to sell certain trade receivables to third parties under recourse programs, retaining all risk and rewards incidental to the trade receivables,
so no derecognition of the financial assets has been performed. Refer to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t>
        </is>
      </c>
      <c r="B1" s="2" t="inlineStr">
        <is>
          <t>12 Months Ended</t>
        </is>
      </c>
    </row>
    <row r="2">
      <c r="B2" s="2" t="inlineStr">
        <is>
          <t>Dec. 31, 2021</t>
        </is>
      </c>
    </row>
    <row r="3">
      <c r="A3" s="3" t="inlineStr">
        <is>
          <t>Disclosure of borrowings [text block] [Abstract]</t>
        </is>
      </c>
    </row>
    <row r="4">
      <c r="A4" s="4" t="inlineStr">
        <is>
          <t>Borrowings</t>
        </is>
      </c>
      <c r="B4" s="4" t="inlineStr">
        <is>
          <t>Note 19. Borrowings
2020 2019
2021 Restated Restated
Unsecured borrowings at amortized cost
Syndicated term loan (1) $ 46,505 $ 81,906 $ 88,781
Other term loan (2) 51,593 85,645 75,008
Lease liabilities (3) 31,747 36,799 29,794
Factoring obligations (4) 10,609 9,993 11,927
Put option agreement (5) — 239,273 211,880
Bank overdrafts (6) 55 902 3,047
Notes (7) 112,857 — —
Total Interest bearing liabilities $ 253,366 $ 454,518 $ 420,437
Current 74,646 114,780 99,975
Non- Current $ 178,720 339,738 320,462
1. Syndicated term loan
Currency Range of Maturity 2021 2020 2019
Syndicated term loan COP IBR+ 5.3% (Variable) 2025 $ 39,521 51,970 $ 57,492
Syndicated term loan USD Libor+ 4.8% (Variable) 2025 7,850 31,150 $ 32,900
Amortized cost COP N/A 2025 (866 ) (1,214 ) (1,611 )
Total Syndicated term loan 46,505 81,906 $ 88,781 On November 20, 2018, Procaps S.A. signed a syndicated
loan agreement with the following banks: Portion in Colombian pesos (COP) - Davivienda and Bancolombia; US dollar portion (USD) - Banco
de Credito del Peru, Bancolombia Panama and Banco Sabadell. The total value of the syndicated loan amounts to $200,434 million COP (portion
in COP) and $35 million USD (portion in USD), Fiduciaria Bancolombia acts as the agent of the loan. C.I. Procaps S.A., Procaps S.A. de
C.V (previously Laboratorios Lopez S.A. de C.V.), Biokemical S.A., Pharmarketing S.A. (Panama), Pharmarketing Salvador S.A. de C.V., Pharmarketing
S.A. (Guatemala S.A.), C.D.I. Salvador S.A. de C.V., C.D.I. Nicaragua S.A., C.D.I. Guatemala S.A., Pharmarketing Dominicana SRL, and Pharmarketing
Costa Rica S.A., act as co-debtors, while Pharmayect S.A., Inversiones Crynssen S.A.S., Inversiones Ganeden S.A.S., Inversiones Henia
S.A.S., Inversiones Jades S.A.S., and Industrias Kadima S.A.S., as guarantors. The resources obtained were used for advance payment
and/or novation of some obligations to be refinanced. The conditions of the loan had a term of 5 years for installment payments and the
interest rates agreed are as follows: IBR + 5.30% for the portion in COP and Libor + 4.80% for the USD portion. The loans received by Banco de Crédito
del Peru and Banco Sabadell were precanceled during the month of November 2021, due to a new agreement with and improvement in terms and
conditions with Prudential Senior Notes. Main covenants required by the loan contract: Financial commitments
● Indebtedness Indicator (Indebtedness/EBITDA) as of June 30 and December 30 of each year, during the loan
term, must be less than or equal to 3.5 times. If the indicator is greater than 3.0 and less than 3.5, it proceeds to the extent that
this value is originated by causes other than additional debt and the justification of the increase must be presented to the agent.
● Short-term leverage ratio &lt; 1.0 on the last day of each semester.
● EBITDA ratio / financial expenses = or &gt; 3.0 on the last day of each semester.
Other commitments
● The syndicated credit agreement establishes that each of the jointly obligated parties, unless they have
the express, prior and written authorization of the Agent, will refrain from incurring any type of financial debt when the proforma indebtedness
indicator, once acquired the additional financial debt, is greater than 3.0 times and maintaining any type of financial debt when the
pro forma indebtedness indicator, once the national debt is acquired, is greater than 3.5 times.
● Each of the joint obligated parties, except with express, prior and written authorization of the Agent
to do otherwise, will refrain from contracting finance and/or operating lease obligations with purchase option with a joint balance payable
greater than $85,000,000 (Eighty-Five Billion Pesos, local currency) or its equivalent in another currency. For purposes of clarity, the
reclassification of obligations as financial lease obligations by application of the Accounting Standards will not consume the balance
set forth herein and may not be renewed.
● The payment of dividends is restricted to anyone other than the jointly obligated parties. The syndicated loan agreement establishes that,
in the event of breach of covenants by the debtor, the lenders shall be entitled to declare early maturity of the debts. Management continuously monitors the observation
of these obligations, and was in compliance as of the date of these financial statements. 2. Other term loan
Currency Range of Interest Maturity Year 2021 2020 2019
Other term loan COP IBR+ 2.25%-5.0% (Variable) 2022-2024 9,442 12,205 9,939
COP DTF + 6.74% 2022 3,154 6,161 6,904
COP 24% (Fixed) 2021 — 1,296 12
SOL 5.00% - 10.01% (Fixed) 2021-2024 5,953 7,499 4,392
REAIS 9.84% - 13.08% (Fixed) 2021-2024 1,762 7,436 1,633
USD Libor + 4.49% 2022 739 — —
USD Libor + 2.99% / 6.5% - 2022-2024 16,145 40,808 43,827
COP 10.00% -30.00% 2022 14,398 10,240 8,301
Total Other term loans 51,593 85,645 75,008 3. Lease liabilities
Currency Range of Interest Maturity 2021 2020 2019
Lease liabilities COP DTF +5.18% - DTF 2030 10,334 15,945 15,164
COP DTF+ 4.54% + DTF 8.5%T.A. + DTF+10.42% 2025 6,662 7,524 6,930
COP DTF+17% / (DTF+13.72%) 2022 — 676 706
USD 14.70% E.A. 2023 — 740 —
USD 9.28% T.A. 2022 — 86 247
USD 9.75% N.M. 2021 — 103 —
COP 8.29% - 21.48% E.A. 2027 14,689 11,591 6,422
Reales 1.68% (Fixed) 2022 62 134 325
Total Lease liabilities 31,747 36,799 29,794 4. Factoring obligations
Currency Range of Interest Maturity 2021 2020 2019
Portfolio factoring COP DTF+8% / 24.6% 2022 1,383 8,074 4,731
Reales 12% (Fixed) 2021 — — 5,679
COP DTF+8% / 24.6% (Fixed) 2022 9,226 1,919 1,517
Total Factoring 10,609 9,993 11,927 5. Put option agreement
Currency Range of Interest Maturity 2021 2020 2019
IFC USD 12 % 2028 — 127,821 112,263
Hoche USD 12 % 2028 — 111,452 99,617
Total Put option — 239,273 211,880 Put Option with International Finance Corporation
(“IFC”) On September 1, 2017, the Company and IFC entered
into various agreements, including an agreement that granted the right to IFC to put back all or some of the 410,755 ordinary shares it
holds in the Company, during a three year period after the eight anniversary of such agreement, in exchange for cash. The amount payable
by the Company, if IFC exercised its option, would have equal to an amount that generates a 12% internal rate of return over IFC’s subscription. The Company classified and measured the obligation
to buy back its ordinary shares from IFC at amortized cost and recognized finance expense using the effective interest rate method, including
transaction costs, until the effectiveness of the Transaction. In the event of a breach of obligations prior
to the first anniversary of the agreement, IFC had the right to put back its shares as well in exchange for cash where the cash amount
would have been based on a 15% internal rate of return. The Company has not been in breach of such obligations during 2021 and 2020. The obligations of the Company were guaranteed
through a 37% pledge of Company ordinary shares to IFC. Put Option with Hoche Partners Pharma Holding
S.A. (“Hoche”) Similar to IFC, the Company and Hoche entered
into various agreements, including an agreement on December 23, 2019 that granted the right to Hoche to put back all or some of the 492,320
ordinary shares it holds in the Company, during a three year period after the eight anniversary after September 1, 2017, in exchange for
cash. The amount payable by the Company, if Hoche exercised its option, would have been equal to an amount that generates a 12% internal
rate of return over Hoche’s subscription. The Company classified and measured the obligation
to buy back its ordinary shares from Hoche at amortized cost and recognized finance expense using the effective interest rate method,
until the effectiveness of the Transaction. The following comprised the covenants established
for the put option:
● Do not incur any financial debt to any shareholder of the Company or any of its Subsidiaries in excess
of US$ 3,000,000, beyond the existing shareholder loans set forth in the consolidated audited financial statements of the Company; provided,
however, that any Financial Debt to any such shareholder of the Company or any of its Subsidiaries below US$ 3,000,000, shall not require
IFC/Hoche consent so long as such Financial Debt is on market terms or terms more favorable for the Company or any Subsidiaries;
● Do not enter into any obligation outside of the normal course of business with a consideration in excess
of 4% of the total assets of the Company as reported in the last available consolidated audit financial statements of the Company for
the most recent Financial Year.
● Do not enter into any commitments for acquisitions of other entities (whether by the acquisition of shares,
assets, or otherwise) where the aggregate consideration of all such commitments in any financial year is in excess of 4% of the total
assets of the Company as reported in the latest available consolidated audited financial statements of the Company for the most recent
Financial Year
● Do not incur any financial debt if the Debt-to-Ebitda Ratio of the Company would exceed 3,5x, provided,
that for so long as 2 independent directors have not been appointed to the board, the financial entity´s consent shall be required
prior to the Company or any Subsidiary incurring additional Financial Debt if the Debt-Ebitda Ratio would exceed 3,25x. Management continuously monitored the observation
of these obligations, and was in compliance as of the date of these financial statements. On the effectiveness of the Transaction, September
29, 2021, the put option agreements were terminated in exchange for new equity instruments in Procaps Group SA. The termination of the
put option resulted in the associated liabilities to be reclassified into Company’s equity. A true-up of $35,920 has been recognized in
September 2021 to reflect the commencement date, re-negotiated during current year, for the annual return with Hoche. 6. Bank overdraft
Currency Range of Interest Maturity 2021 2020 2019
Overdrafts and credit cards COP 19.68% - 32% E.A. 2022 55 902 3,047 7. Notes
Currency Range of Interest Maturity Year 2021 2020 2019
The Prudential Insurance Company of America USD 4.75% (Fixed) 2031 $ 58,906 — —
Prudential Annuities Life Assurance Corporation USD 4.75% (Fixed) 2031 29,423 — —
Healthspring Life &amp; Health Insurance Company, Inc USD 4.75% (Fixed) 2031 18,007 — —
CIGNA Health and Life Insurance Company USD 4.75% (Fixed) 2031 6,521 — —
Total Senior Notes 112,857 — — On November 12, 2021, the Company closed the private
placement offering of $115 million aggregate principal amount of 4.75% guaranteed senior notes (the “Senior Notes”) issued
by Procaps, S.A., a subsidiary of the Company, due November 12, 2031, pursuant to a note purchase agreement entered into on November 5,
2021 with The Prudential Insurance Company of America, Prudential Annuities Life Assurance Corporation, Healthspring Life &amp; Health
Insurance Company, Inc. and Cigna Health and Life Insurance Company Inc. The Senior Notes are a senior unsecured obligations
of Procaps, S.A. and unconditionally guaranteed by Procaps Group S.A. and the following subsidiaries of the Company: C.I. Procaps, S.A.,
Diabetrics Healthcare S.A.S., Pharmayect S.A., Procaps, S.A. de C.V., Biokemical, S.A. de C.V., Colbras Indústria e Comércio
Ltda., and Sofgen Pharmaceuticals LLC. Debt issuance costs related to the Senior Notes
of $2,142, comprised of commissions payable to the initial purchasers of $1,390 and attorneys’ costs of $752, were allocated to
the liability of the Notes based on their relative values. Issuance incremental costs are part of the effective rate and amortized to
interest expense using the effective interest method over the contractual term. The Senior Notes require Procaps, S.A., the Company
and the other obligors thereunder to comply with the following financial ratios: ● A consolidated total debt of Procaps, S.A., the Company and the other obligors thereunder to consolidated EBITDA for the last twelve months of 3.50:1.00 or less, measured at certain dates of determination and; ● An EBITDA interest coverage ratio (calculated as the consolidated EBITDA for the last twelve months of Procaps, S.A., the Company and the other obligors thereunder divided by the consolidated interest expenses of Procaps, S.A., the Company and the other obligors thereunder) in excess of, or equal to, 3.00:1.00, calculated at certain dates of determination. As of December 31, 2021, the Company was in compliance
with all of the financial covenants related to the Senior Notes, and management expects that the Company will be able to maintain compliance
with the financial covenants in the future. The Senior Notes are classified as long-term debt
on the Company’s consolidated balance sheets and will be until such Senior Notes are within one year of maturity. Reconciliation of liabilities arising from
financing activities
January 1, Payment cash flows New 1 Other 2 December 31,
Syndicated term loan 81,906 (28,239 ) — (7,162 ) 46,505
Other term loan 85,645 (224,380 ) 193,120 (2,792 ) 51,593
Lease liabilities 36,799 (8,854 ) 7,283 (3,481 ) 31,747
Factoring obligations 9,993 (18,779 ) 22,956 (3,561 ) 10,609
Put option agreement 239,273 — — (239,273 ) —
Bank overdrafts 902 (903 ) — 56 55
Senior Notes — — 112,857 — 112,857
Total liabilities from financing activities 454,518 (281,155 ) 336,216 (256,213 ) 253,366
January 1, Payment New 1 Other 2 December 31,
Syndicated term loan 88,781 (4,670 ) — (2,205 ) 81,906
Other term loan 75,008 (76,942 ) 94,122 (6,543 ) 85,645
Lease liabilities 29,794 (5,733 ) 11,022 1,716 36,799
Factoring obligations 11,927 (38,953 ) 35,040 1,979 9,993
Put option agreement 211,880 — — 27,393 239,273
Bank overdrafts 3,047 (21 ) — (2,124 ) 902
Total liabilities from financing activities 420,437 (126,319 ) 140,184 20,216 454,518
January 1, Payment New Other December 31,
Syndicated term loan 94,919 (5,770 ) — 368 88,781
Other term loan 66,773 (75,235 ) 80,859 2,611 75,008
Lease liabilities 30,843 (4,070 ) 5,335 (2,314 ) 29,794
Factoring obligations 12,807 (37,412 ) 38,019 (1,487 ) 11,927
Put option agreement 98,599 — 99,616 13,665 211,880
Bank overdrafts 1,236 — — 1,811 3,047
Total liabilities from financing activities 305,177 (122,487 ) 223,829 13,918 420,437 1 New liabilities include non-cash activities for invoices from suppliers financed via reverse factoring $48,138 (2020: $22,426, 2019: $22,486) and acquisition of right-of-use assets $7,283 (2020: $11,022, 2019: $5,335). For the year ended December 31, 2019, it also included the issuance of put option agreements for $99,616.
2 Other changes include exchange differences and in 2021 the termination of the put option agreements
in exchange for new equity instruments in Procaps Group S.A. Refer to Note 19.5. Put op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tax</t>
        </is>
      </c>
      <c r="B1" s="2" t="inlineStr">
        <is>
          <t>12 Months Ended</t>
        </is>
      </c>
    </row>
    <row r="2">
      <c r="B2" s="2" t="inlineStr">
        <is>
          <t>Dec. 31, 2021</t>
        </is>
      </c>
    </row>
    <row r="3">
      <c r="A3" s="3" t="inlineStr">
        <is>
          <t>Disclosure of deferred taxes [text block] [Abstract]</t>
        </is>
      </c>
    </row>
    <row r="4">
      <c r="A4" s="4" t="inlineStr">
        <is>
          <t>Deferred tax</t>
        </is>
      </c>
      <c r="B4" s="4" t="inlineStr">
        <is>
          <t>Note 20. Deferred tax The deferred tax assets and liabilities by type
of temporary difference are as follows:
As of December 31
2021 2020
Net deferred tax asset (liability)
Trade and other receivables (1,357 ) (3,301 )
Inventories 3,142 1,735
Property, plant and equipment (3,486 ) (6,817 )
Intangibles (875 ) (634 )
Borrowings and Trade and other payables 3,639 3,071
Provisions and Other liabilities 1,005 737
Others (1,071 ) 8,088
Total net deferred tax asset (liability) 997 2,879
As of December 31
2021 2020
Deferred Tax Asset 7,067 21,769
Deferred Tax Liability (6,070 ) (18,890 )
Net Deferred Tax Asset (Liability) 997 2,879
As of December 31
2021 2020 2019
Balance as on January 1 2,879 8,556 7,396
Recognized in Profit and Loss (1,455 ) (3,805 ) 1,083
Recognized in Other Comprehensive Income 1 (58 ) 16 (43 )
Others 2 (369 ) (1,888 ) 120
Balance as of December 31 997 2,879 8,556
1 Deferred tax related to employee defined benefit plans.
2 Deferred tax related to the purchase price acquisition of intangible
assets in Procaps S.A. de C.V. (previously Laboratorios Lopez S.A. de C.V.). The deferred tax assets are ordinary in character
and comprised of temporary differences primarily related to the impairment of trade receivable for financial reporting purposes, differences
in the financial statement carrying amount and tax basis of inventories, property, plant and equipment, intangibles, borrowings, provisions,
and others. As of December 31, 2021 and 2020, the deferred tax asset balance does not comprise unused tax losses or unused tax credits.
Given the expected near-term reversal of the deductible temporary differences giving rise to deferred tax assets, it is probable that
future taxable profit will be available as a result of reversing taxable temporary differences to realize the tax benefit of the deferred
tax assets either in the year of reversal or within the twelve year carryforward period permitted by Colombian income tax law. There was a deferred tax asset that would have been recognized for
$1,135 as of December 31, 2021 for temporary differences of $3,242 related to subsidiary Rymco Medical’s fiscal losses. However,
this asset was not recognized because the Group’s management considers that there is no certainty of future taxable income available
for compensation. Likewise, no deferred tax liabilities have been recognized from those entities in which the Group has control and in
the foreseeable future it is not expected that the same will be carried o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Net</t>
        </is>
      </c>
      <c r="B1" s="2" t="inlineStr">
        <is>
          <t>12 Months Ended</t>
        </is>
      </c>
    </row>
    <row r="2">
      <c r="B2" s="2" t="inlineStr">
        <is>
          <t>Dec. 31, 2021</t>
        </is>
      </c>
    </row>
    <row r="3">
      <c r="A3" s="3" t="inlineStr">
        <is>
          <t>Disclosure of trade and other payables [text block] [Abstract]</t>
        </is>
      </c>
    </row>
    <row r="4">
      <c r="A4" s="4" t="inlineStr">
        <is>
          <t>Trade and other payables, net</t>
        </is>
      </c>
      <c r="B4" s="4" t="inlineStr">
        <is>
          <t xml:space="preserve">Note 21. Trade and other payables, net
As of December 31
2020 2019
2021 Restated Restated
Trade payables $ 70,167 $ 84,480 $ 94,207
Other payables
Trade current accounts 3,259 4,430 4,277
Interest payable 1,870 2,236 1,525
Withholdings and payroll contributions 6,619 2,831 3,243
Others 3,466 139 1,356
Total other payables 15,214 9,636 10,401
Total accounts payable $ 85,381 $ 94,116 $ 104,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cies</t>
        </is>
      </c>
      <c r="B1" s="2" t="inlineStr">
        <is>
          <t>12 Months Ended</t>
        </is>
      </c>
    </row>
    <row r="2">
      <c r="B2" s="2" t="inlineStr">
        <is>
          <t>Dec. 31, 2021</t>
        </is>
      </c>
    </row>
    <row r="3">
      <c r="A3" s="3" t="inlineStr">
        <is>
          <t>Disclosure of other provisions, contingent liabilities and contingent assets [text block] [Abstract]</t>
        </is>
      </c>
    </row>
    <row r="4">
      <c r="A4" s="4" t="inlineStr">
        <is>
          <t>Provisions and contingencies</t>
        </is>
      </c>
      <c r="B4" s="4" t="inlineStr">
        <is>
          <t>Note 22. Provisions and contingencies
2021 2020 2019
Contingencies
Balance as of January 1 $ 1,829 $ 2,276 $ 2,379
Effect of changes in foreign exchange rates (209 ) (387 ) (77 )
Provisions made — 761 12
Provisions used (1,119 ) (821 ) (38 )
Balance as of December 31 $ 501 $ 1,829 $ 2,276 Provisions The Group recognizes provisions for contingencies
that are probable of requiring an outflow of resources due to adverse effects. Such contingencies are disclosed with possible adverse
effects for the entity, as follows: Legal provisions Softcaps legal proceedings Rymco Medical legal proceeding Procaps legal proceedings Legal proceedings of Industrias Kadima, Inversiones
Jades, Inversiones Ganeden, Inversiones Crynseen and Colmed Tax provisions Transfer pricing Procaps Contingencies The general direction of taxes of El Salvador, has tried to deny reductions
applied to sales of the taxable year, indicating they are not documented as regulated by the DGII, the proposed sanction amounts to $954.
However, the Group’s external advisor indicates that it is not probable for this claim to proceed, therefore, there is no provision
for the effect of this conting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1</t>
        </is>
      </c>
    </row>
    <row r="3">
      <c r="A3" s="3" t="inlineStr">
        <is>
          <t>Disclosure of share capital, reserves and other equity interest [text block] [Abstract]</t>
        </is>
      </c>
    </row>
    <row r="4">
      <c r="A4" s="4" t="inlineStr">
        <is>
          <t>Shareholder's equity</t>
        </is>
      </c>
      <c r="B4" s="4" t="inlineStr">
        <is>
          <t>Note 23. Shareholder’s equity Note 23.1. Authorized and issued shares The authorized shareholder’s equity is represented
by 800,000,000 (2020: 2,001,071, 2019: 2,493,391) ordinary shares with a par value of one cent each, of which 112,824,184 (2020: 2,001,071,
2019: 2,493,391) are issued and outstanding as of December 31, 2021. Ordinary shares grant one vote per share and one right to dividends.
Also, 4,000,000 Redeemable A Shares are issued and held in treasury by the Company and 4,500,000 Redeemable B Shares are issued and held
in treasury by the Company. Reconciliation of share capital and share premium
Ordinary authorized and issued shares Number of Share capital amount Share premium
As of January 1, 2019 pre-restructuring 2,493,391 2,493 120,151
Issuance of put option with Hoche (492,320 ) (492 ) (65,739 )
Subtotal 2,001,071 2,001 54,412
Capital restructuring of Crynssen (1:33.4448 exchange ratio) (b) 64,924,413 (1,332 ) 1,332
As of December 31, 2019 restructured 66,925,484 669 55,744
— — —
As of January 1, 2020 pre-restructuring 2,001,071 2,001 54,412
Capital restructuring of Crynssen (1:33.4448 exchange ratio) (b) 64,924,413 (1,332 ) 1,332
As of December 31, 2020 restructured 66,925,484 669 55,744
— — —
As of January 1, 2021 pre-restructuring 2,001,071 2,001 54,412
Termination of put option agreements (a) 903,075 903 297,796
Subtotal 2,904,146 2,904 352,208
Capital restructuring of Crynssen (1:33.4448 exchange ratio) (b) 94,224,544 (1,933 ) 1,933
Subtotal - restructured 97,128,690 971 354,141
Acquisition of Union Acquisition Corp. II (c) 20,195,494 202 174,738
Escrowed shares (d) (11,714,612 ) (117 ) (106,247 )
Redemption of redeemable shares (e) (4,500,000 ) (45 ) (44,955 )
As of December 31, 2021 101,109,572 1,011 377,677
a. On the effectiveness of the Transaction, September 29, 2021, the put option agreements were terminated
in exchange for new equity instruments in Procaps Group SA.
b. On completion of the Transaction, each of the OpCo Shareholders, contributed its respective OpCo Ordinary
Shares to Holdco in exchange for Holdco Ordinary Shares, and, in the case of IFC for Holdco Ordinary Shares and 4,500,000 Holdco Redeemable
B Shares, subscribed for by each OpCo Shareholder. The OpCo Shareholders were issued 97,128,690 new shares in the Company (92,628,689
Holdco Ordinary Shares and 4,500,000 Holdco Redeemable B Shares) in exchange of the 2,904,146 outstanding OpCO ordinary Shares. The resultant
share exchange ratio being 33.4448.
c. SPAC Ordinary Shares outstanding (including those held by the PIPE Investors and Union Group International Holdings Limited and Union
Acquisition Associates II, LLC (the “SPAC Sponsors”) were exchanged with Holdco for Holdco Ordinary Shares pursuant to a share
capital increase of Holdco. New Shares were issued for an aggregate
subscription price of $201,955, corresponding to a total aggregate amount of $202 to be allocated to the share capital of the Company. Aggregate subscription price is
as follows:
Number of Aggregate
Public shares 5,895,494 58,955
Founder shares 4,300,000 43,000
PIPE Shares 10,000,000 100,000
20,195,494 201,955 Cost-basis of the exchange reflects:
Share
SPAC net assets 131,086
Transactions costs (30,063 )
IFRS 2 Share-based payment expense 73,917
Share Capital issued (202 )
174,738
d . 1,250,000 Holdco Ordinary Shares issued to the SPAC Sponsors and 10,464,612 Holdco Ordinary Shares issued to certain Opco Shareholders in connection with the Transaction are subject to an escrow arrangement that is applicable to both SPAC Sponsors and to such OpCo Shareholders. On September 29, 2021, considering that the condition to deliver a fixed number of shares for a consideration that is settled in One’s own equity instruments is not met for the 11,714,612 Holdco Ordinary Shares issued to the SPAC Sponsors and certain Opco Shareholders, the escrow shares were classified as a financial liability with changes in fair value through profit and loss. As of December 31, 2021 shares to be delivered are presented at fair value as non-current liabilities for the amount of $101,859, representing a decrease of $4,506 recognized in Finance expenses,
net.
e. Immediately following the Exchange, the Company redeemed 4,500,000 Holdco Redeemable B from IFC for a
total purchase price of $45,000 in accordance with that certain share redemption agreement entered into by and between the Company and
IFC on March 31, 2021, and subsequently amended on September 29, 2021. Refer to Note 26.1. Reverse reorganization
for further information related to the Transaction. Note 23.2. Reserves
As of December 31
2021 2020 2019
Legal 1 $ 4,892 $ 4,892 $ 4,892
Working Capital 2 37,857 35,005 23,789
$ 42,749 $ 39,897 $ 28,681
2021 2020 2019
Balance as of January 1 $ 39,897 $ 28,681 $ 28,322
Increase in legal reserves — — 31
Increase in working capital reserves 2,852 11,216 328
Balance as of December 31 $ 42,749 $ 39,897 $ 28,681
1 Legal Reserve -
2 Reserves for working capit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t>
        </is>
      </c>
      <c r="B1" s="2" t="inlineStr">
        <is>
          <t>12 Months Ended</t>
        </is>
      </c>
    </row>
    <row r="2">
      <c r="B2" s="2" t="inlineStr">
        <is>
          <t>Dec. 31, 2021</t>
        </is>
      </c>
    </row>
    <row r="3">
      <c r="A3" s="3" t="inlineStr">
        <is>
          <t>Disclosure of earnings per share [text block] [Abstract]</t>
        </is>
      </c>
    </row>
    <row r="4">
      <c r="A4" s="4" t="inlineStr">
        <is>
          <t>Earnings Per Share</t>
        </is>
      </c>
      <c r="B4" s="4" t="inlineStr">
        <is>
          <t>Note 24. Earnings Per Share The loss per share is calculated by dividing the
profit or loss for the period by the weighted average number of ordinary shares outstanding in the year. The profit (loss) per fully diluted share shall
be calculated based on the result for the year divided by the weighted average number of fully diluted shares. The effects of potentially
dilutive ordinary shares are not included in the calculation of diluted EPS because their effect would be anti-dilutive.
2021 2020 2019
Net loss of the year (100,863 ) (10,447 ) (17,013 )
Number of ordinary shares issued at December 31* 101,110 97,129 97,129
Weighted average basic number of ordinary shares 98,143 97,129 97,129
Assumed exercise of share equivalents — — —
Weighted average diluted number of shares 98,143 97,129 97,129
Basic and diluted loss per share in the year (1.03 ) (0.11 ) (0.18 ) * Includes 903,075 shares held under put option before the transaction as such ordinary shareholders were entitled to receive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8" customWidth="1" min="2" max="2"/>
    <col width="14" customWidth="1" min="3" max="3"/>
    <col width="13" customWidth="1" min="4" max="4"/>
    <col width="14" customWidth="1" min="5" max="5"/>
    <col width="13" customWidth="1" min="6" max="6"/>
  </cols>
  <sheetData>
    <row r="1">
      <c r="A1" s="1" t="inlineStr">
        <is>
          <t>Consolidated Statement of Financial Position - USD ($) $ in Thousands</t>
        </is>
      </c>
      <c r="B1" s="2" t="inlineStr">
        <is>
          <t>Dec. 31, 2021</t>
        </is>
      </c>
      <c r="C1" s="2" t="inlineStr">
        <is>
          <t>Dec. 31, 2020</t>
        </is>
      </c>
      <c r="D1" s="2" t="inlineStr">
        <is>
          <t>[1]</t>
        </is>
      </c>
      <c r="E1" s="2" t="inlineStr">
        <is>
          <t>Dec. 31, 2019</t>
        </is>
      </c>
      <c r="F1" s="2" t="inlineStr">
        <is>
          <t>[1]</t>
        </is>
      </c>
    </row>
    <row r="2">
      <c r="A2" s="3" t="inlineStr">
        <is>
          <t>Non-current assets</t>
        </is>
      </c>
    </row>
    <row r="3">
      <c r="A3" s="4" t="inlineStr">
        <is>
          <t>Property, plant and equipment, net</t>
        </is>
      </c>
      <c r="B3" s="6" t="n">
        <v>72638</v>
      </c>
      <c r="C3" s="6" t="n">
        <v>70335</v>
      </c>
      <c r="E3" s="6" t="n">
        <v>74915</v>
      </c>
    </row>
    <row r="4">
      <c r="A4" s="4" t="inlineStr">
        <is>
          <t>Right-of-use assets</t>
        </is>
      </c>
      <c r="B4" s="5" t="n">
        <v>40167</v>
      </c>
      <c r="C4" s="5" t="n">
        <v>43195</v>
      </c>
      <c r="E4" s="5" t="n">
        <v>38296</v>
      </c>
    </row>
    <row r="5">
      <c r="A5" s="4" t="inlineStr">
        <is>
          <t>Goodwill</t>
        </is>
      </c>
      <c r="B5" s="5" t="n">
        <v>6803</v>
      </c>
      <c r="C5" s="5" t="n">
        <v>6863</v>
      </c>
      <c r="E5" s="5" t="n">
        <v>7020</v>
      </c>
    </row>
    <row r="6">
      <c r="A6" s="4" t="inlineStr">
        <is>
          <t>Intangible assets</t>
        </is>
      </c>
      <c r="B6" s="5" t="n">
        <v>30171</v>
      </c>
      <c r="C6" s="5" t="n">
        <v>27583</v>
      </c>
      <c r="E6" s="5" t="n">
        <v>23201</v>
      </c>
    </row>
    <row r="7">
      <c r="A7" s="4" t="inlineStr">
        <is>
          <t>Investments in joint ventures</t>
        </is>
      </c>
      <c r="B7" s="5" t="n">
        <v>2443</v>
      </c>
      <c r="C7" s="5" t="n">
        <v>2460</v>
      </c>
      <c r="E7" s="5" t="n">
        <v>1390</v>
      </c>
    </row>
    <row r="8">
      <c r="A8" s="4" t="inlineStr">
        <is>
          <t>Other financial assets</t>
        </is>
      </c>
      <c r="B8" s="5" t="n">
        <v>256</v>
      </c>
      <c r="C8" s="5" t="n">
        <v>761</v>
      </c>
      <c r="E8" s="5" t="n">
        <v>1131</v>
      </c>
    </row>
    <row r="9">
      <c r="A9" s="4" t="inlineStr">
        <is>
          <t>Deferred tax assets</t>
        </is>
      </c>
      <c r="B9" s="5" t="n">
        <v>7067</v>
      </c>
      <c r="C9" s="5" t="n">
        <v>21769</v>
      </c>
      <c r="E9" s="5" t="n">
        <v>16215</v>
      </c>
    </row>
    <row r="10">
      <c r="A10" s="4" t="inlineStr">
        <is>
          <t>Other assets</t>
        </is>
      </c>
      <c r="B10" s="5" t="n">
        <v>4531</v>
      </c>
      <c r="C10" s="5" t="n">
        <v>1870</v>
      </c>
      <c r="E10" s="5" t="n">
        <v>3111</v>
      </c>
    </row>
    <row r="11">
      <c r="A11" s="4" t="inlineStr">
        <is>
          <t>Total non-current assets</t>
        </is>
      </c>
      <c r="B11" s="5" t="n">
        <v>164076</v>
      </c>
      <c r="C11" s="5" t="n">
        <v>174836</v>
      </c>
      <c r="E11" s="5" t="n">
        <v>165279</v>
      </c>
    </row>
    <row r="12">
      <c r="A12" s="3" t="inlineStr">
        <is>
          <t>Current assets</t>
        </is>
      </c>
    </row>
    <row r="13">
      <c r="A13" s="4" t="inlineStr">
        <is>
          <t>Cash</t>
        </is>
      </c>
      <c r="B13" s="5" t="n">
        <v>72112</v>
      </c>
      <c r="C13" s="5" t="n">
        <v>4229</v>
      </c>
      <c r="D13" s="4" t="inlineStr">
        <is>
          <t>[2]</t>
        </is>
      </c>
      <c r="E13" s="5" t="n">
        <v>2042</v>
      </c>
      <c r="F13" s="4" t="inlineStr">
        <is>
          <t>[2]</t>
        </is>
      </c>
    </row>
    <row r="14">
      <c r="A14" s="4" t="inlineStr">
        <is>
          <t>Trade and other receivables, net</t>
        </is>
      </c>
      <c r="B14" s="5" t="n">
        <v>117449</v>
      </c>
      <c r="C14" s="5" t="n">
        <v>96493</v>
      </c>
      <c r="E14" s="5" t="n">
        <v>96466</v>
      </c>
    </row>
    <row r="15">
      <c r="A15" s="4" t="inlineStr">
        <is>
          <t>Inventories, net</t>
        </is>
      </c>
      <c r="B15" s="5" t="n">
        <v>79430</v>
      </c>
      <c r="C15" s="5" t="n">
        <v>64284</v>
      </c>
      <c r="E15" s="5" t="n">
        <v>65002</v>
      </c>
    </row>
    <row r="16">
      <c r="A16" s="4" t="inlineStr">
        <is>
          <t>Amounts owed by related parties</t>
        </is>
      </c>
      <c r="B16" s="5" t="n">
        <v>1147</v>
      </c>
      <c r="C16" s="5" t="n">
        <v>2562</v>
      </c>
      <c r="E16" s="5" t="n">
        <v>2144</v>
      </c>
    </row>
    <row r="17">
      <c r="A17" s="4" t="inlineStr">
        <is>
          <t>Current tax assets</t>
        </is>
      </c>
      <c r="B17" s="5" t="n">
        <v>22082</v>
      </c>
      <c r="C17" s="5" t="n">
        <v>16774</v>
      </c>
      <c r="E17" s="5" t="n">
        <v>6697</v>
      </c>
    </row>
    <row r="18">
      <c r="A18" s="4" t="inlineStr">
        <is>
          <t>Other current assets</t>
        </is>
      </c>
      <c r="B18" s="5" t="n">
        <v>5839</v>
      </c>
      <c r="C18" s="5" t="n">
        <v>360</v>
      </c>
      <c r="E18" s="5" t="n">
        <v>98</v>
      </c>
    </row>
    <row r="19">
      <c r="A19" s="4" t="inlineStr">
        <is>
          <t>Total current assets</t>
        </is>
      </c>
      <c r="B19" s="5" t="n">
        <v>298059</v>
      </c>
      <c r="C19" s="5" t="n">
        <v>184702</v>
      </c>
      <c r="E19" s="5" t="n">
        <v>172449</v>
      </c>
    </row>
    <row r="20">
      <c r="A20" s="4" t="inlineStr">
        <is>
          <t>Total assets</t>
        </is>
      </c>
      <c r="B20" s="5" t="n">
        <v>462135</v>
      </c>
      <c r="C20" s="5" t="n">
        <v>359538</v>
      </c>
      <c r="E20" s="5" t="n">
        <v>337728</v>
      </c>
    </row>
    <row r="21">
      <c r="A21" s="3" t="inlineStr">
        <is>
          <t>Equity (Deficit)</t>
        </is>
      </c>
    </row>
    <row r="22">
      <c r="A22" s="4" t="inlineStr">
        <is>
          <t>Share capital</t>
        </is>
      </c>
      <c r="B22" s="5" t="n">
        <v>1011</v>
      </c>
      <c r="C22" s="5" t="n">
        <v>2001</v>
      </c>
      <c r="E22" s="5" t="n">
        <v>2001</v>
      </c>
    </row>
    <row r="23">
      <c r="A23" s="4" t="inlineStr">
        <is>
          <t>Share premium</t>
        </is>
      </c>
      <c r="B23" s="5" t="n">
        <v>377677</v>
      </c>
      <c r="C23" s="5" t="n">
        <v>54412</v>
      </c>
      <c r="E23" s="5" t="n">
        <v>54412</v>
      </c>
    </row>
    <row r="24">
      <c r="A24" s="4" t="inlineStr">
        <is>
          <t>Reserves</t>
        </is>
      </c>
      <c r="B24" s="5" t="n">
        <v>42749</v>
      </c>
      <c r="C24" s="5" t="n">
        <v>39897</v>
      </c>
      <c r="E24" s="5" t="n">
        <v>28681</v>
      </c>
    </row>
    <row r="25">
      <c r="A25" s="4" t="inlineStr">
        <is>
          <t>Accumulated deficit</t>
        </is>
      </c>
      <c r="B25" s="5" t="n">
        <v>-431059</v>
      </c>
      <c r="C25" s="5" t="n">
        <v>-327344</v>
      </c>
      <c r="E25" s="5" t="n">
        <v>-305634</v>
      </c>
    </row>
    <row r="26">
      <c r="A26" s="4" t="inlineStr">
        <is>
          <t>Accumulated other comprehensive loss</t>
        </is>
      </c>
      <c r="B26" s="5" t="n">
        <v>-27778</v>
      </c>
      <c r="C26" s="5" t="n">
        <v>-24421</v>
      </c>
      <c r="E26" s="5" t="n">
        <v>-23753</v>
      </c>
    </row>
    <row r="27">
      <c r="A27" s="4" t="inlineStr">
        <is>
          <t>Equity (deficit) attributable to owners of the company</t>
        </is>
      </c>
      <c r="B27" s="5" t="n">
        <v>-37400</v>
      </c>
      <c r="C27" s="5" t="n">
        <v>-255455</v>
      </c>
      <c r="E27" s="5" t="n">
        <v>-244293</v>
      </c>
    </row>
    <row r="28">
      <c r="A28" s="4" t="inlineStr">
        <is>
          <t>Non-controlling interest</t>
        </is>
      </c>
      <c r="B28" s="5" t="n">
        <v>-940</v>
      </c>
      <c r="C28" s="5" t="n">
        <v>777</v>
      </c>
      <c r="E28" s="5" t="n">
        <v>346</v>
      </c>
    </row>
    <row r="29">
      <c r="A29" s="4" t="inlineStr">
        <is>
          <t>Total equity (deficit)</t>
        </is>
      </c>
      <c r="B29" s="5" t="n">
        <v>-38340</v>
      </c>
      <c r="C29" s="5" t="n">
        <v>-254678</v>
      </c>
      <c r="E29" s="5" t="n">
        <v>-243947</v>
      </c>
    </row>
    <row r="30">
      <c r="A30" s="3" t="inlineStr">
        <is>
          <t>Non-Current liabilities</t>
        </is>
      </c>
    </row>
    <row r="31">
      <c r="A31" s="4" t="inlineStr">
        <is>
          <t>Borrowings</t>
        </is>
      </c>
      <c r="B31" s="5" t="n">
        <v>178720</v>
      </c>
      <c r="C31" s="5" t="n">
        <v>339738</v>
      </c>
      <c r="E31" s="5" t="n">
        <v>320462</v>
      </c>
    </row>
    <row r="32">
      <c r="A32" s="4" t="inlineStr">
        <is>
          <t>Amounts owed to related parties</t>
        </is>
      </c>
      <c r="B32" s="4" t="inlineStr">
        <is>
          <t xml:space="preserve"> </t>
        </is>
      </c>
      <c r="C32" s="5" t="n">
        <v>12163</v>
      </c>
      <c r="E32" s="4" t="inlineStr">
        <is>
          <t xml:space="preserve"> </t>
        </is>
      </c>
    </row>
    <row r="33">
      <c r="A33" s="4" t="inlineStr">
        <is>
          <t>Warrant liabilities</t>
        </is>
      </c>
      <c r="B33" s="5" t="n">
        <v>23112</v>
      </c>
      <c r="C33" s="4" t="inlineStr">
        <is>
          <t xml:space="preserve"> </t>
        </is>
      </c>
      <c r="E33" s="4" t="inlineStr">
        <is>
          <t xml:space="preserve"> </t>
        </is>
      </c>
    </row>
    <row r="34">
      <c r="A34" s="4" t="inlineStr">
        <is>
          <t>Shares held in escrow</t>
        </is>
      </c>
      <c r="B34" s="5" t="n">
        <v>101859</v>
      </c>
      <c r="C34" s="4" t="inlineStr">
        <is>
          <t xml:space="preserve"> </t>
        </is>
      </c>
      <c r="E34" s="4" t="inlineStr">
        <is>
          <t xml:space="preserve"> </t>
        </is>
      </c>
    </row>
    <row r="35">
      <c r="A35" s="4" t="inlineStr">
        <is>
          <t>Deferred tax liabilities</t>
        </is>
      </c>
      <c r="B35" s="5" t="n">
        <v>6070</v>
      </c>
      <c r="C35" s="5" t="n">
        <v>18890</v>
      </c>
      <c r="E35" s="5" t="n">
        <v>7659</v>
      </c>
    </row>
    <row r="36">
      <c r="A36" s="4" t="inlineStr">
        <is>
          <t>Other liabilities</t>
        </is>
      </c>
      <c r="B36" s="5" t="n">
        <v>2750</v>
      </c>
      <c r="C36" s="5" t="n">
        <v>3797</v>
      </c>
      <c r="E36" s="5" t="n">
        <v>5077</v>
      </c>
    </row>
    <row r="37">
      <c r="A37" s="4" t="inlineStr">
        <is>
          <t>Total non-current liabilities</t>
        </is>
      </c>
      <c r="B37" s="5" t="n">
        <v>312511</v>
      </c>
      <c r="C37" s="5" t="n">
        <v>374588</v>
      </c>
      <c r="E37" s="5" t="n">
        <v>333198</v>
      </c>
    </row>
    <row r="38">
      <c r="A38" s="3" t="inlineStr">
        <is>
          <t>Current liabilities</t>
        </is>
      </c>
    </row>
    <row r="39">
      <c r="A39" s="4" t="inlineStr">
        <is>
          <t>Borrowings</t>
        </is>
      </c>
      <c r="B39" s="5" t="n">
        <v>74646</v>
      </c>
      <c r="C39" s="5" t="n">
        <v>114780</v>
      </c>
      <c r="E39" s="5" t="n">
        <v>99975</v>
      </c>
    </row>
    <row r="40">
      <c r="A40" s="4" t="inlineStr">
        <is>
          <t>Trade and other payables, net</t>
        </is>
      </c>
      <c r="B40" s="5" t="n">
        <v>85381</v>
      </c>
      <c r="C40" s="5" t="n">
        <v>94116</v>
      </c>
      <c r="E40" s="5" t="n">
        <v>104608</v>
      </c>
    </row>
    <row r="41">
      <c r="A41" s="4" t="inlineStr">
        <is>
          <t>Amounts owed to related parties</t>
        </is>
      </c>
      <c r="B41" s="5" t="n">
        <v>8450</v>
      </c>
      <c r="C41" s="5" t="n">
        <v>8459</v>
      </c>
      <c r="E41" s="5" t="n">
        <v>25091</v>
      </c>
    </row>
    <row r="42">
      <c r="A42" s="4" t="inlineStr">
        <is>
          <t>Current tax liabilities</t>
        </is>
      </c>
      <c r="B42" s="5" t="n">
        <v>11756</v>
      </c>
      <c r="C42" s="5" t="n">
        <v>9393</v>
      </c>
      <c r="E42" s="5" t="n">
        <v>7542</v>
      </c>
    </row>
    <row r="43">
      <c r="A43" s="4" t="inlineStr">
        <is>
          <t>Provisions</t>
        </is>
      </c>
      <c r="B43" s="5" t="n">
        <v>501</v>
      </c>
      <c r="C43" s="5" t="n">
        <v>1829</v>
      </c>
      <c r="E43" s="5" t="n">
        <v>2276</v>
      </c>
    </row>
    <row r="44">
      <c r="A44" s="4" t="inlineStr">
        <is>
          <t>Other liabilities</t>
        </is>
      </c>
      <c r="B44" s="5" t="n">
        <v>7230</v>
      </c>
      <c r="C44" s="5" t="n">
        <v>11051</v>
      </c>
      <c r="E44" s="5" t="n">
        <v>8985</v>
      </c>
    </row>
    <row r="45">
      <c r="A45" s="4" t="inlineStr">
        <is>
          <t>Total current liabilities</t>
        </is>
      </c>
      <c r="B45" s="5" t="n">
        <v>187964</v>
      </c>
      <c r="C45" s="5" t="n">
        <v>239628</v>
      </c>
      <c r="E45" s="5" t="n">
        <v>248477</v>
      </c>
    </row>
    <row r="46">
      <c r="A46" s="4" t="inlineStr">
        <is>
          <t>Total liabilities and stockholders’ equity (deficit)</t>
        </is>
      </c>
      <c r="B46" s="6" t="n">
        <v>462135</v>
      </c>
      <c r="C46" s="6" t="n">
        <v>359538</v>
      </c>
      <c r="E46" s="6" t="n">
        <v>337728</v>
      </c>
    </row>
    <row r="47"/>
    <row r="48">
      <c r="A48" s="4" t="inlineStr">
        <is>
          <t>[1]</t>
        </is>
      </c>
      <c r="B48" s="4" t="inlineStr">
        <is>
          <t>Refer to Note 2.4</t>
        </is>
      </c>
    </row>
    <row r="49">
      <c r="A49" s="4" t="inlineStr">
        <is>
          <t>[2]</t>
        </is>
      </c>
      <c r="B49" s="4" t="inlineStr">
        <is>
          <t>Refer to Note 2.4</t>
        </is>
      </c>
    </row>
  </sheetData>
  <mergeCells count="3">
    <mergeCell ref="A47:F47"/>
    <mergeCell ref="B48:F48"/>
    <mergeCell ref="B49:F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ies</t>
        </is>
      </c>
      <c r="B1" s="2" t="inlineStr">
        <is>
          <t>12 Months Ended</t>
        </is>
      </c>
    </row>
    <row r="2">
      <c r="B2" s="2" t="inlineStr">
        <is>
          <t>Dec. 31, 2021</t>
        </is>
      </c>
    </row>
    <row r="3">
      <c r="A3" s="3" t="inlineStr">
        <is>
          <t>Disclosure Of Warrant Liability Explanatory [Abstract]</t>
        </is>
      </c>
    </row>
    <row r="4">
      <c r="A4" s="4" t="inlineStr">
        <is>
          <t>Warrant Liability</t>
        </is>
      </c>
      <c r="B4" s="4" t="inlineStr">
        <is>
          <t>Note 25. Warrant Liabilities
As of December 31
2021 2020 2019
Public warrants $ 16,000 $ — $ —
Private warrants 1 7,112 — —
$ 23,112 $ — $ —
1 Private warrants include 2,875,000 held by the former SPAC
sponsors deposited in an escrow account. Note 25.1. Public warrants
2021 2020 2019
As of January 1 $ — $ — $ —
Acquired public warrants $ 21,600 $ — $ —
Warrants exercised $ — $ — $ —
Fair value remeasurement $ (5,600 ) $ — $ —
As of December 31 $ 16,000 $ — $ — Public warrants were issued by the SPAC to certain
shareholders whereas prior to the Transaction such public warrants (together with the private warrants issued to the SPAC sponsors) were
exchanged, on a one per one basis, for warrants in the Group’s ordinary shares. The public warrants have the following terms:
● Each whole warrant entitles the holder to purchase one ordinary share at an exercise price of $11.50
● The warrant is exercisable post Transaction and expires on the earlier of:
– 5 years after the completion of the Transaction, i.e. September 29, 2026
– the Redemption Date, or
– the liquidation of the Group.
● The Group may redeem the outstanding warrants, in whole and not in part, at a price of $0.01 per warrant
at any time while the warrants are exercisable upon a minimum of 30 days prior written notice of redemption:
– if, and only if, the last sales price of the common stock equals or exceeds $18.00 per share (as adjusted
for stock splits, stock dividends, reorganizations, recapitalization and the like) on each of twenty (20) trading days within any thirty
(30) trading day period ending on the third trading day prior to the date on which notice of redemption is given.
– however, that if and when the Public Warrants become redeemable by the Group, the Group may not exercise
such redemption right if the issuance of Ordinary Shares upon exercise of the Public Warrants is not exempt from registration or qualification
under applicable state blue sky laws or the Group is unable to effect such registration or qualification.
● The Public Warrants may be exercised, for cash (or on a “cashless basis”) at any time after
notice of redemption shall have been given by the Company and prior to the Redemption Date. The Public Warrants are redeemable on the occurrence
of change in control (merger, re-organization, tender offer, exchange), and the Group does not have an unconditional right to avoid delivering
cash, the Public Warrants meet the criteria for classification as a financial liability. In addition, Warrants may be settled in a variable
number of shares in case of cashless basis of exercise. Therefore, the Public Warrants meet the criteria for classification as financial
liability. Additionally, Public Warrants also meet the definition
of a derivative, which may be settled other than by the exchange of a fixed amount of cash for a fixed number of the entity’s shares.
Therefore, Public Warrants are derivatives that are classified as financial liability. The public warrants were traded on Nasdaq and
the closing trade price on 29 September, 2021 was used to measure their fair value. On 30 September, 2021, the warrants had a fair value
of $21,600 (20,000,000 warrants valued at $1.08 each), which is included as a Finance expense in the consolidated statement of profit
or loss. Note 25.2. Private warrants
2021 2020 2019
As of January 1 $ — $ — $ —
Acquired private warrants $ 7,363 $ — $ —
Fair value remeasurement $ (251 ) $ — $ —
As of December 31 $ 7,112 $ — $ — Simultaneously with the closing of the initial
public offering of the SPAC, the SPAC consummated the sale of 6,250,000 warrants (the “SPAC Private Placement Warrants”) at
a price of $1.00 per warrant in a private placement to the SPAC Sponsors, generating gross proceeds of $6,250. Pursuant to the Business
Combination Agreement, the Company entered into an Assignment, Assumption and Amendment Agreement with SPAC and the Warrant Agent to amend
and assume SPAC’s obligations under the existing Warrant Agreement and to give effect to the conversion of SPAC public warrants
and SPAC Private Placement Warrants to Holdco public warrants and Holdco private warrants (the “Private Warrants”), respectively. Additionally, immediately prior to the consummation
of the Transaction, the SPAC Sponsors forfeited 2,875,000 SPAC Private Placement Warrants and, in connection with consummation of the
Transaction, placed 2,875,000 Private Warrants in escrow. The Private Warrants have the following terms:
● Each warrant entitles the holder to purchase one ordinary share at an exercise price of $11.50 per share.
Only whole warrants are exercisable.
● Exercisable post Transaction and expires on the earlier of:
– 5 years after the completion of the Transaction,
– the Redemption Date, or
– the liquidation of the Group.
● Redemption for cash shall not apply. The Private Warrants are redeemable on the occurrence
of change in control (merger, re-organization, tender offer, exchange), and the Group does not have an unconditional right to avoid delivering
cash, the Private Warrants meet the criteria for classification as a financial liability. In addition, Warrants may be settled in a variable
number of shares in case of cashless basis of exercise. Therefore, the Private Warrants meet the criteria for classification as financial
liability. Additionally, Private Warrants are classified
as derivatives and financial liabilities, these shall be initially measured at fair value, with subsequent changes in fair value recognized
in profit and loss. Refer to Note 9. Finance expenses, net. Warrants in escrow On March 31, 2021, concurrently with the execution
of the Business Combination Agreement, the SPAC, the Company, OpCo, certain OpCo Shareholders and certain shareholders of the SPAC prior
to the consummation of the Transaction (including the SPAC Sponsors), entered into the Transaction Support Agreement, pursuant to which
the SPAC Sponsors agreed to forfeit 2,875,000 of their Private Placement Warrants immediately prior to the Merger and to subject certain
of their Holdco Ordinary Shares and Private Warrants to certain restrictions by depositing such securities in an escrow account Warrants in Escrow shall be treated as follows:
● First Level Release Target: The escrow agent shall hold 1,437,500 SPAC Sponsor Private Warrants (the “First
Level Sponsor Escrow Warrants”) in escrow until the earlier to occur of (a) the date on which the closing price of the Holdco Ordinary
Shares on the Nasdaq Stock Market equals or exceeds $12.50 per Holdco Ordinary Share (as adjusted for stock splits, stock dividends, reorganizations,
recapitalizations and the like) for any 20 trading days within any 30-day trading period, or (b) the date that is the fifth (5th) anniversary
of the closing of the Transaction (the “Five Year Expiration Date”).
● Second Level Release Target: The escrow agent shall hold 1,437,500 SPAC
Sponsor Private Warrants (the “Second Level Sponsor Escrow Warrants”) in escrow until the earlier to occur of (a) the date
on which the closing price of the Holdco Ordinary Shares on the Nasdaq Stock Market equals or exceeds $13.00 per Holdco Ordinary Share
(as adjusted for stock splits, stock dividends, reorganizations, recapitalizations and the like) for any 20 trading days within any 30-day
trading period, or (b) the Five-Year Expiration Date.
● Automatic Release: if Group shall consummate a liquidation, merger, stock exchange or other similar transaction which results in all
of the holders having the right to exchange their Holdco Ordinary Shares for cash, securities or other property, then the escrow agent
shall (subject to customary escrow notification provisions) promptly release all the First Level Sponsor Escrow Warrants and Second Level
Sponsor Escrow Warrants to the SPAC Sponsors
● Cancellation: On the Five Private Warrants issued by the Holdco which are
deposited in escrow and are subject to cancellation if certain conditions are not met are recorded as contingent consideration and therefore
initially measured at fair value. Further, since they are liability classified instruments, subsequent changes in fair value are recognized
in profit and loss as a Finance expense. Refer to Note 9. Finance expens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12 Months Ended</t>
        </is>
      </c>
    </row>
    <row r="2">
      <c r="B2" s="2" t="inlineStr">
        <is>
          <t>Dec. 31, 2021</t>
        </is>
      </c>
    </row>
    <row r="3">
      <c r="A3" s="3" t="inlineStr">
        <is>
          <t>Disclosure Of Asset Acquisition Explanatory [Abstract]</t>
        </is>
      </c>
    </row>
    <row r="4">
      <c r="A4" s="4" t="inlineStr">
        <is>
          <t>Acquisitions</t>
        </is>
      </c>
      <c r="B4" s="4" t="inlineStr">
        <is>
          <t xml:space="preserve">Note 26. Acquisitions Note 26.1. Reverse reorganization As further outlined in Note 2.3, the Company underwent
a reverse reorganization as a result of the Transaction. The amount of the net identifiable assets of $131,086
acquired on September 29, 2021, the date of Transaction, were as follows:
(Amount in thousands) 2021
Cash held in trust $ 138,046
Cash and cash equivalents $ 100,000
Redemption liability $ (77,997 )
Warrants liability $ (28,963 )
Total SPAC identifiable net assets at fair value $ 131,086 As Procaps Group S.A. is considered to be the
accounting acquirer and the merger between the Procaps Group S.A. and Union Acquisition Corp II (SPAC) would be accounted for as an asset
acquisition under IFRS, as the SPAC is not considered a business. IFRS 2 would be applied for the accounting of the transaction if the
value of equity interests issued is in excess of the assets received.
After Redemption
Step 1 - Deemed cost of shares issued
Fair value of OpCo $ 926,287
Equity interest in Holdco issued to SPAC shareholders &amp; PIPE investors 19 %
Equity interest in Holdco of Selling shareholders 81 %
Deemed costs of shares issued* $ 213,584
SPAC identifiable net assets at fair value $ 131,086
Deemed cost of shares issued $ 82,498
Step 2 - Dilutive impact of shares held in escrow
Dilutive effect of 945,036 shares held in escrow at a weighted average fair value per share of $9.08 $ 8,581
Step 3 - IFRS 2 ‘listing expense’ $ 73,917
* The deem cost of the shares was estimated based on the fair
value of the OpCo issued shares (legacy Crynssen Pharma Group Limited) prior to the merger with SPAC and Holdco. The IFRS 2 ‘listing expense’ per above, has been
recognized in profit and loss within O ther As a result of the transaction, prepaid expenses
of $4,602 have been recognized in Other current assets. Shares in an escrow Holdco Ordinary Shares in an escrow are subject
to an arrangement that is applicable to 1,250,000 Holdco Ordinary Shares issued to the SPAC Sponsors and 10,464,612 Holdco Ordinary Shares
issued to certain Opco Shareholders. Certain market conditions will be required to
be met after the Transaction for these securities in escrow to be released to the eligible securities owners. If the market conditions
wouldn’t be met within a defined time period (five years for warrants in escrow and ten years for Holdco Ordinary Shares in escrow),
such securities in escrow would be forfeited. a) Sponsors’ Holdco Ordinary Shares in
escrow b) Eligible Procaps Shareholders Holdco Ordinary
Shares in escrow If the market conditions wouldn’t be met
within a defined time period (ten years for ordinary shares in escrow), such securities in escrow would be forfeited. All dividends payable,
whether in cash, stock or other non-cash property with respect to the Sponsor Escrowed Securities and the ECS Escrowed Securities while
such securities are held in escrow will be delivered to the escrow agent to hold and distribute in the same manner as the Sponsor Escrowed
Securities and the ECS Escrowed Securities held in escrow. If Holdco consummates a liquidation, merger, stock
exchange or other similar transaction which results in all of its shareholders having the right to exchange their Holdco Ordinary Shares
for cash, securities or other property, then all Sponsor Escrowed Securities and the ECS Escrowed Securities will be released to the SPAC
Sponsors and those certain OpCo Shareholders. Any Sponsor Escrowed Securities and the ECS Escrowed Securities not released from escrow
within ten years from the date of the closing of the Transaction will be released by the escrow agent to Holdco for cancellation. Shares which are held in escrow are subject to
cancellation if certain conditions are not met are recorded as contingent consideration and therefore initially measured at fair value.
Further, since they are liability classified instruments, subsequent changes in fair value are recognized in profit and loss within Finance
expense Note 26.2. Asset acquisition - Pharmaceutical
production facility On November 5, 2021, Procaps Group entered into
an asset purchase agreement to acquire an 86,000 sq. ft. pharmaceutical production facility located in West Palm Beach, Florida with production
capacity of approximately 1.8 billion capsules per year for its CDMO (integrated Contract and Manufacturing Organization) business unit. The pharmaceutical production facility was purchased
from Strides Pharma, Inc., a U.S. subsidiary of the Indian-based pharmaceutical corporation, the Strides Group. The core assets of this
acquisition includes several soft gelatin capsule (“Softgel”) encapsulation lines, new critical support systems, automated
packaging line capabilities, as well as development facilities including pilot and scale up capabilities. Softgels are designed to deliver
high precision dosage by achieving homogeneity of ingredients. The Softgel capsules are well recognized in the supplement, OTC, and the
prescription market for improving patient adherence to the drug and therapy by facilitating swallowing due to the texture of its shell. The purchase price for the purchased assets is
$1.6 million, and transaction costs of $213.6. On the Closing Date, December 31, 2021, Procaps will pay the amount corresponding to the
50% of the Purchase Price and the remaining 50% will be paid on December 31, 2023. The fair value of the identifiable assets acquired on December 31,
2021, the date of the Transaction, were of $1,813 The following table summarizes the final allocation of the purchase
price based on the estimated fair values of the assets acquired and liabilities assumed at the date of acquisition.
(Amount in thousands) 2021
Property, Plant and Equipment $ 1,487
Inventories $ 133
Other receivables $ 193
Right of Use Assets $ 4,533
Lease Liabilities $ (4,533 )
Total $ 1,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s [text block] [Abstract]</t>
        </is>
      </c>
    </row>
    <row r="4">
      <c r="A4" s="4" t="inlineStr">
        <is>
          <t>Financial instruments</t>
        </is>
      </c>
      <c r="B4" s="4" t="inlineStr">
        <is>
          <t>Note 27. Financial instruments 27.1 Accounting classification and fair value Fair value is the price that would be received
to sell an asset or paid to transfer a liability in an orderly transaction between market participants at the measurement date. When measuring
fair value, the Group uses observable market data whenever possible. Fair values are categorized into different levels in a hierarchy
based on the inputs used in the valuation techniques as follows:
● Level 1: inputs are unadjusted quoted prices in active markets for identical assets or liabilities.
● Level 2: inputs are observable either directly (e.g. as prices) or indirectly (e.g. derived from prices).
● Level 3: fair value measurements incorporate significant inputs that are based on unobservable market
data. The following table shows the carrying amounts
of financial assets and financial lia bilities. The amortized cost basis of the financial assets
and liabilities not measured at fair value approximates their fair value.
As of December 31, 2021 As of December 31, 2020
FVTPL 1 Amortized 2 FVTPL Amortized 2
Financial assets not measured at fair value
Trade and other receivables, net — 117,449 — 96,493
Amounts owed by related parties — — — 2,562
Cash — 72,112 — 4,229
Other financial assets — 256 — 761
Total financial assets not measured at fair value — 189,817 — 104,045
Financial liabilities measured at fair value
Warrant liabilities 23,112 — — —
Shares held in escrow 101,859 — — —
Total financial liabilities measured at fair value 124,971 — — —
Financial liabilities not measured at fair value
Borrowings — 253,365 — 442,359
Trade and other payables, net — 85,381 — 106,275
Amounts owed to related parties — 8,450 — 20,622
Total financial liabilities not measured at fair value — 347,196 — 569,256
1 The fair value is comprised of $16,000
level 1 and $108,971 level 3 as of December 31, 2021.
2 The fair value is similar to their
amortized cost as of December 31, 2021 and 2020, respectively. 27.2 Measurement of fair values The following tables show the valuation techniques
used in measuring Level 3 fair values for financial instruments in the statement of financial position, as well as the significant unobservable
inputs used.
Type Valuation Technique Significant Inter-relationship between
Warrants The fair value of the Private Warrants is estimated using the Black-Scholes option pricing formula for European calls, since the underlying stock is not expected to pay dividends over the term of the Warrants. Volatility The estimated fair value would increase (decrease) if the expected volatility were higher (lower).
Shares held in escrow The fair value of the shares to be delivered is estimated using Monte Carlo simulation in a risk-neutral framework assuming a Geometric Brownian Motion for the future stock price. Volatility The estimated fair value would increase (decrease) if the expected volatility were higher (lower). 27.3 Financial risk management The Group has exposure to the following risks
arising from financial instruments:
● Credit risk
● Liquidity risk
● Market risk, including: currency and interest rate risk 27.3.1. Risk management framework The Group analyzes each of these risks individually
as well as on a combined basis and defines strategies to manage the economic impact on the Group’s performance in line with its
financial risk management policy. The Group does not subscribe or negotiate hedging instruments. The Group’s Financial Administrative Unit
(“UAC”) supports, monitors and manages financial risks through internal reports, which are analyzed individually in each country
depending on the degree and magnitude of the risks thereof. The financial UAC periodically reports to the shareholders the conclusions
of such risk monitoring and proposes the plans and policies necessary to mitigate exposures. 27.3.2. Credit risk Credit risk refers to the risk that one of the
parties fails to comply with its contractual obligations, resulting in a financial loss for the Group. As a corporate policy, the Group
conducts business only with strong financial institutions and credit institutions with renowned national and international prestige. For
banks, only independently rated parties with a minimum rating of ‘A’ are accepted. The Group only makes transactions with financial
entities that have risk certifications and/or that are monitored by the relevant authorities in each country. The information provided
by rating agencies is consistently monitored and, if not available, the Group uses other available financial information and its own business
records to qualify its main customers and finance providers. Before accepting any new customer, the Group uses a rating system to assess
the credit quality of the potential customer and defines the credit limits for each customer. Limits and ratings attributed to customers
are reviewed twice a year. Trade accounts receivable that are not past due or impaired have the best credit rating according to the credit
rating system used by the Group. Exposure to credit risk The carrying amount of financial assets represents
the maximum credit exposure of the Group. The carrying amount is presented net of impairment losses. None of the receivable balances as
of December 31, 2021 or 2020 constitutes a significant concentration of credit risk. There are no other single customers representing
more than 10% of total gross trade receivables for the years ended December 31, 2021 and 2020. Expected credit losses The average credit period on the sale of medicines
is 60 to 120 days. In some cases, depending on market conditions and strategy, longer payment periods are granted. No interest surcharge
is made on commercial accounts receivable. Refer to Note 3.4. Financial Instruments for further information on financial instruments significant
accounting policies. The Group has recognized a provision for doubtful
accounts. The Group evaluates the impairment of its accounts receivable for the expected credit loss model, where it determines its value
based on the probability of default, the loss due to default (i.e., the extent of the loss in case of default) and the exposure, by the
application of the ’simplified method’ for trade receivables without a significant financing component. The assessment of
the probability of default and the loss due to default is mainly based on historical data and adjust historical loss rates to reflect
information about current conditions and reasonable and supportable forecasts of future economic conditions.
December 31, 2021 Current 1-30 days 31-60 61-90 91-120 More than Total
Weighted-average loss rate 0.60 % 2.11 % 2.35 % 3.38 % 3.26 % 67.43 % 14.67 %
Gross carrying amount 98,776 11,265 3,147 1,981 1,843 30,578 147,590
Impairment loss allowance (591 ) (238 ) (74 ) (67 ) (60 ) (20,620 ) (21,650 )
98,185 11,027 3,073 1,914 1,783 9,958 125,940
December 31, 2020 Current 1-30 days 31-60 61-90 91-120 More than Total
Weighted-average loss rate 0.53 % 2.59 % 2.81 % 5.82 % 14.78 % 59.77 % 9.60 %
Gross carrying amount 74,639 5,216 2,958 1,754 406 14,724 99,697
Impairment loss allowance (393 ) (135 ) (83 ) (102 ) (60 ) (8,800 ) (9,573 )
74,246 5,081 2,875 1,652 346 5,924 90,124
December 31, 2019 Current 1-30 days 31-60 61-90 91-120 More than Total
Weighted-average loss rate 0.68 % 1.98 % 2.49 % 4.36 % 5.10 % 80.12 % 10.99 %
Gross carrying amount 69,478 13,584 4,989 2,224 1,176 13,061 104,512
Impairment loss allowance (474 ) (269 ) (124 ) (97 ) (60 ) (10,464 ) (11,488 )
69,004 13,315 4,865 2,127 1,116 2,597 93,024 As of December 31, 2021 no impairment losses were recognized for balances
in connection with related parties. However, as of December 31, 2020 and 2019 an allowance was constituted to open balances referred to
goods sold with Industrias Intercaps de Venezuela and Laboratorios Vivax Pharmaceuticals, 27.3.4. Market risk Foreign currency risk The Group carries out transactions denominated
in foreign currency, mainly imports, exports and indebtedness; thereby generating exposures to exchange rate fluctuations. The Group does
not usually cover exposures to the exchange rate, but rather monitors frequently the foreign exchange market as a strategy to prevent
significant loss in the short- and medium-term. The carrying amounts of the Group’s foreign
currency denominated monetary assets and monetary liabilities at the reporting date are as follows:
Assets Liabilities
2021 2020 2019 2021 2020 2019
COP 124,545 100,077 92,849 (99,371 ) (124,957 ) (99,880 )
Reales 7,002 4,808 6,700 (9,125 ) (5,385 ) (2,978 )
Córdoba — — 2,719 — — (2,600 )
Quetzales 1,946 90 1,558 (4,115 ) — (4,805 )
Soles 7,024 5,249 4,819 — (8,564 ) (6,928 )
DOP 809 817 — (2,869 ) (3,093 ) —
Colones 1,270 1,234 — (2,371 ) (2,410 ) — The following table details sensitivity per company
to a 10% increase and decrease in the U.S. dollar against the relevant foreign currencies. The sensitivity analysis includes only the
outstanding monetary items denominated in foreign currency and adjusts its conversion at the end of the period for a 10% change in exchange
rates.
+10% Impact to profit or loss before tax -10% Impact to profit or loss before tax
2021 2020 2019 2021 2020 2019
COP (2,289 ) 2,262 639 2,797 (2,764 ) (781 )
Reales 193 52 (338 ) (236 ) (64 ) 414
Córdoba — — (11 ) — — 13
Quetzales 197 (8 ) 295 (241 ) 10 (361 )
Soles (639 ) 301 192 781 (368 ) (234 )
DOP 187 207 — (229 ) (253 ) —
Colones 100 107 — (122 ) (131 ) — Interest rate risk The Group is exposed to interest rate risks because it borrows money
at both fixed and variable interest rates connected with LIBOR and IBR/DTF (According to it’s Spanish acronym of “ Indicador
bancario de referencia The following sensitivity analyzes have been determined
based on exposure of financial liabilities to the highlighted variable interest rates:
2021 2020 2019
Carrying +1% -1% Carrying +1% -1% Carrying +1% -1%
DTF/IBR 67,970 68,650 67,290 105,039 106,089 103,989 91,443 92,357 90,529
Libor 19,451 19,646 19,256 45,301 45,754 44,848 51,244 51,756 50,732
Total 87,421 88,296 86,546 150,340 151,843 148,837 142,687 144,113 141,261 $87,421 27.3.5. Liquidity risk The Group’s Financial UAC has ultimate responsibility
for the liquidity management of each of the companies and has established an appropriate framework so that Management can make decisions
on short-, medium- and long-term financing, as well as liquidity management. The company manages liquidity risk by maintaining reserves,
adequate financial and loan facilities, continuously monitoring projected and actual cash flows, and reconciling the maturity profiles
of financial assets and liabilities. In the same sense, financial assets to afford obligations represent cash and trade receivables intended
to be collected in short term, net of the expectations of recoverability. The following table details the most representative remaining contractual
maturity and repayment periods of the Group's financial liabilities. This reflects the undiscounted cash flows of financial liabilities,
considering the date on which the company must make the final payments. As part of other liabilities within borrowings, the Group includes
obligations to factors associated with factoring and reverse factoring arrangements. Ordinary payment terms with suppliers range between
60 and 90 days but may be extended through reverse factoring arrangements up to 180 days in aggregate. The Group’s obligations to individual factors typically is less
than 5% of the Group’s total indebtedness. The majority of the Group’s factoring and reverse factoring obligations are concentrated
with Sufactura S.A, Corredores Asociados S.A. and Banco Serfinansa S.A.:
As of December 31, 2021
Carrying Contractual Less than 1-2 years 2-3 years 3-5 years More
Non-derivative financial liabilities
Borrowings 221,619 253,011 71,987 16,895 15,330 20,323 128,476
Trade and other payables 85,381 85,381 85,381 — — — —
Lease liabilities 31,747 39,904 9,853 7,403 5,333 8,314 9,001
Amounts owed to related parties 8,450 8,450 8,450 — — — —
347,197 386,746 175,671 24,298 20,663 28,637 137,477
As of December 31, 2020
Carrying Contractual Less than 1-2 years 2-3 years 3-5 years More
Non-derivative financial liabilities
Borrowings 417,719 628,874 114,214 65,966 447,035 1,103 556
Trade and other payables 94,116 94,116 94,116 — — — —
Lease liabilities 36,799 39,571 11,392 12,963 6,759 3,441 5,016
Amounts owed to related parties 20,622 20,622 8,459 12,163 — — —
569,256 783,183 228,181 91,092 453,794 4,544 5,572 Capital risk management The Group manages its capital to ensure that it
will be able to continue as a going concern, while maximizing returns to its shareholders through the optimization of debt and asset balances.
The Group’s capital structure consists of net debt (loans offset by cash and bank balances) and Group assets (comprised of issued
and paid-in capital, reserves, retained earnings and non-controlling interests). The Group is not subject to any externally imposed
capital requirement. The main indebtedness of the Group is associated with the balances of a Syndicated Loan and the Senior Notes, and
are subject to covenants that obligate it to comply with a series of financial indicators, primarily financial leverage (Debt/EBITDA),
short-term leverage ratio and EBITDA on interest expense. These financial indicators serve as local management parameters. The executive members of the UAC of the Group,
who provide support for the analysis and management of capital risk to the Companies, review their capital structure on a quarterly basis.
As part of this review, the committee considers the cost of capital and the risks associated with each class of capital. The Group is
reviewed in an internal administrative manner, with the same covenants that apply to the Syndicated Procaps S.A. The main financial covenant
is determined as the ratio of the debt to the EBITDA generated by the Group. Indebtedness Index The indebtedness index for the reporting period
is the following:
2021 2020 2019
Total assets 1 462,135 359,538 337,728
Total liabilities 2 500,475 614,216 581,675
Liabilities to assets ratio 1.08 1.71 1.72
1 Defined as short-term assets plus long-term assets
2 Defined as short-term liabilities plus long-term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events after reporting period [text block] [Abstract]</t>
        </is>
      </c>
    </row>
    <row r="4">
      <c r="A4" s="4" t="inlineStr">
        <is>
          <t>Events after the reporting period</t>
        </is>
      </c>
      <c r="B4" s="4" t="inlineStr">
        <is>
          <t>Note 28. Events after the reporting period Management
has considered subsequent events through the date these consolidated financial statements were issued. No events were identified by Management that would require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 xml:space="preserve">Note 29. Related party transactions Balances and transactions between the Group and
its subsidiaries, which are related parties, have been eliminated on consolidation and are not disclosed in this note. Transactions between
the Group and its related parties are disclosed below. Outstanding activities During the year, the Group entities carried out
the following transactions with joint ventures and other related parties:
For the year ended
2021 2020 2019
Sale of finished products 3,825 3,757 3,240
Revenue from services and consulting 116 87 222
Purchases of raw materials and other services 10,240 11,339 11,401 Interest expense derived from related parties
amount to $61 (2020: $49). The following amounts were outstanding at the
reporting date:
For the year ended
2021 2020
Amounts
owed by related parties, net 1,147 2,562 The Group has net receivables of $1,147 (2020: $2,562). These amounts
include fully provisioned balances of $18,060 (2020: $18,148) with Industrias Intercaps de Venezuela Vivax Pharmaceuticals
For the year ended
2021 2020
Amounts owed to related parties 1,335 4,778
Loans owed to related parties 7,115 15,844
Amounts owed to related parties 8,450 20,622
Current 8,450 8,459
Non-current — 12,163 Donations to Fundación Procaps Goods and services were sold or provided parties
during the year based on the price lists in force and terms that would be available to third parties. All outstanding balances with these related parties
are priced on an arm’s length basis and are to be settled in cash within two months of the reporting date. None of the balances
are secured. No expense has been recognized in the current year or prior year for bad or doubtful debts in respect of amounts owed by
related parties. Loans to and from related parties
Loans to related parties 2021 2020 2019
Balance as of January 1 $ 304 $ 499 $ 542
Loans advanced — — 289
Loan repayments received (28 ) (195 ) (332 )
Balance as of December 31 $ 276 $ 304 $ 499
Loans from related parties 2021 2020 2019
Balance as of January 1 $ 15,844 $ 20,963 $ 24,557
Loans advanced — 32 —
Loan repayments (9,154 ) (5,856 ) (4,570 )
Interest accrued 425 705 976
Balance as of December 31 $ 7,115 $ 15,844 $ 20,963 The loans to and from related parties are repayable
between one year from the reporting date. The average interest rate on the loans during the year was 6% (2020: 6%). Outstanding balances
are unsecured and are repayable in cash. No loss allowance was recognized in expense in 2021 or 2020. Put option agreements with IFC and Hoche for the
right to put back all or some of the ordinary shares they held in Crynssen was presented as a separate financial liability, until the
effectiveness of the Transaction, even though both are related parties. See Note 19. Borrowings for further detail. Transactions with directors and executive board
management members Total management compensation included in the
consolidated statement of profit or loss are as follows:
For the year ended
2021 2020
Short-term employee benefits $ 3,359 $ 2,617
Consulting fees 1,912 100
$ 5,271 $ 2,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Goodwill</t>
        </is>
      </c>
      <c r="B4" s="4" t="inlineStr">
        <is>
          <t xml:space="preserve">Goodwill Goodwill
arising from the acquisition of a business is recorded at cost at the acquisition date, less accumulated impairment losses, if any. Goodwill
is stated at cost and not amortized but is tested for impairment on an annual basis and whenever there is an indicator that the cash-generating
unit to which goodwill has been allocated may be impaired. 3.1.1
Goodwill impairment Goodwill
is tested for impairment annually at the cash-generating unit level, which is the level at which the assets generate largely independent
cash inflows and are monitored for internal management purposes. An impairment loss is recognized whenever the carrying amount of an
asset or the related cash-generating unit exceeds its recoverable amount. Impairment losses are recognized in the consolidated statements
of profit or loss. Impairment
losses recognized for cash-generating units first reduce allocated goodwill and then the carrying amounts of the other assets in the
unit on a pro rata basis. Refer
to Note 12. Goodwill and Note 4. Critical accounting judgements and key sources of estimation uncertainty or further information on the
goodwill exposure and estimates applied, respectively. </t>
        </is>
      </c>
    </row>
    <row r="5">
      <c r="A5" s="4" t="inlineStr">
        <is>
          <t>Transactions in foreign currency</t>
        </is>
      </c>
      <c r="B5" s="4" t="inlineStr">
        <is>
          <t xml:space="preserve">Transactions in foreign currency When
preparing the financial statements of the individual underlying entities of the Group, transactions in a currency other than the functional
currency of the entity (“foreign currency”) are recorded using the exchange rates in effect on the transaction date. At the
end of each reporting period, monetary items denominated in a foreign currency are reconverted at the exchange rates prevailing at that
date. Non-monetary items calculated in terms of historical cost, in foreign currency, have not been reconverted. For
purposes of presenting the consolidated financial statements, the assets and liabilities of the Group’s foreign currency transactions
are expressed in USD, using the exchange rates prevailing at the end of the respective reporting period. Revenues and expenses are translated
at the average exchange rates for the respective period. The exchange differences that arise, if applicable, are recognized through other
comprehensive income and are accumulated in equity (attributed to the non-controlling interests when appropriate). </t>
        </is>
      </c>
    </row>
    <row r="6">
      <c r="A6" s="4" t="inlineStr">
        <is>
          <t>Leases - Right-of-use assets &amp; lease liabilities</t>
        </is>
      </c>
      <c r="B6" s="4" t="inlineStr">
        <is>
          <t xml:space="preserve">Leases - Right-of-use assets &amp; lease liabilities The
Group assesses whether a contract is or contains a lease at inception of a contract. The Group recognizes a right-of-use asset and a
corresponding lease liability with respect to all lease agreements in which it is the lessee, except for short-term leases (defined as
leases with a lease term of 12 months or less) and leases of low value assets (defined as assets with a value less than $5,000). For
these leases, the Group recognizes the lease payments as an operating expense on a straight-line basis over the term of the lease, and
payments for these leases are presented in the combined statements of cash flows from operating activities. The
right-of-use assets comprise the initial measurement of the corresponding lease liability, lease payments made at or before the commencement
date and any initial direct costs. They are subsequently measured at cost less accumulated depreciation and impairment losses. The right-of-use
assets are depreciated starting at the commencement date and over the shorter period of useful life of the underlying asset (in the case
the lease transfers ownership of the underlying asset to the Group by the end of the lease term or cost of the right-of-use assert reflects
that the Group will exercise a purchase option) and lease term. The
lease liability is initially measured at the present value of the lease payments that are not paid at the commencement date, discounted
by using the interest rate implicit in the lease. If this rate cannot be readily determined, the Group uses its incremental borrowing
rate specific to the country, term and currency of the contract. In addition, the Group considers its recent indebtednes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Group is reasonably certain to exercise these options. Variable lease
payments that do not depend on an index or rate are not included in the measurement of the lease liability and right-of-use asset and
are recognized as an expense in the combined income statements in the year/period in which the event or condition that triggers those
payments occurs. A
lease liability is remeasured upon a change in the lease term, changes in an index or rate used to determine the lease payments or reassessment
of exercise of a purchase option. The corresponding adjustment is made to the related right-of-use asset. The
lease liability is presented in the ‘Borrowings’ line and the right-of-use assets are presented in a single line in the consolidated
balance sheet. In addition, the principal portion of the lease payments is presented within financial activities and the interest component
is presented within operating activities in the consolidated statements of cash flows. </t>
        </is>
      </c>
    </row>
    <row r="7">
      <c r="A7" s="4" t="inlineStr">
        <is>
          <t>Financial Instruments</t>
        </is>
      </c>
      <c r="B7" s="4" t="inlineStr">
        <is>
          <t xml:space="preserve">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3.4.1
Classification of financial assets If
and when applicable the Company follows the framework and requirements outlined in IFRS 9 to classify financial assets based on whether:
● The
financial asset is held within a business model whose objective is to collect contractual
cash flows or whose objective is achieved through the collection of contractual cash flows
and the sale of financial assets; and
● The
contractual terms give rise to cash flows that are only payments of principal and interest.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3.4.2
Gains and losses in foreign currency Trade
receivables denominated in a currency other than the subsidiaries’ functional currency is determined in that foreign currency and
converted to the subsidiaries’ functional currency at the end of each reporting period using the then prevailing spot rate. Exchange
differences are recognized through profit or loss and are classified within other expenses. 3.4.3
Impairment of financial assets The
Group recognizes a provision for expected credit losses on trade and other receivables. The
Group applies the ‘simplified’ approach as required by IFRS 9 since generally the Group’s trade receivables do not
include a significant financing component. The Group therefore recognizes the lifetime expected credit losses over the life of the trade
and other receivables. Other
receivables are generally assessed individually and a lifetime expected credit loss is estimated based on the receivable and debtor specific
facts and circumstances. 3.4.4
Definition of default The
Group considers that an event of default has occurred when more than 50% of the customers trade receivable balance is more than 90 days
overdue, unless there is reasonable and supportable information to demonstrate that such default is not in existence. 3.4.5
Impaired trade receivables A
financial asset has been impaired when one or more events have occurred that have a negative impact on the estimated future cash flows
of the trade receivable. The evidence of credit impairment includes observable data on the following events:
● significant
financial difficulty of the customer;
● customer
enters into or is likely to enter into bankruptcy;
● a
breach of contract, such as an expired event;
● for
economic or contractual reasons one or more concessions have been granted. 3.4.6
Measurement of impairment The
expected credit losses on trade receivables are estimated using a methodology where a probability of default is estimated based on historical
information, adjusted for current and forecasted economic conditions, if applicable. If applicable and significant, the Group may adjust
the provision based on a probability weighing of various scenarios and factors in the time value of money:
● Probability
of default (‘PD’): The PD is derived by analyzing a rolling dataset of twenty-four
months in which trade receivables are tracked and analyzed as they move through the aging
buckets.
● Loss
given default: The Group typically defines the loss given default to be one hundred percent.
● Exposure
at default: The trade receivable balance as of the reporting date, net of advances and credit
notes. As
of the reporting dates presented, the Group has not deemed these to be significant. The
Group estimates the probability of default at the pool level and then applies such pool level PD to the trade receivables within that
pool. The Group generally defines each pool within its main subsidiaries as:
● Domestic
● Export
● Government
● Related
parties The
Group recognizes an impairment loss or gain in the aggregate for all trade receivables as a provision with corresponding amount recognized
in Administrative expenses The
Group writes-off individual trade receivables when uncollected when they become 365 days past due. 3.4.7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retain substantially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revenue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 Accounts
receivable Factoring As part of the regular business and in case of
immediate cash needs, the Group could sell its accounts receivable (i.e., invoices) to a third party (factor) at a discount. The Group
analyzes whether these transactions are with recourse without recourse with recourse, </t>
        </is>
      </c>
    </row>
    <row r="8">
      <c r="A8" s="4" t="inlineStr">
        <is>
          <t>Inventories, net</t>
        </is>
      </c>
      <c r="B8" s="4" t="inlineStr">
        <is>
          <t xml:space="preserve">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are presented net of the allowances for obsolescence and, in consolidation,
net of eliminations of unrealized profit on inventories. </t>
        </is>
      </c>
    </row>
    <row r="9">
      <c r="A9" s="4" t="inlineStr">
        <is>
          <t>Property, plant and equipment, net</t>
        </is>
      </c>
      <c r="B9" s="4" t="inlineStr">
        <is>
          <t xml:space="preserve">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s of comprehensive income unless these costs meet the criteria for
capitalization (i.e. extension of the useful life). Depreciation commences when the assets are ready for use. Property,
plant and equipment is depreciated based on the straight-line method over estimated useful lives. An
item of property, plant and equipment will be derecognized upon disposal or when future economic benefits from the continued use of the
asset are no longer expected. The gain or loss arising from the derecognition is measured as the difference between the gain on sale
and the carrying amount of the asset and is recognized through profit or loss. The
useful lives of property, plant and equipment are:
Buildings 20 - 40 years
Machinery and equipment 10 - 20 years
Furniture and fixtures 2 - 10 years
Other equipment 2 - 5 years </t>
        </is>
      </c>
    </row>
    <row r="10">
      <c r="A10" s="4" t="inlineStr">
        <is>
          <t>Intangible assets</t>
        </is>
      </c>
      <c r="B10" s="4" t="inlineStr">
        <is>
          <t xml:space="preserve">Intangible assets 3.7.1
Intangible assets generated internally Disbursements
originated by research activities are recognized as an expense in the period in which they are incurred. An
intangible asset generated internally as a result of development activities (or the development phase of an internal project) is recognized
if, and only if, the following conditions are met:
● It
is commercially and technically feasible to complete the production of the intangible asset
so that it can be available for use or sale;
● Management
intends to complete the intangible asset in question in order to use or sell it or can demonstrate
the way in which the intangible asset will likely generate future economic benefits;
● Adequate
technical, financial or other resources are available to complete the development and to
use or sell the intangible asset; and
● The
Group is able to reliably measure the disbursement attributable to the intangible asset during
its development. The
expenses incurred in developing new pharmaceutical technologies, combination of active ingredients and formulation improvements, meet
the conditions of the previous paragraph, usually from the beginning of pilot batches (completion of the experimental batch stage), at
which point management considers that achieving regulatory approval (sanitary registration) is a legal formality. The
amount initially recognized for an internally generated intangible asset will be the sum of the disbursements incurred once the element
meets the recognition conditions. When an internally generated intangible asset cannot be recognized, development disbursements are charged
through profit or loss in the period in which they are incurred. Subsequent
to initial recognition, an internally generated intangible asset will be accounted for at cost less accumulated amortization and the
accumulated amount of impairment losses, on the same basis as intangible assets that are acquired separately. 3.7.2
Disposal of intangible assets An
intangible asset is written off at the time of its disposal, or when future economic benefits of its use or disposal are not expected.
Gains or losses arising from the write-off of an intangible asset, measured as the difference between the net proceeds from the sale
and the carrying amount of the asset, are recognized through profit or loss when the asset is written off. 3.7.3
Impairment of definite-lived tangible and intangible assets and intangibles not yet available for use, and other assets At
the end of each reporting period, the Group evaluates the carrying amounts of its definite-lived tangible and intangible assets and those
intangibles not yet available for use in order to identify any indication that these assets have been impaired. In such a case, the recoverable
amount of the asset is calculated in order to determine the extent of the impairment loss (if any). When it is not possible to estimate
the recoverable amount of an individual asset, the Group calculates the recoverable amount of the cash generating unit to which the asset
belongs. When a reasonable and consistent basis of distribution is identified, the common assets are also allocated to the individual
cash generating units or distributed to the smallest group of cash generating units for which a reasonable and consistent distribution
base can be identified. The
recoverable amount is the higher of the fair value less disposal costs and the value in use. When estimating the value in use, the estimated
future cash flows are discounted to the present value, using a pre-tax discount rate that reflects the current market valuations with
respect to the time value of money and the specific risks for the asset for which the future cash flow estimates have not been adjusted. If
the recoverable amount of an asset (or cash-generating unit) calculated is less than its carrying amount, the carrying amount of the
asset (or cash-generating unit) is reduced to its recoverable amount. Impairment losses are recognized immediately through profit or
loss. If an impairment loss is subsequently reversed, the carrying amount of the asset (or cash-generating unit) increases to the revised
estimated value of its recoverable amount, so that the increased carrying amount does not exceed the carrying amount that would have
been calculated if the impairment loss had not been recognized for said asset (or cash-generating unit) in previous years. The reversal
of an impairment loss is automatically recognized through profit or loss. 3.7.4
Amortization of internally generated intangibles Internally
generated intangible assets such as licenses, bioequivalence studies, new platforms, tablet improvements, combinations and concentrations,
and soft gel capsule improvements, among others, are of finite useful lives and their amortization period will begin only when the following
two milestones are met:
● The
pre-industrial batch is completed with satisfactory results.
● The
regulatory body approves the corresponding sanitary registration. When
these milestones are met, the capitalized developments will have met the necessary conditions to generate economic benefits in accordance
with management’s expectations, so the amortization of the assets begins using the straight-line method through profit or loss
during the minimum projected time of generated economic benefits. The
amortization will also cease at the earliest of either the date when the asset is classified as held for sale or the date when the asset
is derecognized. 3.7.5
Useful lives of intangibles The
following useful lives are used to calculate amortization:
Trademarks and
sanitary records 3 – 20 years
Licenses, customers and agreements 3 – 10 years
Product development 3 years </t>
        </is>
      </c>
    </row>
    <row r="11">
      <c r="A11" s="4" t="inlineStr">
        <is>
          <t>Financial liabilities and equity instruments</t>
        </is>
      </c>
      <c r="B11" s="4" t="inlineStr">
        <is>
          <t xml:space="preserve">Financial liabilities and equity instruments 3.8.1
Classification as debt or equity Debt
and equity instruments are classified as financial liabilities or equity in accordance with the substance of the contractual agreement
and definitions of financial liability and equity instrument. 3.8.2
Equity instruments An
equity instrument consists of any contract that evidences a residual interest in the assets of an entity, after deducting all of its
liabilities. Equity instruments issued by a Group entity are recognized for income received, net of direct issue costs. The
repurchase of equity instruments of the Group is recognized and deducted directly in equity. No gain or loss is recognized through profit
or loss, arising from the purchase, sale, issue or cancellation of the equity instruments of the Group. 3.8.3
Financial liabilities Financial
liabilities are classified at their inception at fair value through profit or loss or at amortized cost, using the effective interest
amortization method. 3.8.4
Warrant liabilities The
Group has warrants that are initially recognized at fair value on the date a derivative contract is entered into, and they are subsequently
remeasured to their fair value at the end of each reporting period. Gains and losses will be recorded in profit or loss. 3.8.5
Shares held in escrow The
shares to be delivered, in an escrow, are initially recognized at fair value of the equity instruments granted for services received
in an equity-settled share-based payment determined at grant date, and they are subsequently remeasured to their fair value at the end
of each reporting period until they are released from escrow or are forfeited. </t>
        </is>
      </c>
    </row>
    <row r="12">
      <c r="A12" s="4" t="inlineStr">
        <is>
          <t>Trade and other payables, net</t>
        </is>
      </c>
      <c r="B12" s="4" t="inlineStr">
        <is>
          <t xml:space="preserve">Trade and other payables, net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average credit period for purchases is between 90 and 180 days, including cases in which the invoices have been assigned by the supplier
to third parties. Other payables correspond mainly to employment obligations and provisions. Reverse
factoring Suppliers
of the Group initiate and enter into reverse factoring arrangements in which the Group participates. Under such arrangements suppliers
sell or assign their receivables from the Group to third parties (i.e. ‘the factor’), after which the Group pays and settles
the underlying invoices directly with the factors. Provided that certain conditions are met, the invoices sold or assigned
to factors remain classified within trade and other payables. The criteria are that: 1) the assignment is contractually initiated and
decided by the supplier, 2) it does not extend the period in which the Group regularly pays the supplier, 3) the amount of the invoices
is not modified, and there are no charges in this regard by third parties. Otherwise, the Group reclassifies those balances as a financial
liability, other term loans with a corresponding reclassification from operating cash flows to financing cash flows, for the amount paid
to factors. </t>
        </is>
      </c>
    </row>
    <row r="13">
      <c r="A13" s="4" t="inlineStr">
        <is>
          <t>Taxes</t>
        </is>
      </c>
      <c r="B13" s="4" t="inlineStr">
        <is>
          <t xml:space="preserve">Taxes Income
tax expense represents the sum of current income tax payable and deferred tax. 3.10.1
Current tax Current
tax is based on the taxable income registered during the year. The taxable income differs from the income reported in the consolidated
statement of profit or loss and other comprehensive income, due to the items of income or expenses that are taxable or deductible in
other years and items that are never taxable or deductible. The liabilities of the Group for current tax purposes are calculated using
the tax rates enacted or substantially approved at the end of the respective reporting period. 3.10.2
Deferred tax Deferred
tax is recognized on temporary differences between the carrying amount of the assets and liabilities included in the consolidated financial
statements and the corresponding tax basis used to determine the taxable income. The deferred tax liability is generally recognized for
all temporary tax differences. A deferred tax asset will be recognized, as a result of all deductible temporary differences, to the extent
that it is likely that each entity will have future taxable income against which to charge those deductible temporary differences. These
assets and liabilities are not recognized if the temporary differences arise from the initial recognition (rather than through a business
combination) of other assets and liabilities in an operation that does not affect the taxable income or the accounting income. In addition,
deferred tax liabilities are not recognized if the temporary difference arises from the initial recognition of goodwill. A
deferred liability should be recognized for taxable temporary differences associated with investments in subsidiaries and joint ventures,
and interests in joint ventures, except for those in which the Group is able to control the reversal of the temporary difference and
when there is a possibility that it cannot be reversed in the near future. Deferred tax assets arising from the deductible temporary
differences associated with such investments and participation are only recognized to the extent that it is likely that each entity will
have future taxable profits against which to charge those temporary differences and when there is the possibility that these can be reversed
in the near future. The
carrying amount of a deferred tax asset must be reviewed at the end of each reporting period and reduced, to the extent that it is likely
that it will not have sufficient taxable income in the future to allow all or part of the asset to be recovered. Deferred
tax assets and liabilities should be measured using the tax rates expected to be applied in the period in which the asset is realized
or the liability is settled, based on the rates (and tax laws) enacted or substantively enacted at the end of the respective reporting
period. The
measurement of deferred tax liabilities and deferred tax assets will reflect the tax consequences that would arise based on each Group
company’s expectations, at the end of the reporting period, to recover or settle the carrying amount of their assets and liabilities. Deferred
tax assets and liabilities are offset if there is a legally enforceable right to offset current tax liabilities and assets, and relate
to taxes levied by the same tax authority on the same taxable entity, or on different taxable entities. 3.10.3
Current and deferred taxes Current
and deferred taxes should be recognized through profit or loss, except when they relate to items listed in other comprehensive income
or directly in equity, in which case the current or deferred tax is also recognized though other comprehensive income or directly in
the equity, respectively. In cases of business combinations, when the current tax or deferred tax arises from the initial accounting
of the business combination, the tax effect is considered within the accounting of the business combination. </t>
        </is>
      </c>
    </row>
    <row r="14">
      <c r="A14" s="4" t="inlineStr">
        <is>
          <t>Provisions</t>
        </is>
      </c>
      <c r="B14" s="4" t="inlineStr">
        <is>
          <t xml:space="preserve">Provisions Provisions
are recognized when (i) the Group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3.11.1
Disputes and litigation A
provision for disputes and litigation is recognized when it is more likely than not that the Group will be required to make future payments
as a result of past events, such items may include but are not limited to claims, lawsuits and actions relating to employment related
disputes and claims from tax authorities. </t>
        </is>
      </c>
    </row>
    <row r="15">
      <c r="A15" s="4" t="inlineStr">
        <is>
          <t>Employee benefits</t>
        </is>
      </c>
      <c r="B15" s="4" t="inlineStr">
        <is>
          <t xml:space="preserve">Employee benefits Note
3.12.1. Retirement and termination benefit costs Payments
to defined contribution retirement benefit plans are recognized as an expense when employees has rendered service entitling them to the
contributions. Payments made to state-managed retirement benefit plans are accounted for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s for actuarial gains and losses are recognized
immediately in the consolidated statement of financial position with a charge or credit to other comprehensive income in the period in
which they occur. Remeasurements recognized in other comprehensive income are not reclassified. Past service cost is recognized in profit
or loss when the plan amendment or curtailment occurs or when the Group recognizes related restructuring costs or termination benefits,
if earlier. Gains or losses on settlement of a defined benefit plan are recognized when the settlement occurs. Net interest is calculated
by applying a discount rate to the net defined benefit liability. Defined
benefit costs are split into three categories:
● service
cost, which includes current service cost, past service cost and gains and losses on curtailments
and settlements;
● net
interest expense; and
● remeasurements. The
retirement benefit obligation recognized in the consolidated statement of financial position represents the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Group can no longer withdraw the offer of the termination
benefit and when the Group recognizes any related restructuring costs. Discretionary
contributions made by employees or third parties reduce service cost upon payment of these contributions to the plan. The
Group recognized a net interest expense within finance costs as of December 31, 2021 of $67 (2020: $60, 2019: $47) while remeasurements
of the calculations are reflected in the Statement of Other Comprehensive Income. Remeasurements of the calculations represented a decrease
of $195 (increase 2020: $47, decrease 2019: $122). Note
3.12.2. Short-term and other long-term employee benefits A
liability is recognized for benefits accruing to employees in the form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As
of December 31, 2021, the Group recognized employee benefits costs within profit or loss as cost of sales of $25,051 (2020: $27,421,
2019: $23,688) and $62,200 (2020: $48,913, 2019: $52,956) as administrative expenses. </t>
        </is>
      </c>
    </row>
    <row r="16">
      <c r="A16" s="4" t="inlineStr">
        <is>
          <t>Revenue recognition</t>
        </is>
      </c>
      <c r="B16" s="4" t="inlineStr">
        <is>
          <t xml:space="preserve">Revenue recognition The
Group recognizes revenues from the sale of pharmaceutical products and the provision of services primarily related to product development
projects. Revenue
is measured based on the consideration specified in a contract with a customer and excludes balances collected on behalf of third parties.
The Group recognizes revenue when transferring control of a product or service to a customer. 3.13.1
Sale of goods Revenue
from the sale of goods is recognized when the control of the goods is transferred (both in export and domestic operations) and the performance
obligations have been fulfilled by the Group, which occurs when the product is delivered to the location specified by the customer, according
to the negotiating conditions agreed upon. Revenues are reduced by discounts or rebates and other similar allowances estimated for customers. 3.13.2
License revenues Revenue
from the sale of intellectual property (licenses) is recognized based on the evaluation of whether an entity’s commitment to grant
a license provides the customer with a right of access to intellectual property, which is transferred over time, or a right to use the
intellectual property of an entity, which is transferred at a point in time. The
license is a commitment to provide a right of access to the entity’s intellectual property if all the following criteria are met:
● the
contract requires, or the customer reasonably expects, that the entity carries out activities
that significantly affect the intellectual property to which the customer is entitled;
● the
rights granted by the license directly expose the customer to the positive or negative effects
of the entity’s activities identified in subsection a above; and
● those
activities do not result in the transfer of a good or service to the customer as such activities
take place. If
these criteria are not met, the license grants the customer a right to use the license, and the transaction is recognized when the license
is granted to the customer. 3.13.3
Service provision Revenue
from service contracts are recognized based on the status of completion of the contract. If the Group transfers control of a service
to satisfy the performance obligation over time, it then recognizes revenue over time, if one of the following criteria is met:
● the
customer simultaneously receives and consumes the benefits provided by the entity’s
performance as the entity performs;
● the
entity’s performance creates or enhances an asset that the customer controls as it
is created or enhanced; or
● the
entity’s performance does not create an asset with an alternative use for the entity
and the entity has an enforceable right to payment for performance that has been completed
to date. 3.13.4
Sale of trademarks and sanitary registration Revenue
from contracts for the sale of a trademark or sanitary registration are recognized at the point of the transfer of possession, use, enjoyment
and other real and personal rights at the price agreed in the contract, fulfilling the following conditions:
● The
customer has the right to all the benefits of the commercial use of the trademark or sanitary
registration.
● The
customer can redirect the use of the trademark or sanitary registration.
● The
customer is responsible for sales, marketing and advertising activities. </t>
        </is>
      </c>
    </row>
    <row r="17">
      <c r="A17" s="4" t="inlineStr">
        <is>
          <t>Segment reporting</t>
        </is>
      </c>
      <c r="B17" s="4" t="inlineStr">
        <is>
          <t xml:space="preserve">Segment reporting An
operating segment is a component that engages in business activities from which it may earn revenues and incur expenses, including revenues
and expenses that relate to transactions with any of the other components, and for which discrete financial information is available.
The Group is engaged in the business of developing, producing and marketing pharmaceutical solutions and related activities and is considered
an integrated international healthcare and pharmaceutical company across the three core therapeutic areas: hospitals/clinics, pharmacies
(prescription) and over-the-counter (non-prescription). The
Group’s customer revenue recognition (external revenue) policy has been consistent with inter-segment revenue generated. The
Group’s business is organized and managed through a combination of geographical regions and business units through 39 legal entities,
of which 23 are operating entities, divided in strategic divisions, which are its reportable segments. These divisions offer different
products and services and are managed separately as they require different technology and marketing strategies. The
following summary describes the operations of each reportable segment:
Reportable
segment Operations
NextGel Manufacturing and distribution of prescription and over-the-counter pharmaceutical products in USA, Brazil and Colombia
Procaps Colombia Manufacturing and distribution of prescription and over-the-counter pharmaceutical products in Colombia
CAN Manufacturing and distribution of prescription and over-the-counter pharmaceutical products in Northern Central America: Salvador, Guatemala, Nicaragua and Honduras
CASAND Manufacturing and distribution of prescription and over-the-counter pharmaceutical products in Southern Central America (Panama and Costa Rica) and the North Andes District (Ecuador, Peru and Bolivia)
Diabetrics Diabetes solutions and chronic disease management tool The
Group’s chief executive officer reviews the internal management reports of each division at least quarterly. </t>
        </is>
      </c>
    </row>
    <row r="18">
      <c r="A18" s="4" t="inlineStr">
        <is>
          <t>Principles of consolidation and equity accounting</t>
        </is>
      </c>
      <c r="B18" s="4" t="inlineStr">
        <is>
          <t xml:space="preserve">Principles of consolidation and equity accounting Non-controlling
interests in the results and equity of subsidiaries are shown separately in the consolidated statement of profit or loss, statement of
comprehensive income, statement of changes in equity and balance sheet respectively. 3.15.1.
Joint ventures Joint
ventures are arrangements whereby the Group maintains joint control of the underlying net assets of the arrangement with the counterparties.
The Group holds a single 50% interest in one joint venture and the Group holds 50% of the voting rights and management board representation.
Investments in joint ventures are accounted for using the equity method of accounting, after initially being recognized at cost. 3.15.2.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3.7.3 Impairment
of definite-lived tangible and intangible assets and intangibles not yet available for use, and other assets. 3.15.3.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t>
        </is>
      </c>
    </row>
    <row r="19">
      <c r="A19" s="4" t="inlineStr">
        <is>
          <t>Net losses per ordinary share</t>
        </is>
      </c>
      <c r="B19" s="4" t="inlineStr">
        <is>
          <t>Net losses per ordinary share Basic loss per ordinary share was computed by
dividing basic net income attributable to ordinary shareholders by the weighted-average number of ordinary shares outstanding. Diluted
income per ordinary share i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 As of December 31, 2021, 2020 and 2019,
considering that the loss per fully diluted share shall be calculated based on the result for the year divided by the weighted
average number of fully diluted shares; The Group would not include the effects of potentially dilutive ordinary shares as their
effect would be anti-dilutive. Number of shares prior to the Transaction are
retrospectively adjusted as a capital restructuring for the equivalent number of shares received and on a pro rata basis for prior reporting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Company Information (Tables)</t>
        </is>
      </c>
      <c r="B1" s="2" t="inlineStr">
        <is>
          <t>12 Months Ended</t>
        </is>
      </c>
    </row>
    <row r="2">
      <c r="B2" s="2" t="inlineStr">
        <is>
          <t>Dec. 31, 2021</t>
        </is>
      </c>
    </row>
    <row r="3">
      <c r="A3" s="3" t="inlineStr">
        <is>
          <t>General Company Information [Abstract]</t>
        </is>
      </c>
    </row>
    <row r="4">
      <c r="A4" s="4" t="inlineStr">
        <is>
          <t>Schedule group’s principal subsidiaries</t>
        </is>
      </c>
      <c r="B4" s="4" t="inlineStr">
        <is>
          <t xml:space="preserve">Place of Ownership interests held by:
business/country The Group Non-controlling interests
Name of entity of incorporation 2021 2020 2019 2021 2020 2019 Principal activities
Procaps S.A. Colombia 100 % 100 % 100 % — % — % — % Manufacturing and distribution of prescription and over-the-counter pharmaceutical products.
C.I. Procaps S.A. Colombia 100 % 100 % 100 % — % — % — %
Procaps S.A. de C.V (previously Laboratorios Lopez S.A. de C.V.) El Salvador 100 % 100 % 100 % — % — % — %
Softcaps - Colbras Brazil 100 % 100 % 100 % — % — % — %
Diabetrics Healthcare S.A.S. Colombia 100 % 100 % 100 % — % — % — % Diabetes solutions and chronic disease management too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Accounting (Tables)</t>
        </is>
      </c>
      <c r="B1" s="2" t="inlineStr">
        <is>
          <t>12 Months Ended</t>
        </is>
      </c>
    </row>
    <row r="2">
      <c r="B2" s="2" t="inlineStr">
        <is>
          <t>Dec. 31, 2021</t>
        </is>
      </c>
    </row>
    <row r="3">
      <c r="A3" s="3" t="inlineStr">
        <is>
          <t>Basis of preparation and accounting [Abstract]</t>
        </is>
      </c>
    </row>
    <row r="4">
      <c r="A4" s="4" t="inlineStr">
        <is>
          <t>Schedule of revised Statement of Financial Position for the historical periods</t>
        </is>
      </c>
      <c r="B4" s="4" t="inlineStr">
        <is>
          <t xml:space="preserve">As
of December 31, 2020 As
of January 1, 2020
Balance
Sheet, restated As
reported Restatement As
restated As
reported Restatement As
restated
Current
liabilities
Borrowings 102,621 12,159 114,780 90,157 9,818 99,975
Trade and other payables,
net 106,275 (12,159 ) 94,116 114,426 (9,818 ) 104,608
As of June 30, 2021
Balance Sheet, restated As reported Restatement As restated
Current liabilities
Borrowings 95,262 17,479 112,741
Trade and other payables, net 113,117 (17,479 ) 95,638 </t>
        </is>
      </c>
    </row>
    <row r="5">
      <c r="A5" s="4" t="inlineStr">
        <is>
          <t>Schedule of revised Statement of Financial Position for the historical periods</t>
        </is>
      </c>
      <c r="B5" s="4" t="inlineStr">
        <is>
          <t>For the twelve month period ending December 31, 2020 For the twelve month period ending December 31, 2019
As Restatement 1 Other 2 As As reported Restatement 1 Other 2 As
Operating activities
(Increase)/decrease in operating
Trade and other payables (8,149 ) 19,944 — 11,795 12,116 20,526 — 32,642
Interest paid — (1,839 ) — (1,839 ) — (2,216 ) — (2,216 )
Cash flow provided by (used in) operating activities 52,815 18,105 — 70,920 49,976 18,310 — 68,286
Investing activities:
Advances to related parties — — — — — — (289 ) (289 )
Proceeds from related parties — — 195 195 — — 332 332
Cash flow provided by (used in) investing activities (17,286 ) — 195 (17,091 ) (12,112 ) — 43 (12,069 )
Financing activities:
Proceeds from borrowings 106,736 — — 106,736 96,392 — — 96,392
Payments on borrowings (106,375 ) (19,944 ) 5,733 (120,586 ) (101,961 ) (20,526 ) 4,070 (118,417 )
Advances to related parties — — — — (289 ) — 289 —
Proceeds from related parties 195 — (195 ) — 332 — (332 ) —
Interest paid on borrowings (16,941 ) 1,839 — (15,102 ) (18,500 ) 2,216 — (16,284 )
Payment of lease liabilities — — (5,733 ) (5,733 ) — — (4,070 ) (4,070 )
Cash Flow generated from (used in) financing activities (22,209 ) (18,105 ) (195 ) (40,509 ) (28,596 ) (18,310 ) (43 ) (46,949 )
1 In addition to the errors related to factoring and reverse factoring arrangements, this column includes an error related to the classification of interest paid on lease liabilities from financing into operating cash flows.
2 Certain reclassifications have been made to prior years Consolidated
Statement of Cash Flows to conform to the current year presentation, which include the separate disclosure for payment of lease liabilities
and presentation of cash flow to/from related parties regarding loans to such entities in investing activities. These reclassifications
had no impact on previously reported loss for the years nor accumulated losses.
For the six month period ending For the six month period ending
As reported Restatement Adjustments (1) As restated As reported Restatement Adjustments (2) As restated
Operating activities
(Increase)/decrease in operating assets and liabilities:
Trade and other payables 3,275 18,864 22,139 (15,584 ) 7,715 (7,869 )
Interest paid — (1,015 ) (1,015 ) (978 ) (978 )
Cash flow provided by (used in) operating activities (1,499 ) 17,849 16,350 27,440 6,737 34,177
Cash flow provided by (used in) investing activities (9,583 ) — (9,583 ) (6,467 ) — (6,467 )
Financing activities:
Proceeds from borrowings 94,744 596 95,340 55,538 — 55,538
Payments on borrowings (56,640 ) (18,445 ) (75,085 ) (47,734 ) (6,737 ) (54,471 )
Cash Flow generated from (used in) financing activities 26,636 (17,849 ) 8,787 (6,162 ) (6,737 ) (12,899 )
(1) The restatement adjustment related to trade and other payables
consist of errors related to reverse factoring of $17,549 thousand, factoring of $300 thousand and interest paid on lease liabilities
of $1,015 thousand.
(2) The restatement adjustment related to trade and other payables
consist of errors related to reverse factoring of $6,737 thousand and interest paid on lease liabilities of $978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useful lives of property, plant and equipment</t>
        </is>
      </c>
      <c r="B4" s="4" t="inlineStr">
        <is>
          <t xml:space="preserve">Buildings 20 - 40 years
Machinery and equipment 10 - 20 years
Furniture and fixtures 2 - 10 years
Other equipment 2 - 5 years </t>
        </is>
      </c>
    </row>
    <row r="5">
      <c r="A5" s="4" t="inlineStr">
        <is>
          <t>Schedule of useful lives are used to calculate amortization</t>
        </is>
      </c>
      <c r="B5" s="4" t="inlineStr">
        <is>
          <t xml:space="preserve">Trademarks and
sanitary records 3 – 20 years
Licenses, customers and agreements 3 – 10 years
Product development 3 years </t>
        </is>
      </c>
    </row>
    <row r="6">
      <c r="A6" s="4" t="inlineStr">
        <is>
          <t>Schedule of summary describes the operations of each reportable segment</t>
        </is>
      </c>
      <c r="B6" s="4" t="inlineStr">
        <is>
          <t xml:space="preserve">Reportable
segment Operations
NextGel Manufacturing and distribution of prescription and over-the-counter pharmaceutical products in USA, Brazil and Colombia
Procaps Colombia Manufacturing and distribution of prescription and over-the-counter pharmaceutical products in Colombia
CAN Manufacturing and distribution of prescription and over-the-counter pharmaceutical products in Northern Central America: Salvador, Guatemala, Nicaragua and Honduras
CASAND Manufacturing and distribution of prescription and over-the-counter pharmaceutical products in Southern Central America (Panama and Costa Rica) and the North Andes District (Ecuador, Peru and Bolivia)
Diabetrics Diabetes solutions and chronic disease management too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text block] [Abstract]</t>
        </is>
      </c>
    </row>
    <row r="4">
      <c r="A4" s="4" t="inlineStr">
        <is>
          <t>Schedule of primary geographical market and major products</t>
        </is>
      </c>
      <c r="B4" s="4" t="inlineStr">
        <is>
          <t xml:space="preserve">Reportable segments
Year 2021 NextGel Procaps Colombia CAN CASAND Diabetrics Corporate Total
Segment revenue 244,791 156,820 67,842 68,242 47,835 — 585,530
Intra-segment revenue (123,964 ) (1,493 ) (16,905 ) (14,286 ) (19,140 ) — (175,788 )
Revenue from contracts with customers 120,827 155,327 50,937 53,956 28,695 — 409,742
Timing of revenue recognition
Goods transferred at a point in time 117,190 155,327 50,937 53,956 28,695 — 406,105
Services transferred over time 3,637 — — — — — 3,637
Total revenue from contracts with customers 120,827 155,327 50,937 53,956 28,695 — 409,742
Reportable segments
Year 2020 NextGel Procaps Colombia CAN CASAND Diabetrics Corporate Total
Segment revenue 201,294 121,532 44,808 40,094 39,221 2,431 449,380
Intra-segment revenue (95,315 ) (6,637 ) 805 (1,538 ) (16,432 ) 1,204 (117,913 )
Revenue from contracts with customers 105,979 114,895 45,613 38,556 22,789 3,635 331,467
Timing of revenue recognition
Goods transferred at a point in time 103,766 114,895 45,613 38,556 22,789 3,635 329,254
Services transferred over time 2,213 — — — — — 2,213
Total revenue from contracts with customers 105,979 114,895 45,613 38,556 22,789 3,635 331,467
Reportable segments
Year 2019 NextGel Procaps Colombia CAN CASAND Diabetrics Corporate Total
Segment revenue 192,247 124,090 54,628 42,332 36,931 11,637 461,865
Intra-segment revenue (94,958 ) (3,977 ) (4,949 ) (2,271 ) (14,703 ) (16,215 ) (137,073 )
Revenue from contracts with customers 97,289 120,113 49,679 40,061 22,228 (4,578 ) 324,792
Timing of revenue recognition
Goods transferred at a point in time 94,964 112,279 49,679 40,061 22,228 (4,578 ) 314,633
Services transferred over time 2,325 7,834 — — — — 10,159
Total revenue from contracts with customers 97,289 120,113 49,679 40,061 22,228 (4,578 ) 324,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3" customWidth="1" min="6" max="6"/>
    <col width="20" customWidth="1" min="7" max="7"/>
    <col width="27" customWidth="1" min="8" max="8"/>
    <col width="13" customWidth="1" min="9" max="9"/>
    <col width="25" customWidth="1" min="10" max="10"/>
    <col width="13" customWidth="1" min="11" max="11"/>
    <col width="13" customWidth="1" min="12" max="12"/>
  </cols>
  <sheetData>
    <row r="1">
      <c r="A1" s="1" t="inlineStr">
        <is>
          <t>Consolidated Statement of Changes in Equity - USD ($) $ in Thousands</t>
        </is>
      </c>
      <c r="C1" s="2" t="inlineStr">
        <is>
          <t>Issued Capital</t>
        </is>
      </c>
      <c r="D1" s="2" t="inlineStr">
        <is>
          <t>Share premium</t>
        </is>
      </c>
      <c r="E1" s="2" t="inlineStr">
        <is>
          <t>Reserves</t>
        </is>
      </c>
      <c r="F1" s="2" t="inlineStr">
        <is>
          <t>[1]</t>
        </is>
      </c>
      <c r="G1" s="2" t="inlineStr">
        <is>
          <t>Accumulated deficit</t>
        </is>
      </c>
      <c r="H1" s="2" t="inlineStr">
        <is>
          <t>Other Comprehensive Income</t>
        </is>
      </c>
      <c r="I1" s="2" t="inlineStr">
        <is>
          <t>Total</t>
        </is>
      </c>
      <c r="J1" s="2" t="inlineStr">
        <is>
          <t>Non-controlling interest</t>
        </is>
      </c>
      <c r="K1" s="2" t="inlineStr">
        <is>
          <t>Total</t>
        </is>
      </c>
    </row>
    <row r="2">
      <c r="A2" s="4" t="inlineStr">
        <is>
          <t>Balance at Dec. 31, 2018</t>
        </is>
      </c>
      <c r="C2" s="6" t="n">
        <v>2493</v>
      </c>
      <c r="D2" s="6" t="n">
        <v>120151</v>
      </c>
      <c r="E2" s="6" t="n">
        <v>28322</v>
      </c>
      <c r="G2" s="6" t="n">
        <v>-254617</v>
      </c>
      <c r="H2" s="6" t="n">
        <v>-24416</v>
      </c>
      <c r="I2" s="6" t="n">
        <v>-128067</v>
      </c>
      <c r="J2" s="6" t="n">
        <v>397</v>
      </c>
      <c r="K2" s="6" t="n">
        <v>-127670</v>
      </c>
    </row>
    <row r="3">
      <c r="A3" s="4" t="inlineStr">
        <is>
          <t>Loss for the year</t>
        </is>
      </c>
      <c r="C3" s="4" t="inlineStr">
        <is>
          <t xml:space="preserve"> </t>
        </is>
      </c>
      <c r="D3" s="4" t="inlineStr">
        <is>
          <t xml:space="preserve"> </t>
        </is>
      </c>
      <c r="E3" s="4" t="inlineStr">
        <is>
          <t xml:space="preserve"> </t>
        </is>
      </c>
      <c r="G3" s="5" t="n">
        <v>-17008</v>
      </c>
      <c r="H3" s="4" t="inlineStr">
        <is>
          <t xml:space="preserve"> </t>
        </is>
      </c>
      <c r="I3" s="5" t="n">
        <v>-17008</v>
      </c>
      <c r="J3" s="5" t="n">
        <v>-5</v>
      </c>
      <c r="K3" s="5" t="n">
        <v>-17013</v>
      </c>
    </row>
    <row r="4">
      <c r="A4" s="4" t="inlineStr">
        <is>
          <t>Transfer reserves</t>
        </is>
      </c>
      <c r="C4" s="4" t="inlineStr">
        <is>
          <t xml:space="preserve"> </t>
        </is>
      </c>
      <c r="D4" s="4" t="inlineStr">
        <is>
          <t xml:space="preserve"> </t>
        </is>
      </c>
      <c r="E4" s="5" t="n">
        <v>359</v>
      </c>
      <c r="G4" s="5" t="n">
        <v>-359</v>
      </c>
      <c r="H4" s="4" t="inlineStr">
        <is>
          <t xml:space="preserve"> </t>
        </is>
      </c>
      <c r="I4" s="4" t="inlineStr">
        <is>
          <t xml:space="preserve"> </t>
        </is>
      </c>
      <c r="J4" s="4" t="inlineStr">
        <is>
          <t xml:space="preserve"> </t>
        </is>
      </c>
      <c r="K4" s="4" t="inlineStr">
        <is>
          <t xml:space="preserve"> </t>
        </is>
      </c>
    </row>
    <row r="5">
      <c r="A5" s="4" t="inlineStr">
        <is>
          <t>Other comprehensive income</t>
        </is>
      </c>
      <c r="C5" s="4" t="inlineStr">
        <is>
          <t xml:space="preserve"> </t>
        </is>
      </c>
      <c r="D5" s="4" t="inlineStr">
        <is>
          <t xml:space="preserve"> </t>
        </is>
      </c>
      <c r="E5" s="4" t="inlineStr">
        <is>
          <t xml:space="preserve"> </t>
        </is>
      </c>
      <c r="G5" s="4" t="inlineStr">
        <is>
          <t xml:space="preserve"> </t>
        </is>
      </c>
      <c r="H5" s="5" t="n">
        <v>709</v>
      </c>
      <c r="I5" s="5" t="n">
        <v>709</v>
      </c>
      <c r="J5" s="5" t="n">
        <v>-46</v>
      </c>
      <c r="K5" s="5" t="n">
        <v>663</v>
      </c>
    </row>
    <row r="6">
      <c r="A6" s="4" t="inlineStr">
        <is>
          <t>Non-controlling interest</t>
        </is>
      </c>
      <c r="C6" s="4" t="inlineStr">
        <is>
          <t xml:space="preserve"> </t>
        </is>
      </c>
      <c r="D6" s="4" t="inlineStr">
        <is>
          <t xml:space="preserve"> </t>
        </is>
      </c>
      <c r="E6" s="4" t="inlineStr">
        <is>
          <t xml:space="preserve"> </t>
        </is>
      </c>
      <c r="G6" s="4" t="inlineStr">
        <is>
          <t xml:space="preserve"> </t>
        </is>
      </c>
      <c r="H6" s="5" t="n">
        <v>-46</v>
      </c>
      <c r="I6" s="5" t="n">
        <v>-46</v>
      </c>
      <c r="J6" s="4" t="inlineStr">
        <is>
          <t xml:space="preserve"> </t>
        </is>
      </c>
      <c r="K6" s="5" t="n">
        <v>-46</v>
      </c>
    </row>
    <row r="7">
      <c r="A7" s="4" t="inlineStr">
        <is>
          <t>Put option issued to Hoche</t>
        </is>
      </c>
      <c r="C7" s="5" t="n">
        <v>-492</v>
      </c>
      <c r="D7" s="5" t="n">
        <v>-65739</v>
      </c>
      <c r="E7" s="4" t="inlineStr">
        <is>
          <t xml:space="preserve"> </t>
        </is>
      </c>
      <c r="G7" s="5" t="n">
        <v>-33385</v>
      </c>
      <c r="H7" s="4" t="inlineStr">
        <is>
          <t xml:space="preserve"> </t>
        </is>
      </c>
      <c r="I7" s="5" t="n">
        <v>-99616</v>
      </c>
      <c r="J7" s="4" t="inlineStr">
        <is>
          <t xml:space="preserve"> </t>
        </is>
      </c>
      <c r="K7" s="5" t="n">
        <v>-99616</v>
      </c>
    </row>
    <row r="8">
      <c r="A8" s="4" t="inlineStr">
        <is>
          <t>Other</t>
        </is>
      </c>
      <c r="C8" s="4" t="inlineStr">
        <is>
          <t xml:space="preserve"> </t>
        </is>
      </c>
      <c r="D8" s="4" t="inlineStr">
        <is>
          <t xml:space="preserve"> </t>
        </is>
      </c>
      <c r="E8" s="4" t="inlineStr">
        <is>
          <t xml:space="preserve"> </t>
        </is>
      </c>
      <c r="G8" s="5" t="n">
        <v>-265</v>
      </c>
      <c r="H8" s="4" t="inlineStr">
        <is>
          <t xml:space="preserve"> </t>
        </is>
      </c>
      <c r="I8" s="5" t="n">
        <v>-265</v>
      </c>
      <c r="J8" s="4" t="inlineStr">
        <is>
          <t xml:space="preserve"> </t>
        </is>
      </c>
      <c r="K8" s="5" t="n">
        <v>-265</v>
      </c>
    </row>
    <row r="9">
      <c r="A9" s="4" t="inlineStr">
        <is>
          <t>Balance at Dec. 31, 2019</t>
        </is>
      </c>
      <c r="C9" s="5" t="n">
        <v>2001</v>
      </c>
      <c r="D9" s="5" t="n">
        <v>54412</v>
      </c>
      <c r="E9" s="5" t="n">
        <v>28681</v>
      </c>
      <c r="G9" s="5" t="n">
        <v>-305634</v>
      </c>
      <c r="H9" s="5" t="n">
        <v>-23753</v>
      </c>
      <c r="I9" s="5" t="n">
        <v>-244293</v>
      </c>
      <c r="J9" s="5" t="n">
        <v>346</v>
      </c>
      <c r="K9" s="5" t="n">
        <v>-243947</v>
      </c>
      <c r="L9" s="4" t="inlineStr">
        <is>
          <t>[2]</t>
        </is>
      </c>
    </row>
    <row r="10">
      <c r="A10" s="4" t="inlineStr">
        <is>
          <t>Loss for the year</t>
        </is>
      </c>
      <c r="C10" s="4" t="inlineStr">
        <is>
          <t xml:space="preserve"> </t>
        </is>
      </c>
      <c r="D10" s="4" t="inlineStr">
        <is>
          <t xml:space="preserve"> </t>
        </is>
      </c>
      <c r="E10" s="4" t="inlineStr">
        <is>
          <t xml:space="preserve"> </t>
        </is>
      </c>
      <c r="G10" s="5" t="n">
        <v>-10447</v>
      </c>
      <c r="H10" s="4" t="inlineStr">
        <is>
          <t xml:space="preserve"> </t>
        </is>
      </c>
      <c r="I10" s="5" t="n">
        <v>-10447</v>
      </c>
      <c r="J10" s="4" t="inlineStr">
        <is>
          <t xml:space="preserve"> </t>
        </is>
      </c>
      <c r="K10" s="5" t="n">
        <v>-10447</v>
      </c>
    </row>
    <row r="11">
      <c r="A11" s="4" t="inlineStr">
        <is>
          <t>Transfer reserves</t>
        </is>
      </c>
      <c r="C11" s="4" t="inlineStr">
        <is>
          <t xml:space="preserve"> </t>
        </is>
      </c>
      <c r="D11" s="4" t="inlineStr">
        <is>
          <t xml:space="preserve"> </t>
        </is>
      </c>
      <c r="E11" s="5" t="n">
        <v>11216</v>
      </c>
      <c r="G11" s="5" t="n">
        <v>-11216</v>
      </c>
      <c r="H11" s="4" t="inlineStr">
        <is>
          <t xml:space="preserve"> </t>
        </is>
      </c>
      <c r="I11" s="4" t="inlineStr">
        <is>
          <t xml:space="preserve"> </t>
        </is>
      </c>
      <c r="J11" s="4" t="inlineStr">
        <is>
          <t xml:space="preserve"> </t>
        </is>
      </c>
      <c r="K11" s="4" t="inlineStr">
        <is>
          <t xml:space="preserve"> </t>
        </is>
      </c>
    </row>
    <row r="12">
      <c r="A12" s="4" t="inlineStr">
        <is>
          <t>Other comprehensive income</t>
        </is>
      </c>
      <c r="C12" s="4" t="inlineStr">
        <is>
          <t xml:space="preserve"> </t>
        </is>
      </c>
      <c r="D12" s="4" t="inlineStr">
        <is>
          <t xml:space="preserve"> </t>
        </is>
      </c>
      <c r="E12" s="4" t="inlineStr">
        <is>
          <t xml:space="preserve"> </t>
        </is>
      </c>
      <c r="G12" s="4" t="inlineStr">
        <is>
          <t xml:space="preserve"> </t>
        </is>
      </c>
      <c r="H12" s="5" t="n">
        <v>-1099</v>
      </c>
      <c r="I12" s="5" t="n">
        <v>-1099</v>
      </c>
      <c r="J12" s="5" t="n">
        <v>431</v>
      </c>
      <c r="K12" s="5" t="n">
        <v>-668</v>
      </c>
    </row>
    <row r="13">
      <c r="A13" s="4" t="inlineStr">
        <is>
          <t>Non-controlling interest</t>
        </is>
      </c>
      <c r="C13" s="4" t="inlineStr">
        <is>
          <t xml:space="preserve"> </t>
        </is>
      </c>
      <c r="D13" s="4" t="inlineStr">
        <is>
          <t xml:space="preserve"> </t>
        </is>
      </c>
      <c r="E13" s="4" t="inlineStr">
        <is>
          <t xml:space="preserve"> </t>
        </is>
      </c>
      <c r="G13" s="4" t="inlineStr">
        <is>
          <t xml:space="preserve"> </t>
        </is>
      </c>
      <c r="H13" s="5" t="n">
        <v>431</v>
      </c>
      <c r="I13" s="5" t="n">
        <v>431</v>
      </c>
      <c r="J13" s="4" t="inlineStr">
        <is>
          <t xml:space="preserve"> </t>
        </is>
      </c>
      <c r="K13" s="5" t="n">
        <v>431</v>
      </c>
    </row>
    <row r="14">
      <c r="A14" s="4" t="inlineStr">
        <is>
          <t>Other</t>
        </is>
      </c>
      <c r="C14" s="4" t="inlineStr">
        <is>
          <t xml:space="preserve"> </t>
        </is>
      </c>
      <c r="D14" s="4" t="inlineStr">
        <is>
          <t xml:space="preserve"> </t>
        </is>
      </c>
      <c r="E14" s="4" t="inlineStr">
        <is>
          <t xml:space="preserve"> </t>
        </is>
      </c>
      <c r="G14" s="5" t="n">
        <v>-47</v>
      </c>
      <c r="H14" s="4" t="inlineStr">
        <is>
          <t xml:space="preserve"> </t>
        </is>
      </c>
      <c r="I14" s="5" t="n">
        <v>-47</v>
      </c>
      <c r="J14" s="4" t="inlineStr">
        <is>
          <t xml:space="preserve"> </t>
        </is>
      </c>
      <c r="K14" s="5" t="n">
        <v>-47</v>
      </c>
    </row>
    <row r="15">
      <c r="A15" s="4" t="inlineStr">
        <is>
          <t>Balance at Dec. 31, 2020</t>
        </is>
      </c>
      <c r="C15" s="5" t="n">
        <v>2001</v>
      </c>
      <c r="D15" s="5" t="n">
        <v>54412</v>
      </c>
      <c r="E15" s="5" t="n">
        <v>39897</v>
      </c>
      <c r="G15" s="5" t="n">
        <v>-327344</v>
      </c>
      <c r="H15" s="5" t="n">
        <v>-24421</v>
      </c>
      <c r="I15" s="5" t="n">
        <v>-255455</v>
      </c>
      <c r="J15" s="5" t="n">
        <v>777</v>
      </c>
      <c r="K15" s="5" t="n">
        <v>-254678</v>
      </c>
      <c r="L15" s="4" t="inlineStr">
        <is>
          <t>[2]</t>
        </is>
      </c>
    </row>
    <row r="16">
      <c r="A16" s="4" t="inlineStr">
        <is>
          <t>Loss for the year</t>
        </is>
      </c>
      <c r="B16" s="4" t="inlineStr">
        <is>
          <t>[3]</t>
        </is>
      </c>
      <c r="C16" s="4" t="inlineStr">
        <is>
          <t xml:space="preserve"> </t>
        </is>
      </c>
      <c r="D16" s="4" t="inlineStr">
        <is>
          <t xml:space="preserve"> </t>
        </is>
      </c>
      <c r="E16" s="4" t="inlineStr">
        <is>
          <t xml:space="preserve"> </t>
        </is>
      </c>
      <c r="G16" s="5" t="n">
        <v>-100863</v>
      </c>
      <c r="H16" s="5" t="n">
        <v>-751</v>
      </c>
      <c r="I16" s="5" t="n">
        <v>-101614</v>
      </c>
      <c r="J16" s="4" t="inlineStr">
        <is>
          <t xml:space="preserve"> </t>
        </is>
      </c>
      <c r="K16" s="5" t="n">
        <v>-101614</v>
      </c>
    </row>
    <row r="17">
      <c r="A17" s="4" t="inlineStr">
        <is>
          <t>Transfer reserves</t>
        </is>
      </c>
      <c r="C17" s="4" t="inlineStr">
        <is>
          <t xml:space="preserve"> </t>
        </is>
      </c>
      <c r="D17" s="4" t="inlineStr">
        <is>
          <t xml:space="preserve"> </t>
        </is>
      </c>
      <c r="E17" s="5" t="n">
        <v>2852</v>
      </c>
      <c r="G17" s="5" t="n">
        <v>-2852</v>
      </c>
      <c r="H17" s="4" t="inlineStr">
        <is>
          <t xml:space="preserve"> </t>
        </is>
      </c>
      <c r="I17" s="4" t="inlineStr">
        <is>
          <t xml:space="preserve"> </t>
        </is>
      </c>
      <c r="J17" s="4" t="inlineStr">
        <is>
          <t xml:space="preserve"> </t>
        </is>
      </c>
      <c r="K17" s="4" t="inlineStr">
        <is>
          <t xml:space="preserve"> </t>
        </is>
      </c>
    </row>
    <row r="18">
      <c r="A18" s="4" t="inlineStr">
        <is>
          <t>Other comprehensive income</t>
        </is>
      </c>
      <c r="C18" s="4" t="inlineStr">
        <is>
          <t xml:space="preserve"> </t>
        </is>
      </c>
      <c r="D18" s="4" t="inlineStr">
        <is>
          <t xml:space="preserve"> </t>
        </is>
      </c>
      <c r="E18" s="4" t="inlineStr">
        <is>
          <t xml:space="preserve"> </t>
        </is>
      </c>
      <c r="G18" s="4" t="inlineStr">
        <is>
          <t xml:space="preserve"> </t>
        </is>
      </c>
      <c r="H18" s="5" t="n">
        <v>-889</v>
      </c>
      <c r="I18" s="5" t="n">
        <v>-889</v>
      </c>
      <c r="J18" s="5" t="n">
        <v>-1717</v>
      </c>
      <c r="K18" s="5" t="n">
        <v>-2606</v>
      </c>
    </row>
    <row r="19">
      <c r="A19" s="4" t="inlineStr">
        <is>
          <t>Other comprehensive income</t>
        </is>
      </c>
      <c r="K19" s="5" t="n">
        <v>-3357</v>
      </c>
    </row>
    <row r="20">
      <c r="A20" s="4" t="inlineStr">
        <is>
          <t>Non-controlling interest</t>
        </is>
      </c>
      <c r="C20" s="4" t="inlineStr">
        <is>
          <t xml:space="preserve"> </t>
        </is>
      </c>
      <c r="D20" s="4" t="inlineStr">
        <is>
          <t xml:space="preserve"> </t>
        </is>
      </c>
      <c r="E20" s="4" t="inlineStr">
        <is>
          <t xml:space="preserve"> </t>
        </is>
      </c>
      <c r="G20" s="4" t="inlineStr">
        <is>
          <t xml:space="preserve"> </t>
        </is>
      </c>
      <c r="H20" s="5" t="n">
        <v>-1717</v>
      </c>
      <c r="I20" s="5" t="n">
        <v>-1717</v>
      </c>
      <c r="J20" s="4" t="inlineStr">
        <is>
          <t xml:space="preserve"> </t>
        </is>
      </c>
      <c r="K20" s="5" t="n">
        <v>-1717</v>
      </c>
    </row>
    <row r="21">
      <c r="A21" s="4" t="inlineStr">
        <is>
          <t>Termination of put option agreements</t>
        </is>
      </c>
      <c r="C21" s="5" t="n">
        <v>903</v>
      </c>
      <c r="D21" s="5" t="n">
        <v>297796</v>
      </c>
      <c r="E21" s="4" t="inlineStr">
        <is>
          <t xml:space="preserve"> </t>
        </is>
      </c>
      <c r="G21" s="4" t="inlineStr">
        <is>
          <t xml:space="preserve"> </t>
        </is>
      </c>
      <c r="H21" s="4" t="inlineStr">
        <is>
          <t xml:space="preserve"> </t>
        </is>
      </c>
      <c r="I21" s="5" t="n">
        <v>298699</v>
      </c>
      <c r="J21" s="4" t="inlineStr">
        <is>
          <t xml:space="preserve"> </t>
        </is>
      </c>
      <c r="K21" s="5" t="n">
        <v>298699</v>
      </c>
    </row>
    <row r="22">
      <c r="A22" s="4" t="inlineStr">
        <is>
          <t>Subtotal</t>
        </is>
      </c>
      <c r="C22" s="5" t="n">
        <v>2904</v>
      </c>
      <c r="D22" s="5" t="n">
        <v>352208</v>
      </c>
      <c r="E22" s="5" t="n">
        <v>42749</v>
      </c>
      <c r="G22" s="5" t="n">
        <v>-431059</v>
      </c>
      <c r="H22" s="5" t="n">
        <v>-27778</v>
      </c>
      <c r="I22" s="5" t="n">
        <v>-60976</v>
      </c>
      <c r="J22" s="5" t="n">
        <v>-940</v>
      </c>
      <c r="K22" s="5" t="n">
        <v>-61916</v>
      </c>
    </row>
    <row r="23">
      <c r="A23" s="4" t="inlineStr">
        <is>
          <t>Capital restructuring of Crynssen Pharma Group Limited (at exchange ratio of 1:33.4448)</t>
        </is>
      </c>
      <c r="C23" s="5" t="n">
        <v>-1933</v>
      </c>
      <c r="D23" s="5" t="n">
        <v>1933</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total - restructured</t>
        </is>
      </c>
      <c r="C24" s="5" t="n">
        <v>971</v>
      </c>
      <c r="D24" s="5" t="n">
        <v>354141</v>
      </c>
      <c r="E24" s="5" t="n">
        <v>42749</v>
      </c>
      <c r="G24" s="5" t="n">
        <v>-431059</v>
      </c>
      <c r="H24" s="5" t="n">
        <v>-27778</v>
      </c>
      <c r="I24" s="5" t="n">
        <v>-60976</v>
      </c>
      <c r="J24" s="5" t="n">
        <v>-940</v>
      </c>
      <c r="K24" s="5" t="n">
        <v>-61916</v>
      </c>
    </row>
    <row r="25">
      <c r="A25" s="4" t="inlineStr">
        <is>
          <t>Acquisition of Union Acquisition Corp. II</t>
        </is>
      </c>
      <c r="C25" s="5" t="n">
        <v>202</v>
      </c>
      <c r="D25" s="5" t="n">
        <v>174738</v>
      </c>
      <c r="E25" s="4" t="inlineStr">
        <is>
          <t xml:space="preserve"> </t>
        </is>
      </c>
      <c r="G25" s="4" t="inlineStr">
        <is>
          <t xml:space="preserve"> </t>
        </is>
      </c>
      <c r="H25" s="4" t="inlineStr">
        <is>
          <t xml:space="preserve"> </t>
        </is>
      </c>
      <c r="I25" s="5" t="n">
        <v>174940</v>
      </c>
      <c r="J25" s="4" t="inlineStr">
        <is>
          <t xml:space="preserve"> </t>
        </is>
      </c>
      <c r="K25" s="5" t="n">
        <v>174940</v>
      </c>
    </row>
    <row r="26">
      <c r="A26" s="4" t="inlineStr">
        <is>
          <t>Shares held in escrow</t>
        </is>
      </c>
      <c r="C26" s="5" t="n">
        <v>-117</v>
      </c>
      <c r="D26" s="5" t="n">
        <v>-106247</v>
      </c>
      <c r="E26" s="4" t="inlineStr">
        <is>
          <t xml:space="preserve"> </t>
        </is>
      </c>
      <c r="G26" s="4" t="inlineStr">
        <is>
          <t xml:space="preserve"> </t>
        </is>
      </c>
      <c r="H26" s="4" t="inlineStr">
        <is>
          <t xml:space="preserve"> </t>
        </is>
      </c>
      <c r="I26" s="5" t="n">
        <v>-106364</v>
      </c>
      <c r="J26" s="4" t="inlineStr">
        <is>
          <t xml:space="preserve"> </t>
        </is>
      </c>
      <c r="K26" s="5" t="n">
        <v>-106364</v>
      </c>
    </row>
    <row r="27">
      <c r="A27" s="4" t="inlineStr">
        <is>
          <t>Redemption of redeemable shares</t>
        </is>
      </c>
      <c r="C27" s="5" t="n">
        <v>-45</v>
      </c>
      <c r="D27" s="5" t="n">
        <v>-44955</v>
      </c>
      <c r="E27" s="4" t="inlineStr">
        <is>
          <t xml:space="preserve"> </t>
        </is>
      </c>
      <c r="G27" s="4" t="inlineStr">
        <is>
          <t xml:space="preserve"> </t>
        </is>
      </c>
      <c r="H27" s="4" t="inlineStr">
        <is>
          <t xml:space="preserve"> </t>
        </is>
      </c>
      <c r="I27" s="5" t="n">
        <v>-45000</v>
      </c>
      <c r="J27" s="4" t="inlineStr">
        <is>
          <t xml:space="preserve"> </t>
        </is>
      </c>
      <c r="K27" s="5" t="n">
        <v>-45000</v>
      </c>
    </row>
    <row r="28">
      <c r="A28" s="4" t="inlineStr">
        <is>
          <t>Balance at Dec. 31, 2021</t>
        </is>
      </c>
      <c r="C28" s="6" t="n">
        <v>1011</v>
      </c>
      <c r="D28" s="6" t="n">
        <v>377677</v>
      </c>
      <c r="E28" s="6" t="n">
        <v>42749</v>
      </c>
      <c r="G28" s="6" t="n">
        <v>-431059</v>
      </c>
      <c r="H28" s="6" t="n">
        <v>-27778</v>
      </c>
      <c r="I28" s="6" t="n">
        <v>-37400</v>
      </c>
      <c r="J28" s="6" t="n">
        <v>-940</v>
      </c>
      <c r="K28" s="6" t="n">
        <v>-38340</v>
      </c>
    </row>
    <row r="29"/>
    <row r="30">
      <c r="A30" s="4" t="inlineStr">
        <is>
          <t>[1]</t>
        </is>
      </c>
      <c r="B30" s="4" t="inlineStr">
        <is>
          <t>Includes the appropriate values from net income to comply
with legal provisions related to asset protection according to applicable jurisdictions with cumulative earnings.</t>
        </is>
      </c>
    </row>
    <row r="31">
      <c r="A31" s="4" t="inlineStr">
        <is>
          <t>[2]</t>
        </is>
      </c>
      <c r="B31" s="4" t="inlineStr">
        <is>
          <t>Refer to Note 2.4</t>
        </is>
      </c>
    </row>
    <row r="32">
      <c r="A32" s="4" t="inlineStr">
        <is>
          <t>[3]</t>
        </is>
      </c>
      <c r="B32" s="4" t="inlineStr">
        <is>
          <t>Includes the OCI related to exchange difference from liquidated
foreign transactions reclassified to Other Expenses, net during 2021.</t>
        </is>
      </c>
    </row>
  </sheetData>
  <mergeCells count="33">
    <mergeCell ref="A1:B1"/>
    <mergeCell ref="K1:L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K29"/>
    <mergeCell ref="B30:K30"/>
    <mergeCell ref="B31:K31"/>
    <mergeCell ref="B32:K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entity's operating segments [text block] [Abstract]</t>
        </is>
      </c>
    </row>
    <row r="4">
      <c r="A4" s="4" t="inlineStr">
        <is>
          <t>Schedule of customer revenue recognition (external revenue)</t>
        </is>
      </c>
      <c r="B4" s="4" t="inlineStr">
        <is>
          <t xml:space="preserve">NextGel Procaps Colombia CAN CASAND
Year
2021 Total Inter- External Total Inter- External Total Inter- segment eliminations External Total Inter- segment eliminations External
Revenue 244,791 (123,964 ) 120,827 156,820 (1,493 ) 155,327 67,842 (16,905 ) 50,937 68,242 (14,286 ) 53,956
Contribution margin 1 66,679 (12,573 ) 54,106 51,431 490 51,921 18,767 (231 ) 18,536 9,949 11,754 21,703
Diabetrics Corporate Total
Year 2021 Total
Inter- segment eliminations External Total
Inter- segment eliminations External Total
Inter- segment eliminations External
Revenue 47,835 (19,140 ) 28,695 — — — 585,530 (175,788 ) 409,742
Contribution margin 1 6,981 (133 ) 6,848 89 (547 ) (458 ) 153,896 (1,240 ) 152,656
Administrative expenses — — — 82,187 — 82,187 82,187 — 82,187
Finance expenses — — — 78,636 — 78,636 78,636 — 78,636
Other expenses — — — 78,991 — 78,991 78,991 — 78,991
Income (loss) before tax (85,918 ) (1,240 ) (87,158 )
NextGel Procaps Colombia CAN CASAND
Year 2020 Total Inter- segment eliminations External Total Inter- segment
eliminations External Total Inter- segment eliminations External Total Inter- segment eliminations External
Revenue 201,294 (95,315 ) 105,979 121,532 (6,637 ) 114,895 44,808 805 45,613 40,094 (1,538 ) 38,556
Contribution margin 1 52,679 (5,790 ) 46,889 43,926 (1,695 ) 42,231 9,197 6,324 15,521 9,001 813 9,814
Diabetrics Corporate Total
Year 2020 Total
Inter- segment eliminations External Total
Inter- segment eliminations External Total
Inter- segment eliminations External
Revenue 39,221 (16,432 ) 22,789 2,431 1,204 3,635 449,380 (117,913 ) 331,467
Contribution margin 1 6,294 (807 ) 5,487 (10,157 ) 11,900 1,743 110,940 10,745 121,685
Administrative expenses — — — 58,631 — 58,631 58,631 — 58,631
Finance expenses — — — 54,489 — 54,489 54,489 — 54,489
Other expenses — — — 7,716 — 7,716 7,716 — 7,716
Income (loss) before tax (9,896 ) 10,745 849
NextGel Procaps Colombia CAN CASAND
Year 2019 Total Inter- segment eliminations External Total Inter- segment eliminations External Total Inter- segment eliminations External Total Inter- segment eliminations External
Revenue 192,247 (94,958 ) 97,289 124,090 (3,978 ) 120,112 54,628 (4,949 ) 49,679 42,332 (2,271 ) 40,061
Contribution margin 1 59,590 (20,394 ) 39,196 46,885 (9,465 ) 37,420 9,625 7,377 17,002 5,474 4,948 10,422
Diabetrics Corporate Total
Year 2019 Total
Inter- segment eliminations External Total
Inter- segment eliminations External Total
Inter- segment eliminations External
Revenue 36,931 (14,703 ) 22,228 11,637 (16,215 ) (4,578 ) 461,865 (137,074 ) 324,791
Contribution margin 1 5,426 (580 ) 4,846 (8,847 ) (2,351 ) (11,198 ) 118,153 (20,465 ) 97,688
Administrative expenses — — — 60,257 — 60,257 60,257 — 60,257
Finance expenses — — — 42,983 — 42,983 42,983 — 42,983
Other expenses — — — 4,426 — 4,426 4,426 — 4,426
Income (loss) before tax 10,487 (20,465 ) (9,978 )
1 Contribution margin is determined by subtracting sales and marketing
expenses from gross profit. The Group’s customer revenue recognition (external revenue) policy has been consistent with inter-segment
revenue generated. </t>
        </is>
      </c>
    </row>
    <row r="5">
      <c r="A5" s="4" t="inlineStr">
        <is>
          <t>Schedule of basis of geographical segments</t>
        </is>
      </c>
      <c r="B5" s="4" t="inlineStr">
        <is>
          <t xml:space="preserve">2021 2020 2019
South America $ 284,068 $ 249,983 $ 241,654
Central America 72,188 58,082 63,812
North America 44,857 12,576 15,202
Europe 8,629 10,826 4,124
Total $ 409,742 $ 331,467 $ 324,7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Expenses, Net (Tables)</t>
        </is>
      </c>
      <c r="B1" s="2" t="inlineStr">
        <is>
          <t>12 Months Ended</t>
        </is>
      </c>
    </row>
    <row r="2">
      <c r="B2" s="2" t="inlineStr">
        <is>
          <t>Dec. 31, 2021</t>
        </is>
      </c>
    </row>
    <row r="3">
      <c r="A3" s="3" t="inlineStr">
        <is>
          <t>Finance Expenses, Net [Abstract]</t>
        </is>
      </c>
    </row>
    <row r="4">
      <c r="A4" s="4" t="inlineStr">
        <is>
          <t>Schedule of finance expenses, net</t>
        </is>
      </c>
      <c r="B4" s="4" t="inlineStr">
        <is>
          <t xml:space="preserve">As of December 31
2021 2020 2019
Banking expenses $ 1,056 $ 590 $ 428
Bank fees 2,263 986 855
Other financial expenses 354 281 157
Net fair value gain of warrant liabilities (5,851 ) — —
Net fair value gain of shares held in escrow (4,506 ) — —
Interest expense 85,320 52,632 41,543
Total $ 78,636 $ 54,489 $ 42,9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s, Net (Tables)</t>
        </is>
      </c>
      <c r="B1" s="2" t="inlineStr">
        <is>
          <t>12 Months Ended</t>
        </is>
      </c>
    </row>
    <row r="2">
      <c r="B2" s="2" t="inlineStr">
        <is>
          <t>Dec. 31, 2021</t>
        </is>
      </c>
    </row>
    <row r="3">
      <c r="A3" s="3" t="inlineStr">
        <is>
          <t>Other expenses, net [Abstract]</t>
        </is>
      </c>
    </row>
    <row r="4">
      <c r="A4" s="4" t="inlineStr">
        <is>
          <t>Schedule of other expenses, net</t>
        </is>
      </c>
      <c r="B4" s="4" t="inlineStr">
        <is>
          <t>As of December 31
2021 2020 2019
Currency exchange rate differences $ 4,026 $ 3,905 $ 1,827
Economic emergency contribution expenses 1,385 811 796
Fines, surcharges, penalties and taxes assumed 775 1,440 1,426
Donations 720 716 650
Listing expense (a) 73,917 — —
Other (1,832 ) 844 (273 )
Total 78,991 7,716 4,426
(a) Corresponds to the difference between the fair value of the net assets
received through the SPAC and the value of the equity interest issued, adjusted by dilutive effect of shares held in escrow at a weighted
average fair value per share. Refer to Note 26.1. Reverse reorganization for further information related to the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1</t>
        </is>
      </c>
    </row>
    <row r="3">
      <c r="A3" s="3" t="inlineStr">
        <is>
          <t>Disclosure of income tax [text block] [Abstract]</t>
        </is>
      </c>
    </row>
    <row r="4">
      <c r="A4" s="4" t="inlineStr">
        <is>
          <t>Schedule of tax losses and excess</t>
        </is>
      </c>
      <c r="B4" s="4" t="inlineStr">
        <is>
          <t xml:space="preserve">As of December 31
2021 2020 2019
Current year 12,250 7,491 8,118
Current tax expense 12,250 7,491 8,118
Origination and reversal of temporary differences 1,455 3,805 (1,083 )
Deferred tax expense 1,455 3,805 (1,083 )
Total tax expense 13,705 11,296 7,035 </t>
        </is>
      </c>
    </row>
    <row r="5">
      <c r="A5" s="4" t="inlineStr">
        <is>
          <t>Schedule of tax losses and excess</t>
        </is>
      </c>
      <c r="B5" s="4" t="inlineStr">
        <is>
          <t xml:space="preserve">As of December 31
2021 2020 2019
Profit/ (loss) before tax (87,158 ) 849 (9,978 )
Income tax (benefit)/expense (14,817 ) 297 (3,492 )
Tax effect of expenses that are not deductible in determining taxable profit 49,442 13,525 8,289
Tax effect of income not taxable in determining taxable profit (8,822 ) (7,754 ) (10,550 )
Effect of different tax rates of subsidiaries operating in other jurisdictions (9,423 ) 1,960 160
Others - Includes exchange effects for reversal rates of long-term temporary differences, income taxed at differential rates, effects of change in deferred tax rate and tax discounts (2,675 ) 3,200 12,343
Tax effect of utilization of tax losses not previously recognized — 68 285
Tax expense for the year 13,705 11,296 7,035 </t>
        </is>
      </c>
    </row>
    <row r="6">
      <c r="A6" s="4" t="inlineStr">
        <is>
          <t>Schedule of current tax assets and current tax liabilities</t>
        </is>
      </c>
      <c r="B6" s="4" t="inlineStr">
        <is>
          <t xml:space="preserve">As of December 31
Current tax assets 2021 2020
Income Tax Advance 6,081 1,070
Income Tax Withholding — 5,880
Surplus in Private Liquidation 15,732 8,839
Other Tax Assets 269 985
Total 22,082 16,774
Current tax liabilities
Income Tax Withholding (8,982 ) (4,690 )
Income Tax Payable (2,652 ) (4,296 )
Other Tax Liabilities (122 ) (407 )
Total (11,756 ) (9,393 ) </t>
        </is>
      </c>
    </row>
    <row r="7">
      <c r="A7" s="4" t="inlineStr">
        <is>
          <t>Schedule of tax losses and excess</t>
        </is>
      </c>
      <c r="B7" s="4" t="inlineStr">
        <is>
          <t xml:space="preserve">As of December 31
2021 2020
Tax Losses not utilized 3,242 2
Tax Credits not utilized — 257
Total 3,242 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Tables)</t>
        </is>
      </c>
      <c r="B1" s="2" t="inlineStr">
        <is>
          <t>12 Months Ended</t>
        </is>
      </c>
    </row>
    <row r="2">
      <c r="B2" s="2" t="inlineStr">
        <is>
          <t>Dec. 31, 2021</t>
        </is>
      </c>
    </row>
    <row r="3">
      <c r="A3" s="3" t="inlineStr">
        <is>
          <t>Disclosure of goodwill [text block] [Abstract]</t>
        </is>
      </c>
    </row>
    <row r="4">
      <c r="A4" s="4" t="inlineStr">
        <is>
          <t>Schedule of goodwill</t>
        </is>
      </c>
      <c r="B4" s="4" t="inlineStr">
        <is>
          <t xml:space="preserve">As of December 31
2021 2020
Balance at beginning of the year/period $ 6,863 $ 7,020
Effect of movements in foreign exchange (60 ) (157 )
Balance at end of the year/period $ 6,803 $ 6,863 </t>
        </is>
      </c>
    </row>
    <row r="5">
      <c r="A5" s="4" t="inlineStr">
        <is>
          <t>Schedule of allocation of goodwill</t>
        </is>
      </c>
      <c r="B5" s="4" t="inlineStr">
        <is>
          <t xml:space="preserve">2021 2020
Procaps S.A. de C.V (previously Laboratorios Lopez S.A. de C.V.) $ 549 $ 549
Biokemical S.A. de C.V. 5,242 5,241
Rymco S.A. 1,012 1,073
$ 6,803 $ 6,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text block] [Abstract]</t>
        </is>
      </c>
    </row>
    <row r="4">
      <c r="A4" s="4" t="inlineStr">
        <is>
          <t>Schedule of intangible assets</t>
        </is>
      </c>
      <c r="B4" s="4" t="inlineStr">
        <is>
          <t xml:space="preserve">Cost Trademarks Licenses, Product Total
Balance as of January 1, 2020 10,908 17,719 10,514 39,141
Additions 24 1,130 — 1,154
Additions from internal developments 421 970 7,674 9,065
Derecognition of assets — (162 ) — (162 )
Foreign currency exchange 88 (748 ) 84 (576 )
Reclassifications 1,735 (1,735 ) — —
Balance as of December 31, 2020 13,176 17,174 18,272 48,622
Additions 1,672 755 — 2,427
Additions from internal developments — — 7,976 7,976
Derecognition of assets — (7 ) — (7 )
Foreign currency exchange (631 ) (1,475 ) (2,986 ) (5,092 )
Reclassifications and others 489 (512 ) 23 —
Balance as of December 31, 2021 14,706 15,935 23,285 53,926
Accumulated amortization Trademarks Licenses, Product Total
Balance as of January 1, 2020 2,146 12,370 1,424 15,940
Amortization expense 1,310 1,633 3,036 5,979
Foreign currency exchange 25 (1,235 ) 330 (880 )
Balance as of December 31, 2020 3,481 12,768 4,790 21,039
Amortization expense 787 965 3,064 4,816
Derecognition of assets — (7 ) — (7 )
Foreign currency exchange (277 ) (976 ) (840 ) (2,093 )
Reclassifications and others 241 (237 ) (4 ) —
Balance as of December 31, 2021 4,232 12,513 7,010 23,755
As of December 31, 2020
Net book value 9,695 4,406 13,482 27,583
As of December 31, 2021
Net book value 10,474 3,422 16,275 30,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Schedule of property, plant and equipment, net</t>
        </is>
      </c>
      <c r="B4" s="4" t="inlineStr">
        <is>
          <t xml:space="preserve">Cost Land and Machinery and Projects in Other 1 Total
Balance as of January 1, 2020 28,111 69,511 8,444 8,537 114,603
Additions 32 1,419 5,118 1,130 7,699
Disposals (274 ) (527 ) — (55 ) (856 )
Effect of exchange differences in foreign currency (1,567 ) (4,159 ) (272 ) (157 ) (6,155 )
Reclassification between categories 517 3,420 (3,960 ) 23 —
Balance as of December 31, 2020 26,819 69,664 9,330 9,478 115,291
Additions 487 4,764 10,019 167 15,437
Disposals (289 ) (350 ) — (15 ) (654 )
Effect of exchange differences in foreign currency (1,180 ) (8,930 ) (1,130 ) (515 ) (11,755 )
Reclassifications and others 4,482 6,518 (7,578 ) (5,087 ) (1,665 )
Balance as of December 31, 2021 30,319 71,666 10,641 4,028 116,654
Accumulated depreciation Land and Machinery and Projects in Other 1 Total
Balance as of January 1, 2020 7,323 29,011 — 3,354 39,688
Disposals — (82 ) — (7 ) (89 )
Depreciation expense 861 4,061 — 978 5,900
Effect of exchange differences in foreign currency (113 ) (366 ) — (64 ) (543 )
Balance as of December 31, 2020 8,071 32,624 — 4,261 44,956
Disposals (70 ) (91 ) — (16 ) (177 )
Depreciation expense 871 4,653 — 548 6,072
Effect of exchange differences in foreign currency (328 ) (3,743 ) — (472 ) (4,543 )
Reclassifications and others (907 ) (587 ) — (798 ) (2,292 )
Balance as of December 31, 2021 7,637 32,856 — 3,523 44,016
As of December 31, 2020
Net book value 18,748 37,040 9,330 5,217 70,335
As of December 31, 2021
Net book value 22,682 38,810 10,641 505 72,638
1 Other’ includes computer equipment and other office furniture
and equipm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reconciliation of asset balances</t>
        </is>
      </c>
      <c r="B4" s="4" t="inlineStr">
        <is>
          <t xml:space="preserve">Land and Equipment Vehicles Computers Total
Balance as of January 1, 2020 30,874 6,609 79 734 38,296
Addition to right-of-use asset 8,543 1,415 (12 ) 1,076 11,022
Depreciation (3,345 ) (744 ) (34 ) (475 ) (4,598 )
Effect of changes in foreign exchange rates (1,186 ) (305 ) (1 ) (33 ) (1,525 )
Balance as of December 31, 2020 34,886 6,975 32 1,302 43,195
Addition to right-of-use asset 6,573 709 — — 7,282
Depreciation (3,311 ) (463 ) — (449 ) (4,223 )
Derecognition of contracts (126 ) (58 ) — (86 ) (270 )
Reclassifications and others 559 (1,155 ) (32 ) — (628 )
Effect of changes in foreign exchange rates (4,188 ) (932 ) — (69 ) (5,189 )
Balance as of December 31, 2021 34,393 5,076 — 698 40,167 </t>
        </is>
      </c>
    </row>
    <row r="5">
      <c r="A5" s="4" t="inlineStr">
        <is>
          <t>Schedule of group’s lease liabilities are guaranteed by the lessor’s title to the leased assets</t>
        </is>
      </c>
      <c r="B5" s="4" t="inlineStr">
        <is>
          <t xml:space="preserve">2021 2020
Non-current 21,894 26,537
Current $ 9,853 10,262
Total $ 31,747 $ 36,799 </t>
        </is>
      </c>
    </row>
    <row r="6">
      <c r="A6" s="4" t="inlineStr">
        <is>
          <t>Schedule of consolidated statement of profit or loss</t>
        </is>
      </c>
      <c r="B6" s="4" t="inlineStr">
        <is>
          <t xml:space="preserve">For the year ended
2021 2020
Interest on lease liabilities 720 601
Expense relating to low value assets 123 668
Expense relating to short term leases 1,217 8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in joint ventures (Tables)</t>
        </is>
      </c>
      <c r="B1" s="2" t="inlineStr">
        <is>
          <t>12 Months Ended</t>
        </is>
      </c>
    </row>
    <row r="2">
      <c r="B2" s="2" t="inlineStr">
        <is>
          <t>Dec. 31, 2021</t>
        </is>
      </c>
    </row>
    <row r="3">
      <c r="A3" s="3" t="inlineStr">
        <is>
          <t>Disclosure of joint ventures [text block] [Abstract]</t>
        </is>
      </c>
    </row>
    <row r="4">
      <c r="A4" s="4" t="inlineStr">
        <is>
          <t>Schedule of investment in joint ventures</t>
        </is>
      </c>
      <c r="B4" s="4" t="inlineStr">
        <is>
          <t xml:space="preserve">Name of joint venture Principal activity Place of Proportion of ownership interest and
As of December 31, As of December 31,
Promedical S.A. Marketing and pharmaceuticals Santa Cruz de la Sierra, Bolivia 50 % 50 % </t>
        </is>
      </c>
    </row>
    <row r="5">
      <c r="A5" s="4" t="inlineStr">
        <is>
          <t>Schedule of financial information of joint venture</t>
        </is>
      </c>
      <c r="B5" s="4" t="inlineStr">
        <is>
          <t xml:space="preserve">As of As of
Current assets 10,324 11,672
Non-current assets 3,136 2,551
Current liabilities 6,231 5,899
Non-current liabilities 795 1,890
Equity 6,434 6,434
Revenue 23,704 19,428
Profit/(loss) for the year 1,423 1,612
Total comprehensive income 1,423 1,612 </t>
        </is>
      </c>
    </row>
    <row r="6">
      <c r="A6" s="4" t="inlineStr">
        <is>
          <t>Schedule of carrying amount of the company’s interest in Promedical S.A</t>
        </is>
      </c>
      <c r="B6" s="4" t="inlineStr">
        <is>
          <t xml:space="preserve">As of As of
Net assets of Promedical S.A. 6,434 6,434
Proportion of the Company’s ownership interest in Promedical S.A. 3,217 3,217
Other adjustments (774 ) (757 )
Carrying amount of the Company’s interest in Promedical S.A. 2,443 2,4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12 Months Ended</t>
        </is>
      </c>
    </row>
    <row r="2">
      <c r="B2" s="2" t="inlineStr">
        <is>
          <t>Dec. 31, 2021</t>
        </is>
      </c>
    </row>
    <row r="3">
      <c r="A3" s="3" t="inlineStr">
        <is>
          <t>Disclosure of inventories [text block] [Abstract]</t>
        </is>
      </c>
    </row>
    <row r="4">
      <c r="A4" s="4" t="inlineStr">
        <is>
          <t>Schedule of inventories, net</t>
        </is>
      </c>
      <c r="B4" s="4" t="inlineStr">
        <is>
          <t xml:space="preserve">2021 2020
Raw materials and supplies $ 38,024 $ 30,198
Products in process 6,240 5,960
Finished products and merchandise 31,791 27,886
Inventory in transit 9,645 5,374
Subtotal 85,700 69,418
Less: Provision (6,270 ) (5,134 )
Total $ 79,430 $ 64,2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 $ in Thousands</t>
        </is>
      </c>
      <c r="C1" s="2" t="inlineStr">
        <is>
          <t>12 Months Ended</t>
        </is>
      </c>
    </row>
    <row r="2">
      <c r="C2" s="2" t="inlineStr">
        <is>
          <t>Dec. 31, 2021</t>
        </is>
      </c>
      <c r="E2" s="2" t="inlineStr">
        <is>
          <t>Dec. 31, 2020</t>
        </is>
      </c>
      <c r="G2" s="2" t="inlineStr">
        <is>
          <t>Dec. 31, 2019</t>
        </is>
      </c>
    </row>
    <row r="3">
      <c r="A3" s="3" t="inlineStr">
        <is>
          <t>Statement of cash flows [abstract]</t>
        </is>
      </c>
    </row>
    <row r="4">
      <c r="A4" s="4" t="inlineStr">
        <is>
          <t>Loss for the year</t>
        </is>
      </c>
      <c r="C4" s="6" t="n">
        <v>-100863</v>
      </c>
      <c r="E4" s="6" t="n">
        <v>-10447</v>
      </c>
      <c r="F4" s="4" t="inlineStr">
        <is>
          <t>[1]</t>
        </is>
      </c>
      <c r="G4" s="6" t="n">
        <v>-17013</v>
      </c>
      <c r="H4" s="4" t="inlineStr">
        <is>
          <t>[1]</t>
        </is>
      </c>
    </row>
    <row r="5">
      <c r="A5" s="3" t="inlineStr">
        <is>
          <t>Adjustments to reconcile net loss with net cash from operating activities:</t>
        </is>
      </c>
    </row>
    <row r="6">
      <c r="A6" s="4" t="inlineStr">
        <is>
          <t>Depreciation of property, plant and equipment</t>
        </is>
      </c>
      <c r="C6" s="5" t="n">
        <v>6072</v>
      </c>
      <c r="E6" s="5" t="n">
        <v>5900</v>
      </c>
      <c r="F6" s="4" t="inlineStr">
        <is>
          <t>[1]</t>
        </is>
      </c>
      <c r="G6" s="5" t="n">
        <v>6773</v>
      </c>
      <c r="H6" s="4" t="inlineStr">
        <is>
          <t>[1]</t>
        </is>
      </c>
    </row>
    <row r="7">
      <c r="A7" s="4" t="inlineStr">
        <is>
          <t>Depreciation of right-of-use assets</t>
        </is>
      </c>
      <c r="C7" s="5" t="n">
        <v>4223</v>
      </c>
      <c r="E7" s="5" t="n">
        <v>4598</v>
      </c>
      <c r="F7" s="4" t="inlineStr">
        <is>
          <t>[1]</t>
        </is>
      </c>
      <c r="G7" s="5" t="n">
        <v>5133</v>
      </c>
      <c r="H7" s="4" t="inlineStr">
        <is>
          <t>[1]</t>
        </is>
      </c>
    </row>
    <row r="8">
      <c r="A8" s="4" t="inlineStr">
        <is>
          <t>Amortization of intangibles</t>
        </is>
      </c>
      <c r="C8" s="5" t="n">
        <v>4816</v>
      </c>
      <c r="E8" s="5" t="n">
        <v>5979</v>
      </c>
      <c r="F8" s="4" t="inlineStr">
        <is>
          <t>[1]</t>
        </is>
      </c>
      <c r="G8" s="5" t="n">
        <v>4560</v>
      </c>
      <c r="H8" s="4" t="inlineStr">
        <is>
          <t>[1]</t>
        </is>
      </c>
    </row>
    <row r="9">
      <c r="A9" s="4" t="inlineStr">
        <is>
          <t>Income tax expense</t>
        </is>
      </c>
      <c r="C9" s="5" t="n">
        <v>13705</v>
      </c>
      <c r="E9" s="5" t="n">
        <v>11296</v>
      </c>
      <c r="F9" s="4" t="inlineStr">
        <is>
          <t>[1]</t>
        </is>
      </c>
      <c r="G9" s="5" t="n">
        <v>7035</v>
      </c>
      <c r="H9" s="4" t="inlineStr">
        <is>
          <t>[1]</t>
        </is>
      </c>
    </row>
    <row r="10">
      <c r="A10" s="4" t="inlineStr">
        <is>
          <t>Finance expenses</t>
        </is>
      </c>
      <c r="C10" s="5" t="n">
        <v>78636</v>
      </c>
      <c r="E10" s="5" t="n">
        <v>54489</v>
      </c>
      <c r="F10" s="4" t="inlineStr">
        <is>
          <t>[1]</t>
        </is>
      </c>
      <c r="G10" s="5" t="n">
        <v>42983</v>
      </c>
      <c r="H10" s="4" t="inlineStr">
        <is>
          <t>[1]</t>
        </is>
      </c>
    </row>
    <row r="11">
      <c r="A11" s="4" t="inlineStr">
        <is>
          <t>IFRS 2 Share-based payment expense (listing expense)</t>
        </is>
      </c>
      <c r="C11" s="5" t="n">
        <v>73917</v>
      </c>
      <c r="E11" s="4" t="inlineStr">
        <is>
          <t xml:space="preserve"> </t>
        </is>
      </c>
      <c r="F11" s="4" t="inlineStr">
        <is>
          <t>[1]</t>
        </is>
      </c>
      <c r="G11" s="4" t="inlineStr">
        <is>
          <t xml:space="preserve"> </t>
        </is>
      </c>
      <c r="H11" s="4" t="inlineStr">
        <is>
          <t>[1]</t>
        </is>
      </c>
    </row>
    <row r="12">
      <c r="A12" s="4" t="inlineStr">
        <is>
          <t>Share of result of joint ventures</t>
        </is>
      </c>
      <c r="C12" s="5" t="n">
        <v>305</v>
      </c>
      <c r="E12" s="5" t="n">
        <v>-806</v>
      </c>
      <c r="F12" s="4" t="inlineStr">
        <is>
          <t>[1]</t>
        </is>
      </c>
      <c r="G12" s="5" t="n">
        <v>-240</v>
      </c>
      <c r="H12" s="4" t="inlineStr">
        <is>
          <t>[1]</t>
        </is>
      </c>
    </row>
    <row r="13">
      <c r="A13" s="4" t="inlineStr">
        <is>
          <t>Net (gain)/loss on sale of property, plant and equipment</t>
        </is>
      </c>
      <c r="C13" s="5" t="n">
        <v>-317</v>
      </c>
      <c r="E13" s="5" t="n">
        <v>134</v>
      </c>
      <c r="F13" s="4" t="inlineStr">
        <is>
          <t>[1]</t>
        </is>
      </c>
      <c r="G13" s="5" t="n">
        <v>115</v>
      </c>
      <c r="H13" s="4" t="inlineStr">
        <is>
          <t>[1]</t>
        </is>
      </c>
    </row>
    <row r="14">
      <c r="A14" s="4" t="inlineStr">
        <is>
          <t>Net (gain)/loss on sale or disposal of intangibles</t>
        </is>
      </c>
      <c r="C14" s="4" t="inlineStr">
        <is>
          <t xml:space="preserve"> </t>
        </is>
      </c>
      <c r="E14" s="5" t="n">
        <v>161</v>
      </c>
      <c r="F14" s="4" t="inlineStr">
        <is>
          <t>[1]</t>
        </is>
      </c>
      <c r="G14" s="5" t="n">
        <v>-7157</v>
      </c>
      <c r="H14" s="4" t="inlineStr">
        <is>
          <t>[1]</t>
        </is>
      </c>
    </row>
    <row r="15">
      <c r="A15" s="4" t="inlineStr">
        <is>
          <t>Inventory provision</t>
        </is>
      </c>
      <c r="C15" s="5" t="n">
        <v>5391</v>
      </c>
      <c r="E15" s="5" t="n">
        <v>1616</v>
      </c>
      <c r="F15" s="4" t="inlineStr">
        <is>
          <t>[1]</t>
        </is>
      </c>
      <c r="G15" s="5" t="n">
        <v>514</v>
      </c>
      <c r="H15" s="4" t="inlineStr">
        <is>
          <t>[1]</t>
        </is>
      </c>
    </row>
    <row r="16">
      <c r="A16" s="4" t="inlineStr">
        <is>
          <t>Reversed provision for bad debt</t>
        </is>
      </c>
      <c r="C16" s="5" t="n">
        <v>-818</v>
      </c>
      <c r="E16" s="5" t="n">
        <v>-1915</v>
      </c>
      <c r="F16" s="4" t="inlineStr">
        <is>
          <t>[1]</t>
        </is>
      </c>
      <c r="G16" s="5" t="n">
        <v>-430</v>
      </c>
      <c r="H16" s="4" t="inlineStr">
        <is>
          <t>[1]</t>
        </is>
      </c>
    </row>
    <row r="17">
      <c r="A17" s="4" t="inlineStr">
        <is>
          <t>Provisions</t>
        </is>
      </c>
      <c r="C17" s="4" t="inlineStr">
        <is>
          <t xml:space="preserve"> </t>
        </is>
      </c>
      <c r="E17" s="5" t="n">
        <v>761</v>
      </c>
      <c r="F17" s="4" t="inlineStr">
        <is>
          <t>[1]</t>
        </is>
      </c>
      <c r="G17" s="5" t="n">
        <v>12</v>
      </c>
      <c r="H17" s="4" t="inlineStr">
        <is>
          <t>[1]</t>
        </is>
      </c>
    </row>
    <row r="18">
      <c r="A18" s="4" t="inlineStr">
        <is>
          <t>Cash flow from operating activities before changes in working capital</t>
        </is>
      </c>
      <c r="C18" s="5" t="n">
        <v>85067</v>
      </c>
      <c r="E18" s="5" t="n">
        <v>71766</v>
      </c>
      <c r="F18" s="4" t="inlineStr">
        <is>
          <t>[1]</t>
        </is>
      </c>
      <c r="G18" s="5" t="n">
        <v>42285</v>
      </c>
      <c r="H18" s="4" t="inlineStr">
        <is>
          <t>[1]</t>
        </is>
      </c>
    </row>
    <row r="19">
      <c r="A19" s="3" t="inlineStr">
        <is>
          <t>(Increase)/decrease in operating assets and liabilities:</t>
        </is>
      </c>
    </row>
    <row r="20">
      <c r="A20" s="4" t="inlineStr">
        <is>
          <t>Trade and other receivables</t>
        </is>
      </c>
      <c r="C20" s="5" t="n">
        <v>-21257</v>
      </c>
      <c r="E20" s="5" t="n">
        <v>1889</v>
      </c>
      <c r="F20" s="4" t="inlineStr">
        <is>
          <t>[1]</t>
        </is>
      </c>
      <c r="G20" s="5" t="n">
        <v>6741</v>
      </c>
      <c r="H20" s="4" t="inlineStr">
        <is>
          <t>[1]</t>
        </is>
      </c>
    </row>
    <row r="21">
      <c r="A21" s="4" t="inlineStr">
        <is>
          <t>Amounts owed by related parties</t>
        </is>
      </c>
      <c r="C21" s="5" t="n">
        <v>1387</v>
      </c>
      <c r="E21" s="5" t="n">
        <v>-613</v>
      </c>
      <c r="F21" s="4" t="inlineStr">
        <is>
          <t>[1]</t>
        </is>
      </c>
      <c r="G21" s="5" t="n">
        <v>-249</v>
      </c>
      <c r="H21" s="4" t="inlineStr">
        <is>
          <t>[1]</t>
        </is>
      </c>
    </row>
    <row r="22">
      <c r="A22" s="4" t="inlineStr">
        <is>
          <t>Inventories</t>
        </is>
      </c>
      <c r="C22" s="5" t="n">
        <v>-20536</v>
      </c>
      <c r="E22" s="5" t="n">
        <v>-898</v>
      </c>
      <c r="F22" s="4" t="inlineStr">
        <is>
          <t>[1]</t>
        </is>
      </c>
      <c r="G22" s="5" t="n">
        <v>-1713</v>
      </c>
      <c r="H22" s="4" t="inlineStr">
        <is>
          <t>[1]</t>
        </is>
      </c>
    </row>
    <row r="23">
      <c r="A23" s="4" t="inlineStr">
        <is>
          <t>Current tax assets</t>
        </is>
      </c>
      <c r="C23" s="5" t="n">
        <v>-5308</v>
      </c>
      <c r="E23" s="5" t="n">
        <v>-10077</v>
      </c>
      <c r="F23" s="4" t="inlineStr">
        <is>
          <t>[1]</t>
        </is>
      </c>
      <c r="G23" s="5" t="n">
        <v>-1047</v>
      </c>
      <c r="H23" s="4" t="inlineStr">
        <is>
          <t>[1]</t>
        </is>
      </c>
    </row>
    <row r="24">
      <c r="A24" s="4" t="inlineStr">
        <is>
          <t>Other current assets</t>
        </is>
      </c>
      <c r="C24" s="5" t="n">
        <v>-5441</v>
      </c>
      <c r="E24" s="5" t="n">
        <v>-9635</v>
      </c>
      <c r="F24" s="4" t="inlineStr">
        <is>
          <t>[1]</t>
        </is>
      </c>
      <c r="G24" s="5" t="n">
        <v>-9826</v>
      </c>
      <c r="H24" s="4" t="inlineStr">
        <is>
          <t>[1]</t>
        </is>
      </c>
    </row>
    <row r="25">
      <c r="A25" s="4" t="inlineStr">
        <is>
          <t>Trade and other payables</t>
        </is>
      </c>
      <c r="C25" s="5" t="n">
        <v>32825</v>
      </c>
      <c r="E25" s="5" t="n">
        <v>11795</v>
      </c>
      <c r="F25" s="4" t="inlineStr">
        <is>
          <t>[1]</t>
        </is>
      </c>
      <c r="G25" s="5" t="n">
        <v>32642</v>
      </c>
      <c r="H25" s="4" t="inlineStr">
        <is>
          <t>[1]</t>
        </is>
      </c>
    </row>
    <row r="26">
      <c r="A26" s="4" t="inlineStr">
        <is>
          <t>Amounts owed to related parties</t>
        </is>
      </c>
      <c r="C26" s="5" t="n">
        <v>-3448</v>
      </c>
      <c r="E26" s="5" t="n">
        <v>1354</v>
      </c>
      <c r="F26" s="4" t="inlineStr">
        <is>
          <t>[1]</t>
        </is>
      </c>
      <c r="G26" s="5" t="n">
        <v>246</v>
      </c>
      <c r="H26" s="4" t="inlineStr">
        <is>
          <t>[1]</t>
        </is>
      </c>
    </row>
    <row r="27">
      <c r="A27" s="4" t="inlineStr">
        <is>
          <t>Current tax liabilities</t>
        </is>
      </c>
      <c r="C27" s="5" t="n">
        <v>2103</v>
      </c>
      <c r="E27" s="5" t="n">
        <v>7499</v>
      </c>
      <c r="F27" s="4" t="inlineStr">
        <is>
          <t>[1]</t>
        </is>
      </c>
      <c r="G27" s="5" t="n">
        <v>-2147</v>
      </c>
      <c r="H27" s="4" t="inlineStr">
        <is>
          <t>[1]</t>
        </is>
      </c>
    </row>
    <row r="28">
      <c r="A28" s="4" t="inlineStr">
        <is>
          <t>Other liabilities</t>
        </is>
      </c>
      <c r="C28" s="5" t="n">
        <v>-12936</v>
      </c>
      <c r="E28" s="5" t="n">
        <v>12014</v>
      </c>
      <c r="F28" s="4" t="inlineStr">
        <is>
          <t>[1]</t>
        </is>
      </c>
      <c r="G28" s="5" t="n">
        <v>10305</v>
      </c>
      <c r="H28" s="4" t="inlineStr">
        <is>
          <t>[1]</t>
        </is>
      </c>
    </row>
    <row r="29">
      <c r="A29" s="4" t="inlineStr">
        <is>
          <t>Provisions</t>
        </is>
      </c>
      <c r="C29" s="4" t="inlineStr">
        <is>
          <t xml:space="preserve"> </t>
        </is>
      </c>
      <c r="E29" s="5" t="n">
        <v>-821</v>
      </c>
      <c r="F29" s="4" t="inlineStr">
        <is>
          <t>[1]</t>
        </is>
      </c>
      <c r="G29" s="5" t="n">
        <v>-38</v>
      </c>
      <c r="H29" s="4" t="inlineStr">
        <is>
          <t>[1]</t>
        </is>
      </c>
    </row>
    <row r="30">
      <c r="A30" s="4" t="inlineStr">
        <is>
          <t>Other financial assets</t>
        </is>
      </c>
      <c r="C30" s="5" t="n">
        <v>505</v>
      </c>
      <c r="E30" s="5" t="n">
        <v>370</v>
      </c>
      <c r="F30" s="4" t="inlineStr">
        <is>
          <t>[1]</t>
        </is>
      </c>
      <c r="G30" s="5" t="n">
        <v>757</v>
      </c>
      <c r="H30" s="4" t="inlineStr">
        <is>
          <t>[1]</t>
        </is>
      </c>
    </row>
    <row r="31">
      <c r="A31" s="4" t="inlineStr">
        <is>
          <t>Other assets</t>
        </is>
      </c>
      <c r="C31" s="5" t="n">
        <v>-2699</v>
      </c>
      <c r="E31" s="5" t="n">
        <v>1256</v>
      </c>
      <c r="F31" s="4" t="inlineStr">
        <is>
          <t>[1]</t>
        </is>
      </c>
      <c r="G31" s="5" t="n">
        <v>-1354</v>
      </c>
      <c r="H31" s="4" t="inlineStr">
        <is>
          <t>[1]</t>
        </is>
      </c>
    </row>
    <row r="32">
      <c r="A32" s="4" t="inlineStr">
        <is>
          <t>Cash generated from operations</t>
        </is>
      </c>
      <c r="C32" s="5" t="n">
        <v>50262</v>
      </c>
      <c r="E32" s="5" t="n">
        <v>85899</v>
      </c>
      <c r="F32" s="4" t="inlineStr">
        <is>
          <t>[1]</t>
        </is>
      </c>
      <c r="G32" s="5" t="n">
        <v>76602</v>
      </c>
      <c r="H32" s="4" t="inlineStr">
        <is>
          <t>[1]</t>
        </is>
      </c>
    </row>
    <row r="33">
      <c r="A33" s="4" t="inlineStr">
        <is>
          <t>Interest paid</t>
        </is>
      </c>
      <c r="C33" s="5" t="n">
        <v>-1697</v>
      </c>
      <c r="E33" s="5" t="n">
        <v>-1839</v>
      </c>
      <c r="G33" s="5" t="n">
        <v>-2216</v>
      </c>
    </row>
    <row r="34">
      <c r="A34" s="4" t="inlineStr">
        <is>
          <t>Dividends received</t>
        </is>
      </c>
      <c r="C34" s="5" t="n">
        <v>300</v>
      </c>
      <c r="E34" s="4" t="inlineStr">
        <is>
          <t xml:space="preserve"> </t>
        </is>
      </c>
      <c r="F34" s="4" t="inlineStr">
        <is>
          <t>[1]</t>
        </is>
      </c>
      <c r="G34" s="4" t="inlineStr">
        <is>
          <t xml:space="preserve"> </t>
        </is>
      </c>
      <c r="H34" s="4" t="inlineStr">
        <is>
          <t>[1]</t>
        </is>
      </c>
    </row>
    <row r="35">
      <c r="A35" s="4" t="inlineStr">
        <is>
          <t>Income tax paid</t>
        </is>
      </c>
      <c r="C35" s="5" t="n">
        <v>-11562</v>
      </c>
      <c r="E35" s="5" t="n">
        <v>-13140</v>
      </c>
      <c r="F35" s="4" t="inlineStr">
        <is>
          <t>[1]</t>
        </is>
      </c>
      <c r="G35" s="5" t="n">
        <v>-6100</v>
      </c>
      <c r="H35" s="4" t="inlineStr">
        <is>
          <t>[1]</t>
        </is>
      </c>
    </row>
    <row r="36">
      <c r="A36" s="4" t="inlineStr">
        <is>
          <t>Cash flow provided by operating activities</t>
        </is>
      </c>
      <c r="C36" s="5" t="n">
        <v>37303</v>
      </c>
      <c r="E36" s="5" t="n">
        <v>70920</v>
      </c>
      <c r="F36" s="4" t="inlineStr">
        <is>
          <t>[1]</t>
        </is>
      </c>
      <c r="G36" s="5" t="n">
        <v>68286</v>
      </c>
      <c r="H36" s="4" t="inlineStr">
        <is>
          <t>[1]</t>
        </is>
      </c>
    </row>
    <row r="37">
      <c r="A37" s="3" t="inlineStr">
        <is>
          <t>Investing activities</t>
        </is>
      </c>
    </row>
    <row r="38">
      <c r="A38" s="4" t="inlineStr">
        <is>
          <t>Acquisition of property, plant and equipment</t>
        </is>
      </c>
      <c r="C38" s="5" t="n">
        <v>-14122</v>
      </c>
      <c r="E38" s="5" t="n">
        <v>-7699</v>
      </c>
      <c r="F38" s="4" t="inlineStr">
        <is>
          <t>[1]</t>
        </is>
      </c>
      <c r="G38" s="5" t="n">
        <v>-11802</v>
      </c>
      <c r="H38" s="4" t="inlineStr">
        <is>
          <t>[1]</t>
        </is>
      </c>
    </row>
    <row r="39">
      <c r="A39" s="4" t="inlineStr">
        <is>
          <t>Proceeds from sale of property, plant and equipment</t>
        </is>
      </c>
      <c r="C39" s="5" t="n">
        <v>794</v>
      </c>
      <c r="E39" s="5" t="n">
        <v>632</v>
      </c>
      <c r="F39" s="4" t="inlineStr">
        <is>
          <t>[1]</t>
        </is>
      </c>
      <c r="G39" s="5" t="n">
        <v>276</v>
      </c>
      <c r="H39" s="4" t="inlineStr">
        <is>
          <t>[1]</t>
        </is>
      </c>
    </row>
    <row r="40">
      <c r="A40" s="4" t="inlineStr">
        <is>
          <t>Acquisition of intangibles</t>
        </is>
      </c>
      <c r="C40" s="5" t="n">
        <v>-10403</v>
      </c>
      <c r="E40" s="5" t="n">
        <v>-10219</v>
      </c>
      <c r="F40" s="4" t="inlineStr">
        <is>
          <t>[1]</t>
        </is>
      </c>
      <c r="G40" s="5" t="n">
        <v>-7896</v>
      </c>
      <c r="H40" s="4" t="inlineStr">
        <is>
          <t>[1]</t>
        </is>
      </c>
    </row>
    <row r="41">
      <c r="A41" s="4" t="inlineStr">
        <is>
          <t>Proceeds from sale of intangible assets</t>
        </is>
      </c>
      <c r="C41" s="4" t="inlineStr">
        <is>
          <t xml:space="preserve"> </t>
        </is>
      </c>
      <c r="E41" s="4" t="inlineStr">
        <is>
          <t xml:space="preserve"> </t>
        </is>
      </c>
      <c r="F41" s="4" t="inlineStr">
        <is>
          <t>[1]</t>
        </is>
      </c>
      <c r="G41" s="5" t="n">
        <v>7310</v>
      </c>
      <c r="H41" s="4" t="inlineStr">
        <is>
          <t>[1]</t>
        </is>
      </c>
    </row>
    <row r="42">
      <c r="A42" s="4" t="inlineStr">
        <is>
          <t>Advances to related parties</t>
        </is>
      </c>
      <c r="C42" s="4" t="inlineStr">
        <is>
          <t xml:space="preserve"> </t>
        </is>
      </c>
      <c r="E42" s="4" t="inlineStr">
        <is>
          <t xml:space="preserve"> </t>
        </is>
      </c>
      <c r="F42" s="4" t="inlineStr">
        <is>
          <t>[1]</t>
        </is>
      </c>
      <c r="G42" s="5" t="n">
        <v>-289</v>
      </c>
      <c r="H42" s="4" t="inlineStr">
        <is>
          <t>[1]</t>
        </is>
      </c>
    </row>
    <row r="43">
      <c r="A43" s="4" t="inlineStr">
        <is>
          <t>Proceeds from related parties</t>
        </is>
      </c>
      <c r="C43" s="5" t="n">
        <v>28</v>
      </c>
      <c r="E43" s="5" t="n">
        <v>195</v>
      </c>
      <c r="F43" s="4" t="inlineStr">
        <is>
          <t>[1]</t>
        </is>
      </c>
      <c r="G43" s="5" t="n">
        <v>332</v>
      </c>
      <c r="H43" s="4" t="inlineStr">
        <is>
          <t>[1]</t>
        </is>
      </c>
    </row>
    <row r="44">
      <c r="A44" s="4" t="inlineStr">
        <is>
          <t>Cash flow used in investing activities</t>
        </is>
      </c>
      <c r="C44" s="5" t="n">
        <v>-23703</v>
      </c>
      <c r="E44" s="5" t="n">
        <v>-17091</v>
      </c>
      <c r="F44" s="4" t="inlineStr">
        <is>
          <t>[1]</t>
        </is>
      </c>
      <c r="G44" s="5" t="n">
        <v>-12069</v>
      </c>
      <c r="H44" s="4" t="inlineStr">
        <is>
          <t>[1]</t>
        </is>
      </c>
    </row>
    <row r="45">
      <c r="A45" s="3" t="inlineStr">
        <is>
          <t>Financing activities</t>
        </is>
      </c>
    </row>
    <row r="46">
      <c r="A46" s="4" t="inlineStr">
        <is>
          <t>Proceeds from borrowings</t>
        </is>
      </c>
      <c r="C46" s="5" t="n">
        <v>280795</v>
      </c>
      <c r="E46" s="5" t="n">
        <v>106736</v>
      </c>
      <c r="F46" s="4" t="inlineStr">
        <is>
          <t>[1]</t>
        </is>
      </c>
      <c r="G46" s="5" t="n">
        <v>96392</v>
      </c>
      <c r="H46" s="4" t="inlineStr">
        <is>
          <t>[1]</t>
        </is>
      </c>
    </row>
    <row r="47">
      <c r="A47" s="4" t="inlineStr">
        <is>
          <t>Payments on borrowings</t>
        </is>
      </c>
      <c r="C47" s="5" t="n">
        <v>-272301</v>
      </c>
      <c r="E47" s="5" t="n">
        <v>-120586</v>
      </c>
      <c r="F47" s="4" t="inlineStr">
        <is>
          <t>[1]</t>
        </is>
      </c>
      <c r="G47" s="5" t="n">
        <v>-118417</v>
      </c>
      <c r="H47" s="4" t="inlineStr">
        <is>
          <t>[1]</t>
        </is>
      </c>
    </row>
    <row r="48">
      <c r="A48" s="4" t="inlineStr">
        <is>
          <t>Advances from related parties</t>
        </is>
      </c>
      <c r="C48" s="4" t="inlineStr">
        <is>
          <t xml:space="preserve"> </t>
        </is>
      </c>
      <c r="E48" s="5" t="n">
        <v>32</v>
      </c>
      <c r="F48" s="4" t="inlineStr">
        <is>
          <t>[1]</t>
        </is>
      </c>
    </row>
    <row r="49">
      <c r="A49" s="4" t="inlineStr">
        <is>
          <t>Payments to related parties</t>
        </is>
      </c>
      <c r="C49" s="5" t="n">
        <v>-9154</v>
      </c>
      <c r="E49" s="5" t="n">
        <v>-5856</v>
      </c>
      <c r="F49" s="4" t="inlineStr">
        <is>
          <t>[1]</t>
        </is>
      </c>
      <c r="G49" s="5" t="n">
        <v>-4570</v>
      </c>
      <c r="H49" s="4" t="inlineStr">
        <is>
          <t>[1]</t>
        </is>
      </c>
    </row>
    <row r="50">
      <c r="A50" s="4" t="inlineStr">
        <is>
          <t>Interest paid on borrowings</t>
        </is>
      </c>
      <c r="C50" s="5" t="n">
        <v>-17428</v>
      </c>
      <c r="E50" s="5" t="n">
        <v>-15102</v>
      </c>
      <c r="F50" s="4" t="inlineStr">
        <is>
          <t>[1]</t>
        </is>
      </c>
      <c r="G50" s="5" t="n">
        <v>-16284</v>
      </c>
      <c r="H50" s="4" t="inlineStr">
        <is>
          <t>[1]</t>
        </is>
      </c>
    </row>
    <row r="51">
      <c r="A51" s="4" t="inlineStr">
        <is>
          <t>Payment of lease liabilities</t>
        </is>
      </c>
      <c r="C51" s="5" t="n">
        <v>-8854</v>
      </c>
      <c r="E51" s="5" t="n">
        <v>-5733</v>
      </c>
      <c r="F51" s="4" t="inlineStr">
        <is>
          <t>[1]</t>
        </is>
      </c>
      <c r="G51" s="5" t="n">
        <v>-4070</v>
      </c>
      <c r="H51" s="4" t="inlineStr">
        <is>
          <t>[1]</t>
        </is>
      </c>
    </row>
    <row r="52">
      <c r="A52" s="4" t="inlineStr">
        <is>
          <t>Redeemed shares</t>
        </is>
      </c>
      <c r="C52" s="5" t="n">
        <v>-45000</v>
      </c>
      <c r="E52" s="4" t="inlineStr">
        <is>
          <t xml:space="preserve"> </t>
        </is>
      </c>
      <c r="F52" s="4" t="inlineStr">
        <is>
          <t>[1]</t>
        </is>
      </c>
      <c r="G52" s="4" t="inlineStr">
        <is>
          <t xml:space="preserve"> </t>
        </is>
      </c>
      <c r="H52" s="4" t="inlineStr">
        <is>
          <t>[1]</t>
        </is>
      </c>
    </row>
    <row r="53">
      <c r="A53" s="4" t="inlineStr">
        <is>
          <t>Cash obtained in acquisition</t>
        </is>
      </c>
      <c r="C53" s="5" t="n">
        <v>129986</v>
      </c>
      <c r="E53" s="4" t="inlineStr">
        <is>
          <t xml:space="preserve"> </t>
        </is>
      </c>
      <c r="F53" s="4" t="inlineStr">
        <is>
          <t>[1]</t>
        </is>
      </c>
      <c r="G53" s="4" t="inlineStr">
        <is>
          <t xml:space="preserve"> </t>
        </is>
      </c>
      <c r="H53" s="4" t="inlineStr">
        <is>
          <t>[1]</t>
        </is>
      </c>
    </row>
    <row r="54">
      <c r="A54" s="4" t="inlineStr">
        <is>
          <t>Cash flow generated from (used in) financing activities</t>
        </is>
      </c>
      <c r="C54" s="5" t="n">
        <v>58044</v>
      </c>
      <c r="E54" s="5" t="n">
        <v>-40509</v>
      </c>
      <c r="F54" s="4" t="inlineStr">
        <is>
          <t>[1]</t>
        </is>
      </c>
      <c r="G54" s="5" t="n">
        <v>-46949</v>
      </c>
      <c r="H54" s="4" t="inlineStr">
        <is>
          <t>[1]</t>
        </is>
      </c>
    </row>
    <row r="55">
      <c r="A55" s="4" t="inlineStr">
        <is>
          <t>Net increase in cash</t>
        </is>
      </c>
      <c r="C55" s="5" t="n">
        <v>71644</v>
      </c>
      <c r="E55" s="5" t="n">
        <v>13320</v>
      </c>
      <c r="F55" s="4" t="inlineStr">
        <is>
          <t>[1]</t>
        </is>
      </c>
      <c r="G55" s="5" t="n">
        <v>9268</v>
      </c>
      <c r="H55" s="4" t="inlineStr">
        <is>
          <t>[1]</t>
        </is>
      </c>
    </row>
    <row r="56">
      <c r="A56" s="4" t="inlineStr">
        <is>
          <t>Cash at beginning of the year/period</t>
        </is>
      </c>
      <c r="B56" s="4" t="inlineStr">
        <is>
          <t>[1]</t>
        </is>
      </c>
      <c r="C56" s="5" t="n">
        <v>4229</v>
      </c>
      <c r="D56" s="4" t="inlineStr">
        <is>
          <t>[2]</t>
        </is>
      </c>
      <c r="E56" s="5" t="n">
        <v>2042</v>
      </c>
      <c r="F56" s="4" t="inlineStr">
        <is>
          <t>[2]</t>
        </is>
      </c>
      <c r="G56" s="5" t="n">
        <v>2844</v>
      </c>
    </row>
    <row r="57">
      <c r="A57" s="4" t="inlineStr">
        <is>
          <t>Effect of exchange rate fluctuations</t>
        </is>
      </c>
      <c r="C57" s="5" t="n">
        <v>-3761</v>
      </c>
      <c r="E57" s="5" t="n">
        <v>-11133</v>
      </c>
      <c r="F57" s="4" t="inlineStr">
        <is>
          <t>[1]</t>
        </is>
      </c>
      <c r="G57" s="5" t="n">
        <v>-10070</v>
      </c>
      <c r="H57" s="4" t="inlineStr">
        <is>
          <t>[1]</t>
        </is>
      </c>
    </row>
    <row r="58">
      <c r="A58" s="4" t="inlineStr">
        <is>
          <t>Cash at end of the year/period</t>
        </is>
      </c>
      <c r="C58" s="5" t="n">
        <v>72112</v>
      </c>
      <c r="E58" s="5" t="n">
        <v>4229</v>
      </c>
      <c r="F58" s="4" t="inlineStr">
        <is>
          <t>[1],[2]</t>
        </is>
      </c>
      <c r="G58" s="5" t="n">
        <v>2042</v>
      </c>
      <c r="H58" s="4" t="inlineStr">
        <is>
          <t>[1],[2]</t>
        </is>
      </c>
    </row>
    <row r="59">
      <c r="A59" s="4" t="inlineStr">
        <is>
          <t>Non-cash financing and investing activities 1</t>
        </is>
      </c>
      <c r="B59" s="4" t="inlineStr">
        <is>
          <t>[3]</t>
        </is>
      </c>
      <c r="C59" s="6" t="n">
        <v>-145286</v>
      </c>
      <c r="E59" s="6" t="n">
        <v>40759</v>
      </c>
      <c r="F59" s="4" t="inlineStr">
        <is>
          <t>[1]</t>
        </is>
      </c>
      <c r="G59" s="6" t="n">
        <v>166013</v>
      </c>
      <c r="H59" s="4" t="inlineStr">
        <is>
          <t>[1]</t>
        </is>
      </c>
    </row>
    <row r="60"/>
    <row r="61">
      <c r="A61" s="4" t="inlineStr">
        <is>
          <t>[1]</t>
        </is>
      </c>
      <c r="B61" s="4" t="inlineStr">
        <is>
          <t>Refer to Note 2.4</t>
        </is>
      </c>
    </row>
    <row r="62">
      <c r="A62" s="4" t="inlineStr">
        <is>
          <t>[2]</t>
        </is>
      </c>
      <c r="B62" s="4" t="inlineStr">
        <is>
          <t>Refer to Note 2.4</t>
        </is>
      </c>
    </row>
    <row r="63">
      <c r="A63" s="4" t="inlineStr">
        <is>
          <t>[3]</t>
        </is>
      </c>
      <c r="B63" s="4" t="inlineStr">
        <is>
          <t>As of December 31, 2021, non-cash investing and financing
activities include acquisition of right-of-use assets $7,283 (2020: $11,022, 2019: $5,335), interest capitalization on property, plant
and equipment under IAS 23 $571, 50% purchase price of acquisition of Pharmaceutical Production Facility $744, termination of the put
option agreements in exchange for new equity instruments in Procaps Group S.A. $(239,273) (Refer to Note 23), conversion of SPAC Warrants
to Warrants in Procaps Group S.A. $28,963, invoices from suppliers financed via reverse factoring classified as Trade and other payables
$8,288 (2020: $7,311, 2019: $38,576) and invoices from suppliers financed via reverse factoring classified as Borrowings $48,138 (2020:
$22,426, 2019: $22,486). For the year ended December 31, 2019, it also included the issuance of put option agreements for $99,616.</t>
        </is>
      </c>
    </row>
  </sheetData>
  <mergeCells count="9">
    <mergeCell ref="A1:B2"/>
    <mergeCell ref="C1:H1"/>
    <mergeCell ref="C2:D2"/>
    <mergeCell ref="E2:F2"/>
    <mergeCell ref="G2:H2"/>
    <mergeCell ref="A60:G60"/>
    <mergeCell ref="B61:G61"/>
    <mergeCell ref="B62:G62"/>
    <mergeCell ref="B63:G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net (Tables)</t>
        </is>
      </c>
      <c r="B1" s="2" t="inlineStr">
        <is>
          <t>12 Months Ended</t>
        </is>
      </c>
    </row>
    <row r="2">
      <c r="B2" s="2" t="inlineStr">
        <is>
          <t>Dec. 31, 2021</t>
        </is>
      </c>
    </row>
    <row r="3">
      <c r="A3" s="3" t="inlineStr">
        <is>
          <t>Disclosure of trade and other receivables [text block] [Abstract]</t>
        </is>
      </c>
    </row>
    <row r="4">
      <c r="A4" s="4" t="inlineStr">
        <is>
          <t>Schedule of trade and other receivables, net</t>
        </is>
      </c>
      <c r="B4" s="4" t="inlineStr">
        <is>
          <t xml:space="preserve">For the year ended
2021 2020
Trade receivables, net of discounts 1 $ 111,071 $ 95,819
Impairment of trade receivables (8,755 ) (9,573 )
Other receivables 15,132 10,247
Trade receivables, net of discounts and impairment $ 117,449 $ 96,493
1 Discount and return provision amounts to $7,345 (2020: $3,8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1</t>
        </is>
      </c>
    </row>
    <row r="3">
      <c r="A3" s="3" t="inlineStr">
        <is>
          <t>Disclosure of borrowings [text block] [Abstract]</t>
        </is>
      </c>
    </row>
    <row r="4">
      <c r="A4" s="4" t="inlineStr">
        <is>
          <t>Schedule of unsecured borrowings at amortized cost</t>
        </is>
      </c>
      <c r="B4" s="4" t="inlineStr">
        <is>
          <t xml:space="preserve">2020 2019
2021 Restated Restated
Unsecured borrowings at amortized cost
Syndicated term loan (1) $ 46,505 $ 81,906 $ 88,781
Other term loan (2) 51,593 85,645 75,008
Lease liabilities (3) 31,747 36,799 29,794
Factoring obligations (4) 10,609 9,993 11,927
Put option agreement (5) — 239,273 211,880
Bank overdrafts (6) 55 902 3,047
Notes (7) 112,857 — —
Total Interest bearing liabilities $ 253,366 $ 454,518 $ 420,437
Current 74,646 114,780 99,975
Non- Current $ 178,720 339,738 320,462 </t>
        </is>
      </c>
    </row>
    <row r="5">
      <c r="A5" s="4" t="inlineStr">
        <is>
          <t>Schedule of borrowings</t>
        </is>
      </c>
      <c r="B5" s="4" t="inlineStr">
        <is>
          <t xml:space="preserve">Currency Range of Maturity 2021 2020 2019
Syndicated term loan COP IBR+ 5.3% (Variable) 2025 $ 39,521 51,970 $ 57,492
Syndicated term loan USD Libor+ 4.8% (Variable) 2025 7,850 31,150 $ 32,900
Amortized cost COP N/A 2025 (866 ) (1,214 ) (1,611 )
Total Syndicated term loan 46,505 81,906 $ 88,781
Currency Range of Interest Maturity Year 2021 2020 2019
Other term loan COP IBR+ 2.25%-5.0% (Variable) 2022-2024 9,442 12,205 9,939
COP DTF + 6.74% 2022 3,154 6,161 6,904
COP 24% (Fixed) 2021 — 1,296 12
SOL 5.00% - 10.01% (Fixed) 2021-2024 5,953 7,499 4,392
REAIS 9.84% - 13.08% (Fixed) 2021-2024 1,762 7,436 1,633
USD Libor + 4.49% 2022 739 — —
USD Libor + 2.99% / 6.5% - 2022-2024 16,145 40,808 43,827
COP 10.00% -30.00% 2022 14,398 10,240 8,301
Total Other term loans 51,593 85,645 75,008
Currency Range of Interest Maturity 2021 2020 2019
Lease liabilities COP DTF +5.18% - DTF 2030 10,334 15,945 15,164
COP DTF+ 4.54% + DTF 8.5%T.A. + DTF+10.42% 2025 6,662 7,524 6,930
COP DTF+17% / (DTF+13.72%) 2022 — 676 706
USD 14.70% E.A. 2023 — 740 —
USD 9.28% T.A. 2022 — 86 247
USD 9.75% N.M. 2021 — 103 —
COP 8.29% - 21.48% E.A. 2027 14,689 11,591 6,422
Reales 1.68% (Fixed) 2022 62 134 325
Total Lease liabilities 31,747 36,799 29,794
Currency Range of Interest Maturity 2021 2020 2019
Portfolio factoring COP DTF+8% / 24.6% 2022 1,383 8,074 4,731
Reales 12% (Fixed) 2021 — — 5,679
COP DTF+8% / 24.6% (Fixed) 2022 9,226 1,919 1,517
Total Factoring 10,609 9,993 11,927
Currency Range of Interest Maturity 2021 2020 2019
IFC USD 12 % 2028 — 127,821 112,263
Hoche USD 12 % 2028 — 111,452 99,617
Total Put option — 239,273 211,880
Currency Range of Interest Maturity 2021 2020 2019
Overdrafts and credit cards COP 19.68% - 32% E.A. 2022 55 902 3,047
Currency Range of Interest Maturity Year 2021 2020 2019
The Prudential Insurance Company of America USD 4.75% (Fixed) 2031 $ 58,906 — —
Prudential Annuities Life Assurance Corporation USD 4.75% (Fixed) 2031 29,423 — —
Healthspring Life &amp; Health Insurance Company, Inc USD 4.75% (Fixed) 2031 18,007 — —
CIGNA Health and Life Insurance Company USD 4.75% (Fixed) 2031 6,521 — —
Total Senior Notes 112,857 — — </t>
        </is>
      </c>
    </row>
    <row r="6">
      <c r="A6" s="4" t="inlineStr">
        <is>
          <t>Schedule of reconciliation of liabilities from financing activities</t>
        </is>
      </c>
      <c r="B6" s="4" t="inlineStr">
        <is>
          <t xml:space="preserve">January 1, Payment cash flows New 1 Other 2 December 31,
Syndicated term loan 81,906 (28,239 ) — (7,162 ) 46,505
Other term loan 85,645 (224,380 ) 193,120 (2,792 ) 51,593
Lease liabilities 36,799 (8,854 ) 7,283 (3,481 ) 31,747
Factoring obligations 9,993 (18,779 ) 22,956 (3,561 ) 10,609
Put option agreement 239,273 — — (239,273 ) —
Bank overdrafts 902 (903 ) — 56 55
Senior Notes — — 112,857 — 112,857
Total liabilities from financing activities 454,518 (281,155 ) 336,216 (256,213 ) 253,366
January 1, Payment New 1 Other 2 December 31,
Syndicated term loan 88,781 (4,670 ) — (2,205 ) 81,906
Other term loan 75,008 (76,942 ) 94,122 (6,543 ) 85,645
Lease liabilities 29,794 (5,733 ) 11,022 1,716 36,799
Factoring obligations 11,927 (38,953 ) 35,040 1,979 9,993
Put option agreement 211,880 — — 27,393 239,273
Bank overdrafts 3,047 (21 ) — (2,124 ) 902
Total liabilities from financing activities 420,437 (126,319 ) 140,184 20,216 454,518
January 1, Payment New Other December 31,
Syndicated term loan 94,919 (5,770 ) — 368 88,781
Other term loan 66,773 (75,235 ) 80,859 2,611 75,008
Lease liabilities 30,843 (4,070 ) 5,335 (2,314 ) 29,794
Factoring obligations 12,807 (37,412 ) 38,019 (1,487 ) 11,927
Put option agreement 98,599 — 99,616 13,665 211,880
Bank overdrafts 1,236 — — 1,811 3,047
Total liabilities from financing activities 305,177 (122,487 ) 223,829 13,918 420,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ferred tax (Tables)</t>
        </is>
      </c>
      <c r="B1" s="2" t="inlineStr">
        <is>
          <t>12 Months Ended</t>
        </is>
      </c>
    </row>
    <row r="2">
      <c r="B2" s="2" t="inlineStr">
        <is>
          <t>Dec. 31, 2021</t>
        </is>
      </c>
    </row>
    <row r="3">
      <c r="A3" s="3" t="inlineStr">
        <is>
          <t>Disclosure of deferred taxes [text block] [Abstract]</t>
        </is>
      </c>
    </row>
    <row r="4">
      <c r="A4" s="4" t="inlineStr">
        <is>
          <t>Schedule of deferred tax assets and liabilities by type of temporary</t>
        </is>
      </c>
      <c r="B4" s="4" t="inlineStr">
        <is>
          <t xml:space="preserve">As of December 31
2021 2020
Net deferred tax asset (liability)
Trade and other receivables (1,357 ) (3,301 )
Inventories 3,142 1,735
Property, plant and equipment (3,486 ) (6,817 )
Intangibles (875 ) (634 )
Borrowings and Trade and other payables 3,639 3,071
Provisions and Other liabilities 1,005 737
Others (1,071 ) 8,088
Total net deferred tax asset (liability) 997 2,879 </t>
        </is>
      </c>
    </row>
    <row r="5">
      <c r="A5" s="4" t="inlineStr">
        <is>
          <t>Schedule of deferred tax assets and liabilities</t>
        </is>
      </c>
      <c r="B5" s="4" t="inlineStr">
        <is>
          <t xml:space="preserve">As of December 31
2021 2020
Deferred Tax Asset 7,067 21,769
Deferred Tax Liability (6,070 ) (18,890 )
Net Deferred Tax Asset (Liability) 997 2,879 </t>
        </is>
      </c>
    </row>
    <row r="6">
      <c r="A6" s="4" t="inlineStr">
        <is>
          <t>Schedule of deferred tax</t>
        </is>
      </c>
      <c r="B6" s="4" t="inlineStr">
        <is>
          <t xml:space="preserve">As of December 31
2021 2020 2019
Balance as on January 1 2,879 8,556 7,396
Recognized in Profit and Loss (1,455 ) (3,805 ) 1,083
Recognized in Other Comprehensive Income 1 (58 ) 16 (43 )
Others 2 (369 ) (1,888 ) 120
Balance as of December 31 997 2,879 8,556
1 Deferred tax related to employee defined benefit plans.
2 Deferred tax related to the purchase price acquisition of intangible
assets in Procaps S.A. de C.V. (previously Laboratorios Lopez S.A. de C.V.).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Net (Tables)</t>
        </is>
      </c>
      <c r="B1" s="2" t="inlineStr">
        <is>
          <t>12 Months Ended</t>
        </is>
      </c>
    </row>
    <row r="2">
      <c r="B2" s="2" t="inlineStr">
        <is>
          <t>Dec. 31, 2021</t>
        </is>
      </c>
    </row>
    <row r="3">
      <c r="A3" s="3" t="inlineStr">
        <is>
          <t>Disclosure of trade and other payables [text block] [Abstract]</t>
        </is>
      </c>
    </row>
    <row r="4">
      <c r="A4" s="4" t="inlineStr">
        <is>
          <t>Schedule of trade and other payables, net</t>
        </is>
      </c>
      <c r="B4" s="4" t="inlineStr">
        <is>
          <t xml:space="preserve">As of December 31
2020 2019
2021 Restated Restated
Trade payables $ 70,167 $ 84,480 $ 94,207
Other payables
Trade current accounts 3,259 4,430 4,277
Interest payable 1,870 2,236 1,525
Withholdings and payroll contributions 6,619 2,831 3,243
Others 3,466 139 1,356
Total other payables 15,214 9,636 10,401
Total accounts payable $ 85,381 $ 94,116 $ 104,6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cies (Tables)</t>
        </is>
      </c>
      <c r="B1" s="2" t="inlineStr">
        <is>
          <t>12 Months Ended</t>
        </is>
      </c>
    </row>
    <row r="2">
      <c r="B2" s="2" t="inlineStr">
        <is>
          <t>Dec. 31, 2021</t>
        </is>
      </c>
    </row>
    <row r="3">
      <c r="A3" s="3" t="inlineStr">
        <is>
          <t>Disclosure of other provisions, contingent liabilities and contingent assets [text block] [Abstract]</t>
        </is>
      </c>
    </row>
    <row r="4">
      <c r="A4" s="4" t="inlineStr">
        <is>
          <t>Schedule of provisions and contingencies</t>
        </is>
      </c>
      <c r="B4" s="4" t="inlineStr">
        <is>
          <t xml:space="preserve">2021 2020 2019
Contingencies
Balance as of January 1 $ 1,829 $ 2,276 $ 2,379
Effect of changes in foreign exchange rates (209 ) (387 ) (77 )
Provisions made — 761 12
Provisions used (1,119 ) (821 ) (38 )
Balance as of December 31 $ 501 $ 1,829 $ 2,2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share capital, reserves and other equity interest [text block] [Abstract]</t>
        </is>
      </c>
    </row>
    <row r="4">
      <c r="A4" s="4" t="inlineStr">
        <is>
          <t>Schedule of reconciliation of share capital and share premium</t>
        </is>
      </c>
      <c r="B4" s="4" t="inlineStr">
        <is>
          <t xml:space="preserve">Ordinary authorized and issued shares Number of Share capital amount Share premium
As of January 1, 2019 pre-restructuring 2,493,391 2,493 120,151
Issuance of put option with Hoche (492,320 ) (492 ) (65,739 )
Subtotal 2,001,071 2,001 54,412
Capital restructuring of Crynssen (1:33.4448 exchange ratio) (b) 64,924,413 (1,332 ) 1,332
As of December 31, 2019 restructured 66,925,484 669 55,744
— — —
As of January 1, 2020 pre-restructuring 2,001,071 2,001 54,412
Capital restructuring of Crynssen (1:33.4448 exchange ratio) (b) 64,924,413 (1,332 ) 1,332
As of December 31, 2020 restructured 66,925,484 669 55,744
— — —
As of January 1, 2021 pre-restructuring 2,001,071 2,001 54,412
Termination of put option agreements (a) 903,075 903 297,796
Subtotal 2,904,146 2,904 352,208
Capital restructuring of Crynssen (1:33.4448 exchange ratio) (b) 94,224,544 (1,933 ) 1,933
Subtotal - restructured 97,128,690 971 354,141
Acquisition of Union Acquisition Corp. II (c) 20,195,494 202 174,738
Escrowed shares (d) (11,714,612 ) (117 ) (106,247 )
Redemption of redeemable shares (e) (4,500,000 ) (45 ) (44,955 )
As of December 31, 2021 101,109,572 1,011 377,677
a. On the effectiveness of the Transaction, September 29, 2021, the put option agreements were terminated
in exchange for new equity instruments in Procaps Group SA.
b. On completion of the Transaction, each of the OpCo Shareholders, contributed its respective OpCo Ordinary
Shares to Holdco in exchange for Holdco Ordinary Shares, and, in the case of IFC for Holdco Ordinary Shares and 4,500,000 Holdco Redeemable
B Shares, subscribed for by each OpCo Shareholder. The OpCo Shareholders were issued 97,128,690 new shares in the Company (92,628,689
Holdco Ordinary Shares and 4,500,000 Holdco Redeemable B Shares) in exchange of the 2,904,146 outstanding OpCO ordinary Shares. The resultant
share exchange ratio being 33.4448.
c. SPAC Ordinary Shares outstanding (including those held by the PIPE Investors and Union Group International Holdings Limited and Union
Acquisition Associates II, LLC (the “SPAC Sponsors”) were exchanged with Holdco for Holdco Ordinary Shares pursuant to a share
capital increase of Holdco.
d . 1,250,000 Holdco Ordinary Shares issued to the SPAC Sponsors and 10,464,612 Holdco Ordinary Shares issued to certain Opco Shareholders in connection with the Transaction are subject to an escrow arrangement that is applicable to both SPAC Sponsors and to such OpCo Shareholders. On September 29, 2021, considering that the condition to deliver a fixed number of shares for a consideration that is settled in One’s own equity instruments is not met for the 11,714,612 Holdco Ordinary Shares issued to the SPAC Sponsors and certain Opco Shareholders, the escrow shares were classified as a financial liability with changes in fair value through profit and loss. As of December 31, 2021 shares to be delivered are presented at fair value as non-current liabilities for the amount of $101,859, representing a decrease of $4,506 recognized in Finance expenses,
net.
e. Immediately following the Exchange, the Company redeemed 4,500,000 Holdco Redeemable B from IFC for a
total purchase price of $45,000 in accordance with that certain share redemption agreement entered into by and between the Company and
IFC on March 31, 2021, and subsequently amended on September 29, 2021. </t>
        </is>
      </c>
    </row>
    <row r="5">
      <c r="A5" s="4" t="inlineStr">
        <is>
          <t>Schedule of aggregate subscription price</t>
        </is>
      </c>
      <c r="B5" s="4" t="inlineStr">
        <is>
          <t xml:space="preserve">Number of Aggregate
Public shares 5,895,494 58,955
Founder shares 4,300,000 43,000
PIPE Shares 10,000,000 100,000
20,195,494 201,955 </t>
        </is>
      </c>
    </row>
    <row r="6">
      <c r="A6" s="4" t="inlineStr">
        <is>
          <t>Schedule of cost-basis of the exchange reflects</t>
        </is>
      </c>
      <c r="B6" s="4" t="inlineStr">
        <is>
          <t xml:space="preserve">Share
SPAC net assets 131,086
Transactions costs (30,063 )
IFRS 2 Share-based payment expense 73,917
Share Capital issued (202 )
174,738 </t>
        </is>
      </c>
    </row>
    <row r="7">
      <c r="A7" s="4" t="inlineStr">
        <is>
          <t>Schedule of reserves</t>
        </is>
      </c>
      <c r="B7" s="4" t="inlineStr">
        <is>
          <t>As of December 31
2021 2020 2019
Legal 1 $ 4,892 $ 4,892 $ 4,892
Working Capital 2 37,857 35,005 23,789
$ 42,749 $ 39,897 $ 28,681
2021 2020 2019
Balance as of January 1 $ 39,897 $ 28,681 $ 28,322
Increase in legal reserves — — 31
Increase in working capital reserves 2,852 11,216 328
Balance as of December 31 $ 42,749 $ 39,897 $ 28,681
1 Legal Reserve -
2 Reserves for working capita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1</t>
        </is>
      </c>
    </row>
    <row r="3">
      <c r="A3" s="3" t="inlineStr">
        <is>
          <t>Disclosure of earnings per share [text block] [Abstract]</t>
        </is>
      </c>
    </row>
    <row r="4">
      <c r="A4" s="4" t="inlineStr">
        <is>
          <t>Schedule of weighted average number of shares considers the ordinary shares</t>
        </is>
      </c>
      <c r="B4" s="4" t="inlineStr">
        <is>
          <t>2021 2020 2019
Net loss of the year (100,863 ) (10,447 ) (17,013 )
Number of ordinary shares issued at December 31* 101,110 97,129 97,129
Weighted average basic number of ordinary shares 98,143 97,129 97,129
Assumed exercise of share equivalents — — —
Weighted average diluted number of shares 98,143 97,129 97,129
Basic and diluted loss per share in the year (1.03 ) (0.11 ) (0.18 ) * Includes 903,075 shares held under put option before the transaction as such ordinary shareholders were entitled to receive dividen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Warrant Liabilities (Tables)</t>
        </is>
      </c>
      <c r="B1" s="2" t="inlineStr">
        <is>
          <t>12 Months Ended</t>
        </is>
      </c>
    </row>
    <row r="2">
      <c r="B2" s="2" t="inlineStr">
        <is>
          <t>Dec. 31, 2021</t>
        </is>
      </c>
    </row>
    <row r="3">
      <c r="A3" s="3" t="inlineStr">
        <is>
          <t>Disclosure Of Warrant Liability Explanatory [Abstract]</t>
        </is>
      </c>
    </row>
    <row r="4">
      <c r="A4" s="4" t="inlineStr">
        <is>
          <t>Schedule of warrant liability</t>
        </is>
      </c>
      <c r="B4" s="4" t="inlineStr">
        <is>
          <t xml:space="preserve">As of December 31
2021 2020 2019
Public warrants $ 16,000 $ — $ —
Private warrants 1 7,112 — —
$ 23,112 $ — $ —
1 Private warrants include 2,875,000 held by the former SPAC
sponsors deposited in an escrow account. </t>
        </is>
      </c>
    </row>
    <row r="5">
      <c r="A5" s="4" t="inlineStr">
        <is>
          <t>Schedule of public warrants</t>
        </is>
      </c>
      <c r="B5" s="4" t="inlineStr">
        <is>
          <t xml:space="preserve">2021 2020 2019
As of January 1 $ — $ — $ —
Acquired public warrants $ 21,600 $ — $ —
Warrants exercised $ — $ — $ —
Fair value remeasurement $ (5,600 ) $ — $ —
As of December 31 $ 16,000 $ — $ — </t>
        </is>
      </c>
    </row>
    <row r="6">
      <c r="A6" s="4" t="inlineStr">
        <is>
          <t>Schedule of private warrants</t>
        </is>
      </c>
      <c r="B6" s="4" t="inlineStr">
        <is>
          <t xml:space="preserve">2021 2020 2019
As of January 1 $ — $ — $ —
Acquired private warrants $ 7,363 $ — $ —
Fair value remeasurement $ (251 ) $ — $ —
As of December 31 $ 7,112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1</t>
        </is>
      </c>
    </row>
    <row r="3">
      <c r="A3" s="3" t="inlineStr">
        <is>
          <t>Disclosure Of Asset Acquisition Explanatory [Abstract]</t>
        </is>
      </c>
    </row>
    <row r="4">
      <c r="A4" s="4" t="inlineStr">
        <is>
          <t>Schedule of assets and liabilities</t>
        </is>
      </c>
      <c r="B4" s="4" t="inlineStr">
        <is>
          <t xml:space="preserve">(Amount in thousands) 2021
Cash held in trust $ 138,046
Cash and cash equivalents $ 100,000
Redemption liability $ (77,997 )
Warrants liability $ (28,963 )
Total SPAC identifiable net assets at fair value $ 131,086 </t>
        </is>
      </c>
    </row>
    <row r="5">
      <c r="A5" s="4" t="inlineStr">
        <is>
          <t>Schedule of transactions value of equity interest</t>
        </is>
      </c>
      <c r="B5" s="4" t="inlineStr">
        <is>
          <t xml:space="preserve">After Redemption
Step 1 - Deemed cost of shares issued
Fair value of OpCo $ 926,287
Equity interest in Holdco issued to SPAC shareholders &amp; PIPE investors 19 %
Equity interest in Holdco of Selling shareholders 81 %
Deemed costs of shares issued* $ 213,584
SPAC identifiable net assets at fair value $ 131,086
Deemed cost of shares issued $ 82,498
Step 2 - Dilutive impact of shares held in escrow
Dilutive effect of 945,036 shares held in escrow at a weighted average fair value per share of $9.08 $ 8,581
Step 3 - IFRS 2 ‘listing expense’ $ 73,917
* The deem cost of the shares was estimated based on the fair
value of the OpCo issued shares (legacy Crynssen Pharma Group Limited) prior to the merger with SPAC and Holdco. </t>
        </is>
      </c>
    </row>
    <row r="6">
      <c r="A6" s="4" t="inlineStr">
        <is>
          <t>Schedule of estimated fair values</t>
        </is>
      </c>
      <c r="B6" s="4" t="inlineStr">
        <is>
          <t xml:space="preserve">(Amount in thousands) 2021
Property, Plant and Equipment $ 1,487
Inventories $ 133
Other receivables $ 193
Right of Use Assets $ 4,533
Lease Liabilities $ (4,533 )
Total $ 1,8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 [text block] [Abstract]</t>
        </is>
      </c>
    </row>
    <row r="4">
      <c r="A4" s="4" t="inlineStr">
        <is>
          <t>Schedule of carrying amounts of financial assets and financial liabilities</t>
        </is>
      </c>
      <c r="B4" s="4" t="inlineStr">
        <is>
          <t xml:space="preserve">As of December 31, 2021 As of December 31, 2020
FVTPL 1 Amortized 2 FVTPL Amortized 2
Financial assets not measured at fair value
Trade and other receivables, net — 117,449 — 96,493
Amounts owed by related parties — — — 2,562
Cash — 72,112 — 4,229
Other financial assets — 256 — 761
Total financial assets not measured at fair value — 189,817 — 104,045
Financial liabilities measured at fair value
Warrant liabilities 23,112 — — —
Shares held in escrow 101,859 — — —
Total financial liabilities measured at fair value 124,971 — — —
Financial liabilities not measured at fair value
Borrowings — 253,365 — 442,359
Trade and other payables, net — 85,381 — 106,275
Amounts owed to related parties — 8,450 — 20,622
Total financial liabilities not measured at fair value — 347,196 — 569,256
1 The fair value is comprised of $16,000
level 1 and $108,971 level 3 as of December 31, 2021.
2 The fair value is similar to their
amortized cost as of December 31, 2021 and 2020, respectively. </t>
        </is>
      </c>
    </row>
    <row r="5">
      <c r="A5" s="4" t="inlineStr">
        <is>
          <t>Schedule of valuation techniques used in measuring Level 3 fair values for financial instruments in the statement of financial position</t>
        </is>
      </c>
      <c r="B5" s="4" t="inlineStr">
        <is>
          <t xml:space="preserve">Type Valuation Technique Significant Inter-relationship between
Warrants The fair value of the Private Warrants is estimated using the Black-Scholes option pricing formula for European calls, since the underlying stock is not expected to pay dividends over the term of the Warrants. Volatility The estimated fair value would increase (decrease) if the expected volatility were higher (lower).
Shares held in escrow The fair value of the shares to be delivered is estimated using Monte Carlo simulation in a risk-neutral framework assuming a Geometric Brownian Motion for the future stock price. Volatility The estimated fair value would increase (decrease) if the expected volatility were higher (lower). </t>
        </is>
      </c>
    </row>
    <row r="6">
      <c r="A6" s="4" t="inlineStr">
        <is>
          <t>Schedule of assessment of the probability of default and the loss due to default is mainly based on historical data and adjust historical loss rates</t>
        </is>
      </c>
      <c r="B6" s="4" t="inlineStr">
        <is>
          <t xml:space="preserve">December 31, 2021 Current 1-30 days 31-60 61-90 91-120 More than Total
Weighted-average loss rate 0.60 % 2.11 % 2.35 % 3.38 % 3.26 % 67.43 % 14.67 %
Gross carrying amount 98,776 11,265 3,147 1,981 1,843 30,578 147,590
Impairment loss allowance (591 ) (238 ) (74 ) (67 ) (60 ) (20,620 ) (21,650 )
98,185 11,027 3,073 1,914 1,783 9,958 125,940
December 31, 2020 Current 1-30 days 31-60 61-90 91-120 More than Total
Weighted-average loss rate 0.53 % 2.59 % 2.81 % 5.82 % 14.78 % 59.77 % 9.60 %
Gross carrying amount 74,639 5,216 2,958 1,754 406 14,724 99,697
Impairment loss allowance (393 ) (135 ) (83 ) (102 ) (60 ) (8,800 ) (9,573 )
74,246 5,081 2,875 1,652 346 5,924 90,124
December 31, 2019 Current 1-30 days 31-60 61-90 91-120 More than Total
Weighted-average loss rate 0.68 % 1.98 % 2.49 % 4.36 % 5.10 % 80.12 % 10.99 %
Gross carrying amount 69,478 13,584 4,989 2,224 1,176 13,061 104,512
Impairment loss allowance (474 ) (269 ) (124 ) (97 ) (60 ) (10,464 ) (11,488 )
69,004 13,315 4,865 2,127 1,116 2,597 93,024 </t>
        </is>
      </c>
    </row>
    <row r="7">
      <c r="A7" s="4" t="inlineStr">
        <is>
          <t>Schedule of carrying amounts of the group’s foreign currency denominated monetary assets and monetary liabilities</t>
        </is>
      </c>
      <c r="B7" s="4" t="inlineStr">
        <is>
          <t xml:space="preserve">Assets Liabilities
2021 2020 2019 2021 2020 2019
COP 124,545 100,077 92,849 (99,371 ) (124,957 ) (99,880 )
Reales 7,002 4,808 6,700 (9,125 ) (5,385 ) (2,978 )
Córdoba — — 2,719 — — (2,600 )
Quetzales 1,946 90 1,558 (4,115 ) — (4,805 )
Soles 7,024 5,249 4,819 — (8,564 ) (6,928 )
DOP 809 817 — (2,869 ) (3,093 ) —
Colones 1,270 1,234 — (2,371 ) (2,410 ) —
+10% Impact to profit or loss before tax -10% Impact to profit or loss before tax
2021 2020 2019 2021 2020 2019
COP (2,289 ) 2,262 639 2,797 (2,764 ) (781 )
Reales 193 52 (338 ) (236 ) (64 ) 414
Córdoba — — (11 ) — — 13
Quetzales 197 (8 ) 295 (241 ) 10 (361 )
Soles (639 ) 301 192 781 (368 ) (234 )
DOP 187 207 — (229 ) (253 ) —
Colones 100 107 — (122 ) (131 ) — </t>
        </is>
      </c>
    </row>
    <row r="8">
      <c r="A8" s="4" t="inlineStr">
        <is>
          <t>Schedule of sensitivity analyzes have been determined based on exposure of financial liabilities to the highlighted variable interest rates</t>
        </is>
      </c>
      <c r="B8" s="4" t="inlineStr">
        <is>
          <t xml:space="preserve">2021 2020 2019
Carrying +1% -1% Carrying +1% -1% Carrying +1% -1%
DTF/IBR 67,970 68,650 67,290 105,039 106,089 103,989 91,443 92,357 90,529
Libor 19,451 19,646 19,256 45,301 45,754 44,848 51,244 51,756 50,732
Total 87,421 88,296 86,546 150,340 151,843 148,837 142,687 144,113 141,261 </t>
        </is>
      </c>
    </row>
    <row r="9">
      <c r="A9" s="4" t="inlineStr">
        <is>
          <t>Schedule of balances of other financial liabilities such as suppliers and accounts payable have no financial cost and their payment period ranges</t>
        </is>
      </c>
      <c r="B9" s="4" t="inlineStr">
        <is>
          <t xml:space="preserve">As of December 31, 2021
Carrying Contractual Less than 1-2 years 2-3 years 3-5 years More
Non-derivative financial liabilities
Borrowings 221,619 253,011 71,987 16,895 15,330 20,323 128,476
Trade and other payables 85,381 85,381 85,381 — — — —
Lease liabilities 31,747 39,904 9,853 7,403 5,333 8,314 9,001
Amounts owed to related parties 8,450 8,450 8,450 — — — —
347,197 386,746 175,671 24,298 20,663 28,637 137,477
As of December 31, 2020
Carrying Contractual Less than 1-2 years 2-3 years 3-5 years More
Non-derivative financial liabilities
Borrowings 417,719 628,874 114,214 65,966 447,035 1,103 556
Trade and other payables 94,116 94,116 94,116 — — — —
Lease liabilities 36,799 39,571 11,392 12,963 6,759 3,441 5,016
Amounts owed to related parties 20,622 20,622 8,459 12,163 — — —
569,256 783,183 228,181 91,092 453,794 4,544 5,572 </t>
        </is>
      </c>
    </row>
    <row r="10">
      <c r="A10" s="4" t="inlineStr">
        <is>
          <t>Schedule of indebtedness index for the reporting period</t>
        </is>
      </c>
      <c r="B10" s="4" t="inlineStr">
        <is>
          <t>2021 2020 2019
Total assets 1 462,135 359,538 337,728
Total liabilities 2 500,475 614,216 581,675
Liabilities to assets ratio 1.08 1.71 1.72
1 Defined as short-term assets plus long-term assets
2 Defined as short-term liabilities plus long-term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Company Information</t>
        </is>
      </c>
      <c r="B1" s="2" t="inlineStr">
        <is>
          <t>12 Months Ended</t>
        </is>
      </c>
    </row>
    <row r="2">
      <c r="B2" s="2" t="inlineStr">
        <is>
          <t>Dec. 31, 2021</t>
        </is>
      </c>
    </row>
    <row r="3">
      <c r="A3" s="3" t="inlineStr">
        <is>
          <t>General Company Information [Abstract]</t>
        </is>
      </c>
    </row>
    <row r="4">
      <c r="A4" s="4" t="inlineStr">
        <is>
          <t>General Company Information</t>
        </is>
      </c>
      <c r="B4" s="4" t="inlineStr">
        <is>
          <t>Note 1. General Company Information Procaps Group S.A., a public limited liability
company (société anonyme) governed by the laws of the Grand Duchy of Luxembourg and its subsidiaries (“the Group”)
primarily engages in developing, producing and marketing pharmaceutical solutions. Further information about the Group’s business activities,
reportable segments and related party relationships of the Group is included in Note 7. Revenue, Note 8. Segment reporting and Note 29.
Related party transactions, respectively. The Group’s principal subsidiaries as of December
2021, 2020 and 2019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Place of Ownership interests held by:
business/country The Group Non-controlling interests
Name of entity of incorporation 2021 2020 2019 2021 2020 2019 Principal activities
Procaps S.A. Colombia 100 % 100 % 100 % — % — % — % Manufacturing and distribution of prescription and over-the-counter pharmaceutical products.
C.I. Procaps S.A. Colombia 100 % 100 % 100 % — % — % — %
Procaps S.A. de C.V (previously Laboratorios Lopez S.A. de C.V.) El Salvador 100 % 100 % 100 % — % — % — %
Softcaps - Colbras Brazil 100 % 100 % 100 % — % — % — %
Diabetrics Healthcare S.A.S. Colombia 100 % 100 % 100 % — % — % — % Diabetes solutions and chronic disease management tool. There are no significant restrictions on the ability of the Group to
access or use assets and settle liabilities. Reverse reorganization Crynssen Pharma Group Limited (“OpCo”)
is a private limited liability company registered under the laws of Malta with company registration number C59671 and with registered
office at Ground Floor, Palace Court, Church Street, St. Julians STJ 3049. Union Acquisition Corp. II is a Cayman Islands company previously
listed on the NASDAQ under “LATNU”. Union, a publicly-traded special purpose acquisition company (“SPAC”), had
limited operations but was established as a public investment vehicle with the purpose of making an investment in an operating company,
particularly in Latin America. On March 31, 2021, SPAC, OpCo, Procaps Group,
S.A. (“Holdco”) and OZLEM Limited, an exempted company incorporated under the laws of the Cayman Islands (“Merger Sub”)
entered into a Business Combination Agreement (the “Business Combination Agreement” or “BCA” or the “Transaction”). With the execution of the BCA, SPAC also entered
into separate Subscription Agreements, each dated March 31, 2021, with certain investors (collectively, the “PIPE Investors”),
pursuant to, and on the terms and subject to the conditions of which, the PIPE Investors collectively subscribed for an aggregate of 10,000,000
ordinary shares of SPAC, par value $0.0001 per share (“SPAC Ordinary Shares”) for a purchase price of $10.00 per SPAC Ordinary
Share and an aggregate purchase price of $100,000,000 (the “PIPE Investment”). The PIPE Investment were consummated, and the
SPAC Ordinary Shares subscribed for by the PIPE Investors were exchanged for ordinary shares of Holdco, nominal value $0.01 per share
(“Holdco Ordinary Shares”), concurrently with the closing of the Transaction. The Transaction was approved at an Extraordinary
General Meeting of LATNU’s shareholders on September 22, 2021 and subsequently consummated on September 29, 2021. Summary of significant steps to implement the
reverse reorganization:
a. OpCo formed Holdco, a public limited liability company (société
anonyme) governed by the laws of the Grand Duchy of Luxembourg, which issued redeemable A shares of Holdco (the “Holdco Redeemable
A Shares”) to OpCo. Holdco then formed Merger Sub, an exempted company incorporated under the laws of the Cayman Islands.
b. Merger Sub merged with and into the SPAC, with SPAC surviving
such merger and becoming a direct wholly-owned subsidiary of Holdco (the “Merger”) and, in the context of the Merger, (a)
all SPAC Ordinary Shares outstanding were exchanged with Holdco for the right to receive Holdco Ordinary Shares pursuant to a share capital
increase of Holdco and (b) the issued and outstanding SPAC warrants that became warrants of Holdco exercisable for Holdco Ordinary Shares,
on substantially the same terms as the SPAC warrants.
c. Immediately following consummation of the Merger and pursuant
to those certain individual Contribution and Exchange Agreements, each dated as of March 31, 2021, each of the shareholders of OpCo,
immediately prior to the consummation of the Transaction (the “Opco Shareholders”), had contributed their respective ordinary
shares of OpCo, nominal value $1.00 per share (the “OpCo Ordinary Shares”) to Holdco in exchange for Holdco Ordinary Shares,
and in the case of the International Finance Corporation (“IFC”), for Holdco Ordinary Shares and 4.5 million redeemable B
shares of Holdco, nominal value $0.01 per share (the “Holdco Redeemable B Shares”) which were subscribed for by each OpCo
Shareholder (such contributions and exchanges of OpCo Ordinary Shares for Holdco Ordinary Shares and, in the case of IFC, Holdco Ordinary
Shares and Holdco Redeemable B Shares, collectively, the “Exchange”). The Exchange transaction was termed as a common control
transaction due to the fact both OpCo and Holdco are ultimately controlled by the same party or parties, that are all controlled by the
Minski family, both before and after the transaction, and that control is not transitory.
d. Immediately following the consummation of the Merger but
prior to the Exchange, Holdco redeemed all Holdco Redeemable A Shares held by OpCo.
e. Immediately following the Exchange, Holdco redeemed 4.5 million
Holdco Redeemable B Shares for a total purchase price of $45 million in accordance with that certain Share Redemption Agreement entered
into by and between Holdco and IFC on March 31, 2021.
f. On the effectiveness of the Transaction, September 29, 2021,
the put option agreements were terminated in exchange for new equity instruments in Procaps Group SA. As a result of the Exchange and following the
consummation of the Transaction, OpCo and SPAC had become a direct wholly-owned subsidiaries of Holdco and the OpCo shareholders and SPAC
shareholders became holders of issued and outstanding Holdco Ordinary Shares: Procaps Group S.A. Emerging Growth Company Status Upon execution of the public equity offering,
Holdco (the “Company”) is an emerging growth company, as defined in the Jumpstart Our Business Startups Act of 2012 (the “JOBS
Act”). The Company will remain an emerging growth company until the earliest of:
● the last day of the first fiscal year (a) following the fifth anniversary of a public equity offering, (b) in which its annual gross revenue totals at least $1.07 billion or (c) when the Company is deemed to be a large accelerated filer, which means the market value of the Company’s ordinary shares held by non-affiliates exceeds $700.0 million as of the prior June 30 th
● the date on which the Company has issued more than $1.0 billion
in non-convertible debt securities during the prior three-year period. The consolidated financial statements of the Company
for the years ended December 31, 2021, 2020 and 2019 comprise the Group and its interest in joint ventures, investments and operations.
The Group prepares and publishes its consolidated financial statements in United States Dollars (“USD”), and the numbers are
rounded to the thousands of USD unless otherwise stated. Foreign operations are included in accordance with the policies set out in Note
2.2. Functional and reporting currency. The consolidated financial statements were authorized
for issue by the Group’s Audit Committee on April 27,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transactions with joint ventures</t>
        </is>
      </c>
      <c r="B4" s="4" t="inlineStr">
        <is>
          <t xml:space="preserve">For the year ended
2021 2020 2019
Sale of finished products 3,825 3,757 3,240
Revenue from services and consulting 116 87 222
Purchases of raw materials and other services 10,240 11,339 11,401 </t>
        </is>
      </c>
    </row>
    <row r="5">
      <c r="A5" s="4" t="inlineStr">
        <is>
          <t>Schedule of outstanding at the reporting date</t>
        </is>
      </c>
      <c r="B5" s="4" t="inlineStr">
        <is>
          <t xml:space="preserve">For the year ended
2021 2020
Amounts
owed by related parties, net 1,147 2,562 </t>
        </is>
      </c>
    </row>
    <row r="6">
      <c r="A6" s="4" t="inlineStr">
        <is>
          <t>Schedule of corresponding exchange differences</t>
        </is>
      </c>
      <c r="B6" s="4" t="inlineStr">
        <is>
          <t xml:space="preserve">For the year ended
2021 2020
Amounts owed to related parties 1,335 4,778
Loans owed to related parties 7,115 15,844
Amounts owed to related parties 8,450 20,622
Current 8,450 8,459
Non-current — 12,163 </t>
        </is>
      </c>
    </row>
    <row r="7">
      <c r="A7" s="4" t="inlineStr">
        <is>
          <t>Schedule of loans to and from related parties</t>
        </is>
      </c>
      <c r="B7" s="4" t="inlineStr">
        <is>
          <t xml:space="preserve">Loans to related parties 2021 2020 2019
Balance as of January 1 $ 304 $ 499 $ 542
Loans advanced — — 289
Loan repayments received (28 ) (195 ) (332 )
Balance as of December 31 $ 276 $ 304 $ 499
Loans from related parties 2021 2020 2019
Balance as of January 1 $ 15,844 $ 20,963 $ 24,557
Loans advanced — 32 —
Loan repayments (9,154 ) (5,856 ) (4,570 )
Interest accrued 425 705 976
Balance as of December 31 $ 7,115 $ 15,844 $ 20,963 </t>
        </is>
      </c>
    </row>
    <row r="8">
      <c r="A8" s="4" t="inlineStr">
        <is>
          <t>Schedule of consolidated statement of profit or loss</t>
        </is>
      </c>
      <c r="B8" s="4" t="inlineStr">
        <is>
          <t xml:space="preserve">For the year ended
2021 2020
Short-term employee benefits $ 3,359 $ 2,617
Consulting fees 1,912 100
$ 5,271 $ 2,7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eneral Company Information (Details) - USD ($)</t>
        </is>
      </c>
      <c r="B1" s="2" t="inlineStr">
        <is>
          <t>Mar. 31, 2021</t>
        </is>
      </c>
      <c r="C1" s="2" t="inlineStr">
        <is>
          <t>Dec. 31, 2021</t>
        </is>
      </c>
    </row>
    <row r="2">
      <c r="A2" s="3" t="inlineStr">
        <is>
          <t>General Company Information (Details) [Line Items]</t>
        </is>
      </c>
    </row>
    <row r="3">
      <c r="A3" s="4" t="inlineStr">
        <is>
          <t>Aggregate of ordinary shares (in Shares)</t>
        </is>
      </c>
      <c r="B3" s="5" t="n">
        <v>10000000</v>
      </c>
    </row>
    <row r="4">
      <c r="A4" s="4" t="inlineStr">
        <is>
          <t>Ordinary shares, par value (in Dollars per share)</t>
        </is>
      </c>
      <c r="B4" s="8" t="n">
        <v>0.0001</v>
      </c>
    </row>
    <row r="5">
      <c r="A5" s="4" t="inlineStr">
        <is>
          <t>Purchase price per share (in Dollars per share)</t>
        </is>
      </c>
      <c r="B5" s="6" t="n">
        <v>10</v>
      </c>
    </row>
    <row r="6">
      <c r="A6" s="4" t="inlineStr">
        <is>
          <t>Aggregate purchase price</t>
        </is>
      </c>
      <c r="B6" s="6" t="n">
        <v>100000000</v>
      </c>
    </row>
    <row r="7">
      <c r="A7" s="4" t="inlineStr">
        <is>
          <t>Redeemed price</t>
        </is>
      </c>
      <c r="C7" s="6" t="n">
        <v>4500000</v>
      </c>
    </row>
    <row r="8">
      <c r="A8" s="4" t="inlineStr">
        <is>
          <t>Redeemable purchase price</t>
        </is>
      </c>
      <c r="B8" s="6" t="n">
        <v>45000000</v>
      </c>
      <c r="C8" s="5" t="n">
        <v>45000000</v>
      </c>
    </row>
    <row r="9">
      <c r="A9" s="4" t="inlineStr">
        <is>
          <t>Annual gross revenue</t>
        </is>
      </c>
      <c r="C9" s="5" t="n">
        <v>1070000000</v>
      </c>
    </row>
    <row r="10">
      <c r="A10" s="4" t="inlineStr">
        <is>
          <t>Non-affiliates exceeds</t>
        </is>
      </c>
      <c r="C10" s="5" t="n">
        <v>700000000</v>
      </c>
    </row>
    <row r="11">
      <c r="A11" s="4" t="inlineStr">
        <is>
          <t>Non convertible debt securities</t>
        </is>
      </c>
      <c r="C11" s="5" t="n">
        <v>1000000000</v>
      </c>
    </row>
    <row r="12">
      <c r="A12" s="4" t="inlineStr">
        <is>
          <t>Holdco Ordinary Shares [Member]</t>
        </is>
      </c>
    </row>
    <row r="13">
      <c r="A13" s="3" t="inlineStr">
        <is>
          <t>General Company Information (Details) [Line Items]</t>
        </is>
      </c>
    </row>
    <row r="14">
      <c r="A14" s="4" t="inlineStr">
        <is>
          <t>Nominal value per share (in Dollars per share)</t>
        </is>
      </c>
      <c r="B14" s="7" t="n">
        <v>0.01</v>
      </c>
    </row>
    <row r="15">
      <c r="A15" s="4" t="inlineStr">
        <is>
          <t>Redeemable ordinary shares</t>
        </is>
      </c>
      <c r="C15" s="6" t="n">
        <v>4500000</v>
      </c>
    </row>
    <row r="16">
      <c r="A16" s="4" t="inlineStr">
        <is>
          <t>Opco Shareholders [Member]</t>
        </is>
      </c>
    </row>
    <row r="17">
      <c r="A17" s="3" t="inlineStr">
        <is>
          <t>General Company Information (Details) [Line Items]</t>
        </is>
      </c>
    </row>
    <row r="18">
      <c r="A18" s="4" t="inlineStr">
        <is>
          <t>Nominal value per share (in Dollars per share)</t>
        </is>
      </c>
      <c r="C18" s="6" t="n">
        <v>1</v>
      </c>
    </row>
    <row r="19">
      <c r="A19" s="4" t="inlineStr">
        <is>
          <t>Holdco Redeemable B Shares [Member]</t>
        </is>
      </c>
    </row>
    <row r="20">
      <c r="A20" s="3" t="inlineStr">
        <is>
          <t>General Company Information (Details) [Line Items]</t>
        </is>
      </c>
    </row>
    <row r="21">
      <c r="A21" s="4" t="inlineStr">
        <is>
          <t>Nominal value per share (in Dollars per share)</t>
        </is>
      </c>
      <c r="C21" s="7"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General Company Information (Details) - Schedule group’s principal subsidiaries</t>
        </is>
      </c>
      <c r="B1" s="2" t="inlineStr">
        <is>
          <t>12 Months Ended</t>
        </is>
      </c>
    </row>
    <row r="2">
      <c r="B2" s="2" t="inlineStr">
        <is>
          <t>Dec. 31, 2021</t>
        </is>
      </c>
      <c r="C2" s="2" t="inlineStr">
        <is>
          <t>Dec. 31, 2020</t>
        </is>
      </c>
      <c r="D2" s="2" t="inlineStr">
        <is>
          <t>Dec. 31, 2019</t>
        </is>
      </c>
    </row>
    <row r="3">
      <c r="A3" s="4" t="inlineStr">
        <is>
          <t>Procaps S.A. [Member]</t>
        </is>
      </c>
    </row>
    <row r="4">
      <c r="A4" s="3" t="inlineStr">
        <is>
          <t>General Company Information (Details) - Schedule group’s principal subsidiaries [Line Items]</t>
        </is>
      </c>
    </row>
    <row r="5">
      <c r="A5" s="4" t="inlineStr">
        <is>
          <t>Place of business/country of incorporation</t>
        </is>
      </c>
      <c r="D5" s="4" t="inlineStr">
        <is>
          <t>Colombia</t>
        </is>
      </c>
    </row>
    <row r="6">
      <c r="A6" s="4" t="inlineStr">
        <is>
          <t>Percentage of Ownership Interests</t>
        </is>
      </c>
      <c r="B6" s="4" t="inlineStr">
        <is>
          <t>100.00%</t>
        </is>
      </c>
      <c r="C6" s="4" t="inlineStr">
        <is>
          <t>100.00%</t>
        </is>
      </c>
      <c r="D6" s="4" t="inlineStr">
        <is>
          <t>100.00%</t>
        </is>
      </c>
    </row>
    <row r="7">
      <c r="A7" s="4" t="inlineStr">
        <is>
          <t>Percentage of Non-controlling interests</t>
        </is>
      </c>
      <c r="B7" s="4" t="inlineStr">
        <is>
          <t xml:space="preserve"> </t>
        </is>
      </c>
      <c r="C7" s="4" t="inlineStr">
        <is>
          <t xml:space="preserve"> </t>
        </is>
      </c>
      <c r="D7" s="4" t="inlineStr">
        <is>
          <t xml:space="preserve"> </t>
        </is>
      </c>
    </row>
    <row r="8">
      <c r="A8" s="4" t="inlineStr">
        <is>
          <t>Principal activities</t>
        </is>
      </c>
      <c r="D8" s="4" t="inlineStr">
        <is>
          <t>Manufacturing and distribution of prescription and over-the-counter pharmaceutical products.</t>
        </is>
      </c>
    </row>
    <row r="9">
      <c r="A9" s="4" t="inlineStr">
        <is>
          <t>C.I. Procaps S.A. [Member]</t>
        </is>
      </c>
    </row>
    <row r="10">
      <c r="A10" s="3" t="inlineStr">
        <is>
          <t>General Company Information (Details) - Schedule group’s principal subsidiaries [Line Items]</t>
        </is>
      </c>
    </row>
    <row r="11">
      <c r="A11" s="4" t="inlineStr">
        <is>
          <t>Place of business/country of incorporation</t>
        </is>
      </c>
      <c r="D11" s="4" t="inlineStr">
        <is>
          <t>Colombia</t>
        </is>
      </c>
    </row>
    <row r="12">
      <c r="A12" s="4" t="inlineStr">
        <is>
          <t>Percentage of Ownership Interests</t>
        </is>
      </c>
      <c r="B12" s="4" t="inlineStr">
        <is>
          <t>100.00%</t>
        </is>
      </c>
      <c r="C12" s="4" t="inlineStr">
        <is>
          <t>100.00%</t>
        </is>
      </c>
      <c r="D12" s="4" t="inlineStr">
        <is>
          <t>100.00%</t>
        </is>
      </c>
    </row>
    <row r="13">
      <c r="A13" s="4" t="inlineStr">
        <is>
          <t>Percentage of Non-controlling interests</t>
        </is>
      </c>
      <c r="B13" s="4" t="inlineStr">
        <is>
          <t xml:space="preserve"> </t>
        </is>
      </c>
      <c r="C13" s="4" t="inlineStr">
        <is>
          <t xml:space="preserve"> </t>
        </is>
      </c>
      <c r="D13" s="4" t="inlineStr">
        <is>
          <t xml:space="preserve"> </t>
        </is>
      </c>
    </row>
    <row r="14">
      <c r="A14" s="4" t="inlineStr">
        <is>
          <t>Procaps S.A. de C.V (previously Laboratorios Lopez S.A. de C.V.) [Member]</t>
        </is>
      </c>
    </row>
    <row r="15">
      <c r="A15" s="3" t="inlineStr">
        <is>
          <t>General Company Information (Details) - Schedule group’s principal subsidiaries [Line Items]</t>
        </is>
      </c>
    </row>
    <row r="16">
      <c r="A16" s="4" t="inlineStr">
        <is>
          <t>Place of business/country of incorporation</t>
        </is>
      </c>
      <c r="D16" s="4" t="inlineStr">
        <is>
          <t>El Salvador</t>
        </is>
      </c>
    </row>
    <row r="17">
      <c r="A17" s="4" t="inlineStr">
        <is>
          <t>Percentage of Ownership Interests</t>
        </is>
      </c>
      <c r="B17" s="4" t="inlineStr">
        <is>
          <t>100.00%</t>
        </is>
      </c>
      <c r="C17" s="4" t="inlineStr">
        <is>
          <t>100.00%</t>
        </is>
      </c>
      <c r="D17" s="4" t="inlineStr">
        <is>
          <t>100.00%</t>
        </is>
      </c>
    </row>
    <row r="18">
      <c r="A18" s="4" t="inlineStr">
        <is>
          <t>Percentage of Non-controlling interests</t>
        </is>
      </c>
      <c r="B18" s="4" t="inlineStr">
        <is>
          <t xml:space="preserve"> </t>
        </is>
      </c>
      <c r="C18" s="4" t="inlineStr">
        <is>
          <t xml:space="preserve"> </t>
        </is>
      </c>
      <c r="D18" s="4" t="inlineStr">
        <is>
          <t xml:space="preserve"> </t>
        </is>
      </c>
    </row>
    <row r="19">
      <c r="A19" s="4" t="inlineStr">
        <is>
          <t>Softcaps - Colbras [Member]</t>
        </is>
      </c>
    </row>
    <row r="20">
      <c r="A20" s="3" t="inlineStr">
        <is>
          <t>General Company Information (Details) - Schedule group’s principal subsidiaries [Line Items]</t>
        </is>
      </c>
    </row>
    <row r="21">
      <c r="A21" s="4" t="inlineStr">
        <is>
          <t>Place of business/country of incorporation</t>
        </is>
      </c>
      <c r="D21" s="4" t="inlineStr">
        <is>
          <t>Brazil</t>
        </is>
      </c>
    </row>
    <row r="22">
      <c r="A22" s="4" t="inlineStr">
        <is>
          <t>Percentage of Ownership Interests</t>
        </is>
      </c>
      <c r="B22" s="4" t="inlineStr">
        <is>
          <t>100.00%</t>
        </is>
      </c>
      <c r="C22" s="4" t="inlineStr">
        <is>
          <t>100.00%</t>
        </is>
      </c>
      <c r="D22" s="4" t="inlineStr">
        <is>
          <t>100.00%</t>
        </is>
      </c>
    </row>
    <row r="23">
      <c r="A23" s="4" t="inlineStr">
        <is>
          <t>Percentage of Non-controlling interests</t>
        </is>
      </c>
      <c r="B23" s="4" t="inlineStr">
        <is>
          <t xml:space="preserve"> </t>
        </is>
      </c>
      <c r="C23" s="4" t="inlineStr">
        <is>
          <t xml:space="preserve"> </t>
        </is>
      </c>
      <c r="D23" s="4" t="inlineStr">
        <is>
          <t xml:space="preserve"> </t>
        </is>
      </c>
    </row>
    <row r="24">
      <c r="A24" s="4" t="inlineStr">
        <is>
          <t>Diabetrics Healthcare S.A.S. [Member]</t>
        </is>
      </c>
    </row>
    <row r="25">
      <c r="A25" s="3" t="inlineStr">
        <is>
          <t>General Company Information (Details) - Schedule group’s principal subsidiaries [Line Items]</t>
        </is>
      </c>
    </row>
    <row r="26">
      <c r="A26" s="4" t="inlineStr">
        <is>
          <t>Place of business/country of incorporation</t>
        </is>
      </c>
      <c r="D26" s="4" t="inlineStr">
        <is>
          <t>Colombia</t>
        </is>
      </c>
    </row>
    <row r="27">
      <c r="A27" s="4" t="inlineStr">
        <is>
          <t>Percentage of Ownership Interests</t>
        </is>
      </c>
      <c r="B27" s="4" t="inlineStr">
        <is>
          <t>100.00%</t>
        </is>
      </c>
      <c r="C27" s="4" t="inlineStr">
        <is>
          <t>100.00%</t>
        </is>
      </c>
      <c r="D27" s="4" t="inlineStr">
        <is>
          <t>100.00%</t>
        </is>
      </c>
    </row>
    <row r="28">
      <c r="A28" s="4" t="inlineStr">
        <is>
          <t>Percentage of Non-controlling interests</t>
        </is>
      </c>
      <c r="B28" s="4" t="inlineStr">
        <is>
          <t xml:space="preserve"> </t>
        </is>
      </c>
      <c r="C28" s="4" t="inlineStr">
        <is>
          <t xml:space="preserve"> </t>
        </is>
      </c>
      <c r="D28" s="4" t="inlineStr">
        <is>
          <t xml:space="preserve"> </t>
        </is>
      </c>
    </row>
    <row r="29">
      <c r="A29" s="4" t="inlineStr">
        <is>
          <t>Principal activities</t>
        </is>
      </c>
      <c r="D29" s="4" t="inlineStr">
        <is>
          <t>Diabetes solutions and chronic disease management tool.</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1" customWidth="1" min="1" max="1"/>
    <col width="18" customWidth="1" min="2" max="2"/>
    <col width="14" customWidth="1" min="3" max="3"/>
    <col width="16" customWidth="1" min="4" max="4"/>
    <col width="14" customWidth="1" min="5" max="5"/>
    <col width="13" customWidth="1" min="6" max="6"/>
    <col width="14" customWidth="1" min="7" max="7"/>
    <col width="13" customWidth="1" min="8" max="8"/>
    <col width="14" customWidth="1" min="9" max="9"/>
  </cols>
  <sheetData>
    <row r="1">
      <c r="A1" s="1" t="inlineStr">
        <is>
          <t>Basis of Preparation and Accounting (Details) - USD ($) $ in Thousands</t>
        </is>
      </c>
      <c r="B1" s="2" t="inlineStr">
        <is>
          <t>6 Months Ended</t>
        </is>
      </c>
      <c r="D1" s="2" t="inlineStr">
        <is>
          <t>12 Months Ended</t>
        </is>
      </c>
    </row>
    <row r="2">
      <c r="B2" s="2" t="inlineStr">
        <is>
          <t>Jun. 30, 2021</t>
        </is>
      </c>
      <c r="C2" s="2" t="inlineStr">
        <is>
          <t>Jun. 30, 2020</t>
        </is>
      </c>
      <c r="D2" s="2" t="inlineStr">
        <is>
          <t>Dec. 31, 2021</t>
        </is>
      </c>
      <c r="E2" s="2" t="inlineStr">
        <is>
          <t>Dec. 31, 2020</t>
        </is>
      </c>
      <c r="G2" s="2" t="inlineStr">
        <is>
          <t>Dec. 31, 2019</t>
        </is>
      </c>
      <c r="I2" s="2" t="inlineStr">
        <is>
          <t>Dec. 31, 2018</t>
        </is>
      </c>
    </row>
    <row r="3">
      <c r="A3" s="3" t="inlineStr">
        <is>
          <t>Basis of Preparation and Accounting (Details) [Line Items]</t>
        </is>
      </c>
    </row>
    <row r="4">
      <c r="A4" s="4" t="inlineStr">
        <is>
          <t>Equity</t>
        </is>
      </c>
      <c r="D4" s="6" t="n">
        <v>-38340</v>
      </c>
      <c r="E4" s="6" t="n">
        <v>-254678</v>
      </c>
      <c r="F4" s="4" t="inlineStr">
        <is>
          <t>[1]</t>
        </is>
      </c>
      <c r="G4" s="6" t="n">
        <v>-243947</v>
      </c>
      <c r="H4" s="4" t="inlineStr">
        <is>
          <t>[1]</t>
        </is>
      </c>
      <c r="I4" s="6" t="n">
        <v>-127670</v>
      </c>
    </row>
    <row r="5">
      <c r="A5" s="4" t="inlineStr">
        <is>
          <t>Negative equity</t>
        </is>
      </c>
      <c r="E5" s="5" t="n">
        <v>254678</v>
      </c>
      <c r="G5" s="5" t="n">
        <v>243947</v>
      </c>
    </row>
    <row r="6">
      <c r="A6" s="4" t="inlineStr">
        <is>
          <t>Incurred loss</t>
        </is>
      </c>
      <c r="D6" s="5" t="n">
        <v>-100863</v>
      </c>
      <c r="E6" s="5" t="n">
        <v>-10447</v>
      </c>
      <c r="F6" s="4" t="inlineStr">
        <is>
          <t>[2]</t>
        </is>
      </c>
      <c r="G6" s="5" t="n">
        <v>-17013</v>
      </c>
      <c r="H6" s="4" t="inlineStr">
        <is>
          <t>[2]</t>
        </is>
      </c>
    </row>
    <row r="7">
      <c r="A7" s="4" t="inlineStr">
        <is>
          <t>Cash in operating activities</t>
        </is>
      </c>
      <c r="D7" s="5" t="n">
        <v>37303</v>
      </c>
      <c r="E7" s="5" t="n">
        <v>70920</v>
      </c>
      <c r="G7" s="5" t="n">
        <v>68286</v>
      </c>
    </row>
    <row r="8">
      <c r="A8" s="4" t="inlineStr">
        <is>
          <t>Changes in working capital</t>
        </is>
      </c>
      <c r="D8" s="6" t="n">
        <v>110095</v>
      </c>
      <c r="E8" s="5" t="n">
        <v>54926</v>
      </c>
      <c r="G8" s="5" t="n">
        <v>76028</v>
      </c>
    </row>
    <row r="9">
      <c r="A9" s="4" t="inlineStr">
        <is>
          <t>Principal place of business of joint venture</t>
        </is>
      </c>
      <c r="D9" s="4" t="inlineStr">
        <is>
          <t>24%</t>
        </is>
      </c>
    </row>
    <row r="10">
      <c r="A10" s="4" t="inlineStr">
        <is>
          <t>Net tangible assets</t>
        </is>
      </c>
      <c r="D10" s="6" t="n">
        <v>160049</v>
      </c>
    </row>
    <row r="11">
      <c r="A11" s="4" t="inlineStr">
        <is>
          <t>Cash</t>
        </is>
      </c>
      <c r="D11" s="5" t="n">
        <v>72112</v>
      </c>
      <c r="E11" s="5" t="n">
        <v>4229</v>
      </c>
      <c r="G11" s="5" t="n">
        <v>2042</v>
      </c>
    </row>
    <row r="12">
      <c r="A12" s="4" t="inlineStr">
        <is>
          <t>Issuance of senior notes</t>
        </is>
      </c>
      <c r="D12" s="5" t="n">
        <v>115000</v>
      </c>
    </row>
    <row r="13">
      <c r="A13" s="4" t="inlineStr">
        <is>
          <t>Early repayment</t>
        </is>
      </c>
      <c r="D13" s="6" t="n">
        <v>102000</v>
      </c>
    </row>
    <row r="14">
      <c r="A14" s="4" t="inlineStr">
        <is>
          <t>Grace period</t>
        </is>
      </c>
      <c r="D14" s="4" t="inlineStr">
        <is>
          <t>2027 years</t>
        </is>
      </c>
    </row>
    <row r="15">
      <c r="A15" s="4" t="inlineStr">
        <is>
          <t>Factoring arrangements amount</t>
        </is>
      </c>
      <c r="B15" s="6" t="n">
        <v>3808</v>
      </c>
      <c r="E15" s="5" t="n">
        <v>1919</v>
      </c>
      <c r="G15" s="5" t="n">
        <v>1517</v>
      </c>
    </row>
    <row r="16">
      <c r="A16" s="4" t="inlineStr">
        <is>
          <t>Cash from operating activities</t>
        </is>
      </c>
      <c r="C16" s="6" t="n">
        <v>300</v>
      </c>
      <c r="E16" s="5" t="n">
        <v>2463</v>
      </c>
    </row>
    <row r="17">
      <c r="A17" s="4" t="inlineStr">
        <is>
          <t>Proceeds from borrowings</t>
        </is>
      </c>
      <c r="C17" s="5" t="n">
        <v>596</v>
      </c>
    </row>
    <row r="18">
      <c r="A18" s="4" t="inlineStr">
        <is>
          <t>Payments on borrowings</t>
        </is>
      </c>
      <c r="C18" s="5" t="n">
        <v>896</v>
      </c>
    </row>
    <row r="19">
      <c r="A19" s="4" t="inlineStr">
        <is>
          <t>Reverse factoring</t>
        </is>
      </c>
      <c r="B19" s="5" t="n">
        <v>13671</v>
      </c>
      <c r="E19" s="5" t="n">
        <v>10240</v>
      </c>
      <c r="G19" s="5" t="n">
        <v>8301</v>
      </c>
    </row>
    <row r="20">
      <c r="A20" s="4" t="inlineStr">
        <is>
          <t>Cash flow from operating to financing</t>
        </is>
      </c>
      <c r="B20" s="6" t="n">
        <v>17549</v>
      </c>
      <c r="C20" s="6" t="n">
        <v>6737</v>
      </c>
      <c r="E20" s="6" t="n">
        <v>17481</v>
      </c>
      <c r="G20" s="6" t="n">
        <v>20526</v>
      </c>
    </row>
    <row r="21">
      <c r="A21" s="4" t="inlineStr">
        <is>
          <t>Bottom of range [member]</t>
        </is>
      </c>
    </row>
    <row r="22">
      <c r="A22" s="3" t="inlineStr">
        <is>
          <t>Basis of Preparation and Accounting (Details) [Line Items]</t>
        </is>
      </c>
    </row>
    <row r="23">
      <c r="A23" s="4" t="inlineStr">
        <is>
          <t>Finance rate</t>
        </is>
      </c>
      <c r="D23" s="4" t="inlineStr">
        <is>
          <t>9.00%</t>
        </is>
      </c>
    </row>
    <row r="24">
      <c r="A24" s="4" t="inlineStr">
        <is>
          <t>Top of range [member]</t>
        </is>
      </c>
    </row>
    <row r="25">
      <c r="A25" s="3" t="inlineStr">
        <is>
          <t>Basis of Preparation and Accounting (Details) [Line Items]</t>
        </is>
      </c>
    </row>
    <row r="26">
      <c r="A26" s="4" t="inlineStr">
        <is>
          <t>Finance rate</t>
        </is>
      </c>
      <c r="D26" s="4" t="inlineStr">
        <is>
          <t>4.75%</t>
        </is>
      </c>
    </row>
    <row r="27"/>
    <row r="28">
      <c r="A28" s="4" t="inlineStr">
        <is>
          <t>[1]</t>
        </is>
      </c>
      <c r="B28" s="4" t="inlineStr">
        <is>
          <t>Refer to Note 2.4</t>
        </is>
      </c>
    </row>
    <row r="29">
      <c r="A29" s="4" t="inlineStr">
        <is>
          <t>[2]</t>
        </is>
      </c>
      <c r="B29" s="4" t="inlineStr">
        <is>
          <t>Refer to Note 2.4</t>
        </is>
      </c>
    </row>
  </sheetData>
  <mergeCells count="8">
    <mergeCell ref="A1:A2"/>
    <mergeCell ref="B1:C1"/>
    <mergeCell ref="D1:H1"/>
    <mergeCell ref="E2:F2"/>
    <mergeCell ref="G2:H2"/>
    <mergeCell ref="A27:I27"/>
    <mergeCell ref="B28:I28"/>
    <mergeCell ref="B29:I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Accounting (Details) - Schedule of revised Statement of Financial Position for the historical periods - USD ($) $ in Thousands</t>
        </is>
      </c>
      <c r="B1" s="2" t="inlineStr">
        <is>
          <t>Jun. 30, 2021</t>
        </is>
      </c>
      <c r="C1" s="2" t="inlineStr">
        <is>
          <t>Dec. 31, 2020</t>
        </is>
      </c>
      <c r="D1" s="2" t="inlineStr">
        <is>
          <t>Dec. 31, 2019</t>
        </is>
      </c>
    </row>
    <row r="2">
      <c r="A2" s="4" t="inlineStr">
        <is>
          <t>As Reported [Member]</t>
        </is>
      </c>
    </row>
    <row r="3">
      <c r="A3" s="3" t="inlineStr">
        <is>
          <t>Current liabilities</t>
        </is>
      </c>
    </row>
    <row r="4">
      <c r="A4" s="4" t="inlineStr">
        <is>
          <t>Borrowings</t>
        </is>
      </c>
      <c r="B4" s="6" t="n">
        <v>95262</v>
      </c>
      <c r="C4" s="6" t="n">
        <v>102621</v>
      </c>
      <c r="D4" s="6" t="n">
        <v>90157</v>
      </c>
    </row>
    <row r="5">
      <c r="A5" s="4" t="inlineStr">
        <is>
          <t>Trade and other payables, net</t>
        </is>
      </c>
      <c r="B5" s="5" t="n">
        <v>113117</v>
      </c>
      <c r="C5" s="5" t="n">
        <v>106275</v>
      </c>
      <c r="D5" s="5" t="n">
        <v>114426</v>
      </c>
    </row>
    <row r="6">
      <c r="A6" s="4" t="inlineStr">
        <is>
          <t>Restatement Adjustments [Member]</t>
        </is>
      </c>
    </row>
    <row r="7">
      <c r="A7" s="3" t="inlineStr">
        <is>
          <t>Current liabilities</t>
        </is>
      </c>
    </row>
    <row r="8">
      <c r="A8" s="4" t="inlineStr">
        <is>
          <t>Borrowings</t>
        </is>
      </c>
      <c r="B8" s="5" t="n">
        <v>17479</v>
      </c>
      <c r="C8" s="5" t="n">
        <v>12159</v>
      </c>
      <c r="D8" s="5" t="n">
        <v>9818</v>
      </c>
    </row>
    <row r="9">
      <c r="A9" s="4" t="inlineStr">
        <is>
          <t>Trade and other payables, net</t>
        </is>
      </c>
      <c r="B9" s="5" t="n">
        <v>-17479</v>
      </c>
      <c r="C9" s="5" t="n">
        <v>-12159</v>
      </c>
      <c r="D9" s="5" t="n">
        <v>-9818</v>
      </c>
    </row>
    <row r="10">
      <c r="A10" s="4" t="inlineStr">
        <is>
          <t>As Restated [Member]</t>
        </is>
      </c>
    </row>
    <row r="11">
      <c r="A11" s="3" t="inlineStr">
        <is>
          <t>Current liabilities</t>
        </is>
      </c>
    </row>
    <row r="12">
      <c r="A12" s="4" t="inlineStr">
        <is>
          <t>Borrowings</t>
        </is>
      </c>
      <c r="B12" s="5" t="n">
        <v>112741</v>
      </c>
      <c r="C12" s="5" t="n">
        <v>114780</v>
      </c>
      <c r="D12" s="5" t="n">
        <v>99975</v>
      </c>
    </row>
    <row r="13">
      <c r="A13" s="4" t="inlineStr">
        <is>
          <t>Trade and other payables, net</t>
        </is>
      </c>
      <c r="B13" s="6" t="n">
        <v>95638</v>
      </c>
      <c r="C13" s="6" t="n">
        <v>94116</v>
      </c>
      <c r="D13" s="6" t="n">
        <v>104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Basis of Preparation and Accounting (Details) - Schedule of revised Statement of Cash Flows for the historical periods - USD ($) $ in Thousands</t>
        </is>
      </c>
      <c r="C1" s="2" t="inlineStr">
        <is>
          <t>6 Months Ended</t>
        </is>
      </c>
      <c r="G1" s="2" t="inlineStr">
        <is>
          <t>12 Months Ended</t>
        </is>
      </c>
    </row>
    <row r="2">
      <c r="C2" s="2" t="inlineStr">
        <is>
          <t>Jun. 30, 2021</t>
        </is>
      </c>
      <c r="E2" s="2" t="inlineStr">
        <is>
          <t>Jun. 30, 2020</t>
        </is>
      </c>
      <c r="G2" s="2" t="inlineStr">
        <is>
          <t>Dec. 31, 2020</t>
        </is>
      </c>
      <c r="I2" s="2" t="inlineStr">
        <is>
          <t>Dec. 31, 2019</t>
        </is>
      </c>
    </row>
    <row r="3">
      <c r="A3" s="4" t="inlineStr">
        <is>
          <t>Previously stated [member]</t>
        </is>
      </c>
    </row>
    <row r="4">
      <c r="A4" s="3" t="inlineStr">
        <is>
          <t>Basis of Preparation and Accounting (Details) - Schedule of revised Statement of Cash Flows for the historical periods [Line Items]</t>
        </is>
      </c>
    </row>
    <row r="5">
      <c r="A5" s="4" t="inlineStr">
        <is>
          <t>Trade and other payables</t>
        </is>
      </c>
      <c r="C5" s="6" t="n">
        <v>3275</v>
      </c>
      <c r="E5" s="6" t="n">
        <v>-15584</v>
      </c>
      <c r="G5" s="6" t="n">
        <v>-8149</v>
      </c>
      <c r="I5" s="6" t="n">
        <v>12116</v>
      </c>
    </row>
    <row r="6">
      <c r="A6" s="4" t="inlineStr">
        <is>
          <t>Interest paid</t>
        </is>
      </c>
      <c r="C6" s="4" t="inlineStr">
        <is>
          <t xml:space="preserve"> </t>
        </is>
      </c>
      <c r="G6" s="4" t="inlineStr">
        <is>
          <t xml:space="preserve"> </t>
        </is>
      </c>
      <c r="I6" s="4" t="inlineStr">
        <is>
          <t xml:space="preserve"> </t>
        </is>
      </c>
    </row>
    <row r="7">
      <c r="A7" s="4" t="inlineStr">
        <is>
          <t>Cash flow provided by (used in) operating activities</t>
        </is>
      </c>
      <c r="C7" s="5" t="n">
        <v>-1499</v>
      </c>
      <c r="E7" s="5" t="n">
        <v>27440</v>
      </c>
      <c r="G7" s="5" t="n">
        <v>52815</v>
      </c>
      <c r="I7" s="5" t="n">
        <v>49976</v>
      </c>
    </row>
    <row r="8">
      <c r="A8" s="3" t="inlineStr">
        <is>
          <t>Investing activities:</t>
        </is>
      </c>
    </row>
    <row r="9">
      <c r="A9" s="4" t="inlineStr">
        <is>
          <t>Advances from related parties</t>
        </is>
      </c>
      <c r="G9" s="4" t="inlineStr">
        <is>
          <t xml:space="preserve"> </t>
        </is>
      </c>
      <c r="I9" s="4" t="inlineStr">
        <is>
          <t xml:space="preserve"> </t>
        </is>
      </c>
    </row>
    <row r="10">
      <c r="A10" s="4" t="inlineStr">
        <is>
          <t>Proceeds from related parties</t>
        </is>
      </c>
      <c r="G10" s="4" t="inlineStr">
        <is>
          <t xml:space="preserve"> </t>
        </is>
      </c>
      <c r="I10" s="4" t="inlineStr">
        <is>
          <t xml:space="preserve"> </t>
        </is>
      </c>
    </row>
    <row r="11">
      <c r="A11" s="4" t="inlineStr">
        <is>
          <t>Cash flow provided by (used in) investing activities</t>
        </is>
      </c>
      <c r="C11" s="5" t="n">
        <v>-9583</v>
      </c>
      <c r="E11" s="5" t="n">
        <v>-6467</v>
      </c>
      <c r="G11" s="5" t="n">
        <v>-17286</v>
      </c>
      <c r="I11" s="5" t="n">
        <v>-12112</v>
      </c>
    </row>
    <row r="12">
      <c r="A12" s="3" t="inlineStr">
        <is>
          <t>Financing activities:</t>
        </is>
      </c>
    </row>
    <row r="13">
      <c r="A13" s="4" t="inlineStr">
        <is>
          <t>Proceeds from borrowings</t>
        </is>
      </c>
      <c r="C13" s="5" t="n">
        <v>94744</v>
      </c>
      <c r="E13" s="5" t="n">
        <v>55538</v>
      </c>
      <c r="G13" s="5" t="n">
        <v>106736</v>
      </c>
      <c r="I13" s="5" t="n">
        <v>96392</v>
      </c>
    </row>
    <row r="14">
      <c r="A14" s="4" t="inlineStr">
        <is>
          <t>Payments on borrowings</t>
        </is>
      </c>
      <c r="C14" s="5" t="n">
        <v>-56640</v>
      </c>
      <c r="E14" s="5" t="n">
        <v>-47734</v>
      </c>
      <c r="G14" s="5" t="n">
        <v>-106375</v>
      </c>
      <c r="I14" s="5" t="n">
        <v>-101961</v>
      </c>
    </row>
    <row r="15">
      <c r="A15" s="4" t="inlineStr">
        <is>
          <t>Advances to related parties</t>
        </is>
      </c>
      <c r="G15" s="4" t="inlineStr">
        <is>
          <t xml:space="preserve"> </t>
        </is>
      </c>
      <c r="I15" s="5" t="n">
        <v>-289</v>
      </c>
    </row>
    <row r="16">
      <c r="A16" s="4" t="inlineStr">
        <is>
          <t>Proceeds from related parties</t>
        </is>
      </c>
      <c r="G16" s="5" t="n">
        <v>195</v>
      </c>
      <c r="I16" s="5" t="n">
        <v>332</v>
      </c>
    </row>
    <row r="17">
      <c r="A17" s="4" t="inlineStr">
        <is>
          <t>Interest paid on borrowings</t>
        </is>
      </c>
      <c r="G17" s="5" t="n">
        <v>-16941</v>
      </c>
      <c r="I17" s="5" t="n">
        <v>-18500</v>
      </c>
    </row>
    <row r="18">
      <c r="A18" s="4" t="inlineStr">
        <is>
          <t>Payment of lease liabilities</t>
        </is>
      </c>
      <c r="G18" s="4" t="inlineStr">
        <is>
          <t xml:space="preserve"> </t>
        </is>
      </c>
      <c r="I18" s="4" t="inlineStr">
        <is>
          <t xml:space="preserve"> </t>
        </is>
      </c>
    </row>
    <row r="19">
      <c r="A19" s="4" t="inlineStr">
        <is>
          <t>Cash Flow generated from (used in) financing activities</t>
        </is>
      </c>
      <c r="C19" s="5" t="n">
        <v>26636</v>
      </c>
      <c r="E19" s="5" t="n">
        <v>-6162</v>
      </c>
      <c r="G19" s="5" t="n">
        <v>-22209</v>
      </c>
      <c r="I19" s="5" t="n">
        <v>-28596</v>
      </c>
    </row>
    <row r="20">
      <c r="A20" s="4" t="inlineStr">
        <is>
          <t>Restatement Adjustments [Member]</t>
        </is>
      </c>
    </row>
    <row r="21">
      <c r="A21" s="3" t="inlineStr">
        <is>
          <t>Basis of Preparation and Accounting (Details) - Schedule of revised Statement of Cash Flows for the historical periods [Line Items]</t>
        </is>
      </c>
    </row>
    <row r="22">
      <c r="A22" s="4" t="inlineStr">
        <is>
          <t>Trade and other payables</t>
        </is>
      </c>
      <c r="C22" s="5" t="n">
        <v>18864</v>
      </c>
      <c r="D22" s="4" t="inlineStr">
        <is>
          <t>[1]</t>
        </is>
      </c>
      <c r="E22" s="5" t="n">
        <v>7715</v>
      </c>
      <c r="F22" s="4" t="inlineStr">
        <is>
          <t>[2]</t>
        </is>
      </c>
      <c r="G22" s="5" t="n">
        <v>19944</v>
      </c>
      <c r="H22" s="4" t="inlineStr">
        <is>
          <t>[3]</t>
        </is>
      </c>
      <c r="I22" s="5" t="n">
        <v>20526</v>
      </c>
      <c r="J22" s="4" t="inlineStr">
        <is>
          <t>[3]</t>
        </is>
      </c>
    </row>
    <row r="23">
      <c r="A23" s="4" t="inlineStr">
        <is>
          <t>Interest paid</t>
        </is>
      </c>
      <c r="C23" s="5" t="n">
        <v>-1015</v>
      </c>
      <c r="D23" s="4" t="inlineStr">
        <is>
          <t>[1]</t>
        </is>
      </c>
      <c r="E23" s="5" t="n">
        <v>-978</v>
      </c>
      <c r="F23" s="4" t="inlineStr">
        <is>
          <t>[2]</t>
        </is>
      </c>
      <c r="G23" s="5" t="n">
        <v>-1839</v>
      </c>
      <c r="H23" s="4" t="inlineStr">
        <is>
          <t>[3]</t>
        </is>
      </c>
      <c r="I23" s="5" t="n">
        <v>-2216</v>
      </c>
      <c r="J23" s="4" t="inlineStr">
        <is>
          <t>[3]</t>
        </is>
      </c>
    </row>
    <row r="24">
      <c r="A24" s="4" t="inlineStr">
        <is>
          <t>Cash flow provided by (used in) operating activities</t>
        </is>
      </c>
      <c r="C24" s="5" t="n">
        <v>17849</v>
      </c>
      <c r="D24" s="4" t="inlineStr">
        <is>
          <t>[1]</t>
        </is>
      </c>
      <c r="E24" s="5" t="n">
        <v>6737</v>
      </c>
      <c r="F24" s="4" t="inlineStr">
        <is>
          <t>[2]</t>
        </is>
      </c>
      <c r="G24" s="5" t="n">
        <v>18105</v>
      </c>
      <c r="H24" s="4" t="inlineStr">
        <is>
          <t>[3]</t>
        </is>
      </c>
      <c r="I24" s="5" t="n">
        <v>18310</v>
      </c>
      <c r="J24" s="4" t="inlineStr">
        <is>
          <t>[3]</t>
        </is>
      </c>
    </row>
    <row r="25">
      <c r="A25" s="3" t="inlineStr">
        <is>
          <t>Investing activities:</t>
        </is>
      </c>
    </row>
    <row r="26">
      <c r="A26" s="4" t="inlineStr">
        <is>
          <t>Advances from related parties</t>
        </is>
      </c>
      <c r="B26" s="4" t="inlineStr">
        <is>
          <t>[3]</t>
        </is>
      </c>
      <c r="G26" s="4" t="inlineStr">
        <is>
          <t xml:space="preserve"> </t>
        </is>
      </c>
      <c r="I26" s="4" t="inlineStr">
        <is>
          <t xml:space="preserve"> </t>
        </is>
      </c>
    </row>
    <row r="27">
      <c r="A27" s="4" t="inlineStr">
        <is>
          <t>Proceeds from related parties</t>
        </is>
      </c>
      <c r="B27" s="4" t="inlineStr">
        <is>
          <t>[3]</t>
        </is>
      </c>
      <c r="G27" s="4" t="inlineStr">
        <is>
          <t xml:space="preserve"> </t>
        </is>
      </c>
      <c r="I27" s="4" t="inlineStr">
        <is>
          <t xml:space="preserve"> </t>
        </is>
      </c>
    </row>
    <row r="28">
      <c r="A28" s="4" t="inlineStr">
        <is>
          <t>Cash flow provided by (used in) investing activities</t>
        </is>
      </c>
      <c r="C28" s="4" t="inlineStr">
        <is>
          <t xml:space="preserve"> </t>
        </is>
      </c>
      <c r="D28" s="4" t="inlineStr">
        <is>
          <t>[1]</t>
        </is>
      </c>
      <c r="E28" s="4" t="inlineStr">
        <is>
          <t xml:space="preserve"> </t>
        </is>
      </c>
      <c r="F28" s="4" t="inlineStr">
        <is>
          <t>[2]</t>
        </is>
      </c>
      <c r="G28" s="4" t="inlineStr">
        <is>
          <t xml:space="preserve"> </t>
        </is>
      </c>
      <c r="H28" s="4" t="inlineStr">
        <is>
          <t>[3]</t>
        </is>
      </c>
      <c r="I28" s="4" t="inlineStr">
        <is>
          <t xml:space="preserve"> </t>
        </is>
      </c>
      <c r="J28" s="4" t="inlineStr">
        <is>
          <t>[3]</t>
        </is>
      </c>
    </row>
    <row r="29">
      <c r="A29" s="3" t="inlineStr">
        <is>
          <t>Financing activities:</t>
        </is>
      </c>
    </row>
    <row r="30">
      <c r="A30" s="4" t="inlineStr">
        <is>
          <t>Proceeds from borrowings</t>
        </is>
      </c>
      <c r="C30" s="5" t="n">
        <v>596</v>
      </c>
      <c r="D30" s="4" t="inlineStr">
        <is>
          <t>[1]</t>
        </is>
      </c>
      <c r="E30" s="4" t="inlineStr">
        <is>
          <t xml:space="preserve"> </t>
        </is>
      </c>
      <c r="F30" s="4" t="inlineStr">
        <is>
          <t>[2]</t>
        </is>
      </c>
      <c r="G30" s="4" t="inlineStr">
        <is>
          <t xml:space="preserve"> </t>
        </is>
      </c>
      <c r="H30" s="4" t="inlineStr">
        <is>
          <t>[3]</t>
        </is>
      </c>
      <c r="I30" s="4" t="inlineStr">
        <is>
          <t xml:space="preserve"> </t>
        </is>
      </c>
      <c r="J30" s="4" t="inlineStr">
        <is>
          <t>[3]</t>
        </is>
      </c>
    </row>
    <row r="31">
      <c r="A31" s="4" t="inlineStr">
        <is>
          <t>Payments on borrowings</t>
        </is>
      </c>
      <c r="C31" s="5" t="n">
        <v>-18445</v>
      </c>
      <c r="D31" s="4" t="inlineStr">
        <is>
          <t>[1]</t>
        </is>
      </c>
      <c r="E31" s="5" t="n">
        <v>-6737</v>
      </c>
      <c r="F31" s="4" t="inlineStr">
        <is>
          <t>[2]</t>
        </is>
      </c>
      <c r="G31" s="5" t="n">
        <v>-19944</v>
      </c>
      <c r="H31" s="4" t="inlineStr">
        <is>
          <t>[3]</t>
        </is>
      </c>
      <c r="I31" s="5" t="n">
        <v>-20526</v>
      </c>
      <c r="J31" s="4" t="inlineStr">
        <is>
          <t>[3]</t>
        </is>
      </c>
    </row>
    <row r="32">
      <c r="A32" s="4" t="inlineStr">
        <is>
          <t>Advances to related parties</t>
        </is>
      </c>
      <c r="B32" s="4" t="inlineStr">
        <is>
          <t>[3]</t>
        </is>
      </c>
      <c r="G32" s="4" t="inlineStr">
        <is>
          <t xml:space="preserve"> </t>
        </is>
      </c>
      <c r="I32" s="4" t="inlineStr">
        <is>
          <t xml:space="preserve"> </t>
        </is>
      </c>
    </row>
    <row r="33">
      <c r="A33" s="4" t="inlineStr">
        <is>
          <t>Proceeds from related parties</t>
        </is>
      </c>
      <c r="B33" s="4" t="inlineStr">
        <is>
          <t>[3]</t>
        </is>
      </c>
      <c r="G33" s="4" t="inlineStr">
        <is>
          <t xml:space="preserve"> </t>
        </is>
      </c>
      <c r="I33" s="4" t="inlineStr">
        <is>
          <t xml:space="preserve"> </t>
        </is>
      </c>
    </row>
    <row r="34">
      <c r="A34" s="4" t="inlineStr">
        <is>
          <t>Interest paid on borrowings</t>
        </is>
      </c>
      <c r="B34" s="4" t="inlineStr">
        <is>
          <t>[3]</t>
        </is>
      </c>
      <c r="G34" s="5" t="n">
        <v>1839</v>
      </c>
      <c r="I34" s="5" t="n">
        <v>2216</v>
      </c>
    </row>
    <row r="35">
      <c r="A35" s="4" t="inlineStr">
        <is>
          <t>Payment of lease liabilities</t>
        </is>
      </c>
      <c r="B35" s="4" t="inlineStr">
        <is>
          <t>[3]</t>
        </is>
      </c>
      <c r="G35" s="4" t="inlineStr">
        <is>
          <t xml:space="preserve"> </t>
        </is>
      </c>
      <c r="I35" s="4" t="inlineStr">
        <is>
          <t xml:space="preserve"> </t>
        </is>
      </c>
    </row>
    <row r="36">
      <c r="A36" s="4" t="inlineStr">
        <is>
          <t>Cash Flow generated from (used in) financing activities</t>
        </is>
      </c>
      <c r="C36" s="5" t="n">
        <v>-17849</v>
      </c>
      <c r="D36" s="4" t="inlineStr">
        <is>
          <t>[1]</t>
        </is>
      </c>
      <c r="E36" s="5" t="n">
        <v>-6737</v>
      </c>
      <c r="F36" s="4" t="inlineStr">
        <is>
          <t>[2]</t>
        </is>
      </c>
      <c r="G36" s="5" t="n">
        <v>-18105</v>
      </c>
      <c r="H36" s="4" t="inlineStr">
        <is>
          <t>[3]</t>
        </is>
      </c>
      <c r="I36" s="5" t="n">
        <v>-18310</v>
      </c>
      <c r="J36" s="4" t="inlineStr">
        <is>
          <t>[3]</t>
        </is>
      </c>
    </row>
    <row r="37">
      <c r="A37" s="4" t="inlineStr">
        <is>
          <t>Other Reclassifications [Member]</t>
        </is>
      </c>
    </row>
    <row r="38">
      <c r="A38" s="3" t="inlineStr">
        <is>
          <t>Basis of Preparation and Accounting (Details) - Schedule of revised Statement of Cash Flows for the historical periods [Line Items]</t>
        </is>
      </c>
    </row>
    <row r="39">
      <c r="A39" s="4" t="inlineStr">
        <is>
          <t>Trade and other payables</t>
        </is>
      </c>
      <c r="B39" s="4" t="inlineStr">
        <is>
          <t>[4]</t>
        </is>
      </c>
      <c r="G39" s="4" t="inlineStr">
        <is>
          <t xml:space="preserve"> </t>
        </is>
      </c>
      <c r="I39" s="4" t="inlineStr">
        <is>
          <t xml:space="preserve"> </t>
        </is>
      </c>
    </row>
    <row r="40">
      <c r="A40" s="4" t="inlineStr">
        <is>
          <t>Interest paid</t>
        </is>
      </c>
      <c r="B40" s="4" t="inlineStr">
        <is>
          <t>[4]</t>
        </is>
      </c>
      <c r="G40" s="4" t="inlineStr">
        <is>
          <t xml:space="preserve"> </t>
        </is>
      </c>
      <c r="I40" s="4" t="inlineStr">
        <is>
          <t xml:space="preserve"> </t>
        </is>
      </c>
    </row>
    <row r="41">
      <c r="A41" s="4" t="inlineStr">
        <is>
          <t>Cash flow provided by (used in) operating activities</t>
        </is>
      </c>
      <c r="B41" s="4" t="inlineStr">
        <is>
          <t>[4]</t>
        </is>
      </c>
      <c r="G41" s="4" t="inlineStr">
        <is>
          <t xml:space="preserve"> </t>
        </is>
      </c>
      <c r="I41" s="4" t="inlineStr">
        <is>
          <t xml:space="preserve"> </t>
        </is>
      </c>
    </row>
    <row r="42">
      <c r="A42" s="3" t="inlineStr">
        <is>
          <t>Investing activities:</t>
        </is>
      </c>
    </row>
    <row r="43">
      <c r="A43" s="4" t="inlineStr">
        <is>
          <t>Advances from related parties</t>
        </is>
      </c>
      <c r="B43" s="4" t="inlineStr">
        <is>
          <t>[4]</t>
        </is>
      </c>
      <c r="G43" s="4" t="inlineStr">
        <is>
          <t xml:space="preserve"> </t>
        </is>
      </c>
      <c r="I43" s="5" t="n">
        <v>-289</v>
      </c>
    </row>
    <row r="44">
      <c r="A44" s="4" t="inlineStr">
        <is>
          <t>Proceeds from related parties</t>
        </is>
      </c>
      <c r="B44" s="4" t="inlineStr">
        <is>
          <t>[4]</t>
        </is>
      </c>
      <c r="G44" s="5" t="n">
        <v>195</v>
      </c>
      <c r="I44" s="5" t="n">
        <v>332</v>
      </c>
    </row>
    <row r="45">
      <c r="A45" s="4" t="inlineStr">
        <is>
          <t>Cash flow provided by (used in) investing activities</t>
        </is>
      </c>
      <c r="B45" s="4" t="inlineStr">
        <is>
          <t>[4]</t>
        </is>
      </c>
      <c r="G45" s="5" t="n">
        <v>195</v>
      </c>
      <c r="I45" s="5" t="n">
        <v>43</v>
      </c>
    </row>
    <row r="46">
      <c r="A46" s="3" t="inlineStr">
        <is>
          <t>Financing activities:</t>
        </is>
      </c>
    </row>
    <row r="47">
      <c r="A47" s="4" t="inlineStr">
        <is>
          <t>Proceeds from borrowings</t>
        </is>
      </c>
      <c r="B47" s="4" t="inlineStr">
        <is>
          <t>[4]</t>
        </is>
      </c>
      <c r="G47" s="4" t="inlineStr">
        <is>
          <t xml:space="preserve"> </t>
        </is>
      </c>
      <c r="I47" s="4" t="inlineStr">
        <is>
          <t xml:space="preserve"> </t>
        </is>
      </c>
    </row>
    <row r="48">
      <c r="A48" s="4" t="inlineStr">
        <is>
          <t>Payments on borrowings</t>
        </is>
      </c>
      <c r="B48" s="4" t="inlineStr">
        <is>
          <t>[4]</t>
        </is>
      </c>
      <c r="G48" s="5" t="n">
        <v>5733</v>
      </c>
      <c r="I48" s="5" t="n">
        <v>4070</v>
      </c>
    </row>
    <row r="49">
      <c r="A49" s="4" t="inlineStr">
        <is>
          <t>Advances to related parties</t>
        </is>
      </c>
      <c r="B49" s="4" t="inlineStr">
        <is>
          <t>[4]</t>
        </is>
      </c>
      <c r="G49" s="4" t="inlineStr">
        <is>
          <t xml:space="preserve"> </t>
        </is>
      </c>
      <c r="I49" s="5" t="n">
        <v>289</v>
      </c>
    </row>
    <row r="50">
      <c r="A50" s="4" t="inlineStr">
        <is>
          <t>Proceeds from related parties</t>
        </is>
      </c>
      <c r="B50" s="4" t="inlineStr">
        <is>
          <t>[4]</t>
        </is>
      </c>
      <c r="G50" s="5" t="n">
        <v>-195</v>
      </c>
      <c r="I50" s="5" t="n">
        <v>-332</v>
      </c>
    </row>
    <row r="51">
      <c r="A51" s="4" t="inlineStr">
        <is>
          <t>Interest paid on borrowings</t>
        </is>
      </c>
      <c r="B51" s="4" t="inlineStr">
        <is>
          <t>[4]</t>
        </is>
      </c>
      <c r="G51" s="4" t="inlineStr">
        <is>
          <t xml:space="preserve"> </t>
        </is>
      </c>
      <c r="I51" s="4" t="inlineStr">
        <is>
          <t xml:space="preserve"> </t>
        </is>
      </c>
    </row>
    <row r="52">
      <c r="A52" s="4" t="inlineStr">
        <is>
          <t>Payment of lease liabilities</t>
        </is>
      </c>
      <c r="B52" s="4" t="inlineStr">
        <is>
          <t>[4]</t>
        </is>
      </c>
      <c r="G52" s="5" t="n">
        <v>-5733</v>
      </c>
      <c r="I52" s="5" t="n">
        <v>-4070</v>
      </c>
    </row>
    <row r="53">
      <c r="A53" s="4" t="inlineStr">
        <is>
          <t>Cash Flow generated from (used in) financing activities</t>
        </is>
      </c>
      <c r="B53" s="4" t="inlineStr">
        <is>
          <t>[4]</t>
        </is>
      </c>
      <c r="G53" s="5" t="n">
        <v>-195</v>
      </c>
      <c r="I53" s="5" t="n">
        <v>-43</v>
      </c>
    </row>
    <row r="54">
      <c r="A54" s="4" t="inlineStr">
        <is>
          <t>As Restated [Member]</t>
        </is>
      </c>
    </row>
    <row r="55">
      <c r="A55" s="3" t="inlineStr">
        <is>
          <t>Basis of Preparation and Accounting (Details) - Schedule of revised Statement of Cash Flows for the historical periods [Line Items]</t>
        </is>
      </c>
    </row>
    <row r="56">
      <c r="A56" s="4" t="inlineStr">
        <is>
          <t>Trade and other payables</t>
        </is>
      </c>
      <c r="C56" s="5" t="n">
        <v>22139</v>
      </c>
      <c r="E56" s="5" t="n">
        <v>-7869</v>
      </c>
      <c r="G56" s="5" t="n">
        <v>11795</v>
      </c>
      <c r="I56" s="5" t="n">
        <v>32642</v>
      </c>
    </row>
    <row r="57">
      <c r="A57" s="4" t="inlineStr">
        <is>
          <t>Interest paid</t>
        </is>
      </c>
      <c r="C57" s="5" t="n">
        <v>-1015</v>
      </c>
      <c r="E57" s="5" t="n">
        <v>-978</v>
      </c>
      <c r="G57" s="5" t="n">
        <v>-1839</v>
      </c>
      <c r="I57" s="5" t="n">
        <v>-2216</v>
      </c>
    </row>
    <row r="58">
      <c r="A58" s="4" t="inlineStr">
        <is>
          <t>Cash flow provided by (used in) operating activities</t>
        </is>
      </c>
      <c r="C58" s="5" t="n">
        <v>16350</v>
      </c>
      <c r="E58" s="5" t="n">
        <v>34177</v>
      </c>
      <c r="G58" s="5" t="n">
        <v>70920</v>
      </c>
      <c r="I58" s="5" t="n">
        <v>68286</v>
      </c>
    </row>
    <row r="59">
      <c r="A59" s="3" t="inlineStr">
        <is>
          <t>Investing activities:</t>
        </is>
      </c>
    </row>
    <row r="60">
      <c r="A60" s="4" t="inlineStr">
        <is>
          <t>Advances from related parties</t>
        </is>
      </c>
      <c r="G60" s="4" t="inlineStr">
        <is>
          <t xml:space="preserve"> </t>
        </is>
      </c>
      <c r="I60" s="5" t="n">
        <v>-289</v>
      </c>
    </row>
    <row r="61">
      <c r="A61" s="4" t="inlineStr">
        <is>
          <t>Proceeds from related parties</t>
        </is>
      </c>
      <c r="G61" s="5" t="n">
        <v>195</v>
      </c>
      <c r="I61" s="5" t="n">
        <v>332</v>
      </c>
    </row>
    <row r="62">
      <c r="A62" s="4" t="inlineStr">
        <is>
          <t>Cash flow provided by (used in) investing activities</t>
        </is>
      </c>
      <c r="C62" s="5" t="n">
        <v>-9583</v>
      </c>
      <c r="E62" s="5" t="n">
        <v>-6467</v>
      </c>
      <c r="G62" s="5" t="n">
        <v>-17091</v>
      </c>
      <c r="I62" s="5" t="n">
        <v>-12069</v>
      </c>
    </row>
    <row r="63">
      <c r="A63" s="3" t="inlineStr">
        <is>
          <t>Financing activities:</t>
        </is>
      </c>
    </row>
    <row r="64">
      <c r="A64" s="4" t="inlineStr">
        <is>
          <t>Proceeds from borrowings</t>
        </is>
      </c>
      <c r="C64" s="5" t="n">
        <v>95340</v>
      </c>
      <c r="E64" s="5" t="n">
        <v>55538</v>
      </c>
      <c r="G64" s="5" t="n">
        <v>106736</v>
      </c>
      <c r="I64" s="5" t="n">
        <v>96392</v>
      </c>
    </row>
    <row r="65">
      <c r="A65" s="4" t="inlineStr">
        <is>
          <t>Payments on borrowings</t>
        </is>
      </c>
      <c r="C65" s="5" t="n">
        <v>-75085</v>
      </c>
      <c r="E65" s="5" t="n">
        <v>-54471</v>
      </c>
      <c r="G65" s="5" t="n">
        <v>-120586</v>
      </c>
      <c r="I65" s="5" t="n">
        <v>-118417</v>
      </c>
    </row>
    <row r="66">
      <c r="A66" s="4" t="inlineStr">
        <is>
          <t>Advances to related parties</t>
        </is>
      </c>
      <c r="G66" s="4" t="inlineStr">
        <is>
          <t xml:space="preserve"> </t>
        </is>
      </c>
      <c r="I66" s="4" t="inlineStr">
        <is>
          <t xml:space="preserve"> </t>
        </is>
      </c>
    </row>
    <row r="67">
      <c r="A67" s="4" t="inlineStr">
        <is>
          <t>Proceeds from related parties</t>
        </is>
      </c>
      <c r="G67" s="4" t="inlineStr">
        <is>
          <t xml:space="preserve"> </t>
        </is>
      </c>
      <c r="I67" s="4" t="inlineStr">
        <is>
          <t xml:space="preserve"> </t>
        </is>
      </c>
    </row>
    <row r="68">
      <c r="A68" s="4" t="inlineStr">
        <is>
          <t>Interest paid on borrowings</t>
        </is>
      </c>
      <c r="G68" s="5" t="n">
        <v>-15102</v>
      </c>
      <c r="I68" s="5" t="n">
        <v>-16284</v>
      </c>
    </row>
    <row r="69">
      <c r="A69" s="4" t="inlineStr">
        <is>
          <t>Payment of lease liabilities</t>
        </is>
      </c>
      <c r="G69" s="5" t="n">
        <v>-5733</v>
      </c>
      <c r="I69" s="5" t="n">
        <v>-4070</v>
      </c>
    </row>
    <row r="70">
      <c r="A70" s="4" t="inlineStr">
        <is>
          <t>Cash Flow generated from (used in) financing activities</t>
        </is>
      </c>
      <c r="C70" s="6" t="n">
        <v>8787</v>
      </c>
      <c r="E70" s="6" t="n">
        <v>-12899</v>
      </c>
      <c r="G70" s="6" t="n">
        <v>-40509</v>
      </c>
      <c r="I70" s="6" t="n">
        <v>-46949</v>
      </c>
    </row>
    <row r="71"/>
    <row r="72">
      <c r="A72" s="4" t="inlineStr">
        <is>
          <t>[1]</t>
        </is>
      </c>
      <c r="B72" s="4" t="inlineStr">
        <is>
          <t>The restatement adjustment related to trade and other payables consist of errors related to reverse factoring of $17,549 thousand, factoring of $300 thousand and interest paid on lease liabilities of $1,015 thousand.</t>
        </is>
      </c>
    </row>
    <row r="73">
      <c r="A73" s="4" t="inlineStr">
        <is>
          <t>[2]</t>
        </is>
      </c>
      <c r="B73" s="4" t="inlineStr">
        <is>
          <t>The restatement adjustment related to trade and other payables consist of errors related to reverse factoring of $6,737 thousand and interest paid on lease liabilities of $978 thousand.</t>
        </is>
      </c>
    </row>
    <row r="74">
      <c r="A74" s="4" t="inlineStr">
        <is>
          <t>[3]</t>
        </is>
      </c>
      <c r="B74" s="4" t="inlineStr">
        <is>
          <t>In addition to the errors related to factoring and reverse factoring arrangements, this column includes an error related to the classification of interest paid on lease liabilities from financing into operating cash flows.</t>
        </is>
      </c>
    </row>
    <row r="75">
      <c r="A75" s="4" t="inlineStr">
        <is>
          <t>[4]</t>
        </is>
      </c>
      <c r="B75" s="4" t="inlineStr">
        <is>
          <t>Certain reclassifications have been made to prior years Consolidated
Statement of Cash Flows to conform to the current year presentation, which include the separate disclosure for payment of lease liabilities
and presentation of cash flow to/from related parties regarding loans to such entities in investing activities. These reclassifications
had no impact on previously reported loss for the years nor accumulated losses.</t>
        </is>
      </c>
    </row>
  </sheetData>
  <mergeCells count="12">
    <mergeCell ref="A1:B2"/>
    <mergeCell ref="C1:F1"/>
    <mergeCell ref="G1:J1"/>
    <mergeCell ref="C2:D2"/>
    <mergeCell ref="E2:F2"/>
    <mergeCell ref="G2:H2"/>
    <mergeCell ref="I2:J2"/>
    <mergeCell ref="A71:I71"/>
    <mergeCell ref="B72:I72"/>
    <mergeCell ref="B73:I73"/>
    <mergeCell ref="B74:I74"/>
    <mergeCell ref="B75:I7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Disclosure of significant accounting policies [text block] [Abstract]</t>
        </is>
      </c>
    </row>
    <row r="4">
      <c r="A4" s="4" t="inlineStr">
        <is>
          <t>Leases of assets</t>
        </is>
      </c>
      <c r="B4" s="6" t="n">
        <v>5000</v>
      </c>
    </row>
    <row r="5">
      <c r="A5" s="4" t="inlineStr">
        <is>
          <t>Customers trade receivable percentage</t>
        </is>
      </c>
      <c r="B5" s="4" t="inlineStr">
        <is>
          <t>50.00%</t>
        </is>
      </c>
    </row>
    <row r="6">
      <c r="A6" s="4" t="inlineStr">
        <is>
          <t>Net interest expense</t>
        </is>
      </c>
      <c r="B6" s="6" t="n">
        <v>67</v>
      </c>
      <c r="C6" s="6" t="n">
        <v>60</v>
      </c>
      <c r="D6" s="6" t="n">
        <v>47</v>
      </c>
    </row>
    <row r="7">
      <c r="A7" s="4" t="inlineStr">
        <is>
          <t>Remeasurements</t>
        </is>
      </c>
      <c r="B7" s="5" t="n">
        <v>195</v>
      </c>
      <c r="C7" s="5" t="n">
        <v>47</v>
      </c>
      <c r="D7" s="5" t="n">
        <v>122</v>
      </c>
    </row>
    <row r="8">
      <c r="A8" s="4" t="inlineStr">
        <is>
          <t>Costs of defined benefit plans</t>
        </is>
      </c>
      <c r="B8" s="5" t="n">
        <v>25051</v>
      </c>
      <c r="C8" s="5" t="n">
        <v>27421</v>
      </c>
      <c r="D8" s="5" t="n">
        <v>23688</v>
      </c>
    </row>
    <row r="9">
      <c r="A9" s="4" t="inlineStr">
        <is>
          <t>Administrative expenses of defined benefit plans</t>
        </is>
      </c>
      <c r="B9" s="6" t="n">
        <v>62200</v>
      </c>
      <c r="C9" s="6" t="n">
        <v>48913</v>
      </c>
      <c r="D9" s="6" t="n">
        <v>52956</v>
      </c>
    </row>
    <row r="10">
      <c r="A10" s="4" t="inlineStr">
        <is>
          <t>Interest joint venture</t>
        </is>
      </c>
      <c r="B10" s="4" t="inlineStr">
        <is>
          <t>50.00%</t>
        </is>
      </c>
    </row>
    <row r="11">
      <c r="A11" s="4" t="inlineStr">
        <is>
          <t>Voting rights, percentage</t>
        </is>
      </c>
      <c r="B11" s="4" t="inlineStr">
        <is>
          <t>5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of property, plant and equipment</t>
        </is>
      </c>
      <c r="B1" s="2" t="inlineStr">
        <is>
          <t>12 Months Ended</t>
        </is>
      </c>
    </row>
    <row r="2">
      <c r="B2" s="2" t="inlineStr">
        <is>
          <t>Dec. 31, 2021</t>
        </is>
      </c>
    </row>
    <row r="3">
      <c r="A3" s="4" t="inlineStr">
        <is>
          <t>Buildings [Member] | Bottom of range [member]</t>
        </is>
      </c>
    </row>
    <row r="4">
      <c r="A4" s="3" t="inlineStr">
        <is>
          <t>Summary of Significant Accounting Policies (Details) - Schedule of useful lives of property, plant and equipment [Line Items]</t>
        </is>
      </c>
    </row>
    <row r="5">
      <c r="A5" s="4" t="inlineStr">
        <is>
          <t>Property, plant and equipment, net</t>
        </is>
      </c>
      <c r="B5" s="4" t="inlineStr">
        <is>
          <t>20 years</t>
        </is>
      </c>
    </row>
    <row r="6">
      <c r="A6" s="4" t="inlineStr">
        <is>
          <t>Buildings [Member] | Top of range [member]</t>
        </is>
      </c>
    </row>
    <row r="7">
      <c r="A7" s="3" t="inlineStr">
        <is>
          <t>Summary of Significant Accounting Policies (Details) - Schedule of useful lives of property, plant and equipment [Line Items]</t>
        </is>
      </c>
    </row>
    <row r="8">
      <c r="A8" s="4" t="inlineStr">
        <is>
          <t>Property, plant and equipment, net</t>
        </is>
      </c>
      <c r="B8" s="4" t="inlineStr">
        <is>
          <t>40 years</t>
        </is>
      </c>
    </row>
    <row r="9">
      <c r="A9" s="4" t="inlineStr">
        <is>
          <t>Machinery and equipment [Member] | Bottom of range [member]</t>
        </is>
      </c>
    </row>
    <row r="10">
      <c r="A10" s="3" t="inlineStr">
        <is>
          <t>Summary of Significant Accounting Policies (Details) - Schedule of useful lives of property, plant and equipment [Line Items]</t>
        </is>
      </c>
    </row>
    <row r="11">
      <c r="A11" s="4" t="inlineStr">
        <is>
          <t>Property, plant and equipment, net</t>
        </is>
      </c>
      <c r="B11" s="4" t="inlineStr">
        <is>
          <t>10 years</t>
        </is>
      </c>
    </row>
    <row r="12">
      <c r="A12" s="4" t="inlineStr">
        <is>
          <t>Machinery and equipment [Member] | Top of range [member]</t>
        </is>
      </c>
    </row>
    <row r="13">
      <c r="A13" s="3" t="inlineStr">
        <is>
          <t>Summary of Significant Accounting Policies (Details) - Schedule of useful lives of property, plant and equipment [Line Items]</t>
        </is>
      </c>
    </row>
    <row r="14">
      <c r="A14" s="4" t="inlineStr">
        <is>
          <t>Property, plant and equipment, net</t>
        </is>
      </c>
      <c r="B14" s="4" t="inlineStr">
        <is>
          <t>20 years</t>
        </is>
      </c>
    </row>
    <row r="15">
      <c r="A15" s="4" t="inlineStr">
        <is>
          <t>Furniture and fixtures [Member] | Bottom of range [member]</t>
        </is>
      </c>
    </row>
    <row r="16">
      <c r="A16" s="3" t="inlineStr">
        <is>
          <t>Summary of Significant Accounting Policies (Details) - Schedule of useful lives of property, plant and equipment [Line Items]</t>
        </is>
      </c>
    </row>
    <row r="17">
      <c r="A17" s="4" t="inlineStr">
        <is>
          <t>Property, plant and equipment, net</t>
        </is>
      </c>
      <c r="B17" s="4" t="inlineStr">
        <is>
          <t>2 years</t>
        </is>
      </c>
    </row>
    <row r="18">
      <c r="A18" s="4" t="inlineStr">
        <is>
          <t>Furniture and fixtures [Member] | Top of range [member]</t>
        </is>
      </c>
    </row>
    <row r="19">
      <c r="A19" s="3" t="inlineStr">
        <is>
          <t>Summary of Significant Accounting Policies (Details) - Schedule of useful lives of property, plant and equipment [Line Items]</t>
        </is>
      </c>
    </row>
    <row r="20">
      <c r="A20" s="4" t="inlineStr">
        <is>
          <t>Property, plant and equipment, net</t>
        </is>
      </c>
      <c r="B20" s="4" t="inlineStr">
        <is>
          <t>10 years</t>
        </is>
      </c>
    </row>
    <row r="21">
      <c r="A21" s="4" t="inlineStr">
        <is>
          <t>Other equipment [Member] | Bottom of range [member]</t>
        </is>
      </c>
    </row>
    <row r="22">
      <c r="A22" s="3" t="inlineStr">
        <is>
          <t>Summary of Significant Accounting Policies (Details) - Schedule of useful lives of property, plant and equipment [Line Items]</t>
        </is>
      </c>
    </row>
    <row r="23">
      <c r="A23" s="4" t="inlineStr">
        <is>
          <t>Property, plant and equipment, net</t>
        </is>
      </c>
      <c r="B23" s="4" t="inlineStr">
        <is>
          <t>2 years</t>
        </is>
      </c>
    </row>
    <row r="24">
      <c r="A24" s="4" t="inlineStr">
        <is>
          <t>Other equipment [Member] | Top of range [member]</t>
        </is>
      </c>
    </row>
    <row r="25">
      <c r="A25" s="3" t="inlineStr">
        <is>
          <t>Summary of Significant Accounting Policies (Details) - Schedule of useful lives of property, plant and equipment [Line Items]</t>
        </is>
      </c>
    </row>
    <row r="26">
      <c r="A26" s="4" t="inlineStr">
        <is>
          <t>Property, plant and equipment, net</t>
        </is>
      </c>
      <c r="B26"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are used to calculate amortization</t>
        </is>
      </c>
      <c r="B1" s="2" t="inlineStr">
        <is>
          <t>12 Months Ended</t>
        </is>
      </c>
    </row>
    <row r="2">
      <c r="B2" s="2" t="inlineStr">
        <is>
          <t>Dec. 31, 2021</t>
        </is>
      </c>
    </row>
    <row r="3">
      <c r="A3" s="4" t="inlineStr">
        <is>
          <t>Trademarks and sanitary records [Member] | Bottom of range [member]</t>
        </is>
      </c>
    </row>
    <row r="4">
      <c r="A4" s="3" t="inlineStr">
        <is>
          <t>Summary of Significant Accounting Policies (Details) - Schedule of useful lives are used to calculate amortization [Line Items]</t>
        </is>
      </c>
    </row>
    <row r="5">
      <c r="A5" s="4" t="inlineStr">
        <is>
          <t>Useful life</t>
        </is>
      </c>
      <c r="B5" s="4" t="inlineStr">
        <is>
          <t>3 years</t>
        </is>
      </c>
    </row>
    <row r="6">
      <c r="A6" s="4" t="inlineStr">
        <is>
          <t>Trademarks and sanitary records [Member] | Top of range [member]</t>
        </is>
      </c>
    </row>
    <row r="7">
      <c r="A7" s="3" t="inlineStr">
        <is>
          <t>Summary of Significant Accounting Policies (Details) - Schedule of useful lives are used to calculate amortization [Line Items]</t>
        </is>
      </c>
    </row>
    <row r="8">
      <c r="A8" s="4" t="inlineStr">
        <is>
          <t>Useful life</t>
        </is>
      </c>
      <c r="B8" s="4" t="inlineStr">
        <is>
          <t>20 years</t>
        </is>
      </c>
    </row>
    <row r="9">
      <c r="A9" s="4" t="inlineStr">
        <is>
          <t>Licenses, customers and agreements [Member] | Bottom of range [member]</t>
        </is>
      </c>
    </row>
    <row r="10">
      <c r="A10" s="3" t="inlineStr">
        <is>
          <t>Summary of Significant Accounting Policies (Details) - Schedule of useful lives are used to calculate amortization [Line Items]</t>
        </is>
      </c>
    </row>
    <row r="11">
      <c r="A11" s="4" t="inlineStr">
        <is>
          <t>Useful life</t>
        </is>
      </c>
      <c r="B11" s="4" t="inlineStr">
        <is>
          <t>3 years</t>
        </is>
      </c>
    </row>
    <row r="12">
      <c r="A12" s="4" t="inlineStr">
        <is>
          <t>Licenses, customers and agreements [Member] | Top of range [member]</t>
        </is>
      </c>
    </row>
    <row r="13">
      <c r="A13" s="3" t="inlineStr">
        <is>
          <t>Summary of Significant Accounting Policies (Details) - Schedule of useful lives are used to calculate amortization [Line Items]</t>
        </is>
      </c>
    </row>
    <row r="14">
      <c r="A14" s="4" t="inlineStr">
        <is>
          <t>Useful life</t>
        </is>
      </c>
      <c r="B14" s="4" t="inlineStr">
        <is>
          <t>10 years</t>
        </is>
      </c>
    </row>
    <row r="15">
      <c r="A15" s="4" t="inlineStr">
        <is>
          <t>Product development [Member]</t>
        </is>
      </c>
    </row>
    <row r="16">
      <c r="A16" s="3" t="inlineStr">
        <is>
          <t>Summary of Significant Accounting Policies (Details) - Schedule of useful lives are used to calculate amortization [Line Items]</t>
        </is>
      </c>
    </row>
    <row r="17">
      <c r="A17" s="4" t="inlineStr">
        <is>
          <t>Useful life</t>
        </is>
      </c>
      <c r="B17"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summary describes the operations of each reportable segment</t>
        </is>
      </c>
      <c r="B1" s="2" t="inlineStr">
        <is>
          <t>12 Months Ended</t>
        </is>
      </c>
    </row>
    <row r="2">
      <c r="B2" s="2" t="inlineStr">
        <is>
          <t>Dec. 31, 2021</t>
        </is>
      </c>
    </row>
    <row r="3">
      <c r="A3" s="4" t="inlineStr">
        <is>
          <t>NextGel [Member]</t>
        </is>
      </c>
    </row>
    <row r="4">
      <c r="A4" s="3" t="inlineStr">
        <is>
          <t>Summary of Significant Accounting Policies (Details) - Schedule of summary describes the operations of each reportable segment [Line Items]</t>
        </is>
      </c>
    </row>
    <row r="5">
      <c r="A5" s="4" t="inlineStr">
        <is>
          <t>Operations</t>
        </is>
      </c>
      <c r="B5" s="4" t="inlineStr">
        <is>
          <t>Manufacturing and distribution of prescription and over-the-counter pharmaceutical products in USA, Brazil and Colombia</t>
        </is>
      </c>
    </row>
    <row r="6">
      <c r="A6" s="4" t="inlineStr">
        <is>
          <t>Procaps Colombia [Member]</t>
        </is>
      </c>
    </row>
    <row r="7">
      <c r="A7" s="3" t="inlineStr">
        <is>
          <t>Summary of Significant Accounting Policies (Details) - Schedule of summary describes the operations of each reportable segment [Line Items]</t>
        </is>
      </c>
    </row>
    <row r="8">
      <c r="A8" s="4" t="inlineStr">
        <is>
          <t>Operations</t>
        </is>
      </c>
      <c r="B8" s="4" t="inlineStr">
        <is>
          <t>Manufacturing and distribution of prescription and over-the-counter pharmaceutical products in Colombia</t>
        </is>
      </c>
    </row>
    <row r="9">
      <c r="A9" s="4" t="inlineStr">
        <is>
          <t>CAN [Member]</t>
        </is>
      </c>
    </row>
    <row r="10">
      <c r="A10" s="3" t="inlineStr">
        <is>
          <t>Summary of Significant Accounting Policies (Details) - Schedule of summary describes the operations of each reportable segment [Line Items]</t>
        </is>
      </c>
    </row>
    <row r="11">
      <c r="A11" s="4" t="inlineStr">
        <is>
          <t>Operations</t>
        </is>
      </c>
      <c r="B11" s="4" t="inlineStr">
        <is>
          <t>Manufacturing and distribution of prescription and over-the-counter pharmaceutical products in Northern Central America: Salvador, Guatemala, Nicaragua and Honduras</t>
        </is>
      </c>
    </row>
    <row r="12">
      <c r="A12" s="4" t="inlineStr">
        <is>
          <t>CASAND [Member]</t>
        </is>
      </c>
    </row>
    <row r="13">
      <c r="A13" s="3" t="inlineStr">
        <is>
          <t>Summary of Significant Accounting Policies (Details) - Schedule of summary describes the operations of each reportable segment [Line Items]</t>
        </is>
      </c>
    </row>
    <row r="14">
      <c r="A14" s="4" t="inlineStr">
        <is>
          <t>Operations</t>
        </is>
      </c>
      <c r="B14" s="4" t="inlineStr">
        <is>
          <t>Manufacturing and distribution of prescription and over-the-counter pharmaceutical products in Southern Central America (Panama and Costa Rica) and the North Andes District (Ecuador, Peru and Bolivia)</t>
        </is>
      </c>
    </row>
    <row r="15">
      <c r="A15" s="4" t="inlineStr">
        <is>
          <t>Diabetrics [Member]</t>
        </is>
      </c>
    </row>
    <row r="16">
      <c r="A16" s="3" t="inlineStr">
        <is>
          <t>Summary of Significant Accounting Policies (Details) - Schedule of summary describes the operations of each reportable segment [Line Items]</t>
        </is>
      </c>
    </row>
    <row r="17">
      <c r="A17" s="4" t="inlineStr">
        <is>
          <t>Operations</t>
        </is>
      </c>
      <c r="B17" s="4" t="inlineStr">
        <is>
          <t>Diabetes solutions and chronic disease management too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paration and Accounting</t>
        </is>
      </c>
      <c r="B1" s="2" t="inlineStr">
        <is>
          <t>12 Months Ended</t>
        </is>
      </c>
    </row>
    <row r="2">
      <c r="B2" s="2" t="inlineStr">
        <is>
          <t>Dec. 31, 2021</t>
        </is>
      </c>
    </row>
    <row r="3">
      <c r="A3" s="3" t="inlineStr">
        <is>
          <t>Basis of preparation and accounting [Abstract]</t>
        </is>
      </c>
    </row>
    <row r="4">
      <c r="A4" s="4" t="inlineStr">
        <is>
          <t>Basis of preparation and accounting</t>
        </is>
      </c>
      <c r="B4" s="4" t="inlineStr">
        <is>
          <t>Note 2. Basis of preparation and accounting
The consolidated financial statements of the Group
as of December 31, 2021, 2020 and 2019 and have been prepared on a going concern basis in accordance with International Financial Reporting
Standards (“IFRS”) as issued by the International Accounting Standard Board (“IASB”). The consolidated financial statements consist
of the consolidated statement of profit or loss and other comprehensive income, consolidated statement of financial position, consolidated
statement of changes in equity and consolidated statement of cash flows and have been prepared under a historical cost basis, except for
certain financial instruments that have been measured at fair value. The Group opted to present a single consolidated
statement of profit or loss and other comprehensive income, combining the presentation of profit or loss and comprehensive income in the
same statement. Due to the activities of the Group, costs and expenses presented in the consolidated statement of profit or loss and other
comprehensive income were classified according to their function. The consolidated statement of financial position
has been prepared based on the nature of the Group’s opera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 of cash flows has been
prepared using the indirect method. The consolidated financial statements present
comparative information in respect to the previous periods, 2020 and 2019 for Consolidated Statement of Profit or Loss and Other Comprehensive
Income, Consolidated Statement of Changes in Equity and Consolidated Statement of Cash Flows and related notes. Foreign operations are
included in accordance with the policies set out in Note 2.2. Functional and reporting currency. The accounting policies set out in Note 3. Summary
of significant accounting policies have been applied in preparing the consolidated financial statements for the year ended December 31,
2021, and the comparative information presented for the years ended December 31, 2020 and 2019. The Group has applied accounting judgments, estimates
and significant accounting assumptions described in Note 4. Critical accounting judgements and key sources of estimation uncertainty in
preparing the consolidated financial statements. Note 2.1. Going concern Management has, at the time of approving the accompanying
consolidated financial statements, a reasonable expectation that the Group has adequate resources to continue in operational existence
for the foreseeable future. Thereby these consolidated financial statements have been prepared on a ‘going concern’ basis. As of December 31, 2020, Management had identified
certain conditions and events that considered in the aggregate, rose a substantial doubt about the Group’s ability to continue as a going
concern. However, such consolidated financial statements had been prepared on a going concern basis, which contemplated the realization
of assets and satisfaction of liabilities that could have been necessary if the Group were unable to continue as a going concern. As of December 31, 2021, the following matters
have been considered by management in determining the reasonable expectation that the Group has adequate resources to continue in operational
existence for the foreseeable future. As of December 31, 2021, the Group retains a negative
equity position of $38,340 while it improved significantly compared to prior periods (2020: negative equity of $254,678, 2019: negative
equity $243,947). This improvement is related to the effects of the reverse reorganization following the de-SPAC with Union Acquisition
Corp II on September 29, 2021. This resulted in a net ‘capital contribution’ through the net assets obtained from the SPAC
and the termination of the put option with IFC and Hoche for which the financial liability was reclassified back into equity in consideration
for ordinary shares in Holdco. The negative equity balance as of December 31, 2021 is primarily driven by the classification of the Holdco
Ordinary Shares held in escrow as a financial liability and does not impact the Group’s future operations and there are no further
obligations to the Group. For the year ended December 31, 2021, the Group incurred a loss of
$100,863 (2020: $10,447, 2019: $17,013). The Group generated $37,303 of cash in operating activities (2020: $70,920, 2019: $68,286) after
changes in working capital. As of December 31, 2021, the Group reported positive
working capital of $110,095 compared to a deficit of $54,926 and 76,028 for fiscal years 2020 and 2019, respectively. The positive working
capital was mainly due to the increase in units sold in the principal business lines at an average of 24%, and improvement in the collection
of the portfolio, due to post-Covid recovery and current debt re-profiling activities. The Transaction has brought an inflow of cash
to the operation. The Group received $160,049 which was mainly used for the redemption of the Redeemable B Shares from IFC, capital expenditures
and settlement of obligations with certain suppliers. As of December 31, 2021, the Group had cash of
$72,112 (2020: $4,229, 2019: $2,042). Currently, the Group maintains financing lines, which, together with the expected internal generation
of funds, will allow it to finance its growth and working capital needs. Furthermore, the Group substantially improved its funding conditions
through the subscription of new Senior Notes for $115 million. This transaction will result in a significant reduction in interest rate
payable from 9% average to 4.75%, allowing the Group to early repay $102 million of previous facilities and the Senior Notes will not
start to amortize before 2027. Management has evaluated its capital position
and its ability to continue its normal course of business for the foreseeable future and ability to meet its financial obligations for
the next twelve months. The Group project it will generate excess cash over its current financial obligations through its current cash
position and operating cash generated. The excess cash will be available to meet the Group’s investment and capital expenditure
objectives. Note 2.2. Functional and reporting currency Items included in the financial statements of
each of the group’s entities are measured using the currency of the primary economic environment in which the entity operates (‘the
functional currency’). The consolidated financial statements are presented in US Dollars (USD), which is Procaps Group S.A. functional
and presentation currency. Note 2.3. Basis of consolidation The subsidiaries are fully consolidated from the
date on which control is transferred to the Company. Consolidation ceases from the date on which control ends. All financial results are consolidated with similar
items on a line-by-line basis. If necessary, adjustments are made to the financial statements of the consolidated companies in order to
adapt their accounting policies to those used by the Group. All transactions, balances, revenues and related
expenses between the consolidated companies are eliminated. 2.3.1. Reverse reorganization Management has evaluated all the indicators of
control from IFRS 10 and IFRS 3. Although there is a higher level of judgement when it comes to the analysis of the conditions set forth
in IFRS 3, the indicators of relative voting rights, composition of governing body, composition of senior management, terms of exchange,
relative size, and other factors favored OpCo as the accounting acquirer. Therefore, the SPAC is considered to be the accounting acquiree. However, SPAC does not meet the definition of
a business under IFRS 3 because it lacks substantive processes as defined by IFRS 3. Thus, the transaction is not accounted for as a business
combination but an asset acquisition transaction within the scope of IFRS 2 as a share-based payment transaction. As a result, the difference
in the fair value of the shares deemed to have been issued by the accounting acquirer (OpCo) and the fair value of the accounting acquiree’s
(SPAC’s) identifiable net assets represents a service received by the accounting acquirer. That difference is recognized as an expense
on the date of the transaction close as the services have been deemed rendered at that point in time. See Note 10. Other expenses, net. In the Transaction, the accounting acquiree (legal
acquirer), becomes the ultimate parent holding company of the Group, however, the consolidated financial statement represents a continuation
of Procaps Group S.A., the accounting acquirer (legal acquiree) with the exception of the legal capital structure. As mentioned in Note 1. General Company Information,
the Transaction can be termed a common control transaction. Management concluded that it would be appropriate to account for it as a restructuring
using book value accounting in Holdco’s consolidated financial statements, on the basis that there has been no business combination
between Opco and Holdco. Shareholders’ equity of the Group prior
to the Transaction is retrospectively adjusted as a capital restructuring for the equivalent number of shares received and on a pro rata
basis for prior reporting periods, for purposes of calculating earnings per share. Retained earnings and relevant reserves of the Group are carried forward after the Transaction. Any
difference to shareholders’ equity of Group arising from the restructuring of share capital and equity instruments issued is recorded
in equity under share premium. Refer to Note 26. Acquisitions for further information
related to the accounting and presentation of the Transaction. For purposes of calculating basic earnings per share the ordinary
shares associated with Put Option Agreements previous to the transaction were included. Note 24. Earnings Per Share. Note
2.4. Restatement of Previously Issued Financial Statements Subsequent to the issuance of the Group’s 2020 financial statements
and during the process of preparing the Group’s Form 20-F, the Group revisited the classification of factoring and reverse factoring arrangements
previously classified as part of Trade and other payables. As a result, management has identified the following errors that were concluded
to be material to the previously issued financial statements. ● The Group’s factoring arrangements with recourse are treated as ’secured borrowing’ transactions since the Group has not transferred substantially all risks and rewards. A secured borrowing transaction is to be classified together with other borrowings. Previously, the Group classified certain factoring arrangements as Trade and other payables. Upon reassessing the facts and circumstances, the Group concluded that these should be reclassified to Borrowings (current). Based on this analysis of the factoring arrangements, the Group identified the following errors: – As of December 31 and January 1, 2020, and June 30, 2021, the Group decreased Trade and other payables, net and increased Borrowings (current) by $1,919, $1,517, and $3,808 (unaudited), respectively. – For the twelve-month period ended December 31, 2020, the Group’s
classification error of factoring arrangements from operating to financing cash flows amounted to $2,463. There was a net zero impact
of the error of factoring arrangements in the cash flow statement for the twelve-month period ended December 31, 2019. – Unaudited - For the six-month period ended June 30, 2021, the Group’s
classification error of factoring arrangements from operating to financing cash flows amounted to net $300 (unaudited) which consists
of $596 thousand to Proceeds from borrowings Payments on borrowings ● The Group’s reverse factoring arrangements have both characteristics of operating and financing. Under IFRS 9 there is no explicit guidance as to when to classify a reverse factoring arrangement as operating or financing debt. The assessment involves judgment and careful consideration of all relevant facts and circumstances per arrangements. Previously, the Group classified all reverse factoring arrangements as Trade and other payables. Upon reassessing the facts and circumstances, the Group concluded that some reverse factoring arrangements are more akin to financing arrangements due to the fact the Group pays interest which it normally does not to suppliers. Therefore, the Group has reclassified such arrangements from Trade and other payables to Borrowings (current). Based on this analysis of the reverse factoring arrangements, the Group identified the following errors: – As of December 31 and January 1, 2020, and June 30, 2021, the Group decreased Trade and other payables, net and increased Borrowings (current) by $10,240, $8,301, and $13,671 (unaudited), respectively. – For the twelve-month period ended December 31 2020 and 2019, the Group’s classification error of reverse factoring arrangements that possess financing characteristics from operating to financing cash flows amounted to $17,481 and $20,526, respectively. – Unaudited - For the six-months period ended June 30, 2021 and 2020, the Group’s classification error of reverse factoring arrangements that possess financing characteristics from operating to financing cash flows amounted to $17,549 and $6,737, respectively. These corrections discussed above, related to
factoring and reverse factoring, have no effect on total current liabilities and are presented as “Restatement Adjustments”
in the tables included below. The following tables reflect the impact of the
errors and other reclassifications to the specific financial statements line items presented in the Group´s previously reported
consolidated financial statements. I.
Effect of the restatement on annual financial information The
restated Statement of Financial Position for the historical periods presented is as follows.
As
of December 31, 2020 As
of January 1, 2020
Balance
Sheet, restated As
reported Restatement As
restated As
reported Restatement As
restated
Current
liabilities
Borrowings 102,621 12,159 114,780 90,157 9,818 99,975
Trade and other payables,
net 106,275 (12,159 ) 94,116 114,426 (9,818 ) 104,608 In addition to correcting the Statement of Financial
Position and Consolidated Statement of Cash Flow, certain information within the following notes to the Consolidated Financial Statements
have been restated to reflect the correction of misstatements discussed above:
– Note 19. Borrowings
– Note 21. Trade and other payables, net
– Note 27. Financial instruments The
restatement of the Consolidated Statement of Cash Flow for the historical periods resulted in the following impact:
For the twelve month period ending December 31, 2020 For the twelve month period ending December 31, 2019
As Restatement 1 Other 2 As As reported Restatement 1 Other 2 As
Operating activities
(Increase)/decrease in operating
Trade and other payables (8,149 ) 19,944 — 11,795 12,116 20,526 — 32,642
Interest paid — (1,839 ) — (1,839 ) — (2,216 ) — (2,216 )
Cash flow provided by (used in) operating activities 52,815 18,105 — 70,920 49,976 18,310 — 68,286
Investing activities:
Advances to related parties — — — — — — (289 ) (289 )
Proceeds from related parties — — 195 195 — — 332 332
Cash flow provided by (used in) investing activities (17,286 ) — 195 (17,091 ) (12,112 ) — 43 (12,069 )
Financing activities:
Proceeds from borrowings 106,736 — — 106,736 96,392 — — 96,392
Payments on borrowings (106,375 ) (19,944 ) 5,733 (120,586 ) (101,961 ) (20,526 ) 4,070 (118,417 )
Advances to related parties — — — — (289 ) — 289 —
Proceeds from related parties 195 — (195 ) — 332 — (332 ) —
Interest paid on borrowings (16,941 ) 1,839 — (15,102 ) (18,500 ) 2,216 — (16,284 )
Payment of lease liabilities — — (5,733 ) (5,733 ) — — (4,070 ) (4,070 )
Cash Flow generated from (used in) financing activities (22,209 ) (18,105 ) (195 ) (40,509 ) (28,596 ) (18,310 ) (43 ) (46,949 )
1 In addition to the errors related to factoring and reverse factoring arrangements, this column includes an error related to the classification of interest paid on lease liabilities from financing into operating cash flows.
2 Certain reclassifications have been made to prior years Consolidated
Statement of Cash Flows to conform to the current year presentation, which include the separate disclosure for payment of lease liabilities
and presentation of cash flow to/from related parties regarding loans to such entities in investing activities. These reclassifications
had no impact on previously reported loss for the years nor accumulated losses. The amounts financed under reverse factoring arrangements
during each period are disclosed in the non-cash items footnote below the Consolidated Statement of Cash Flows. II.
Effect of the restatement on unaudited condensed consolidated interim financial information (Unaudited) The Group concluded that the financial
statements contained in the Group's interim condensed consolidated financial statements for the interim periods ended June 30, 2021,
and June 30, 2020 in the Group’s registration statement on Form F-1 filed with the Securities and Exchange Commission on
November 24, 2021, and declared effective on December 6, 2021, also were materially misstated because
of the errors discussed above. The
restatement of the Statement of Financial Position for the historical interim periods resulted in the following impacts. Unaudited Condensed Consolidated
Interim Statement of Financial Position
As of June 30, 2021
Balance Sheet, restated As reported Restatement As restated
Current liabilities
Borrowings 95,262 17,479 112,741
Trade and other payables, net 113,117 (17,479 ) 95,638 The
restatement of the Cash Flow Statement for the historical interim periods resulted in the following impact: Unaudited Condensed Consolidated Interim Statement of Cash Flows
For the six month period ending For the six month period ending
As reported Restatement Adjustments (1) As restated As reported Restatement Adjustments (2) As restated
Operating activities
(Increase)/decrease in operating assets and liabilities:
Trade and other payables 3,275 18,864 22,139 (15,584 ) 7,715 (7,869 )
Interest paid — (1,015 ) (1,015 ) (978 ) (978 )
Cash flow provided by (used in) operating activities (1,499 ) 17,849 16,350 27,440 6,737 34,177
Cash flow provided by (used in) investing activities (9,583 ) — (9,583 ) (6,467 ) — (6,467 )
Financing activities:
Proceeds from borrowings 94,744 596 95,340 55,538 — 55,538
Payments on borrowings (56,640 ) (18,445 ) (75,085 ) (47,734 ) (6,737 ) (54,471 )
Cash Flow generated from (used in) financing activities 26,636 (17,849 ) 8,787 (6,162 ) (6,737 ) (12,899 )
(1) The restatement adjustment related to trade and other payables
consist of errors related to reverse factoring of $17,549 thousand, factoring of $300 thousand and interest paid on lease liabilities
of $1,015 thousand.
(2) The restatement adjustment related to trade and other payables
consist of errors related to reverse factoring of $6,737 thousand and interest paid on lease liabilities of $978 thous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ements and Key Sources of Estimation Uncertainty (Details)</t>
        </is>
      </c>
      <c r="B1" s="2" t="inlineStr">
        <is>
          <t>12 Months Ended</t>
        </is>
      </c>
    </row>
    <row r="2">
      <c r="B2" s="2" t="inlineStr">
        <is>
          <t>Dec. 31, 2021</t>
        </is>
      </c>
    </row>
    <row r="3">
      <c r="A3" s="3" t="inlineStr">
        <is>
          <t>Disclosure of accounting judgements and estimates [text block] [Abstract]</t>
        </is>
      </c>
    </row>
    <row r="4">
      <c r="A4" s="4" t="inlineStr">
        <is>
          <t>Provision percentage</t>
        </is>
      </c>
      <c r="B4" s="4" t="inlineStr">
        <is>
          <t>5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Recent Accounting Pronouncements Not Yet Adopted (Details)</t>
        </is>
      </c>
      <c r="B1" s="2" t="inlineStr">
        <is>
          <t>Dec. 31, 2021</t>
        </is>
      </c>
    </row>
    <row r="2">
      <c r="A2" s="3" t="inlineStr">
        <is>
          <t>Recent Accounting Pronouncements Not Yet Adopted [Abstract]</t>
        </is>
      </c>
    </row>
    <row r="3">
      <c r="A3" s="4" t="inlineStr">
        <is>
          <t>Percentage of derecognition of financial liabilities</t>
        </is>
      </c>
      <c r="B3" s="4" t="inlineStr">
        <is>
          <t>1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closure of revenue [text block] [Abstract]</t>
        </is>
      </c>
    </row>
    <row r="4">
      <c r="A4" s="4" t="inlineStr">
        <is>
          <t>Revenue</t>
        </is>
      </c>
      <c r="B4" s="6" t="n">
        <v>3637</v>
      </c>
      <c r="C4" s="6" t="n">
        <v>2213</v>
      </c>
      <c r="D4" s="6" t="n">
        <v>101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primary geographical market and major products - USD ($) $ in Thousands</t>
        </is>
      </c>
      <c r="B1" s="2" t="inlineStr">
        <is>
          <t>12 Months Ended</t>
        </is>
      </c>
    </row>
    <row r="2">
      <c r="B2" s="2" t="inlineStr">
        <is>
          <t>Dec. 31, 2021</t>
        </is>
      </c>
      <c r="C2" s="2" t="inlineStr">
        <is>
          <t>Dec. 31, 2020</t>
        </is>
      </c>
      <c r="D2" s="2" t="inlineStr">
        <is>
          <t>Dec. 31, 2019</t>
        </is>
      </c>
    </row>
    <row r="3">
      <c r="A3" s="3" t="inlineStr">
        <is>
          <t>Revenue (Details) - Schedule of primary geographical market and major products [Line Items]</t>
        </is>
      </c>
    </row>
    <row r="4">
      <c r="A4" s="4" t="inlineStr">
        <is>
          <t>Segment revenue</t>
        </is>
      </c>
      <c r="B4" s="6" t="n">
        <v>585530</v>
      </c>
      <c r="C4" s="6" t="n">
        <v>449380</v>
      </c>
      <c r="D4" s="6" t="n">
        <v>461865</v>
      </c>
    </row>
    <row r="5">
      <c r="A5" s="4" t="inlineStr">
        <is>
          <t>Intra-segment revenue</t>
        </is>
      </c>
      <c r="B5" s="5" t="n">
        <v>-175788</v>
      </c>
      <c r="C5" s="5" t="n">
        <v>-117913</v>
      </c>
      <c r="D5" s="5" t="n">
        <v>-137073</v>
      </c>
    </row>
    <row r="6">
      <c r="A6" s="4" t="inlineStr">
        <is>
          <t>Revenue from contracts with customers</t>
        </is>
      </c>
      <c r="B6" s="5" t="n">
        <v>409742</v>
      </c>
      <c r="C6" s="5" t="n">
        <v>331467</v>
      </c>
      <c r="D6" s="5" t="n">
        <v>324792</v>
      </c>
    </row>
    <row r="7">
      <c r="A7" s="3" t="inlineStr">
        <is>
          <t>Timing of revenue recognition</t>
        </is>
      </c>
    </row>
    <row r="8">
      <c r="A8" s="4" t="inlineStr">
        <is>
          <t>Goods transferred at a point in time</t>
        </is>
      </c>
      <c r="B8" s="5" t="n">
        <v>406105</v>
      </c>
      <c r="C8" s="5" t="n">
        <v>329254</v>
      </c>
      <c r="D8" s="5" t="n">
        <v>314633</v>
      </c>
    </row>
    <row r="9">
      <c r="A9" s="4" t="inlineStr">
        <is>
          <t>Services transferred over time</t>
        </is>
      </c>
      <c r="B9" s="5" t="n">
        <v>3637</v>
      </c>
      <c r="C9" s="5" t="n">
        <v>2213</v>
      </c>
      <c r="D9" s="5" t="n">
        <v>10159</v>
      </c>
    </row>
    <row r="10">
      <c r="A10" s="4" t="inlineStr">
        <is>
          <t>Total revenue from contracts with customers</t>
        </is>
      </c>
      <c r="B10" s="5" t="n">
        <v>409742</v>
      </c>
      <c r="C10" s="5" t="n">
        <v>331467</v>
      </c>
      <c r="D10" s="5" t="n">
        <v>324792</v>
      </c>
    </row>
    <row r="11">
      <c r="A11" s="4" t="inlineStr">
        <is>
          <t>NextGel [Member]</t>
        </is>
      </c>
    </row>
    <row r="12">
      <c r="A12" s="3" t="inlineStr">
        <is>
          <t>Revenue (Details) - Schedule of primary geographical market and major products [Line Items]</t>
        </is>
      </c>
    </row>
    <row r="13">
      <c r="A13" s="4" t="inlineStr">
        <is>
          <t>Segment revenue</t>
        </is>
      </c>
      <c r="B13" s="5" t="n">
        <v>244791</v>
      </c>
      <c r="C13" s="5" t="n">
        <v>201294</v>
      </c>
      <c r="D13" s="5" t="n">
        <v>192247</v>
      </c>
    </row>
    <row r="14">
      <c r="A14" s="4" t="inlineStr">
        <is>
          <t>Intra-segment revenue</t>
        </is>
      </c>
      <c r="B14" s="5" t="n">
        <v>-123964</v>
      </c>
      <c r="C14" s="5" t="n">
        <v>-95315</v>
      </c>
      <c r="D14" s="5" t="n">
        <v>-94958</v>
      </c>
    </row>
    <row r="15">
      <c r="A15" s="4" t="inlineStr">
        <is>
          <t>Revenue from contracts with customers</t>
        </is>
      </c>
      <c r="B15" s="5" t="n">
        <v>120827</v>
      </c>
      <c r="C15" s="5" t="n">
        <v>105979</v>
      </c>
      <c r="D15" s="5" t="n">
        <v>97289</v>
      </c>
    </row>
    <row r="16">
      <c r="A16" s="3" t="inlineStr">
        <is>
          <t>Timing of revenue recognition</t>
        </is>
      </c>
    </row>
    <row r="17">
      <c r="A17" s="4" t="inlineStr">
        <is>
          <t>Goods transferred at a point in time</t>
        </is>
      </c>
      <c r="B17" s="5" t="n">
        <v>117190</v>
      </c>
      <c r="C17" s="5" t="n">
        <v>103766</v>
      </c>
      <c r="D17" s="5" t="n">
        <v>94964</v>
      </c>
    </row>
    <row r="18">
      <c r="A18" s="4" t="inlineStr">
        <is>
          <t>Services transferred over time</t>
        </is>
      </c>
      <c r="B18" s="5" t="n">
        <v>3637</v>
      </c>
      <c r="C18" s="5" t="n">
        <v>2213</v>
      </c>
      <c r="D18" s="5" t="n">
        <v>2325</v>
      </c>
    </row>
    <row r="19">
      <c r="A19" s="4" t="inlineStr">
        <is>
          <t>Total revenue from contracts with customers</t>
        </is>
      </c>
      <c r="B19" s="5" t="n">
        <v>120827</v>
      </c>
      <c r="C19" s="5" t="n">
        <v>105979</v>
      </c>
      <c r="D19" s="5" t="n">
        <v>97289</v>
      </c>
    </row>
    <row r="20">
      <c r="A20" s="4" t="inlineStr">
        <is>
          <t>Procaps Colombia [Member]</t>
        </is>
      </c>
    </row>
    <row r="21">
      <c r="A21" s="3" t="inlineStr">
        <is>
          <t>Revenue (Details) - Schedule of primary geographical market and major products [Line Items]</t>
        </is>
      </c>
    </row>
    <row r="22">
      <c r="A22" s="4" t="inlineStr">
        <is>
          <t>Segment revenue</t>
        </is>
      </c>
      <c r="B22" s="5" t="n">
        <v>156820</v>
      </c>
      <c r="C22" s="5" t="n">
        <v>121532</v>
      </c>
      <c r="D22" s="5" t="n">
        <v>124090</v>
      </c>
    </row>
    <row r="23">
      <c r="A23" s="4" t="inlineStr">
        <is>
          <t>Intra-segment revenue</t>
        </is>
      </c>
      <c r="B23" s="5" t="n">
        <v>-1493</v>
      </c>
      <c r="C23" s="5" t="n">
        <v>-6637</v>
      </c>
      <c r="D23" s="5" t="n">
        <v>-3977</v>
      </c>
    </row>
    <row r="24">
      <c r="A24" s="4" t="inlineStr">
        <is>
          <t>Revenue from contracts with customers</t>
        </is>
      </c>
      <c r="B24" s="5" t="n">
        <v>155327</v>
      </c>
      <c r="C24" s="5" t="n">
        <v>114895</v>
      </c>
      <c r="D24" s="5" t="n">
        <v>120113</v>
      </c>
    </row>
    <row r="25">
      <c r="A25" s="3" t="inlineStr">
        <is>
          <t>Timing of revenue recognition</t>
        </is>
      </c>
    </row>
    <row r="26">
      <c r="A26" s="4" t="inlineStr">
        <is>
          <t>Goods transferred at a point in time</t>
        </is>
      </c>
      <c r="B26" s="5" t="n">
        <v>155327</v>
      </c>
      <c r="C26" s="5" t="n">
        <v>114895</v>
      </c>
      <c r="D26" s="5" t="n">
        <v>112279</v>
      </c>
    </row>
    <row r="27">
      <c r="A27" s="4" t="inlineStr">
        <is>
          <t>Services transferred over time</t>
        </is>
      </c>
      <c r="B27" s="4" t="inlineStr">
        <is>
          <t xml:space="preserve"> </t>
        </is>
      </c>
      <c r="C27" s="4" t="inlineStr">
        <is>
          <t xml:space="preserve"> </t>
        </is>
      </c>
      <c r="D27" s="5" t="n">
        <v>7834</v>
      </c>
    </row>
    <row r="28">
      <c r="A28" s="4" t="inlineStr">
        <is>
          <t>Total revenue from contracts with customers</t>
        </is>
      </c>
      <c r="B28" s="5" t="n">
        <v>155327</v>
      </c>
      <c r="C28" s="5" t="n">
        <v>114895</v>
      </c>
      <c r="D28" s="5" t="n">
        <v>120113</v>
      </c>
    </row>
    <row r="29">
      <c r="A29" s="4" t="inlineStr">
        <is>
          <t>CAN [Member]</t>
        </is>
      </c>
    </row>
    <row r="30">
      <c r="A30" s="3" t="inlineStr">
        <is>
          <t>Revenue (Details) - Schedule of primary geographical market and major products [Line Items]</t>
        </is>
      </c>
    </row>
    <row r="31">
      <c r="A31" s="4" t="inlineStr">
        <is>
          <t>Segment revenue</t>
        </is>
      </c>
      <c r="B31" s="5" t="n">
        <v>67842</v>
      </c>
      <c r="C31" s="5" t="n">
        <v>44808</v>
      </c>
      <c r="D31" s="5" t="n">
        <v>54628</v>
      </c>
    </row>
    <row r="32">
      <c r="A32" s="4" t="inlineStr">
        <is>
          <t>Intra-segment revenue</t>
        </is>
      </c>
      <c r="B32" s="5" t="n">
        <v>-16905</v>
      </c>
      <c r="C32" s="5" t="n">
        <v>805</v>
      </c>
      <c r="D32" s="5" t="n">
        <v>-4949</v>
      </c>
    </row>
    <row r="33">
      <c r="A33" s="4" t="inlineStr">
        <is>
          <t>Revenue from contracts with customers</t>
        </is>
      </c>
      <c r="B33" s="5" t="n">
        <v>50937</v>
      </c>
      <c r="C33" s="5" t="n">
        <v>45613</v>
      </c>
      <c r="D33" s="5" t="n">
        <v>49679</v>
      </c>
    </row>
    <row r="34">
      <c r="A34" s="3" t="inlineStr">
        <is>
          <t>Timing of revenue recognition</t>
        </is>
      </c>
    </row>
    <row r="35">
      <c r="A35" s="4" t="inlineStr">
        <is>
          <t>Goods transferred at a point in time</t>
        </is>
      </c>
      <c r="B35" s="5" t="n">
        <v>50937</v>
      </c>
      <c r="C35" s="5" t="n">
        <v>45613</v>
      </c>
      <c r="D35" s="5" t="n">
        <v>49679</v>
      </c>
    </row>
    <row r="36">
      <c r="A36" s="4" t="inlineStr">
        <is>
          <t>Services transferred over time</t>
        </is>
      </c>
      <c r="B36" s="4" t="inlineStr">
        <is>
          <t xml:space="preserve"> </t>
        </is>
      </c>
      <c r="C36" s="4" t="inlineStr">
        <is>
          <t xml:space="preserve"> </t>
        </is>
      </c>
      <c r="D36" s="4" t="inlineStr">
        <is>
          <t xml:space="preserve"> </t>
        </is>
      </c>
    </row>
    <row r="37">
      <c r="A37" s="4" t="inlineStr">
        <is>
          <t>Total revenue from contracts with customers</t>
        </is>
      </c>
      <c r="B37" s="5" t="n">
        <v>50937</v>
      </c>
      <c r="C37" s="5" t="n">
        <v>45613</v>
      </c>
      <c r="D37" s="5" t="n">
        <v>49679</v>
      </c>
    </row>
    <row r="38">
      <c r="A38" s="4" t="inlineStr">
        <is>
          <t>CASAND [Member]</t>
        </is>
      </c>
    </row>
    <row r="39">
      <c r="A39" s="3" t="inlineStr">
        <is>
          <t>Revenue (Details) - Schedule of primary geographical market and major products [Line Items]</t>
        </is>
      </c>
    </row>
    <row r="40">
      <c r="A40" s="4" t="inlineStr">
        <is>
          <t>Segment revenue</t>
        </is>
      </c>
      <c r="B40" s="5" t="n">
        <v>68242</v>
      </c>
      <c r="C40" s="5" t="n">
        <v>40094</v>
      </c>
      <c r="D40" s="5" t="n">
        <v>42332</v>
      </c>
    </row>
    <row r="41">
      <c r="A41" s="4" t="inlineStr">
        <is>
          <t>Intra-segment revenue</t>
        </is>
      </c>
      <c r="B41" s="5" t="n">
        <v>-14286</v>
      </c>
      <c r="C41" s="5" t="n">
        <v>-1538</v>
      </c>
      <c r="D41" s="5" t="n">
        <v>-2271</v>
      </c>
    </row>
    <row r="42">
      <c r="A42" s="4" t="inlineStr">
        <is>
          <t>Revenue from contracts with customers</t>
        </is>
      </c>
      <c r="B42" s="5" t="n">
        <v>53956</v>
      </c>
      <c r="C42" s="5" t="n">
        <v>38556</v>
      </c>
      <c r="D42" s="5" t="n">
        <v>40061</v>
      </c>
    </row>
    <row r="43">
      <c r="A43" s="3" t="inlineStr">
        <is>
          <t>Timing of revenue recognition</t>
        </is>
      </c>
    </row>
    <row r="44">
      <c r="A44" s="4" t="inlineStr">
        <is>
          <t>Goods transferred at a point in time</t>
        </is>
      </c>
      <c r="B44" s="5" t="n">
        <v>53956</v>
      </c>
      <c r="C44" s="5" t="n">
        <v>38556</v>
      </c>
      <c r="D44" s="5" t="n">
        <v>40061</v>
      </c>
    </row>
    <row r="45">
      <c r="A45" s="4" t="inlineStr">
        <is>
          <t>Services transferred over time</t>
        </is>
      </c>
      <c r="B45" s="4" t="inlineStr">
        <is>
          <t xml:space="preserve"> </t>
        </is>
      </c>
      <c r="C45" s="4" t="inlineStr">
        <is>
          <t xml:space="preserve"> </t>
        </is>
      </c>
      <c r="D45" s="4" t="inlineStr">
        <is>
          <t xml:space="preserve"> </t>
        </is>
      </c>
    </row>
    <row r="46">
      <c r="A46" s="4" t="inlineStr">
        <is>
          <t>Total revenue from contracts with customers</t>
        </is>
      </c>
      <c r="B46" s="5" t="n">
        <v>53956</v>
      </c>
      <c r="C46" s="5" t="n">
        <v>38556</v>
      </c>
      <c r="D46" s="5" t="n">
        <v>40061</v>
      </c>
    </row>
    <row r="47">
      <c r="A47" s="4" t="inlineStr">
        <is>
          <t>Diabetrics [Member]</t>
        </is>
      </c>
    </row>
    <row r="48">
      <c r="A48" s="3" t="inlineStr">
        <is>
          <t>Revenue (Details) - Schedule of primary geographical market and major products [Line Items]</t>
        </is>
      </c>
    </row>
    <row r="49">
      <c r="A49" s="4" t="inlineStr">
        <is>
          <t>Segment revenue</t>
        </is>
      </c>
      <c r="B49" s="5" t="n">
        <v>47835</v>
      </c>
      <c r="C49" s="5" t="n">
        <v>39221</v>
      </c>
      <c r="D49" s="5" t="n">
        <v>36931</v>
      </c>
    </row>
    <row r="50">
      <c r="A50" s="4" t="inlineStr">
        <is>
          <t>Intra-segment revenue</t>
        </is>
      </c>
      <c r="B50" s="5" t="n">
        <v>-19140</v>
      </c>
      <c r="C50" s="5" t="n">
        <v>-16432</v>
      </c>
      <c r="D50" s="5" t="n">
        <v>-14703</v>
      </c>
    </row>
    <row r="51">
      <c r="A51" s="4" t="inlineStr">
        <is>
          <t>Revenue from contracts with customers</t>
        </is>
      </c>
      <c r="B51" s="5" t="n">
        <v>28695</v>
      </c>
      <c r="C51" s="5" t="n">
        <v>22789</v>
      </c>
      <c r="D51" s="5" t="n">
        <v>22228</v>
      </c>
    </row>
    <row r="52">
      <c r="A52" s="3" t="inlineStr">
        <is>
          <t>Timing of revenue recognition</t>
        </is>
      </c>
    </row>
    <row r="53">
      <c r="A53" s="4" t="inlineStr">
        <is>
          <t>Goods transferred at a point in time</t>
        </is>
      </c>
      <c r="B53" s="5" t="n">
        <v>28695</v>
      </c>
      <c r="C53" s="5" t="n">
        <v>22789</v>
      </c>
      <c r="D53" s="5" t="n">
        <v>22228</v>
      </c>
    </row>
    <row r="54">
      <c r="A54" s="4" t="inlineStr">
        <is>
          <t>Services transferred over time</t>
        </is>
      </c>
      <c r="B54" s="4" t="inlineStr">
        <is>
          <t xml:space="preserve"> </t>
        </is>
      </c>
      <c r="C54" s="4" t="inlineStr">
        <is>
          <t xml:space="preserve"> </t>
        </is>
      </c>
      <c r="D54" s="4" t="inlineStr">
        <is>
          <t xml:space="preserve"> </t>
        </is>
      </c>
    </row>
    <row r="55">
      <c r="A55" s="4" t="inlineStr">
        <is>
          <t>Total revenue from contracts with customers</t>
        </is>
      </c>
      <c r="B55" s="5" t="n">
        <v>28695</v>
      </c>
      <c r="C55" s="5" t="n">
        <v>22789</v>
      </c>
      <c r="D55" s="5" t="n">
        <v>22228</v>
      </c>
    </row>
    <row r="56">
      <c r="A56" s="4" t="inlineStr">
        <is>
          <t>Corporate [Member]</t>
        </is>
      </c>
    </row>
    <row r="57">
      <c r="A57" s="3" t="inlineStr">
        <is>
          <t>Revenue (Details) - Schedule of primary geographical market and major products [Line Items]</t>
        </is>
      </c>
    </row>
    <row r="58">
      <c r="A58" s="4" t="inlineStr">
        <is>
          <t>Segment revenue</t>
        </is>
      </c>
      <c r="B58" s="4" t="inlineStr">
        <is>
          <t xml:space="preserve"> </t>
        </is>
      </c>
      <c r="C58" s="5" t="n">
        <v>2431</v>
      </c>
      <c r="D58" s="5" t="n">
        <v>11637</v>
      </c>
    </row>
    <row r="59">
      <c r="A59" s="4" t="inlineStr">
        <is>
          <t>Intra-segment revenue</t>
        </is>
      </c>
      <c r="B59" s="4" t="inlineStr">
        <is>
          <t xml:space="preserve"> </t>
        </is>
      </c>
      <c r="C59" s="5" t="n">
        <v>1204</v>
      </c>
      <c r="D59" s="5" t="n">
        <v>-16215</v>
      </c>
    </row>
    <row r="60">
      <c r="A60" s="4" t="inlineStr">
        <is>
          <t>Revenue from contracts with customers</t>
        </is>
      </c>
      <c r="B60" s="4" t="inlineStr">
        <is>
          <t xml:space="preserve"> </t>
        </is>
      </c>
      <c r="C60" s="5" t="n">
        <v>3635</v>
      </c>
      <c r="D60" s="5" t="n">
        <v>-4578</v>
      </c>
    </row>
    <row r="61">
      <c r="A61" s="3" t="inlineStr">
        <is>
          <t>Timing of revenue recognition</t>
        </is>
      </c>
    </row>
    <row r="62">
      <c r="A62" s="4" t="inlineStr">
        <is>
          <t>Goods transferred at a point in time</t>
        </is>
      </c>
      <c r="B62" s="4" t="inlineStr">
        <is>
          <t xml:space="preserve"> </t>
        </is>
      </c>
      <c r="C62" s="5" t="n">
        <v>3635</v>
      </c>
      <c r="D62" s="5" t="n">
        <v>-4578</v>
      </c>
    </row>
    <row r="63">
      <c r="A63" s="4" t="inlineStr">
        <is>
          <t>Services transferred over time</t>
        </is>
      </c>
      <c r="B63" s="4" t="inlineStr">
        <is>
          <t xml:space="preserve"> </t>
        </is>
      </c>
      <c r="C63" s="4" t="inlineStr">
        <is>
          <t xml:space="preserve"> </t>
        </is>
      </c>
      <c r="D63" s="4" t="inlineStr">
        <is>
          <t xml:space="preserve"> </t>
        </is>
      </c>
    </row>
    <row r="64">
      <c r="A64" s="4" t="inlineStr">
        <is>
          <t>Total revenue from contracts with customers</t>
        </is>
      </c>
      <c r="B64" s="4" t="inlineStr">
        <is>
          <t xml:space="preserve"> </t>
        </is>
      </c>
      <c r="C64" s="6" t="n">
        <v>3635</v>
      </c>
      <c r="D64" s="6" t="n">
        <v>-45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Details)</t>
        </is>
      </c>
      <c r="B1" s="2" t="inlineStr">
        <is>
          <t>12 Months Ended</t>
        </is>
      </c>
    </row>
    <row r="2">
      <c r="B2" s="2" t="inlineStr">
        <is>
          <t>Dec. 31, 2021</t>
        </is>
      </c>
    </row>
    <row r="3">
      <c r="A3" s="3" t="inlineStr">
        <is>
          <t>Disclosure of entity's operating segments [text block] [Abstract]</t>
        </is>
      </c>
    </row>
    <row r="4">
      <c r="A4" s="4" t="inlineStr">
        <is>
          <t>Revenue, percentage</t>
        </is>
      </c>
      <c r="B4" s="4" t="inlineStr">
        <is>
          <t>10.00%</t>
        </is>
      </c>
    </row>
    <row r="5">
      <c r="A5" s="4" t="inlineStr">
        <is>
          <t>Changes in measurement methods, description</t>
        </is>
      </c>
      <c r="B5" s="4" t="inlineStr">
        <is>
          <t>The result of this measurement change reduced the 2020 (2019) reported
contribution margin for NextGel, Procaps Colombia and CAN, by $2.4 million ($3.8 million), $3.2 million ($4.0 million) and $1.9 million
($1.5 million), respectively, with an offsetting increase in the Corporate categor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 Reporting (Details) - Schedule of customer revenue recognition (external revenue) - USD ($) $ in Thousands</t>
        </is>
      </c>
      <c r="B1" s="2" t="inlineStr">
        <is>
          <t>12 Months Ended</t>
        </is>
      </c>
    </row>
    <row r="2">
      <c r="B2" s="2" t="inlineStr">
        <is>
          <t>Dec. 31, 2021</t>
        </is>
      </c>
      <c r="D2" s="2" t="inlineStr">
        <is>
          <t>Dec. 31, 2020</t>
        </is>
      </c>
      <c r="F2" s="2" t="inlineStr">
        <is>
          <t>Dec. 31, 2019</t>
        </is>
      </c>
    </row>
    <row r="3">
      <c r="A3" s="4" t="inlineStr">
        <is>
          <t>Total</t>
        </is>
      </c>
    </row>
    <row r="4">
      <c r="A4" s="3" t="inlineStr">
        <is>
          <t>Segment Reporting (Details) - Schedule of customer revenue recognition (external revenue) [Line Items]</t>
        </is>
      </c>
    </row>
    <row r="5">
      <c r="A5" s="4" t="inlineStr">
        <is>
          <t>Revenue</t>
        </is>
      </c>
      <c r="B5" s="6" t="n">
        <v>585530</v>
      </c>
      <c r="D5" s="6" t="n">
        <v>449380</v>
      </c>
      <c r="F5" s="6" t="n">
        <v>461865</v>
      </c>
    </row>
    <row r="6">
      <c r="A6" s="4" t="inlineStr">
        <is>
          <t>Contribution margin 1</t>
        </is>
      </c>
      <c r="B6" s="5" t="n">
        <v>153896</v>
      </c>
      <c r="C6" s="4" t="inlineStr">
        <is>
          <t>[1]</t>
        </is>
      </c>
      <c r="D6" s="5" t="n">
        <v>110940</v>
      </c>
      <c r="E6" s="4" t="inlineStr">
        <is>
          <t>[1]</t>
        </is>
      </c>
      <c r="F6" s="5" t="n">
        <v>118153</v>
      </c>
    </row>
    <row r="7">
      <c r="A7" s="4" t="inlineStr">
        <is>
          <t>Administrative expenses</t>
        </is>
      </c>
      <c r="B7" s="5" t="n">
        <v>82187</v>
      </c>
      <c r="D7" s="5" t="n">
        <v>58631</v>
      </c>
      <c r="F7" s="5" t="n">
        <v>60257</v>
      </c>
    </row>
    <row r="8">
      <c r="A8" s="4" t="inlineStr">
        <is>
          <t>Finance expenses</t>
        </is>
      </c>
      <c r="B8" s="5" t="n">
        <v>78636</v>
      </c>
      <c r="D8" s="5" t="n">
        <v>54489</v>
      </c>
      <c r="F8" s="5" t="n">
        <v>42983</v>
      </c>
    </row>
    <row r="9">
      <c r="A9" s="4" t="inlineStr">
        <is>
          <t>Other expenses</t>
        </is>
      </c>
      <c r="B9" s="5" t="n">
        <v>78991</v>
      </c>
      <c r="D9" s="5" t="n">
        <v>7716</v>
      </c>
      <c r="F9" s="5" t="n">
        <v>4426</v>
      </c>
    </row>
    <row r="10">
      <c r="A10" s="4" t="inlineStr">
        <is>
          <t>Income (loss) before tax</t>
        </is>
      </c>
      <c r="B10" s="5" t="n">
        <v>-85918</v>
      </c>
      <c r="D10" s="5" t="n">
        <v>-9896</v>
      </c>
      <c r="F10" s="5" t="n">
        <v>10487</v>
      </c>
    </row>
    <row r="11">
      <c r="A11" s="4" t="inlineStr">
        <is>
          <t>Total | NextGel [Member]</t>
        </is>
      </c>
    </row>
    <row r="12">
      <c r="A12" s="3" t="inlineStr">
        <is>
          <t>Segment Reporting (Details) - Schedule of customer revenue recognition (external revenue) [Line Items]</t>
        </is>
      </c>
    </row>
    <row r="13">
      <c r="A13" s="4" t="inlineStr">
        <is>
          <t>Revenue</t>
        </is>
      </c>
      <c r="B13" s="5" t="n">
        <v>244791</v>
      </c>
      <c r="D13" s="5" t="n">
        <v>201294</v>
      </c>
      <c r="F13" s="5" t="n">
        <v>192247</v>
      </c>
    </row>
    <row r="14">
      <c r="A14" s="4" t="inlineStr">
        <is>
          <t>Contribution margin 1</t>
        </is>
      </c>
      <c r="B14" s="5" t="n">
        <v>66679</v>
      </c>
      <c r="C14" s="4" t="inlineStr">
        <is>
          <t>[1]</t>
        </is>
      </c>
      <c r="D14" s="5" t="n">
        <v>52679</v>
      </c>
      <c r="E14" s="4" t="inlineStr">
        <is>
          <t>[1]</t>
        </is>
      </c>
      <c r="F14" s="5" t="n">
        <v>59590</v>
      </c>
    </row>
    <row r="15">
      <c r="A15" s="4" t="inlineStr">
        <is>
          <t>Total | Procaps Colombia [Member]</t>
        </is>
      </c>
    </row>
    <row r="16">
      <c r="A16" s="3" t="inlineStr">
        <is>
          <t>Segment Reporting (Details) - Schedule of customer revenue recognition (external revenue) [Line Items]</t>
        </is>
      </c>
    </row>
    <row r="17">
      <c r="A17" s="4" t="inlineStr">
        <is>
          <t>Revenue</t>
        </is>
      </c>
      <c r="B17" s="5" t="n">
        <v>156820</v>
      </c>
      <c r="D17" s="5" t="n">
        <v>121532</v>
      </c>
      <c r="F17" s="5" t="n">
        <v>124090</v>
      </c>
    </row>
    <row r="18">
      <c r="A18" s="4" t="inlineStr">
        <is>
          <t>Contribution margin 1</t>
        </is>
      </c>
      <c r="B18" s="5" t="n">
        <v>51431</v>
      </c>
      <c r="C18" s="4" t="inlineStr">
        <is>
          <t>[1]</t>
        </is>
      </c>
      <c r="D18" s="5" t="n">
        <v>43926</v>
      </c>
      <c r="E18" s="4" t="inlineStr">
        <is>
          <t>[1]</t>
        </is>
      </c>
      <c r="F18" s="5" t="n">
        <v>46885</v>
      </c>
    </row>
    <row r="19">
      <c r="A19" s="4" t="inlineStr">
        <is>
          <t>Total | CAN [Member]</t>
        </is>
      </c>
    </row>
    <row r="20">
      <c r="A20" s="3" t="inlineStr">
        <is>
          <t>Segment Reporting (Details) - Schedule of customer revenue recognition (external revenue) [Line Items]</t>
        </is>
      </c>
    </row>
    <row r="21">
      <c r="A21" s="4" t="inlineStr">
        <is>
          <t>Revenue</t>
        </is>
      </c>
      <c r="B21" s="5" t="n">
        <v>67842</v>
      </c>
      <c r="D21" s="5" t="n">
        <v>44808</v>
      </c>
      <c r="F21" s="5" t="n">
        <v>54628</v>
      </c>
    </row>
    <row r="22">
      <c r="A22" s="4" t="inlineStr">
        <is>
          <t>Contribution margin 1</t>
        </is>
      </c>
      <c r="B22" s="5" t="n">
        <v>18767</v>
      </c>
      <c r="C22" s="4" t="inlineStr">
        <is>
          <t>[1]</t>
        </is>
      </c>
      <c r="D22" s="5" t="n">
        <v>9197</v>
      </c>
      <c r="E22" s="4" t="inlineStr">
        <is>
          <t>[1]</t>
        </is>
      </c>
      <c r="F22" s="5" t="n">
        <v>9625</v>
      </c>
    </row>
    <row r="23">
      <c r="A23" s="4" t="inlineStr">
        <is>
          <t>Total | CASAND [Member]</t>
        </is>
      </c>
    </row>
    <row r="24">
      <c r="A24" s="3" t="inlineStr">
        <is>
          <t>Segment Reporting (Details) - Schedule of customer revenue recognition (external revenue) [Line Items]</t>
        </is>
      </c>
    </row>
    <row r="25">
      <c r="A25" s="4" t="inlineStr">
        <is>
          <t>Revenue</t>
        </is>
      </c>
      <c r="B25" s="5" t="n">
        <v>68242</v>
      </c>
      <c r="D25" s="5" t="n">
        <v>40094</v>
      </c>
      <c r="F25" s="5" t="n">
        <v>42332</v>
      </c>
    </row>
    <row r="26">
      <c r="A26" s="4" t="inlineStr">
        <is>
          <t>Contribution margin 1</t>
        </is>
      </c>
      <c r="B26" s="5" t="n">
        <v>9949</v>
      </c>
      <c r="C26" s="4" t="inlineStr">
        <is>
          <t>[1]</t>
        </is>
      </c>
      <c r="D26" s="5" t="n">
        <v>9001</v>
      </c>
      <c r="E26" s="4" t="inlineStr">
        <is>
          <t>[1]</t>
        </is>
      </c>
      <c r="F26" s="5" t="n">
        <v>5474</v>
      </c>
    </row>
    <row r="27">
      <c r="A27" s="4" t="inlineStr">
        <is>
          <t>Total | Diabetrics [Member]</t>
        </is>
      </c>
    </row>
    <row r="28">
      <c r="A28" s="3" t="inlineStr">
        <is>
          <t>Segment Reporting (Details) - Schedule of customer revenue recognition (external revenue) [Line Items]</t>
        </is>
      </c>
    </row>
    <row r="29">
      <c r="A29" s="4" t="inlineStr">
        <is>
          <t>Revenue</t>
        </is>
      </c>
      <c r="B29" s="5" t="n">
        <v>47835</v>
      </c>
      <c r="D29" s="5" t="n">
        <v>39221</v>
      </c>
      <c r="F29" s="5" t="n">
        <v>36931</v>
      </c>
    </row>
    <row r="30">
      <c r="A30" s="4" t="inlineStr">
        <is>
          <t>Contribution margin 1</t>
        </is>
      </c>
      <c r="B30" s="5" t="n">
        <v>6981</v>
      </c>
      <c r="C30" s="4" t="inlineStr">
        <is>
          <t>[1]</t>
        </is>
      </c>
      <c r="D30" s="5" t="n">
        <v>6294</v>
      </c>
      <c r="E30" s="4" t="inlineStr">
        <is>
          <t>[1]</t>
        </is>
      </c>
      <c r="F30" s="5" t="n">
        <v>5426</v>
      </c>
    </row>
    <row r="31">
      <c r="A31" s="4" t="inlineStr">
        <is>
          <t>Administrative expenses</t>
        </is>
      </c>
      <c r="B31" s="4" t="inlineStr">
        <is>
          <t xml:space="preserve"> </t>
        </is>
      </c>
      <c r="D31" s="4" t="inlineStr">
        <is>
          <t xml:space="preserve"> </t>
        </is>
      </c>
      <c r="F31" s="4" t="inlineStr">
        <is>
          <t xml:space="preserve"> </t>
        </is>
      </c>
    </row>
    <row r="32">
      <c r="A32" s="4" t="inlineStr">
        <is>
          <t>Finance expenses</t>
        </is>
      </c>
      <c r="B32" s="4" t="inlineStr">
        <is>
          <t xml:space="preserve"> </t>
        </is>
      </c>
      <c r="D32" s="4" t="inlineStr">
        <is>
          <t xml:space="preserve"> </t>
        </is>
      </c>
      <c r="F32" s="4" t="inlineStr">
        <is>
          <t xml:space="preserve"> </t>
        </is>
      </c>
    </row>
    <row r="33">
      <c r="A33" s="4" t="inlineStr">
        <is>
          <t>Other expenses</t>
        </is>
      </c>
      <c r="B33" s="4" t="inlineStr">
        <is>
          <t xml:space="preserve"> </t>
        </is>
      </c>
      <c r="D33" s="4" t="inlineStr">
        <is>
          <t xml:space="preserve"> </t>
        </is>
      </c>
      <c r="F33" s="4" t="inlineStr">
        <is>
          <t xml:space="preserve"> </t>
        </is>
      </c>
    </row>
    <row r="34">
      <c r="A34" s="4" t="inlineStr">
        <is>
          <t>Total | Corporate [Member]</t>
        </is>
      </c>
    </row>
    <row r="35">
      <c r="A35" s="3" t="inlineStr">
        <is>
          <t>Segment Reporting (Details) - Schedule of customer revenue recognition (external revenue) [Line Items]</t>
        </is>
      </c>
    </row>
    <row r="36">
      <c r="A36" s="4" t="inlineStr">
        <is>
          <t>Revenue</t>
        </is>
      </c>
      <c r="B36" s="4" t="inlineStr">
        <is>
          <t xml:space="preserve"> </t>
        </is>
      </c>
      <c r="D36" s="5" t="n">
        <v>2431</v>
      </c>
      <c r="F36" s="5" t="n">
        <v>11637</v>
      </c>
    </row>
    <row r="37">
      <c r="A37" s="4" t="inlineStr">
        <is>
          <t>Contribution margin 1</t>
        </is>
      </c>
      <c r="B37" s="5" t="n">
        <v>89</v>
      </c>
      <c r="C37" s="4" t="inlineStr">
        <is>
          <t>[1]</t>
        </is>
      </c>
      <c r="D37" s="5" t="n">
        <v>-10157</v>
      </c>
      <c r="E37" s="4" t="inlineStr">
        <is>
          <t>[1]</t>
        </is>
      </c>
      <c r="F37" s="5" t="n">
        <v>-8847</v>
      </c>
    </row>
    <row r="38">
      <c r="A38" s="4" t="inlineStr">
        <is>
          <t>Administrative expenses</t>
        </is>
      </c>
      <c r="B38" s="5" t="n">
        <v>82187</v>
      </c>
      <c r="D38" s="5" t="n">
        <v>58631</v>
      </c>
      <c r="F38" s="5" t="n">
        <v>60257</v>
      </c>
    </row>
    <row r="39">
      <c r="A39" s="4" t="inlineStr">
        <is>
          <t>Finance expenses</t>
        </is>
      </c>
      <c r="B39" s="5" t="n">
        <v>78636</v>
      </c>
      <c r="D39" s="5" t="n">
        <v>54489</v>
      </c>
      <c r="F39" s="5" t="n">
        <v>42983</v>
      </c>
    </row>
    <row r="40">
      <c r="A40" s="4" t="inlineStr">
        <is>
          <t>Other expenses</t>
        </is>
      </c>
      <c r="B40" s="5" t="n">
        <v>78991</v>
      </c>
      <c r="D40" s="5" t="n">
        <v>7716</v>
      </c>
      <c r="F40" s="5" t="n">
        <v>4426</v>
      </c>
    </row>
    <row r="41">
      <c r="A41" s="4" t="inlineStr">
        <is>
          <t>Elimination of intersegment amounts [member]</t>
        </is>
      </c>
    </row>
    <row r="42">
      <c r="A42" s="3" t="inlineStr">
        <is>
          <t>Segment Reporting (Details) - Schedule of customer revenue recognition (external revenue) [Line Items]</t>
        </is>
      </c>
    </row>
    <row r="43">
      <c r="A43" s="4" t="inlineStr">
        <is>
          <t>Revenue</t>
        </is>
      </c>
      <c r="B43" s="5" t="n">
        <v>-175788</v>
      </c>
      <c r="D43" s="5" t="n">
        <v>-117913</v>
      </c>
      <c r="F43" s="5" t="n">
        <v>-137074</v>
      </c>
    </row>
    <row r="44">
      <c r="A44" s="4" t="inlineStr">
        <is>
          <t>Contribution margin 1</t>
        </is>
      </c>
      <c r="B44" s="5" t="n">
        <v>-1240</v>
      </c>
      <c r="C44" s="4" t="inlineStr">
        <is>
          <t>[1]</t>
        </is>
      </c>
      <c r="D44" s="5" t="n">
        <v>10745</v>
      </c>
      <c r="E44" s="4" t="inlineStr">
        <is>
          <t>[1]</t>
        </is>
      </c>
      <c r="F44" s="5" t="n">
        <v>-20465</v>
      </c>
    </row>
    <row r="45">
      <c r="A45" s="4" t="inlineStr">
        <is>
          <t>Administrative expenses</t>
        </is>
      </c>
      <c r="B45" s="4" t="inlineStr">
        <is>
          <t xml:space="preserve"> </t>
        </is>
      </c>
      <c r="D45" s="4" t="inlineStr">
        <is>
          <t xml:space="preserve"> </t>
        </is>
      </c>
      <c r="F45" s="4" t="inlineStr">
        <is>
          <t xml:space="preserve"> </t>
        </is>
      </c>
    </row>
    <row r="46">
      <c r="A46" s="4" t="inlineStr">
        <is>
          <t>Finance expenses</t>
        </is>
      </c>
      <c r="B46" s="4" t="inlineStr">
        <is>
          <t xml:space="preserve"> </t>
        </is>
      </c>
      <c r="D46" s="4" t="inlineStr">
        <is>
          <t xml:space="preserve"> </t>
        </is>
      </c>
      <c r="F46" s="4" t="inlineStr">
        <is>
          <t xml:space="preserve"> </t>
        </is>
      </c>
    </row>
    <row r="47">
      <c r="A47" s="4" t="inlineStr">
        <is>
          <t>Other expenses</t>
        </is>
      </c>
      <c r="B47" s="4" t="inlineStr">
        <is>
          <t xml:space="preserve"> </t>
        </is>
      </c>
      <c r="D47" s="4" t="inlineStr">
        <is>
          <t xml:space="preserve"> </t>
        </is>
      </c>
      <c r="F47" s="4" t="inlineStr">
        <is>
          <t xml:space="preserve"> </t>
        </is>
      </c>
    </row>
    <row r="48">
      <c r="A48" s="4" t="inlineStr">
        <is>
          <t>Income (loss) before tax</t>
        </is>
      </c>
      <c r="B48" s="5" t="n">
        <v>-1240</v>
      </c>
      <c r="D48" s="5" t="n">
        <v>10745</v>
      </c>
      <c r="F48" s="5" t="n">
        <v>-20465</v>
      </c>
    </row>
    <row r="49">
      <c r="A49" s="4" t="inlineStr">
        <is>
          <t>Elimination of intersegment amounts [member] | NextGel [Member]</t>
        </is>
      </c>
    </row>
    <row r="50">
      <c r="A50" s="3" t="inlineStr">
        <is>
          <t>Segment Reporting (Details) - Schedule of customer revenue recognition (external revenue) [Line Items]</t>
        </is>
      </c>
    </row>
    <row r="51">
      <c r="A51" s="4" t="inlineStr">
        <is>
          <t>Revenue</t>
        </is>
      </c>
      <c r="B51" s="5" t="n">
        <v>-123964</v>
      </c>
      <c r="D51" s="5" t="n">
        <v>-95315</v>
      </c>
      <c r="F51" s="5" t="n">
        <v>-94958</v>
      </c>
    </row>
    <row r="52">
      <c r="A52" s="4" t="inlineStr">
        <is>
          <t>Contribution margin 1</t>
        </is>
      </c>
      <c r="B52" s="5" t="n">
        <v>-12573</v>
      </c>
      <c r="C52" s="4" t="inlineStr">
        <is>
          <t>[1]</t>
        </is>
      </c>
      <c r="D52" s="5" t="n">
        <v>-5790</v>
      </c>
      <c r="E52" s="4" t="inlineStr">
        <is>
          <t>[1]</t>
        </is>
      </c>
      <c r="F52" s="5" t="n">
        <v>-20394</v>
      </c>
    </row>
    <row r="53">
      <c r="A53" s="4" t="inlineStr">
        <is>
          <t>Elimination of intersegment amounts [member] | Procaps Colombia [Member]</t>
        </is>
      </c>
    </row>
    <row r="54">
      <c r="A54" s="3" t="inlineStr">
        <is>
          <t>Segment Reporting (Details) - Schedule of customer revenue recognition (external revenue) [Line Items]</t>
        </is>
      </c>
    </row>
    <row r="55">
      <c r="A55" s="4" t="inlineStr">
        <is>
          <t>Revenue</t>
        </is>
      </c>
      <c r="B55" s="5" t="n">
        <v>-1493</v>
      </c>
      <c r="D55" s="5" t="n">
        <v>-6637</v>
      </c>
      <c r="F55" s="5" t="n">
        <v>-3978</v>
      </c>
    </row>
    <row r="56">
      <c r="A56" s="4" t="inlineStr">
        <is>
          <t>Contribution margin 1</t>
        </is>
      </c>
      <c r="B56" s="5" t="n">
        <v>490</v>
      </c>
      <c r="C56" s="4" t="inlineStr">
        <is>
          <t>[1]</t>
        </is>
      </c>
      <c r="D56" s="5" t="n">
        <v>-1695</v>
      </c>
      <c r="E56" s="4" t="inlineStr">
        <is>
          <t>[1]</t>
        </is>
      </c>
      <c r="F56" s="5" t="n">
        <v>-9465</v>
      </c>
    </row>
    <row r="57">
      <c r="A57" s="4" t="inlineStr">
        <is>
          <t>Elimination of intersegment amounts [member] | CAN [Member]</t>
        </is>
      </c>
    </row>
    <row r="58">
      <c r="A58" s="3" t="inlineStr">
        <is>
          <t>Segment Reporting (Details) - Schedule of customer revenue recognition (external revenue) [Line Items]</t>
        </is>
      </c>
    </row>
    <row r="59">
      <c r="A59" s="4" t="inlineStr">
        <is>
          <t>Revenue</t>
        </is>
      </c>
      <c r="B59" s="5" t="n">
        <v>-16905</v>
      </c>
      <c r="D59" s="5" t="n">
        <v>805</v>
      </c>
      <c r="F59" s="5" t="n">
        <v>-4949</v>
      </c>
    </row>
    <row r="60">
      <c r="A60" s="4" t="inlineStr">
        <is>
          <t>Contribution margin 1</t>
        </is>
      </c>
      <c r="B60" s="5" t="n">
        <v>-231</v>
      </c>
      <c r="C60" s="4" t="inlineStr">
        <is>
          <t>[1]</t>
        </is>
      </c>
      <c r="D60" s="5" t="n">
        <v>6324</v>
      </c>
      <c r="E60" s="4" t="inlineStr">
        <is>
          <t>[1]</t>
        </is>
      </c>
      <c r="F60" s="5" t="n">
        <v>7377</v>
      </c>
    </row>
    <row r="61">
      <c r="A61" s="4" t="inlineStr">
        <is>
          <t>Elimination of intersegment amounts [member] | CASAND [Member]</t>
        </is>
      </c>
    </row>
    <row r="62">
      <c r="A62" s="3" t="inlineStr">
        <is>
          <t>Segment Reporting (Details) - Schedule of customer revenue recognition (external revenue) [Line Items]</t>
        </is>
      </c>
    </row>
    <row r="63">
      <c r="A63" s="4" t="inlineStr">
        <is>
          <t>Revenue</t>
        </is>
      </c>
      <c r="B63" s="5" t="n">
        <v>-14286</v>
      </c>
      <c r="D63" s="5" t="n">
        <v>-1538</v>
      </c>
      <c r="F63" s="5" t="n">
        <v>-2271</v>
      </c>
    </row>
    <row r="64">
      <c r="A64" s="4" t="inlineStr">
        <is>
          <t>Contribution margin 1</t>
        </is>
      </c>
      <c r="B64" s="5" t="n">
        <v>11754</v>
      </c>
      <c r="C64" s="4" t="inlineStr">
        <is>
          <t>[1]</t>
        </is>
      </c>
      <c r="D64" s="5" t="n">
        <v>813</v>
      </c>
      <c r="E64" s="4" t="inlineStr">
        <is>
          <t>[1]</t>
        </is>
      </c>
      <c r="F64" s="5" t="n">
        <v>4948</v>
      </c>
    </row>
    <row r="65">
      <c r="A65" s="4" t="inlineStr">
        <is>
          <t>Elimination of intersegment amounts [member] | Diabetrics [Member]</t>
        </is>
      </c>
    </row>
    <row r="66">
      <c r="A66" s="3" t="inlineStr">
        <is>
          <t>Segment Reporting (Details) - Schedule of customer revenue recognition (external revenue) [Line Items]</t>
        </is>
      </c>
    </row>
    <row r="67">
      <c r="A67" s="4" t="inlineStr">
        <is>
          <t>Revenue</t>
        </is>
      </c>
      <c r="B67" s="5" t="n">
        <v>-19140</v>
      </c>
      <c r="D67" s="5" t="n">
        <v>-16432</v>
      </c>
      <c r="F67" s="5" t="n">
        <v>-14703</v>
      </c>
    </row>
    <row r="68">
      <c r="A68" s="4" t="inlineStr">
        <is>
          <t>Contribution margin 1</t>
        </is>
      </c>
      <c r="B68" s="5" t="n">
        <v>-133</v>
      </c>
      <c r="C68" s="4" t="inlineStr">
        <is>
          <t>[1]</t>
        </is>
      </c>
      <c r="D68" s="5" t="n">
        <v>-807</v>
      </c>
      <c r="E68" s="4" t="inlineStr">
        <is>
          <t>[1]</t>
        </is>
      </c>
      <c r="F68" s="5" t="n">
        <v>-580</v>
      </c>
    </row>
    <row r="69">
      <c r="A69" s="4" t="inlineStr">
        <is>
          <t>Administrative expenses</t>
        </is>
      </c>
      <c r="B69" s="4" t="inlineStr">
        <is>
          <t xml:space="preserve"> </t>
        </is>
      </c>
      <c r="D69" s="4" t="inlineStr">
        <is>
          <t xml:space="preserve"> </t>
        </is>
      </c>
      <c r="F69" s="4" t="inlineStr">
        <is>
          <t xml:space="preserve"> </t>
        </is>
      </c>
    </row>
    <row r="70">
      <c r="A70" s="4" t="inlineStr">
        <is>
          <t>Finance expenses</t>
        </is>
      </c>
      <c r="B70" s="4" t="inlineStr">
        <is>
          <t xml:space="preserve"> </t>
        </is>
      </c>
      <c r="D70" s="4" t="inlineStr">
        <is>
          <t xml:space="preserve"> </t>
        </is>
      </c>
      <c r="F70" s="4" t="inlineStr">
        <is>
          <t xml:space="preserve"> </t>
        </is>
      </c>
    </row>
    <row r="71">
      <c r="A71" s="4" t="inlineStr">
        <is>
          <t>Other expenses</t>
        </is>
      </c>
      <c r="B71" s="4" t="inlineStr">
        <is>
          <t xml:space="preserve"> </t>
        </is>
      </c>
      <c r="D71" s="4" t="inlineStr">
        <is>
          <t xml:space="preserve"> </t>
        </is>
      </c>
      <c r="F71" s="4" t="inlineStr">
        <is>
          <t xml:space="preserve"> </t>
        </is>
      </c>
    </row>
    <row r="72">
      <c r="A72" s="4" t="inlineStr">
        <is>
          <t>Elimination of intersegment amounts [member] | Corporate [Member]</t>
        </is>
      </c>
    </row>
    <row r="73">
      <c r="A73" s="3" t="inlineStr">
        <is>
          <t>Segment Reporting (Details) - Schedule of customer revenue recognition (external revenue) [Line Items]</t>
        </is>
      </c>
    </row>
    <row r="74">
      <c r="A74" s="4" t="inlineStr">
        <is>
          <t>Revenue</t>
        </is>
      </c>
      <c r="B74" s="4" t="inlineStr">
        <is>
          <t xml:space="preserve"> </t>
        </is>
      </c>
      <c r="D74" s="5" t="n">
        <v>1204</v>
      </c>
      <c r="F74" s="5" t="n">
        <v>-16215</v>
      </c>
    </row>
    <row r="75">
      <c r="A75" s="4" t="inlineStr">
        <is>
          <t>Contribution margin 1</t>
        </is>
      </c>
      <c r="B75" s="5" t="n">
        <v>-547</v>
      </c>
      <c r="C75" s="4" t="inlineStr">
        <is>
          <t>[1]</t>
        </is>
      </c>
      <c r="D75" s="5" t="n">
        <v>11900</v>
      </c>
      <c r="E75" s="4" t="inlineStr">
        <is>
          <t>[1]</t>
        </is>
      </c>
      <c r="F75" s="5" t="n">
        <v>-2351</v>
      </c>
    </row>
    <row r="76">
      <c r="A76" s="4" t="inlineStr">
        <is>
          <t>Administrative expenses</t>
        </is>
      </c>
      <c r="B76" s="4" t="inlineStr">
        <is>
          <t xml:space="preserve"> </t>
        </is>
      </c>
      <c r="D76" s="4" t="inlineStr">
        <is>
          <t xml:space="preserve"> </t>
        </is>
      </c>
      <c r="F76" s="4" t="inlineStr">
        <is>
          <t xml:space="preserve"> </t>
        </is>
      </c>
    </row>
    <row r="77">
      <c r="A77" s="4" t="inlineStr">
        <is>
          <t>Finance expenses</t>
        </is>
      </c>
      <c r="B77" s="4" t="inlineStr">
        <is>
          <t xml:space="preserve"> </t>
        </is>
      </c>
      <c r="D77" s="4" t="inlineStr">
        <is>
          <t xml:space="preserve"> </t>
        </is>
      </c>
      <c r="F77" s="4" t="inlineStr">
        <is>
          <t xml:space="preserve"> </t>
        </is>
      </c>
    </row>
    <row r="78">
      <c r="A78" s="4" t="inlineStr">
        <is>
          <t>Other expenses</t>
        </is>
      </c>
      <c r="B78" s="4" t="inlineStr">
        <is>
          <t xml:space="preserve"> </t>
        </is>
      </c>
      <c r="D78" s="4" t="inlineStr">
        <is>
          <t xml:space="preserve"> </t>
        </is>
      </c>
      <c r="F78" s="4" t="inlineStr">
        <is>
          <t xml:space="preserve"> </t>
        </is>
      </c>
    </row>
    <row r="79">
      <c r="A79" s="4" t="inlineStr">
        <is>
          <t>Unallocated amounts [member]</t>
        </is>
      </c>
    </row>
    <row r="80">
      <c r="A80" s="3" t="inlineStr">
        <is>
          <t>Segment Reporting (Details) - Schedule of customer revenue recognition (external revenue) [Line Items]</t>
        </is>
      </c>
    </row>
    <row r="81">
      <c r="A81" s="4" t="inlineStr">
        <is>
          <t>Revenue</t>
        </is>
      </c>
      <c r="B81" s="5" t="n">
        <v>409742</v>
      </c>
      <c r="D81" s="5" t="n">
        <v>331467</v>
      </c>
      <c r="F81" s="5" t="n">
        <v>324791</v>
      </c>
    </row>
    <row r="82">
      <c r="A82" s="4" t="inlineStr">
        <is>
          <t>Contribution margin 1</t>
        </is>
      </c>
      <c r="B82" s="5" t="n">
        <v>152656</v>
      </c>
      <c r="C82" s="4" t="inlineStr">
        <is>
          <t>[1]</t>
        </is>
      </c>
      <c r="D82" s="5" t="n">
        <v>121685</v>
      </c>
      <c r="E82" s="4" t="inlineStr">
        <is>
          <t>[1]</t>
        </is>
      </c>
      <c r="F82" s="5" t="n">
        <v>97688</v>
      </c>
    </row>
    <row r="83">
      <c r="A83" s="4" t="inlineStr">
        <is>
          <t>Administrative expenses</t>
        </is>
      </c>
      <c r="B83" s="5" t="n">
        <v>82187</v>
      </c>
      <c r="D83" s="5" t="n">
        <v>58631</v>
      </c>
      <c r="F83" s="5" t="n">
        <v>60257</v>
      </c>
    </row>
    <row r="84">
      <c r="A84" s="4" t="inlineStr">
        <is>
          <t>Finance expenses</t>
        </is>
      </c>
      <c r="B84" s="5" t="n">
        <v>78636</v>
      </c>
      <c r="D84" s="5" t="n">
        <v>54489</v>
      </c>
      <c r="F84" s="5" t="n">
        <v>42983</v>
      </c>
    </row>
    <row r="85">
      <c r="A85" s="4" t="inlineStr">
        <is>
          <t>Other expenses</t>
        </is>
      </c>
      <c r="B85" s="5" t="n">
        <v>78991</v>
      </c>
      <c r="D85" s="5" t="n">
        <v>7716</v>
      </c>
      <c r="F85" s="5" t="n">
        <v>4426</v>
      </c>
    </row>
    <row r="86">
      <c r="A86" s="4" t="inlineStr">
        <is>
          <t>Income (loss) before tax</t>
        </is>
      </c>
      <c r="B86" s="5" t="n">
        <v>-87158</v>
      </c>
      <c r="D86" s="5" t="n">
        <v>849</v>
      </c>
      <c r="F86" s="5" t="n">
        <v>-9978</v>
      </c>
    </row>
    <row r="87">
      <c r="A87" s="4" t="inlineStr">
        <is>
          <t>Unallocated amounts [member] | NextGel [Member]</t>
        </is>
      </c>
    </row>
    <row r="88">
      <c r="A88" s="3" t="inlineStr">
        <is>
          <t>Segment Reporting (Details) - Schedule of customer revenue recognition (external revenue) [Line Items]</t>
        </is>
      </c>
    </row>
    <row r="89">
      <c r="A89" s="4" t="inlineStr">
        <is>
          <t>Revenue</t>
        </is>
      </c>
      <c r="B89" s="5" t="n">
        <v>120827</v>
      </c>
      <c r="D89" s="5" t="n">
        <v>105979</v>
      </c>
      <c r="F89" s="5" t="n">
        <v>97289</v>
      </c>
    </row>
    <row r="90">
      <c r="A90" s="4" t="inlineStr">
        <is>
          <t>Contribution margin 1</t>
        </is>
      </c>
      <c r="B90" s="5" t="n">
        <v>54106</v>
      </c>
      <c r="C90" s="4" t="inlineStr">
        <is>
          <t>[1]</t>
        </is>
      </c>
      <c r="D90" s="5" t="n">
        <v>46889</v>
      </c>
      <c r="E90" s="4" t="inlineStr">
        <is>
          <t>[1]</t>
        </is>
      </c>
      <c r="F90" s="5" t="n">
        <v>39196</v>
      </c>
    </row>
    <row r="91">
      <c r="A91" s="4" t="inlineStr">
        <is>
          <t>Unallocated amounts [member] | Procaps Colombia [Member]</t>
        </is>
      </c>
    </row>
    <row r="92">
      <c r="A92" s="3" t="inlineStr">
        <is>
          <t>Segment Reporting (Details) - Schedule of customer revenue recognition (external revenue) [Line Items]</t>
        </is>
      </c>
    </row>
    <row r="93">
      <c r="A93" s="4" t="inlineStr">
        <is>
          <t>Revenue</t>
        </is>
      </c>
      <c r="B93" s="5" t="n">
        <v>155327</v>
      </c>
      <c r="D93" s="5" t="n">
        <v>114895</v>
      </c>
      <c r="F93" s="5" t="n">
        <v>120112</v>
      </c>
    </row>
    <row r="94">
      <c r="A94" s="4" t="inlineStr">
        <is>
          <t>Contribution margin 1</t>
        </is>
      </c>
      <c r="B94" s="5" t="n">
        <v>51921</v>
      </c>
      <c r="C94" s="4" t="inlineStr">
        <is>
          <t>[1]</t>
        </is>
      </c>
      <c r="D94" s="5" t="n">
        <v>42231</v>
      </c>
      <c r="E94" s="4" t="inlineStr">
        <is>
          <t>[1]</t>
        </is>
      </c>
      <c r="F94" s="5" t="n">
        <v>37420</v>
      </c>
    </row>
    <row r="95">
      <c r="A95" s="4" t="inlineStr">
        <is>
          <t>Unallocated amounts [member] | CAN [Member]</t>
        </is>
      </c>
    </row>
    <row r="96">
      <c r="A96" s="3" t="inlineStr">
        <is>
          <t>Segment Reporting (Details) - Schedule of customer revenue recognition (external revenue) [Line Items]</t>
        </is>
      </c>
    </row>
    <row r="97">
      <c r="A97" s="4" t="inlineStr">
        <is>
          <t>Revenue</t>
        </is>
      </c>
      <c r="B97" s="5" t="n">
        <v>50937</v>
      </c>
      <c r="D97" s="5" t="n">
        <v>45613</v>
      </c>
      <c r="F97" s="5" t="n">
        <v>49679</v>
      </c>
    </row>
    <row r="98">
      <c r="A98" s="4" t="inlineStr">
        <is>
          <t>Contribution margin 1</t>
        </is>
      </c>
      <c r="B98" s="5" t="n">
        <v>18536</v>
      </c>
      <c r="C98" s="4" t="inlineStr">
        <is>
          <t>[1]</t>
        </is>
      </c>
      <c r="D98" s="5" t="n">
        <v>15521</v>
      </c>
      <c r="E98" s="4" t="inlineStr">
        <is>
          <t>[1]</t>
        </is>
      </c>
      <c r="F98" s="5" t="n">
        <v>17002</v>
      </c>
    </row>
    <row r="99">
      <c r="A99" s="4" t="inlineStr">
        <is>
          <t>Unallocated amounts [member] | CASAND [Member]</t>
        </is>
      </c>
    </row>
    <row r="100">
      <c r="A100" s="3" t="inlineStr">
        <is>
          <t>Segment Reporting (Details) - Schedule of customer revenue recognition (external revenue) [Line Items]</t>
        </is>
      </c>
    </row>
    <row r="101">
      <c r="A101" s="4" t="inlineStr">
        <is>
          <t>Revenue</t>
        </is>
      </c>
      <c r="B101" s="5" t="n">
        <v>53956</v>
      </c>
      <c r="D101" s="5" t="n">
        <v>38556</v>
      </c>
      <c r="F101" s="5" t="n">
        <v>40061</v>
      </c>
    </row>
    <row r="102">
      <c r="A102" s="4" t="inlineStr">
        <is>
          <t>Contribution margin 1</t>
        </is>
      </c>
      <c r="B102" s="5" t="n">
        <v>21703</v>
      </c>
      <c r="C102" s="4" t="inlineStr">
        <is>
          <t>[1]</t>
        </is>
      </c>
      <c r="D102" s="5" t="n">
        <v>9814</v>
      </c>
      <c r="E102" s="4" t="inlineStr">
        <is>
          <t>[1]</t>
        </is>
      </c>
      <c r="F102" s="5" t="n">
        <v>10422</v>
      </c>
    </row>
    <row r="103">
      <c r="A103" s="4" t="inlineStr">
        <is>
          <t>Unallocated amounts [member] | Diabetrics [Member]</t>
        </is>
      </c>
    </row>
    <row r="104">
      <c r="A104" s="3" t="inlineStr">
        <is>
          <t>Segment Reporting (Details) - Schedule of customer revenue recognition (external revenue) [Line Items]</t>
        </is>
      </c>
    </row>
    <row r="105">
      <c r="A105" s="4" t="inlineStr">
        <is>
          <t>Revenue</t>
        </is>
      </c>
      <c r="B105" s="5" t="n">
        <v>28695</v>
      </c>
      <c r="D105" s="5" t="n">
        <v>22789</v>
      </c>
      <c r="F105" s="5" t="n">
        <v>22228</v>
      </c>
    </row>
    <row r="106">
      <c r="A106" s="4" t="inlineStr">
        <is>
          <t>Contribution margin 1</t>
        </is>
      </c>
      <c r="B106" s="5" t="n">
        <v>6848</v>
      </c>
      <c r="C106" s="4" t="inlineStr">
        <is>
          <t>[1]</t>
        </is>
      </c>
      <c r="D106" s="5" t="n">
        <v>5487</v>
      </c>
      <c r="E106" s="4" t="inlineStr">
        <is>
          <t>[1]</t>
        </is>
      </c>
      <c r="F106" s="5" t="n">
        <v>4846</v>
      </c>
    </row>
    <row r="107">
      <c r="A107" s="4" t="inlineStr">
        <is>
          <t>Administrative expenses</t>
        </is>
      </c>
      <c r="B107" s="4" t="inlineStr">
        <is>
          <t xml:space="preserve"> </t>
        </is>
      </c>
      <c r="D107" s="4" t="inlineStr">
        <is>
          <t xml:space="preserve"> </t>
        </is>
      </c>
      <c r="F107" s="4" t="inlineStr">
        <is>
          <t xml:space="preserve"> </t>
        </is>
      </c>
    </row>
    <row r="108">
      <c r="A108" s="4" t="inlineStr">
        <is>
          <t>Finance expenses</t>
        </is>
      </c>
      <c r="B108" s="4" t="inlineStr">
        <is>
          <t xml:space="preserve"> </t>
        </is>
      </c>
      <c r="D108" s="4" t="inlineStr">
        <is>
          <t xml:space="preserve"> </t>
        </is>
      </c>
      <c r="F108" s="4" t="inlineStr">
        <is>
          <t xml:space="preserve"> </t>
        </is>
      </c>
    </row>
    <row r="109">
      <c r="A109" s="4" t="inlineStr">
        <is>
          <t>Other expenses</t>
        </is>
      </c>
      <c r="B109" s="4" t="inlineStr">
        <is>
          <t xml:space="preserve"> </t>
        </is>
      </c>
      <c r="D109" s="4" t="inlineStr">
        <is>
          <t xml:space="preserve"> </t>
        </is>
      </c>
      <c r="F109" s="4" t="inlineStr">
        <is>
          <t xml:space="preserve"> </t>
        </is>
      </c>
    </row>
    <row r="110">
      <c r="A110" s="4" t="inlineStr">
        <is>
          <t>Unallocated amounts [member] | Corporate [Member]</t>
        </is>
      </c>
    </row>
    <row r="111">
      <c r="A111" s="3" t="inlineStr">
        <is>
          <t>Segment Reporting (Details) - Schedule of customer revenue recognition (external revenue) [Line Items]</t>
        </is>
      </c>
    </row>
    <row r="112">
      <c r="A112" s="4" t="inlineStr">
        <is>
          <t>Revenue</t>
        </is>
      </c>
      <c r="B112" s="4" t="inlineStr">
        <is>
          <t xml:space="preserve"> </t>
        </is>
      </c>
      <c r="D112" s="5" t="n">
        <v>3635</v>
      </c>
      <c r="F112" s="5" t="n">
        <v>-4578</v>
      </c>
    </row>
    <row r="113">
      <c r="A113" s="4" t="inlineStr">
        <is>
          <t>Contribution margin 1</t>
        </is>
      </c>
      <c r="B113" s="5" t="n">
        <v>-458</v>
      </c>
      <c r="C113" s="4" t="inlineStr">
        <is>
          <t>[1]</t>
        </is>
      </c>
      <c r="D113" s="5" t="n">
        <v>1743</v>
      </c>
      <c r="E113" s="4" t="inlineStr">
        <is>
          <t>[1]</t>
        </is>
      </c>
      <c r="F113" s="5" t="n">
        <v>-11198</v>
      </c>
    </row>
    <row r="114">
      <c r="A114" s="4" t="inlineStr">
        <is>
          <t>Administrative expenses</t>
        </is>
      </c>
      <c r="B114" s="5" t="n">
        <v>82187</v>
      </c>
      <c r="D114" s="5" t="n">
        <v>58631</v>
      </c>
      <c r="F114" s="5" t="n">
        <v>60257</v>
      </c>
    </row>
    <row r="115">
      <c r="A115" s="4" t="inlineStr">
        <is>
          <t>Finance expenses</t>
        </is>
      </c>
      <c r="B115" s="5" t="n">
        <v>78636</v>
      </c>
      <c r="D115" s="5" t="n">
        <v>54489</v>
      </c>
      <c r="F115" s="5" t="n">
        <v>42983</v>
      </c>
    </row>
    <row r="116">
      <c r="A116" s="4" t="inlineStr">
        <is>
          <t>Other expenses</t>
        </is>
      </c>
      <c r="B116" s="6" t="n">
        <v>78991</v>
      </c>
      <c r="D116" s="6" t="n">
        <v>7716</v>
      </c>
      <c r="F116" s="6" t="n">
        <v>4426</v>
      </c>
    </row>
    <row r="117"/>
    <row r="118">
      <c r="A118" s="4" t="inlineStr">
        <is>
          <t>[1]</t>
        </is>
      </c>
      <c r="B118" s="4" t="inlineStr">
        <is>
          <t>Contribution margin is determined by subtracting sales and marketing
expenses from gross profit. The Group’s customer revenue recognition (external revenue) policy has been consistent with inter-segment
revenue generated.</t>
        </is>
      </c>
    </row>
  </sheetData>
  <mergeCells count="6">
    <mergeCell ref="A1:A2"/>
    <mergeCell ref="B1:F1"/>
    <mergeCell ref="B2:C2"/>
    <mergeCell ref="D2:E2"/>
    <mergeCell ref="A117:F117"/>
    <mergeCell ref="B118:F1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basis of geographical segments - USD ($) $ in Thousands</t>
        </is>
      </c>
      <c r="B1" s="2" t="inlineStr">
        <is>
          <t>12 Months Ended</t>
        </is>
      </c>
    </row>
    <row r="2">
      <c r="B2" s="2" t="inlineStr">
        <is>
          <t>Dec. 31, 2021</t>
        </is>
      </c>
      <c r="C2" s="2" t="inlineStr">
        <is>
          <t>Dec. 31, 2020</t>
        </is>
      </c>
      <c r="D2" s="2" t="inlineStr">
        <is>
          <t>Dec. 31, 2019</t>
        </is>
      </c>
    </row>
    <row r="3">
      <c r="A3" s="3" t="inlineStr">
        <is>
          <t>Segment Reporting (Details) - Schedule of basis of geographical segments [Line Items]</t>
        </is>
      </c>
    </row>
    <row r="4">
      <c r="A4" s="4" t="inlineStr">
        <is>
          <t>Segment revenue</t>
        </is>
      </c>
      <c r="B4" s="6" t="n">
        <v>409742</v>
      </c>
      <c r="C4" s="6" t="n">
        <v>331467</v>
      </c>
      <c r="D4" s="6" t="n">
        <v>324792</v>
      </c>
    </row>
    <row r="5">
      <c r="A5" s="4" t="inlineStr">
        <is>
          <t>South America [Member]</t>
        </is>
      </c>
    </row>
    <row r="6">
      <c r="A6" s="3" t="inlineStr">
        <is>
          <t>Segment Reporting (Details) - Schedule of basis of geographical segments [Line Items]</t>
        </is>
      </c>
    </row>
    <row r="7">
      <c r="A7" s="4" t="inlineStr">
        <is>
          <t>Segment revenue</t>
        </is>
      </c>
      <c r="B7" s="5" t="n">
        <v>284068</v>
      </c>
      <c r="C7" s="5" t="n">
        <v>249983</v>
      </c>
      <c r="D7" s="5" t="n">
        <v>241654</v>
      </c>
    </row>
    <row r="8">
      <c r="A8" s="4" t="inlineStr">
        <is>
          <t>Central America [Member]</t>
        </is>
      </c>
    </row>
    <row r="9">
      <c r="A9" s="3" t="inlineStr">
        <is>
          <t>Segment Reporting (Details) - Schedule of basis of geographical segments [Line Items]</t>
        </is>
      </c>
    </row>
    <row r="10">
      <c r="A10" s="4" t="inlineStr">
        <is>
          <t>Segment revenue</t>
        </is>
      </c>
      <c r="B10" s="5" t="n">
        <v>72188</v>
      </c>
      <c r="C10" s="5" t="n">
        <v>58082</v>
      </c>
      <c r="D10" s="5" t="n">
        <v>63812</v>
      </c>
    </row>
    <row r="11">
      <c r="A11" s="4" t="inlineStr">
        <is>
          <t>North America [Member]</t>
        </is>
      </c>
    </row>
    <row r="12">
      <c r="A12" s="3" t="inlineStr">
        <is>
          <t>Segment Reporting (Details) - Schedule of basis of geographical segments [Line Items]</t>
        </is>
      </c>
    </row>
    <row r="13">
      <c r="A13" s="4" t="inlineStr">
        <is>
          <t>Segment revenue</t>
        </is>
      </c>
      <c r="B13" s="5" t="n">
        <v>44857</v>
      </c>
      <c r="C13" s="5" t="n">
        <v>12576</v>
      </c>
      <c r="D13" s="5" t="n">
        <v>15202</v>
      </c>
    </row>
    <row r="14">
      <c r="A14" s="4" t="inlineStr">
        <is>
          <t>Europe [Member]</t>
        </is>
      </c>
    </row>
    <row r="15">
      <c r="A15" s="3" t="inlineStr">
        <is>
          <t>Segment Reporting (Details) - Schedule of basis of geographical segments [Line Items]</t>
        </is>
      </c>
    </row>
    <row r="16">
      <c r="A16" s="4" t="inlineStr">
        <is>
          <t>Segment revenue</t>
        </is>
      </c>
      <c r="B16" s="6" t="n">
        <v>8629</v>
      </c>
      <c r="C16" s="6" t="n">
        <v>10826</v>
      </c>
      <c r="D16" s="6" t="n">
        <v>41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e Expenses, Net (Details) - USD ($) $ in Thousands</t>
        </is>
      </c>
      <c r="B1" s="2" t="inlineStr">
        <is>
          <t>12 Months Ended</t>
        </is>
      </c>
    </row>
    <row r="2">
      <c r="B2" s="2" t="inlineStr">
        <is>
          <t>Dec. 31, 2021</t>
        </is>
      </c>
      <c r="C2" s="2" t="inlineStr">
        <is>
          <t>Dec. 31, 2020</t>
        </is>
      </c>
      <c r="D2" s="2" t="inlineStr">
        <is>
          <t>Dec. 31, 2019</t>
        </is>
      </c>
    </row>
    <row r="3">
      <c r="A3" s="3" t="inlineStr">
        <is>
          <t>Disclosure of expenses [text block] [Abstract]</t>
        </is>
      </c>
    </row>
    <row r="4">
      <c r="A4" s="4" t="inlineStr">
        <is>
          <t>Interest on lease liabilities</t>
        </is>
      </c>
      <c r="B4" s="6" t="n">
        <v>720</v>
      </c>
      <c r="C4" s="6" t="n">
        <v>601</v>
      </c>
      <c r="D4" s="6" t="n">
        <v>771</v>
      </c>
    </row>
    <row r="5">
      <c r="A5" s="4" t="inlineStr">
        <is>
          <t>Interest expense related to the put option amortization</t>
        </is>
      </c>
      <c r="B5" s="5" t="n">
        <v>23506</v>
      </c>
      <c r="C5" s="6" t="n">
        <v>27344</v>
      </c>
      <c r="D5" s="6" t="n">
        <v>13664</v>
      </c>
    </row>
    <row r="6">
      <c r="A6" s="4" t="inlineStr">
        <is>
          <t>Recognized loss</t>
        </is>
      </c>
      <c r="B6" s="6" t="n">
        <v>359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Net (Details) - Schedule of finance expenses, net - USD ($) $ in Thousands</t>
        </is>
      </c>
      <c r="B1" s="2" t="inlineStr">
        <is>
          <t>12 Months Ended</t>
        </is>
      </c>
    </row>
    <row r="2">
      <c r="B2" s="2" t="inlineStr">
        <is>
          <t>Dec. 31, 2021</t>
        </is>
      </c>
      <c r="C2" s="2" t="inlineStr">
        <is>
          <t>Dec. 31, 2020</t>
        </is>
      </c>
      <c r="D2" s="2" t="inlineStr">
        <is>
          <t>Dec. 31, 2019</t>
        </is>
      </c>
    </row>
    <row r="3">
      <c r="A3" s="3" t="inlineStr">
        <is>
          <t>Schedule of finance expenses, net [Abstract]</t>
        </is>
      </c>
    </row>
    <row r="4">
      <c r="A4" s="4" t="inlineStr">
        <is>
          <t>Banking expenses</t>
        </is>
      </c>
      <c r="B4" s="6" t="n">
        <v>1056</v>
      </c>
      <c r="C4" s="6" t="n">
        <v>590</v>
      </c>
      <c r="D4" s="6" t="n">
        <v>428</v>
      </c>
    </row>
    <row r="5">
      <c r="A5" s="4" t="inlineStr">
        <is>
          <t>Bank fees</t>
        </is>
      </c>
      <c r="B5" s="5" t="n">
        <v>2263</v>
      </c>
      <c r="C5" s="5" t="n">
        <v>986</v>
      </c>
      <c r="D5" s="5" t="n">
        <v>855</v>
      </c>
    </row>
    <row r="6">
      <c r="A6" s="4" t="inlineStr">
        <is>
          <t>Other financial expenses</t>
        </is>
      </c>
      <c r="B6" s="5" t="n">
        <v>354</v>
      </c>
      <c r="C6" s="5" t="n">
        <v>281</v>
      </c>
      <c r="D6" s="5" t="n">
        <v>157</v>
      </c>
    </row>
    <row r="7">
      <c r="A7" s="4" t="inlineStr">
        <is>
          <t>Net fair value gain of warrant liabilities</t>
        </is>
      </c>
      <c r="B7" s="5" t="n">
        <v>-5851</v>
      </c>
      <c r="C7" s="4" t="inlineStr">
        <is>
          <t xml:space="preserve"> </t>
        </is>
      </c>
      <c r="D7" s="4" t="inlineStr">
        <is>
          <t xml:space="preserve"> </t>
        </is>
      </c>
    </row>
    <row r="8">
      <c r="A8" s="4" t="inlineStr">
        <is>
          <t>Net fair value gain of shares held in escrow</t>
        </is>
      </c>
      <c r="B8" s="5" t="n">
        <v>-4506</v>
      </c>
      <c r="C8" s="4" t="inlineStr">
        <is>
          <t xml:space="preserve"> </t>
        </is>
      </c>
      <c r="D8" s="4" t="inlineStr">
        <is>
          <t xml:space="preserve"> </t>
        </is>
      </c>
    </row>
    <row r="9">
      <c r="A9" s="4" t="inlineStr">
        <is>
          <t>Interest expense</t>
        </is>
      </c>
      <c r="B9" s="5" t="n">
        <v>85320</v>
      </c>
      <c r="C9" s="5" t="n">
        <v>52632</v>
      </c>
      <c r="D9" s="5" t="n">
        <v>41543</v>
      </c>
    </row>
    <row r="10">
      <c r="A10" s="4" t="inlineStr">
        <is>
          <t>Total</t>
        </is>
      </c>
      <c r="B10" s="6" t="n">
        <v>78636</v>
      </c>
      <c r="C10" s="6" t="n">
        <v>54489</v>
      </c>
      <c r="D10" s="6" t="n">
        <v>429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Expenses, Net (Details) - Schedule of other expenses, net - USD ($) $ in Thousands</t>
        </is>
      </c>
      <c r="C1" s="2" t="inlineStr">
        <is>
          <t>12 Months Ended</t>
        </is>
      </c>
    </row>
    <row r="2">
      <c r="C2" s="2" t="inlineStr">
        <is>
          <t>Dec. 31, 2021</t>
        </is>
      </c>
      <c r="D2" s="2" t="inlineStr">
        <is>
          <t>Dec. 31, 2020</t>
        </is>
      </c>
      <c r="E2" s="2" t="inlineStr">
        <is>
          <t>Dec. 31, 2019</t>
        </is>
      </c>
    </row>
    <row r="3">
      <c r="A3" s="3" t="inlineStr">
        <is>
          <t>Schedule of other expenses, net [Abstract]</t>
        </is>
      </c>
    </row>
    <row r="4">
      <c r="A4" s="4" t="inlineStr">
        <is>
          <t>Currency exchange rate differences</t>
        </is>
      </c>
      <c r="C4" s="6" t="n">
        <v>4026</v>
      </c>
      <c r="D4" s="6" t="n">
        <v>3905</v>
      </c>
      <c r="E4" s="6" t="n">
        <v>1827</v>
      </c>
    </row>
    <row r="5">
      <c r="A5" s="4" t="inlineStr">
        <is>
          <t>Economic emergency contribution expenses</t>
        </is>
      </c>
      <c r="C5" s="5" t="n">
        <v>1385</v>
      </c>
      <c r="D5" s="5" t="n">
        <v>811</v>
      </c>
      <c r="E5" s="5" t="n">
        <v>796</v>
      </c>
    </row>
    <row r="6">
      <c r="A6" s="4" t="inlineStr">
        <is>
          <t>Fines, surcharges, penalties and taxes assumed</t>
        </is>
      </c>
      <c r="C6" s="5" t="n">
        <v>775</v>
      </c>
      <c r="D6" s="5" t="n">
        <v>1440</v>
      </c>
      <c r="E6" s="5" t="n">
        <v>1426</v>
      </c>
    </row>
    <row r="7">
      <c r="A7" s="4" t="inlineStr">
        <is>
          <t>Donations</t>
        </is>
      </c>
      <c r="C7" s="5" t="n">
        <v>720</v>
      </c>
      <c r="D7" s="5" t="n">
        <v>716</v>
      </c>
      <c r="E7" s="5" t="n">
        <v>650</v>
      </c>
    </row>
    <row r="8">
      <c r="A8" s="4" t="inlineStr">
        <is>
          <t>Listing expense (a)</t>
        </is>
      </c>
      <c r="B8" s="4" t="inlineStr">
        <is>
          <t>[1]</t>
        </is>
      </c>
      <c r="C8" s="5" t="n">
        <v>73917</v>
      </c>
      <c r="D8" s="4" t="inlineStr">
        <is>
          <t xml:space="preserve"> </t>
        </is>
      </c>
      <c r="E8" s="4" t="inlineStr">
        <is>
          <t xml:space="preserve"> </t>
        </is>
      </c>
    </row>
    <row r="9">
      <c r="A9" s="4" t="inlineStr">
        <is>
          <t>Other</t>
        </is>
      </c>
      <c r="C9" s="5" t="n">
        <v>-1832</v>
      </c>
      <c r="D9" s="5" t="n">
        <v>844</v>
      </c>
      <c r="E9" s="5" t="n">
        <v>-273</v>
      </c>
    </row>
    <row r="10">
      <c r="A10" s="4" t="inlineStr">
        <is>
          <t>Total</t>
        </is>
      </c>
      <c r="C10" s="6" t="n">
        <v>78991</v>
      </c>
      <c r="D10" s="6" t="n">
        <v>7716</v>
      </c>
      <c r="E10" s="6" t="n">
        <v>4426</v>
      </c>
    </row>
    <row r="11"/>
    <row r="12">
      <c r="A12" s="4" t="inlineStr">
        <is>
          <t>[1]</t>
        </is>
      </c>
      <c r="B12" s="4" t="inlineStr">
        <is>
          <t>Corresponds to the difference between the fair value of the net assets
received through the SPAC and the value of the equity interest issued, adjusted by dilutive effect of shares held in escrow at a weighted
average fair value per share. Refer to Note 26.1. Reverse reorganization for further information related to the Transaction.</t>
        </is>
      </c>
    </row>
  </sheetData>
  <mergeCells count="4">
    <mergeCell ref="A1:B2"/>
    <mergeCell ref="C1:E1"/>
    <mergeCell ref="A11:D11"/>
    <mergeCell ref="B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ummary of significant accounting policies</t>
        </is>
      </c>
      <c r="B4" s="4" t="inlineStr">
        <is>
          <t>Note
3. Summary of significant accounting policies Note
3.1. Goodwill Goodwill
arising from the acquisition of a business is recorded at cost at the acquisition date, less accumulated impairment losses, if any. Goodwill
is stated at cost and not amortized but is tested for impairment on an annual basis and whenever there is an indicator that the cash-generating
unit to which goodwill has been allocated may be impaired. 3.1.1
Goodwill impairment Goodwill
is tested for impairment annually at the cash-generating unit level, which is the level at which the assets generate largely independent
cash inflows and are monitored for internal management purposes. An impairment loss is recognized whenever the carrying amount of an
asset or the related cash-generating unit exceeds its recoverable amount. Impairment losses are recognized in the consolidated statements
of profit or loss. Impairment
losses recognized for cash-generating units first reduce allocated goodwill and then the carrying amounts of the other assets in the
unit on a pro rata basis. Refer
to Note 12. Goodwill and Note 4. Critical accounting judgements and key sources of estimation uncertainty or further information on the
goodwill exposure and estimates applied, respectively. Note
3.2. Transactions in foreign currency When
preparing the financial statements of the individual underlying entities of the Group, transactions in a currency other than the functional
currency of the entity (“foreign currency”) are recorded using the exchange rates in effect on the transaction date. At the
end of each reporting period, monetary items denominated in a foreign currency are reconverted at the exchange rates prevailing at that
date. Non-monetary items calculated in terms of historical cost, in foreign currency, have not been reconverted. For
purposes of presenting the consolidated financial statements, the assets and liabilities of the Group’s foreign currency transactions
are expressed in USD, using the exchange rates prevailing at the end of the respective reporting period. Revenues and expenses are translated
at the average exchange rates for the respective period. The exchange differences that arise, if applicable, are recognized through other
comprehensive income and are accumulated in equity (attributed to the non-controlling interests when appropriate). Note
3.3. Leases - Right-of-use assets &amp; lease liabilities The
Group assesses whether a contract is or contains a lease at inception of a contract. The Group recognizes a right-of-use asset and a
corresponding lease liability with respect to all lease agreements in which it is the lessee, except for short-term leases (defined as
leases with a lease term of 12 months or less) and leases of low value assets (defined as assets with a value less than $5,000). For
these leases, the Group recognizes the lease payments as an operating expense on a straight-line basis over the term of the lease, and
payments for these leases are presented in the combined statements of cash flows from operating activities. The
right-of-use assets comprise the initial measurement of the corresponding lease liability, lease payments made at or before the commencement
date and any initial direct costs. They are subsequently measured at cost less accumulated depreciation and impairment losses. The right-of-use
assets are depreciated starting at the commencement date and over the shorter period of useful life of the underlying asset (in the case
the lease transfers ownership of the underlying asset to the Group by the end of the lease term or cost of the right-of-use assert reflects
that the Group will exercise a purchase option) and lease term. The
lease liability is initially measured at the present value of the lease payments that are not paid at the commencement date, discounted
by using the interest rate implicit in the lease. If this rate cannot be readily determined, the Group uses its incremental borrowing
rate specific to the country, term and currency of the contract. In addition, the Group considers its recent indebtednes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Group is reasonably certain to exercise these options. Variable lease
payments that do not depend on an index or rate are not included in the measurement of the lease liability and right-of-use asset and
are recognized as an expense in the combined income statements in the year/period in which the event or condition that triggers those
payments occurs. A
lease liability is remeasured upon a change in the lease term, changes in an index or rate used to determine the lease payments or reassessment
of exercise of a purchase option. The corresponding adjustment is made to the related right-of-use asset. The
lease liability is presented in the ‘Borrowings’ line and the right-of-use assets are presented in a single line in the consolidated
balance sheet. In addition, the principal portion of the lease payments is presented within financial activities and the interest component
is presented within operating activities in the consolidated statements of cash flows. Note
3.4. Financial Instruments Financial
assets and liabilities are recognized when an entity of the Group becomes party to the contractual provisions of an instrument. Financial
assets and liabilities are initially measured at fair value. Transaction costs that are directly attributable to the acquisition or issue
of financial assets and liabilities (other than those designated at fair value through profit or loss) are added to or deducted from
the fair value of the financial assets or liabilities, when appropriate, at initial recognition. Transaction costs directly attributable
to the acquisition of financial assets or liabilities designated at fair value through profit or loss are recognized immediately through
profit or loss. 3.4.1
Classification of financial assets If
and when applicable the Company follows the framework and requirements outlined in IFRS 9 to classify financial assets based on whether:
● The
financial asset is held within a business model whose objective is to collect contractual
cash flows or whose objective is achieved through the collection of contractual cash flows
and the sale of financial assets; and
● The
contractual terms give rise to cash flows that are only payments of principal and interest. By
default, all other financial assets are subsequently measured at fair value through profit or los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3.4.2
Gains and losses in foreign currency Trade
receivables denominated in a currency other than the subsidiaries’ functional currency is determined in that foreign currency and
converted to the subsidiaries’ functional currency at the end of each reporting period using the then prevailing spot rate. Exchange
differences are recognized through profit or loss and are classified within other expenses. 3.4.3
Impairment of financial assets The
Group recognizes a provision for expected credit losses on trade and other receivables. The
Group applies the ‘simplified’ approach as required by IFRS 9 since generally the Group’s trade receivables do not
include a significant financing component. The Group therefore recognizes the lifetime expected credit losses over the life of the trade
and other receivables. Other
receivables are generally assessed individually and a lifetime expected credit loss is estimated based on the receivable and debtor specific
facts and circumstances. 3.4.4
Definition of default The
Group considers that an event of default has occurred when more than 50% of the customers trade receivable balance is more than 90 days
overdue, unless there is reasonable and supportable information to demonstrate that such default is not in existence. 3.4.5
Impaired trade receivables A
financial asset has been impaired when one or more events have occurred that have a negative impact on the estimated future cash flows
of the trade receivable. The evidence of credit impairment includes observable data on the following events:
● significant
financial difficulty of the customer;
● customer
enters into or is likely to enter into bankruptcy;
● a
breach of contract, such as an expired event;
● for
economic or contractual reasons one or more concessions have been granted. 3.4.6
Measurement of impairment The
expected credit losses on trade receivables are estimated using a methodology where a probability of default is estimated based on historical
information, adjusted for current and forecasted economic conditions, if applicable. If applicable and significant, the Group may adjust
the provision based on a probability weighing of various scenarios and factors in the time value of money:
● Probability
of default (‘PD’): The PD is derived by analyzing a rolling dataset of twenty-four
months in which trade receivables are tracked and analyzed as they move through the aging
buckets.
● Loss
given default: The Group typically defines the loss given default to be one hundred percent.
● Exposure
at default: The trade receivable balance as of the reporting date, net of advances and credit
notes. As
of the reporting dates presented, the Group has not deemed these to be significant. The
Group estimates the probability of default at the pool level and then applies such pool level PD to the trade receivables within that
pool. The Group generally defines each pool within its main subsidiaries as:
● Domestic
● Export
● Government
● Related
parties The
Group recognizes an impairment loss or gain in the aggregate for all trade receivables as a provision with corresponding amount recognized
in Administrative expenses The
Group writes-off individual trade receivables when uncollected when they become 365 days past due. 3.4.7
Derecognition of financial assets The
Group derecognizes a financial asset only when the contractual rights to the asset’s cash flows expire, or when it transfers the
financial asset and substantially all the risks and rewards of ownership of the asset to another party. If the Group does not transfer
or retain substantially all risks and rewards of ownership and continues to control the transferred asset, the Group recognizes its interest
retained in the asset and an associated liability for the amounts to be paid. If the Group retains substantially all the risks and rewards
of ownership of a transferred financial asset, the Group continues to recognize the financial asset and also recognizes a loan secured
by the revenue received. Upon
derecognition of a financial asset measured at amortized cost, the difference between the carrying amount of the asset and the sum of
the consideration received and receivable is recognized through profit or loss. The
Group also derecognizes a financial asset when there is information which indicates that the counterparty is in serious financial difficulty
and there is no realistic prospect of recovery. The derecognized financial assets may still be subject to compliance activities in accordance
with the Group’s recovery procedures, taking into account legal advice when appropriate. Any recovery is recognized through profit
or loss. Accounts
receivable Factoring As part of the regular business and in case of
immediate cash needs, the Group could sell its accounts receivable (i.e., invoices) to a third party (factor) at a discount. The Group
analyzes whether these transactions are with recourse without recourse with recourse, Note
3.5. Inventories, net Inventories
are presented at the lower of acquisition cost or net realizable value. Cost is determined by the weighted average method. The net realizable
value represents the estimated sale price less all the estimated termination and selling costs. The cost of finished products and products
in progress includes the costs of raw materials, direct labor, other direct costs and the respective direct production expenses (based
on normal operating capacity), excluding borrowing costs. Inventories are presented net of the allowances for obsolescence and, in consolidation,
net of eliminations of unrealized profit on inventories. Note
3.6. Property, plant and equipment, net Property, plant and equipment assets are measured
at historical cost less accumulated depreciation and any impairment loss, except for those acquired in a business combination, which are
then recorded at fair value; assets under construction and land are not depreciated. The cost of the property, plant and equipment is
the fair value of the consideration initially provided to acquire or construct the item and prepare it for use. Subsequent costs incurred
for repair and maintenance, are expensed in the consolidated statements of comprehensive income unless these costs meet the criteria for
capitalization (i.e. extension of the useful life). Depreciation commences when the assets are ready for use. Property,
plant and equipment is depreciated based on the straight-line method over estimated useful lives. An
item of property, plant and equipment will be derecognized upon disposal or when future economic benefits from the continued use of the
asset are no longer expected. The gain or loss arising from the derecognition is measured as the difference between the gain on sale
and the carrying amount of the asset and is recognized through profit or loss. The
useful lives of property, plant and equipment are:
Buildings 20 - 40 years
Machinery and equipment 10 - 20 years
Furniture and fixtures 2 - 10 years
Other equipment 2 - 5 years Note
3.7. Intangible assets 3.7.1
Intangible assets generated internally Disbursements
originated by research activities are recognized as an expense in the period in which they are incurred. An
intangible asset generated internally as a result of development activities (or the development phase of an internal project) is recognized
if, and only if, the following conditions are met:
● It
is commercially and technically feasible to complete the production of the intangible asset
so that it can be available for use or sale;
● Management
intends to complete the intangible asset in question in order to use or sell it or can demonstrate
the way in which the intangible asset will likely generate future economic benefits;
● Adequate
technical, financial or other resources are available to complete the development and to
use or sell the intangible asset; and
● The
Group is able to reliably measure the disbursement attributable to the intangible asset during
its development. The
expenses incurred in developing new pharmaceutical technologies, combination of active ingredients and formulation improvements, meet
the conditions of the previous paragraph, usually from the beginning of pilot batches (completion of the experimental batch stage), at
which point management considers that achieving regulatory approval (sanitary registration) is a legal formality. The
amount initially recognized for an internally generated intangible asset will be the sum of the disbursements incurred once the element
meets the recognition conditions. When an internally generated intangible asset cannot be recognized, development disbursements are charged
through profit or loss in the period in which they are incurred. Subsequent
to initial recognition, an internally generated intangible asset will be accounted for at cost less accumulated amortization and the
accumulated amount of impairment losses, on the same basis as intangible assets that are acquired separately. 3.7.2
Disposal of intangible assets An
intangible asset is written off at the time of its disposal, or when future economic benefits of its use or disposal are not expected.
Gains or losses arising from the write-off of an intangible asset, measured as the difference between the net proceeds from the sale
and the carrying amount of the asset, are recognized through profit or loss when the asset is written off. 3.7.3
Impairment of definite-lived tangible and intangible assets and intangibles not yet available for use, and other assets At
the end of each reporting period, the Group evaluates the carrying amounts of its definite-lived tangible and intangible assets and those
intangibles not yet available for use in order to identify any indication that these assets have been impaired. In such a case, the recoverable
amount of the asset is calculated in order to determine the extent of the impairment loss (if any). When it is not possible to estimate
the recoverable amount of an individual asset, the Group calculates the recoverable amount of the cash generating unit to which the asset
belongs. When a reasonable and consistent basis of distribution is identified, the common assets are also allocated to the individual
cash generating units or distributed to the smallest group of cash generating units for which a reasonable and consistent distribution
base can be identified. The
recoverable amount is the higher of the fair value less disposal costs and the value in use. When estimating the value in use, the estimated
future cash flows are discounted to the present value, using a pre-tax discount rate that reflects the current market valuations with
respect to the time value of money and the specific risks for the asset for which the future cash flow estimates have not been adjusted. If
the recoverable amount of an asset (or cash-generating unit) calculated is less than its carrying amount, the carrying amount of the
asset (or cash-generating unit) is reduced to its recoverable amount. Impairment losses are recognized immediately through profit or
loss. If an impairment loss is subsequently reversed, the carrying amount of the asset (or cash-generating unit) increases to the revised
estimated value of its recoverable amount, so that the increased carrying amount does not exceed the carrying amount that would have
been calculated if the impairment loss had not been recognized for said asset (or cash-generating unit) in previous years. The reversal
of an impairment loss is automatically recognized through profit or loss. 3.7.4
Amortization of internally generated intangibles Internally
generated intangible assets such as licenses, bioequivalence studies, new platforms, tablet improvements, combinations and concentrations,
and soft gel capsule improvements, among others, are of finite useful lives and their amortization period will begin only when the following
two milestones are met:
● The
pre-industrial batch is completed with satisfactory results.
● The
regulatory body approves the corresponding sanitary registration. When
these milestones are met, the capitalized developments will have met the necessary conditions to generate economic benefits in accordance
with management’s expectations, so the amortization of the assets begins using the straight-line method through profit or loss
during the minimum projected time of generated economic benefits. The
amortization will also cease at the earliest of either the date when the asset is classified as held for sale or the date when the asset
is derecognized. 3.7.5
Useful lives of intangibles The
following useful lives are used to calculate amortization:
Trademarks and
sanitary records 3 – 20 years
Licenses, customers and agreements 3 – 10 years
Product development 3 years Note
3.8. Financial liabilities and equity instruments 3.8.1
Classification as debt or equity Debt
and equity instruments are classified as financial liabilities or equity in accordance with the substance of the contractual agreement
and definitions of financial liability and equity instrument. 3.8.2
Equity instruments An
equity instrument consists of any contract that evidences a residual interest in the assets of an entity, after deducting all of its
liabilities. Equity instruments issued by a Group entity are recognized for income received, net of direct issue costs. The
repurchase of equity instruments of the Group is recognized and deducted directly in equity. No gain or loss is recognized through profit
or loss, arising from the purchase, sale, issue or cancellation of the equity instruments of the Group. 3.8.3
Financial liabilities Financial
liabilities are classified at their inception at fair value through profit or loss or at amortized cost, using the effective interest
amortization method. 3.8.4
Warrant liabilities The
Group has warrants that are initially recognized at fair value on the date a derivative contract is entered into, and they are subsequently
remeasured to their fair value at the end of each reporting period. Gains and losses will be recorded in profit or loss. 3.8.5
Shares held in escrow The
shares to be delivered, in an escrow, are initially recognized at fair value of the equity instruments granted for services received
in an equity-settled share-based payment determined at grant date, and they are subsequently remeasured to their fair value at the end
of each reporting period until they are released from escrow or are forfeited. Note
3.9. Trade and other payables, net Trade
and other payables are recognized when the Group has a legal or a constructive obligation, as a result of a past event, and it is probable
that there may be an outflow of resources embodying economic benefits to settle the obligation and the obligation can be measured reliably.
These amounts represent liabilities for goods and services provided to the Group prior to the end of financial year which are unpaid.
The average credit period for purchases is between 90 and 180 days, including cases in which the invoices have been assigned by the supplier
to third parties. Other payables correspond mainly to employment obligations and provisions. Reverse
factoring Suppliers
of the Group initiate and enter into reverse factoring arrangements in which the Group participates. Under such arrangements suppliers
sell or assign their receivables from the Group to third parties (i.e. ‘the factor’), after which the Group pays and settles
the underlying invoices directly with the factors. Provided that certain conditions are met, the invoices sold or assigned
to factors remain classified within trade and other payables. The criteria are that: 1) the assignment is contractually initiated and
decided by the supplier, 2) it does not extend the period in which the Group regularly pays the supplier, 3) the amount of the invoices
is not modified, and there are no charges in this regard by third parties. Otherwise, the Group reclassifies those balances as a financial
liability, other term loans with a corresponding reclassification from operating cash flows to financing cash flows, for the amount paid
to factors. Note
3.10. Taxes Income
tax expense represents the sum of current income tax payable and deferred tax. 3.10.1
Current tax Current
tax is based on the taxable income registered during the year. The taxable income differs from the income reported in the consolidated
statement of profit or loss and other comprehensive income, due to the items of income or expenses that are taxable or deductible in
other years and items that are never taxable or deductible. The liabilities of the Group for current tax purposes are calculated using
the tax rates enacted or substantially approved at the end of the respective reporting period. 3.10.2
Deferred tax Deferred
tax is recognized on temporary differences between the carrying amount of the assets and liabilities included in the consolidated financial
statements and the corresponding tax basis used to determine the taxable income. The deferred tax liability is generally recognized for
all temporary tax differences. A deferred tax asset will be recognized, as a result of all deductible temporary differences, to the extent
that it is likely that each entity will have future taxable income against which to charge those deductible temporary differences. These
assets and liabilities are not recognized if the temporary differences arise from the initial recognition (rather than through a business
combination) of other assets and liabilities in an operation that does not affect the taxable income or the accounting income. In addition,
deferred tax liabilities are not recognized if the temporary difference arises from the initial recognition of goodwill. A
deferred liability should be recognized for taxable temporary differences associated with investments in subsidiaries and joint ventures,
and interests in joint ventures, except for those in which the Group is able to control the reversal of the temporary difference and
when there is a possibility that it cannot be reversed in the near future. Deferred tax assets arising from the deductible temporary
differences associated with such investments and participation are only recognized to the extent that it is likely that each entity will
have future taxable profits against which to charge those temporary differences and when there is the possibility that these can be reversed
in the near future. The
carrying amount of a deferred tax asset must be reviewed at the end of each reporting period and reduced, to the extent that it is likely
that it will not have sufficient taxable income in the future to allow all or part of the asset to be recovered. Deferred
tax assets and liabilities should be measured using the tax rates expected to be applied in the period in which the asset is realized
or the liability is settled, based on the rates (and tax laws) enacted or substantively enacted at the end of the respective reporting
period. The
measurement of deferred tax liabilities and deferred tax assets will reflect the tax consequences that would arise based on each Group
company’s expectations, at the end of the reporting period, to recover or settle the carrying amount of their assets and liabilities. Deferred
tax assets and liabilities are offset if there is a legally enforceable right to offset current tax liabilities and assets, and relate
to taxes levied by the same tax authority on the same taxable entity, or on different taxable entities. 3.10.3
Current and deferred taxes Current
and deferred taxes should be recognized through profit or loss, except when they relate to items listed in other comprehensive income
or directly in equity, in which case the current or deferred tax is also recognized though other comprehensive income or directly in
the equity, respectively. In cases of business combinations, when the current tax or deferred tax arises from the initial accounting
of the business combination, the tax effect is considered within the accounting of the business combination. Note
3.11. Provisions Provisions
are recognized when (i) the Group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3.11.1
Disputes and litigation A
provision for disputes and litigation is recognized when it is more likely than not that the Group will be required to make future payments
as a result of past events, such items may include but are not limited to claims, lawsuits and actions relating to employment related
disputes and claims from tax authorities. Note
3.12. Employee benefits Note
3.12.1. Retirement and termination benefit costs Payments
to defined contribution retirement benefit plans are recognized as an expense when employees has rendered service entitling them to the
contributions. Payments made to state-managed retirement benefit plans are accounted for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s for actuarial gains and losses are recognized
immediately in the consolidated statement of financial position with a charge or credit to other comprehensive income in the period in
which they occur. Remeasurements recognized in other comprehensive income are not reclassified. Past service cost is recognized in profit
or loss when the plan amendment or curtailment occurs or when the Group recognizes related restructuring costs or termination benefits,
if earlier. Gains or losses on settlement of a defined benefit plan are recognized when the settlement occurs. Net interest is calculated
by applying a discount rate to the net defined benefit liability. Defined
benefit costs are split into three categories:
● service
cost, which includes current service cost, past service cost and gains and losses on curtailments
and settlements;
● net
interest expense; and
● remeasurements. The
retirement benefit obligation recognized in the consolidated statement of financial position represents the deficit or surplus in the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Group can no longer withdraw the offer of the termination
benefit and when the Group recognizes any related restructuring costs. Discretionary
contributions made by employees or third parties reduce service cost upon payment of these contributions to the plan. The
Group recognized a net interest expense within finance costs as of December 31, 2021 of $67 (2020: $60, 2019: $47) while remeasurements
of the calculations are reflected in the Statement of Other Comprehensive Income. Remeasurements of the calculations represented a decrease
of $195 (increase 2020: $47, decrease 2019: $122). Note
3.12.2. Short-term and other long-term employee benefits A
liability is recognized for benefits accruing to employees in the form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As
of December 31, 2021, the Group recognized employee benefits costs within profit or loss as cost of sales of $25,051 (2020: $27,421,
2019: $23,688) and $62,200 (2020: $48,913, 2019: $52,956) as administrative expenses. Note
3.13. Revenue recognition The
Group recognizes revenues from the sale of pharmaceutical products and the provision of services primarily related to product development
projects. Revenue
is measured based on the consideration specified in a contract with a customer and excludes balances collected on behalf of third parties.
The Group recognizes revenue when transferring control of a product or service to a customer. 3.13.1
Sale of goods Revenue
from the sale of goods is recognized when the control of the goods is transferred (both in export and domestic operations) and the performance
obligations have been fulfilled by the Group, which occurs when the product is delivered to the location specified by the customer, according
to the negotiating conditions agreed upon. Revenues are reduced by discounts or rebates and other similar allowances estimated for customers. 3.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s>
  <sheetData>
    <row r="1">
      <c r="A1" s="1" t="inlineStr">
        <is>
          <t>Income Tax (Details)</t>
        </is>
      </c>
      <c r="B1" s="2" t="inlineStr">
        <is>
          <t>Sep. 14, 2021</t>
        </is>
      </c>
      <c r="C1" s="2" t="inlineStr">
        <is>
          <t>Sep. 29, 2021</t>
        </is>
      </c>
      <c r="D1" s="2" t="inlineStr">
        <is>
          <t>Dec. 31, 2021</t>
        </is>
      </c>
      <c r="E1" s="2" t="inlineStr">
        <is>
          <t>Dec. 31, 2020</t>
        </is>
      </c>
      <c r="F1" s="2" t="inlineStr">
        <is>
          <t>Dec. 31, 2019</t>
        </is>
      </c>
    </row>
    <row r="2">
      <c r="A2" s="3" t="inlineStr">
        <is>
          <t>Income Tax (Details) [Line Items]</t>
        </is>
      </c>
    </row>
    <row r="3">
      <c r="A3" s="4" t="inlineStr">
        <is>
          <t>Tax rate</t>
        </is>
      </c>
      <c r="D3" s="4" t="inlineStr">
        <is>
          <t>17.00%</t>
        </is>
      </c>
      <c r="E3" s="4" t="inlineStr">
        <is>
          <t>35.00%</t>
        </is>
      </c>
      <c r="F3" s="4" t="inlineStr">
        <is>
          <t>35.00%</t>
        </is>
      </c>
    </row>
    <row r="4">
      <c r="A4" s="4" t="inlineStr">
        <is>
          <t>Bottom of Range [Member]</t>
        </is>
      </c>
    </row>
    <row r="5">
      <c r="A5" s="3" t="inlineStr">
        <is>
          <t>Income Tax (Details) [Line Items]</t>
        </is>
      </c>
    </row>
    <row r="6">
      <c r="A6" s="4" t="inlineStr">
        <is>
          <t>Corporate tax rate</t>
        </is>
      </c>
      <c r="B6" s="4" t="inlineStr">
        <is>
          <t>30.00%</t>
        </is>
      </c>
    </row>
    <row r="7">
      <c r="A7" s="4" t="inlineStr">
        <is>
          <t>Top of Range [Member]</t>
        </is>
      </c>
    </row>
    <row r="8">
      <c r="A8" s="3" t="inlineStr">
        <is>
          <t>Income Tax (Details) [Line Items]</t>
        </is>
      </c>
    </row>
    <row r="9">
      <c r="A9" s="4" t="inlineStr">
        <is>
          <t>Corporate tax rate</t>
        </is>
      </c>
      <c r="B9" s="4" t="inlineStr">
        <is>
          <t>35.00%</t>
        </is>
      </c>
    </row>
    <row r="10">
      <c r="A10" s="4" t="inlineStr">
        <is>
          <t>Malta to Luxembourg [Member]</t>
        </is>
      </c>
    </row>
    <row r="11">
      <c r="A11" s="3" t="inlineStr">
        <is>
          <t>Income Tax (Details) [Line Items]</t>
        </is>
      </c>
    </row>
    <row r="12">
      <c r="A12" s="4" t="inlineStr">
        <is>
          <t>Tax rate</t>
        </is>
      </c>
      <c r="C12" s="4" t="inlineStr">
        <is>
          <t>1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recognized through profit or loss - USD ($) $ in Thousands</t>
        </is>
      </c>
      <c r="B1" s="2" t="inlineStr">
        <is>
          <t>12 Months Ended</t>
        </is>
      </c>
    </row>
    <row r="2">
      <c r="B2" s="2" t="inlineStr">
        <is>
          <t>Dec. 31, 2021</t>
        </is>
      </c>
      <c r="C2" s="2" t="inlineStr">
        <is>
          <t>Dec. 31, 2020</t>
        </is>
      </c>
      <c r="D2" s="2" t="inlineStr">
        <is>
          <t>Dec. 31, 2019</t>
        </is>
      </c>
    </row>
    <row r="3">
      <c r="A3" s="3" t="inlineStr">
        <is>
          <t>Schedule of income tax recognized through profit or loss [Abstract]</t>
        </is>
      </c>
    </row>
    <row r="4">
      <c r="A4" s="4" t="inlineStr">
        <is>
          <t>Current year</t>
        </is>
      </c>
      <c r="B4" s="6" t="n">
        <v>12250</v>
      </c>
      <c r="C4" s="6" t="n">
        <v>7491</v>
      </c>
      <c r="D4" s="6" t="n">
        <v>8118</v>
      </c>
    </row>
    <row r="5">
      <c r="A5" s="4" t="inlineStr">
        <is>
          <t>Current tax expense</t>
        </is>
      </c>
      <c r="B5" s="5" t="n">
        <v>12250</v>
      </c>
      <c r="C5" s="5" t="n">
        <v>7491</v>
      </c>
      <c r="D5" s="5" t="n">
        <v>8118</v>
      </c>
    </row>
    <row r="6">
      <c r="A6" s="4" t="inlineStr">
        <is>
          <t>Origination and reversal of temporary differences</t>
        </is>
      </c>
      <c r="B6" s="5" t="n">
        <v>1455</v>
      </c>
      <c r="C6" s="5" t="n">
        <v>3805</v>
      </c>
      <c r="D6" s="5" t="n">
        <v>-1083</v>
      </c>
    </row>
    <row r="7">
      <c r="A7" s="4" t="inlineStr">
        <is>
          <t>Deferred tax expense</t>
        </is>
      </c>
      <c r="B7" s="5" t="n">
        <v>1455</v>
      </c>
      <c r="C7" s="5" t="n">
        <v>3805</v>
      </c>
      <c r="D7" s="5" t="n">
        <v>-1083</v>
      </c>
    </row>
    <row r="8">
      <c r="A8" s="4" t="inlineStr">
        <is>
          <t>Total tax expense</t>
        </is>
      </c>
      <c r="B8" s="6" t="n">
        <v>13705</v>
      </c>
      <c r="C8" s="6" t="n">
        <v>11296</v>
      </c>
      <c r="D8" s="6" t="n">
        <v>7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effective tax rate - USD ($) $ in Thousands</t>
        </is>
      </c>
      <c r="B1" s="2" t="inlineStr">
        <is>
          <t>12 Months Ended</t>
        </is>
      </c>
    </row>
    <row r="2">
      <c r="B2" s="2" t="inlineStr">
        <is>
          <t>Dec. 31, 2021</t>
        </is>
      </c>
      <c r="C2" s="2" t="inlineStr">
        <is>
          <t>Dec. 31, 2020</t>
        </is>
      </c>
      <c r="D2" s="2" t="inlineStr">
        <is>
          <t>Dec. 31, 2019</t>
        </is>
      </c>
    </row>
    <row r="3">
      <c r="A3" s="3" t="inlineStr">
        <is>
          <t>Schedule of reconciliation of effective tax rate [Abstract]</t>
        </is>
      </c>
    </row>
    <row r="4">
      <c r="A4" s="4" t="inlineStr">
        <is>
          <t>Profit/ (loss) before tax</t>
        </is>
      </c>
      <c r="B4" s="6" t="n">
        <v>-87158</v>
      </c>
      <c r="C4" s="6" t="n">
        <v>849</v>
      </c>
      <c r="D4" s="6" t="n">
        <v>-9978</v>
      </c>
    </row>
    <row r="5">
      <c r="A5" s="4" t="inlineStr">
        <is>
          <t>Income tax (benefit)/expense</t>
        </is>
      </c>
      <c r="B5" s="5" t="n">
        <v>-14817</v>
      </c>
      <c r="C5" s="5" t="n">
        <v>297</v>
      </c>
      <c r="D5" s="5" t="n">
        <v>-3492</v>
      </c>
    </row>
    <row r="6">
      <c r="A6" s="4" t="inlineStr">
        <is>
          <t>Tax effect of expenses that are not deductible in determining taxable profit</t>
        </is>
      </c>
      <c r="B6" s="5" t="n">
        <v>49442</v>
      </c>
      <c r="C6" s="5" t="n">
        <v>13525</v>
      </c>
      <c r="D6" s="5" t="n">
        <v>8289</v>
      </c>
    </row>
    <row r="7">
      <c r="A7" s="4" t="inlineStr">
        <is>
          <t>Tax effect of income not taxable in determining taxable profit</t>
        </is>
      </c>
      <c r="B7" s="5" t="n">
        <v>-8822</v>
      </c>
      <c r="C7" s="5" t="n">
        <v>-7754</v>
      </c>
      <c r="D7" s="5" t="n">
        <v>-10550</v>
      </c>
    </row>
    <row r="8">
      <c r="A8" s="4" t="inlineStr">
        <is>
          <t>Effect of different tax rates of subsidiaries operating in other jurisdictions</t>
        </is>
      </c>
      <c r="B8" s="5" t="n">
        <v>-9423</v>
      </c>
      <c r="C8" s="5" t="n">
        <v>1960</v>
      </c>
      <c r="D8" s="5" t="n">
        <v>160</v>
      </c>
    </row>
    <row r="9">
      <c r="A9" s="4" t="inlineStr">
        <is>
          <t>Others - Includes exchange effects for reversal rates of long-term temporary differences, income taxed at differential rates, effects of change in deferred tax rate and tax discounts</t>
        </is>
      </c>
      <c r="B9" s="5" t="n">
        <v>-2675</v>
      </c>
      <c r="C9" s="5" t="n">
        <v>3200</v>
      </c>
      <c r="D9" s="5" t="n">
        <v>12343</v>
      </c>
    </row>
    <row r="10">
      <c r="A10" s="4" t="inlineStr">
        <is>
          <t>Tax effect of utilization of tax losses not previously recognized</t>
        </is>
      </c>
      <c r="B10" s="4" t="inlineStr">
        <is>
          <t xml:space="preserve"> </t>
        </is>
      </c>
      <c r="C10" s="5" t="n">
        <v>68</v>
      </c>
      <c r="D10" s="5" t="n">
        <v>285</v>
      </c>
    </row>
    <row r="11">
      <c r="A11" s="4" t="inlineStr">
        <is>
          <t>Tax expense for the year</t>
        </is>
      </c>
      <c r="B11" s="6" t="n">
        <v>13705</v>
      </c>
      <c r="C11" s="6" t="n">
        <v>11296</v>
      </c>
      <c r="D11" s="6" t="n">
        <v>70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s>
  <sheetData>
    <row r="1">
      <c r="A1" s="1" t="inlineStr">
        <is>
          <t>Income Tax (Details) - Schedule of current tax assets and current tax liabilities - USD ($) $ in Thousands</t>
        </is>
      </c>
      <c r="B1" s="2" t="inlineStr">
        <is>
          <t>Dec. 31, 2021</t>
        </is>
      </c>
      <c r="C1" s="2" t="inlineStr">
        <is>
          <t>Dec. 31, 2020</t>
        </is>
      </c>
      <c r="E1" s="2" t="inlineStr">
        <is>
          <t>Dec. 31, 2019</t>
        </is>
      </c>
      <c r="F1" s="2" t="inlineStr">
        <is>
          <t>[1]</t>
        </is>
      </c>
    </row>
    <row r="2">
      <c r="A2" s="3" t="inlineStr">
        <is>
          <t>Schedule of current tax assets and current tax liabilities [Abstract]</t>
        </is>
      </c>
    </row>
    <row r="3">
      <c r="A3" s="4" t="inlineStr">
        <is>
          <t>Income Tax Advance</t>
        </is>
      </c>
      <c r="B3" s="6" t="n">
        <v>6081</v>
      </c>
      <c r="C3" s="6" t="n">
        <v>1070</v>
      </c>
    </row>
    <row r="4">
      <c r="A4" s="4" t="inlineStr">
        <is>
          <t>Income Tax Withholding</t>
        </is>
      </c>
      <c r="C4" s="5" t="n">
        <v>5880</v>
      </c>
    </row>
    <row r="5">
      <c r="A5" s="4" t="inlineStr">
        <is>
          <t>Surplus in Private Liquidation</t>
        </is>
      </c>
      <c r="B5" s="5" t="n">
        <v>15732</v>
      </c>
      <c r="C5" s="5" t="n">
        <v>8839</v>
      </c>
    </row>
    <row r="6">
      <c r="A6" s="4" t="inlineStr">
        <is>
          <t>Other Tax Assets</t>
        </is>
      </c>
      <c r="B6" s="5" t="n">
        <v>269</v>
      </c>
      <c r="C6" s="5" t="n">
        <v>985</v>
      </c>
    </row>
    <row r="7">
      <c r="A7" s="4" t="inlineStr">
        <is>
          <t>Total current tax assets</t>
        </is>
      </c>
      <c r="B7" s="5" t="n">
        <v>22082</v>
      </c>
      <c r="C7" s="5" t="n">
        <v>16774</v>
      </c>
      <c r="D7" s="4" t="inlineStr">
        <is>
          <t>[1]</t>
        </is>
      </c>
      <c r="E7" s="6" t="n">
        <v>6697</v>
      </c>
    </row>
    <row r="8">
      <c r="A8" s="3" t="inlineStr">
        <is>
          <t>Current tax liabilities</t>
        </is>
      </c>
    </row>
    <row r="9">
      <c r="A9" s="4" t="inlineStr">
        <is>
          <t>Income Tax Withholding</t>
        </is>
      </c>
      <c r="B9" s="5" t="n">
        <v>-8982</v>
      </c>
      <c r="C9" s="5" t="n">
        <v>-4690</v>
      </c>
    </row>
    <row r="10">
      <c r="A10" s="4" t="inlineStr">
        <is>
          <t>Income Tax Payable</t>
        </is>
      </c>
      <c r="B10" s="5" t="n">
        <v>-2652</v>
      </c>
      <c r="C10" s="5" t="n">
        <v>-4296</v>
      </c>
    </row>
    <row r="11">
      <c r="A11" s="4" t="inlineStr">
        <is>
          <t>Other Tax Liabilities</t>
        </is>
      </c>
      <c r="B11" s="5" t="n">
        <v>-122</v>
      </c>
      <c r="C11" s="5" t="n">
        <v>-407</v>
      </c>
    </row>
    <row r="12">
      <c r="A12" s="4" t="inlineStr">
        <is>
          <t>Total current tax liabilities</t>
        </is>
      </c>
      <c r="B12" s="6" t="n">
        <v>-11756</v>
      </c>
      <c r="C12" s="6" t="n">
        <v>-9393</v>
      </c>
      <c r="D12" s="4" t="inlineStr">
        <is>
          <t>[1]</t>
        </is>
      </c>
      <c r="E12" s="6" t="n">
        <v>-7542</v>
      </c>
    </row>
    <row r="13"/>
    <row r="14">
      <c r="A14" s="4" t="inlineStr">
        <is>
          <t>[1]</t>
        </is>
      </c>
      <c r="B14" s="4" t="inlineStr">
        <is>
          <t>Refer to Note 2.4</t>
        </is>
      </c>
    </row>
  </sheetData>
  <mergeCells count="14">
    <mergeCell ref="C1:D1"/>
    <mergeCell ref="E2:F2"/>
    <mergeCell ref="E3:F3"/>
    <mergeCell ref="E4:F4"/>
    <mergeCell ref="E5:F5"/>
    <mergeCell ref="E6:F6"/>
    <mergeCell ref="E7:F7"/>
    <mergeCell ref="E8:F8"/>
    <mergeCell ref="E9:F9"/>
    <mergeCell ref="E10:F10"/>
    <mergeCell ref="E11:F11"/>
    <mergeCell ref="E12:F12"/>
    <mergeCell ref="A13:F13"/>
    <mergeCell ref="B14:F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tax losses and excess - USD ($) $ in Thousands</t>
        </is>
      </c>
      <c r="B1" s="2" t="inlineStr">
        <is>
          <t>Dec. 31, 2021</t>
        </is>
      </c>
      <c r="C1" s="2" t="inlineStr">
        <is>
          <t>Dec. 31, 2020</t>
        </is>
      </c>
    </row>
    <row r="2">
      <c r="A2" s="3" t="inlineStr">
        <is>
          <t>Schedule of tax losses and excess [Abstract]</t>
        </is>
      </c>
    </row>
    <row r="3">
      <c r="A3" s="4" t="inlineStr">
        <is>
          <t>Tax Losses not utilized</t>
        </is>
      </c>
      <c r="B3" s="6" t="n">
        <v>3242</v>
      </c>
      <c r="C3" s="6" t="n">
        <v>2</v>
      </c>
    </row>
    <row r="4">
      <c r="A4" s="4" t="inlineStr">
        <is>
          <t>Tax Credits not utilized</t>
        </is>
      </c>
      <c r="B4" s="4" t="inlineStr">
        <is>
          <t xml:space="preserve"> </t>
        </is>
      </c>
      <c r="C4" s="5" t="n">
        <v>257</v>
      </c>
    </row>
    <row r="5">
      <c r="A5" s="4" t="inlineStr">
        <is>
          <t>Total</t>
        </is>
      </c>
      <c r="B5" s="6" t="n">
        <v>3242</v>
      </c>
      <c r="C5" s="6" t="n">
        <v>2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 (Details) [Line Items]</t>
        </is>
      </c>
    </row>
    <row r="4">
      <c r="A4" s="4" t="inlineStr">
        <is>
          <t>Description of cash generating unit</t>
        </is>
      </c>
      <c r="B4" s="4" t="inlineStr">
        <is>
          <t>●Growth rate: the rate is consistent with the growth of the pharmaceutical and medical supplies markets
in the current and potential operating areas of the cash generating units. Management considers any potential reasonable change in the
key assumptions on which the recoverable amount is based would not cause the total carrying amount to exceed the total recoverable amount
of the cash generating unit.   
●Expected market share: Growth of 6.2% and 3.8% for Procaps S.A. de C.V (previously Laboratorios Lopez
S.A. de C.V.) and Biokemical, respectively, in sales is consistent with the increase in population, the increase in life expectancy and
the growth of the industry in Latin America. Management considers that the planned growth of market share for the next six years is reasonably
achievable.
◦For Rymco, its commercial portfolio is dedicated to assist with the COVID-19 epidemic resulting in enhanced
market share. Rymco offers three-layer hospital masks and has the capacity to produce more than 12 million units of masks per month, which
has positively impacted market share. Lastly, purchase orders resulted in production at capacity during 2021.
                                                                                                                        ●Expected gross margin: Gross margin decreased by 71.5% in 2021 when compared to 2020. Out of the mentioned decrease, 67.7% is due to Rymco.</t>
        </is>
      </c>
    </row>
    <row r="5">
      <c r="A5" s="4" t="inlineStr">
        <is>
          <t>Procaps S.A. de C.V [Member]</t>
        </is>
      </c>
    </row>
    <row r="6">
      <c r="A6" s="3" t="inlineStr">
        <is>
          <t>Goodwill (Details) [Line Items]</t>
        </is>
      </c>
    </row>
    <row r="7">
      <c r="A7" s="4" t="inlineStr">
        <is>
          <t>Annual discount rate</t>
        </is>
      </c>
      <c r="B7" s="4" t="inlineStr">
        <is>
          <t>12.20%</t>
        </is>
      </c>
    </row>
    <row r="8">
      <c r="A8" s="4" t="inlineStr">
        <is>
          <t>Fixed annual growth rate</t>
        </is>
      </c>
      <c r="B8" s="4" t="inlineStr">
        <is>
          <t>1.00%</t>
        </is>
      </c>
    </row>
    <row r="9">
      <c r="A9" s="4" t="inlineStr">
        <is>
          <t>Sales growth rate</t>
        </is>
      </c>
      <c r="B9" s="4" t="inlineStr">
        <is>
          <t>6.20%</t>
        </is>
      </c>
    </row>
    <row r="10">
      <c r="A10" s="4" t="inlineStr">
        <is>
          <t>Gross margin</t>
        </is>
      </c>
      <c r="B10" s="4" t="inlineStr">
        <is>
          <t>49.00%</t>
        </is>
      </c>
    </row>
    <row r="11">
      <c r="A11" s="4" t="inlineStr">
        <is>
          <t>Cash generated unit exceeded its carrying amount (in Dollars)</t>
        </is>
      </c>
      <c r="B11" s="6" t="n">
        <v>10386000</v>
      </c>
      <c r="C11" s="6" t="n">
        <v>8833000</v>
      </c>
    </row>
    <row r="12">
      <c r="A12" s="4" t="inlineStr">
        <is>
          <t>Biokemical S.A. de C.V. [Member]</t>
        </is>
      </c>
    </row>
    <row r="13">
      <c r="A13" s="3" t="inlineStr">
        <is>
          <t>Goodwill (Details) [Line Items]</t>
        </is>
      </c>
    </row>
    <row r="14">
      <c r="A14" s="4" t="inlineStr">
        <is>
          <t>Annual discount rate</t>
        </is>
      </c>
      <c r="B14" s="4" t="inlineStr">
        <is>
          <t>13.30%</t>
        </is>
      </c>
    </row>
    <row r="15">
      <c r="A15" s="4" t="inlineStr">
        <is>
          <t>Fixed annual growth rate</t>
        </is>
      </c>
      <c r="B15" s="4" t="inlineStr">
        <is>
          <t>1.00%</t>
        </is>
      </c>
    </row>
    <row r="16">
      <c r="A16" s="4" t="inlineStr">
        <is>
          <t>Sales growth rate</t>
        </is>
      </c>
      <c r="B16" s="4" t="inlineStr">
        <is>
          <t>3.80%</t>
        </is>
      </c>
    </row>
    <row r="17">
      <c r="A17" s="4" t="inlineStr">
        <is>
          <t>Gross margin</t>
        </is>
      </c>
      <c r="B17" s="4" t="inlineStr">
        <is>
          <t>41.40%</t>
        </is>
      </c>
    </row>
    <row r="18">
      <c r="A18" s="4" t="inlineStr">
        <is>
          <t>Cash generated unit exceeded its carrying amount (in Dollars)</t>
        </is>
      </c>
      <c r="B18" s="6" t="n">
        <v>5932000</v>
      </c>
      <c r="C18" s="5" t="n">
        <v>1426000</v>
      </c>
    </row>
    <row r="19">
      <c r="A19" s="4" t="inlineStr">
        <is>
          <t>Rymco [Member]</t>
        </is>
      </c>
    </row>
    <row r="20">
      <c r="A20" s="3" t="inlineStr">
        <is>
          <t>Goodwill (Details) [Line Items]</t>
        </is>
      </c>
    </row>
    <row r="21">
      <c r="A21" s="4" t="inlineStr">
        <is>
          <t>Annual discount rate</t>
        </is>
      </c>
      <c r="B21" s="4" t="inlineStr">
        <is>
          <t>11.50%</t>
        </is>
      </c>
    </row>
    <row r="22">
      <c r="A22" s="4" t="inlineStr">
        <is>
          <t>Fixed annual growth rate</t>
        </is>
      </c>
      <c r="B22" s="4" t="inlineStr">
        <is>
          <t>3.10%</t>
        </is>
      </c>
    </row>
    <row r="23">
      <c r="A23" s="4" t="inlineStr">
        <is>
          <t>Sales growth rate</t>
        </is>
      </c>
      <c r="B23" s="4" t="inlineStr">
        <is>
          <t>11.60%</t>
        </is>
      </c>
    </row>
    <row r="24">
      <c r="A24" s="4" t="inlineStr">
        <is>
          <t>Gross margin</t>
        </is>
      </c>
      <c r="B24" s="4" t="inlineStr">
        <is>
          <t>18.00%</t>
        </is>
      </c>
    </row>
    <row r="25">
      <c r="A25" s="4" t="inlineStr">
        <is>
          <t>Cash generated unit exceeded its carrying amount (in Dollars)</t>
        </is>
      </c>
      <c r="B25" s="6" t="n">
        <v>5766</v>
      </c>
      <c r="C25" s="6" t="n">
        <v>428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8" customWidth="1" min="2" max="2"/>
    <col width="16" customWidth="1" min="3" max="3"/>
    <col width="14" customWidth="1" min="4" max="4"/>
    <col width="13" customWidth="1" min="5" max="5"/>
  </cols>
  <sheetData>
    <row r="1">
      <c r="A1" s="1" t="inlineStr">
        <is>
          <t>Goodwill (Details) - Schedule of goodwill - USD ($) $ in Thousands</t>
        </is>
      </c>
      <c r="C1" s="2" t="inlineStr">
        <is>
          <t>12 Months Ended</t>
        </is>
      </c>
    </row>
    <row r="2">
      <c r="C2" s="2" t="inlineStr">
        <is>
          <t>Dec. 31, 2021</t>
        </is>
      </c>
      <c r="D2" s="2" t="inlineStr">
        <is>
          <t>Dec. 31, 2020</t>
        </is>
      </c>
    </row>
    <row r="3">
      <c r="A3" s="3" t="inlineStr">
        <is>
          <t>Schedule of goodwill [Abstract]</t>
        </is>
      </c>
    </row>
    <row r="4">
      <c r="A4" s="4" t="inlineStr">
        <is>
          <t>Balance at beginning of the year/period</t>
        </is>
      </c>
      <c r="B4" s="4" t="inlineStr">
        <is>
          <t>[1]</t>
        </is>
      </c>
      <c r="C4" s="6" t="n">
        <v>6863</v>
      </c>
      <c r="D4" s="6" t="n">
        <v>7020</v>
      </c>
    </row>
    <row r="5">
      <c r="A5" s="4" t="inlineStr">
        <is>
          <t>Effect of movements in foreign exchange</t>
        </is>
      </c>
      <c r="C5" s="5" t="n">
        <v>-60</v>
      </c>
      <c r="D5" s="5" t="n">
        <v>-157</v>
      </c>
    </row>
    <row r="6">
      <c r="A6" s="4" t="inlineStr">
        <is>
          <t>Balance at end of the year/period</t>
        </is>
      </c>
      <c r="C6" s="6" t="n">
        <v>6803</v>
      </c>
      <c r="D6" s="6" t="n">
        <v>6863</v>
      </c>
      <c r="E6" s="4" t="inlineStr">
        <is>
          <t>[1]</t>
        </is>
      </c>
    </row>
    <row r="7"/>
    <row r="8">
      <c r="A8" s="4" t="inlineStr">
        <is>
          <t>[1]</t>
        </is>
      </c>
      <c r="B8" s="4" t="inlineStr">
        <is>
          <t>Refer to Note 2.4</t>
        </is>
      </c>
    </row>
  </sheetData>
  <mergeCells count="5">
    <mergeCell ref="A1:B2"/>
    <mergeCell ref="C1:E1"/>
    <mergeCell ref="D2:E2"/>
    <mergeCell ref="A7:D7"/>
    <mergeCell ref="B8:D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s>
  <sheetData>
    <row r="1">
      <c r="A1" s="1" t="inlineStr">
        <is>
          <t>Goodwill (Details) - Schedule of allocation of goodwill - USD ($) $ in Thousands</t>
        </is>
      </c>
      <c r="B1" s="2" t="inlineStr">
        <is>
          <t>Dec. 31, 2021</t>
        </is>
      </c>
      <c r="C1" s="2" t="inlineStr">
        <is>
          <t>Dec. 31, 2020</t>
        </is>
      </c>
      <c r="E1" s="2" t="inlineStr">
        <is>
          <t>Dec. 31, 2019</t>
        </is>
      </c>
      <c r="F1" s="2" t="inlineStr">
        <is>
          <t>[1]</t>
        </is>
      </c>
    </row>
    <row r="2">
      <c r="A2" s="3" t="inlineStr">
        <is>
          <t>Goodwill (Details) - Schedule of allocation of goodwill [Line Items]</t>
        </is>
      </c>
    </row>
    <row r="3">
      <c r="A3" s="4" t="inlineStr">
        <is>
          <t>Goodwill</t>
        </is>
      </c>
      <c r="B3" s="6" t="n">
        <v>6803</v>
      </c>
      <c r="C3" s="6" t="n">
        <v>6863</v>
      </c>
      <c r="D3" s="4" t="inlineStr">
        <is>
          <t>[1]</t>
        </is>
      </c>
      <c r="E3" s="6" t="n">
        <v>7020</v>
      </c>
    </row>
    <row r="4">
      <c r="A4" s="4" t="inlineStr">
        <is>
          <t>Procaps S.A. de C.V (previously Laboratorios Lopez S.A. de C.V.) [Member]</t>
        </is>
      </c>
    </row>
    <row r="5">
      <c r="A5" s="3" t="inlineStr">
        <is>
          <t>Goodwill (Details) - Schedule of allocation of goodwill [Line Items]</t>
        </is>
      </c>
    </row>
    <row r="6">
      <c r="A6" s="4" t="inlineStr">
        <is>
          <t>Goodwill</t>
        </is>
      </c>
      <c r="B6" s="5" t="n">
        <v>549</v>
      </c>
      <c r="C6" s="5" t="n">
        <v>549</v>
      </c>
    </row>
    <row r="7">
      <c r="A7" s="4" t="inlineStr">
        <is>
          <t>Biokemical S.A. de C.V. [Member]</t>
        </is>
      </c>
    </row>
    <row r="8">
      <c r="A8" s="3" t="inlineStr">
        <is>
          <t>Goodwill (Details) - Schedule of allocation of goodwill [Line Items]</t>
        </is>
      </c>
    </row>
    <row r="9">
      <c r="A9" s="4" t="inlineStr">
        <is>
          <t>Goodwill</t>
        </is>
      </c>
      <c r="B9" s="5" t="n">
        <v>5242</v>
      </c>
      <c r="C9" s="5" t="n">
        <v>5241</v>
      </c>
    </row>
    <row r="10">
      <c r="A10" s="4" t="inlineStr">
        <is>
          <t>Rymco S.A. [Member]</t>
        </is>
      </c>
    </row>
    <row r="11">
      <c r="A11" s="3" t="inlineStr">
        <is>
          <t>Goodwill (Details) - Schedule of allocation of goodwill [Line Items]</t>
        </is>
      </c>
    </row>
    <row r="12">
      <c r="A12" s="4" t="inlineStr">
        <is>
          <t>Goodwill</t>
        </is>
      </c>
      <c r="B12" s="6" t="n">
        <v>1012</v>
      </c>
      <c r="C12" s="6" t="n">
        <v>1073</v>
      </c>
    </row>
    <row r="13"/>
    <row r="14">
      <c r="A14" s="4" t="inlineStr">
        <is>
          <t>[1]</t>
        </is>
      </c>
      <c r="B14" s="4" t="inlineStr">
        <is>
          <t>Refer to Note 2.4</t>
        </is>
      </c>
    </row>
  </sheetData>
  <mergeCells count="14">
    <mergeCell ref="C1:D1"/>
    <mergeCell ref="E2:F2"/>
    <mergeCell ref="E3:F3"/>
    <mergeCell ref="E4:F4"/>
    <mergeCell ref="E5:F5"/>
    <mergeCell ref="E6:F6"/>
    <mergeCell ref="E7:F7"/>
    <mergeCell ref="E8:F8"/>
    <mergeCell ref="E9:F9"/>
    <mergeCell ref="E10:F10"/>
    <mergeCell ref="E11:F11"/>
    <mergeCell ref="E12:F12"/>
    <mergeCell ref="A13:F13"/>
    <mergeCell ref="B14:F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3" customWidth="1" min="5" max="5"/>
  </cols>
  <sheetData>
    <row r="1">
      <c r="A1" s="1" t="inlineStr">
        <is>
          <t>Intangible assets (Details) - Schedule of intangible assets - USD ($) $ in Thousands</t>
        </is>
      </c>
      <c r="C1" s="2" t="inlineStr">
        <is>
          <t>12 Months Ended</t>
        </is>
      </c>
    </row>
    <row r="2">
      <c r="C2" s="2" t="inlineStr">
        <is>
          <t>Dec. 31, 2021</t>
        </is>
      </c>
      <c r="D2" s="2" t="inlineStr">
        <is>
          <t>Dec. 31, 2020</t>
        </is>
      </c>
    </row>
    <row r="3">
      <c r="A3" s="3" t="inlineStr">
        <is>
          <t>Intangible assets (Details) - Schedule of intangible assets [Line Items]</t>
        </is>
      </c>
    </row>
    <row r="4">
      <c r="A4" s="4" t="inlineStr">
        <is>
          <t>Balance beginning</t>
        </is>
      </c>
      <c r="B4" s="4" t="inlineStr">
        <is>
          <t>[1]</t>
        </is>
      </c>
      <c r="C4" s="6" t="n">
        <v>27583</v>
      </c>
      <c r="D4" s="6" t="n">
        <v>23201</v>
      </c>
    </row>
    <row r="5">
      <c r="A5" s="4" t="inlineStr">
        <is>
          <t>Net book value</t>
        </is>
      </c>
      <c r="C5" s="5" t="n">
        <v>30171</v>
      </c>
      <c r="D5" s="5" t="n">
        <v>27583</v>
      </c>
      <c r="E5" s="4" t="inlineStr">
        <is>
          <t>[1]</t>
        </is>
      </c>
    </row>
    <row r="6">
      <c r="A6" s="4" t="inlineStr">
        <is>
          <t>Balance ending</t>
        </is>
      </c>
      <c r="C6" s="5" t="n">
        <v>30171</v>
      </c>
      <c r="D6" s="5" t="n">
        <v>27583</v>
      </c>
      <c r="E6" s="4" t="inlineStr">
        <is>
          <t>[1]</t>
        </is>
      </c>
    </row>
    <row r="7">
      <c r="A7" s="4" t="inlineStr">
        <is>
          <t>Cost [Member]</t>
        </is>
      </c>
    </row>
    <row r="8">
      <c r="A8" s="3" t="inlineStr">
        <is>
          <t>Intangible assets (Details) - Schedule of intangible assets [Line Items]</t>
        </is>
      </c>
    </row>
    <row r="9">
      <c r="A9" s="4" t="inlineStr">
        <is>
          <t>Balance beginning</t>
        </is>
      </c>
      <c r="C9" s="5" t="n">
        <v>48622</v>
      </c>
      <c r="D9" s="5" t="n">
        <v>39141</v>
      </c>
    </row>
    <row r="10">
      <c r="A10" s="4" t="inlineStr">
        <is>
          <t>Net book value</t>
        </is>
      </c>
      <c r="C10" s="5" t="n">
        <v>53926</v>
      </c>
      <c r="D10" s="5" t="n">
        <v>48622</v>
      </c>
    </row>
    <row r="11">
      <c r="A11" s="4" t="inlineStr">
        <is>
          <t>Additions</t>
        </is>
      </c>
      <c r="C11" s="5" t="n">
        <v>2427</v>
      </c>
      <c r="D11" s="5" t="n">
        <v>1154</v>
      </c>
    </row>
    <row r="12">
      <c r="A12" s="4" t="inlineStr">
        <is>
          <t>Additions from internal developments</t>
        </is>
      </c>
      <c r="C12" s="5" t="n">
        <v>7976</v>
      </c>
      <c r="D12" s="5" t="n">
        <v>9065</v>
      </c>
    </row>
    <row r="13">
      <c r="A13" s="4" t="inlineStr">
        <is>
          <t>Derecognition of assets</t>
        </is>
      </c>
      <c r="C13" s="5" t="n">
        <v>-7</v>
      </c>
      <c r="D13" s="5" t="n">
        <v>-162</v>
      </c>
    </row>
    <row r="14">
      <c r="A14" s="4" t="inlineStr">
        <is>
          <t>Foreign currency exchange</t>
        </is>
      </c>
      <c r="C14" s="5" t="n">
        <v>-5092</v>
      </c>
      <c r="D14" s="5" t="n">
        <v>-576</v>
      </c>
    </row>
    <row r="15">
      <c r="A15" s="4" t="inlineStr">
        <is>
          <t>Reclassifications and others</t>
        </is>
      </c>
      <c r="C15" s="4" t="inlineStr">
        <is>
          <t xml:space="preserve"> </t>
        </is>
      </c>
      <c r="D15" s="4" t="inlineStr">
        <is>
          <t xml:space="preserve"> </t>
        </is>
      </c>
    </row>
    <row r="16">
      <c r="A16" s="4" t="inlineStr">
        <is>
          <t>Reclassifications</t>
        </is>
      </c>
      <c r="C16" s="4" t="inlineStr">
        <is>
          <t xml:space="preserve"> </t>
        </is>
      </c>
      <c r="D16" s="4" t="inlineStr">
        <is>
          <t xml:space="preserve"> </t>
        </is>
      </c>
    </row>
    <row r="17">
      <c r="A17" s="4" t="inlineStr">
        <is>
          <t>Balance ending</t>
        </is>
      </c>
      <c r="C17" s="5" t="n">
        <v>53926</v>
      </c>
      <c r="D17" s="5" t="n">
        <v>48622</v>
      </c>
    </row>
    <row r="18">
      <c r="A18" s="4" t="inlineStr">
        <is>
          <t>Accumulated amortization [Member]</t>
        </is>
      </c>
    </row>
    <row r="19">
      <c r="A19" s="3" t="inlineStr">
        <is>
          <t>Intangible assets (Details) - Schedule of intangible assets [Line Items]</t>
        </is>
      </c>
    </row>
    <row r="20">
      <c r="A20" s="4" t="inlineStr">
        <is>
          <t>Balance beginning</t>
        </is>
      </c>
      <c r="C20" s="5" t="n">
        <v>21039</v>
      </c>
      <c r="D20" s="5" t="n">
        <v>15940</v>
      </c>
    </row>
    <row r="21">
      <c r="A21" s="4" t="inlineStr">
        <is>
          <t>Net book value</t>
        </is>
      </c>
      <c r="C21" s="5" t="n">
        <v>23755</v>
      </c>
      <c r="D21" s="5" t="n">
        <v>21039</v>
      </c>
    </row>
    <row r="22">
      <c r="A22" s="4" t="inlineStr">
        <is>
          <t>Derecognition of assets</t>
        </is>
      </c>
      <c r="C22" s="5" t="n">
        <v>-7</v>
      </c>
    </row>
    <row r="23">
      <c r="A23" s="4" t="inlineStr">
        <is>
          <t>Amortization expense</t>
        </is>
      </c>
      <c r="C23" s="5" t="n">
        <v>4816</v>
      </c>
      <c r="D23" s="5" t="n">
        <v>5979</v>
      </c>
    </row>
    <row r="24">
      <c r="A24" s="4" t="inlineStr">
        <is>
          <t>Foreign currency exchange</t>
        </is>
      </c>
      <c r="C24" s="5" t="n">
        <v>-2093</v>
      </c>
      <c r="D24" s="5" t="n">
        <v>-880</v>
      </c>
    </row>
    <row r="25">
      <c r="A25" s="4" t="inlineStr">
        <is>
          <t>Reclassifications and others</t>
        </is>
      </c>
      <c r="C25" s="4" t="inlineStr">
        <is>
          <t xml:space="preserve"> </t>
        </is>
      </c>
    </row>
    <row r="26">
      <c r="A26" s="4" t="inlineStr">
        <is>
          <t>Reclassifications</t>
        </is>
      </c>
      <c r="C26" s="4" t="inlineStr">
        <is>
          <t xml:space="preserve"> </t>
        </is>
      </c>
    </row>
    <row r="27">
      <c r="A27" s="4" t="inlineStr">
        <is>
          <t>Balance ending</t>
        </is>
      </c>
      <c r="C27" s="5" t="n">
        <v>23755</v>
      </c>
      <c r="D27" s="5" t="n">
        <v>21039</v>
      </c>
    </row>
    <row r="28">
      <c r="A28" s="4" t="inlineStr">
        <is>
          <t>Trademarks and sanitary records [Member]</t>
        </is>
      </c>
    </row>
    <row r="29">
      <c r="A29" s="3" t="inlineStr">
        <is>
          <t>Intangible assets (Details) - Schedule of intangible assets [Line Items]</t>
        </is>
      </c>
    </row>
    <row r="30">
      <c r="A30" s="4" t="inlineStr">
        <is>
          <t>Balance beginning</t>
        </is>
      </c>
      <c r="C30" s="5" t="n">
        <v>9695</v>
      </c>
    </row>
    <row r="31">
      <c r="A31" s="4" t="inlineStr">
        <is>
          <t>Net book value</t>
        </is>
      </c>
      <c r="C31" s="5" t="n">
        <v>10474</v>
      </c>
      <c r="D31" s="5" t="n">
        <v>9695</v>
      </c>
    </row>
    <row r="32">
      <c r="A32" s="4" t="inlineStr">
        <is>
          <t>Balance ending</t>
        </is>
      </c>
      <c r="C32" s="5" t="n">
        <v>10474</v>
      </c>
      <c r="D32" s="5" t="n">
        <v>9695</v>
      </c>
    </row>
    <row r="33">
      <c r="A33" s="4" t="inlineStr">
        <is>
          <t>Trademarks and sanitary records [Member] | Cost [Member]</t>
        </is>
      </c>
    </row>
    <row r="34">
      <c r="A34" s="3" t="inlineStr">
        <is>
          <t>Intangible assets (Details) - Schedule of intangible assets [Line Items]</t>
        </is>
      </c>
    </row>
    <row r="35">
      <c r="A35" s="4" t="inlineStr">
        <is>
          <t>Balance beginning</t>
        </is>
      </c>
      <c r="C35" s="5" t="n">
        <v>13176</v>
      </c>
      <c r="D35" s="5" t="n">
        <v>10908</v>
      </c>
    </row>
    <row r="36">
      <c r="A36" s="4" t="inlineStr">
        <is>
          <t>Net book value</t>
        </is>
      </c>
      <c r="C36" s="5" t="n">
        <v>14706</v>
      </c>
      <c r="D36" s="5" t="n">
        <v>13176</v>
      </c>
    </row>
    <row r="37">
      <c r="A37" s="4" t="inlineStr">
        <is>
          <t>Additions</t>
        </is>
      </c>
      <c r="C37" s="5" t="n">
        <v>1672</v>
      </c>
      <c r="D37" s="5" t="n">
        <v>24</v>
      </c>
    </row>
    <row r="38">
      <c r="A38" s="4" t="inlineStr">
        <is>
          <t>Additions from internal developments</t>
        </is>
      </c>
      <c r="C38" s="4" t="inlineStr">
        <is>
          <t xml:space="preserve"> </t>
        </is>
      </c>
      <c r="D38" s="5" t="n">
        <v>421</v>
      </c>
    </row>
    <row r="39">
      <c r="A39" s="4" t="inlineStr">
        <is>
          <t>Derecognition of assets</t>
        </is>
      </c>
      <c r="C39" s="4" t="inlineStr">
        <is>
          <t xml:space="preserve"> </t>
        </is>
      </c>
      <c r="D39" s="4" t="inlineStr">
        <is>
          <t xml:space="preserve"> </t>
        </is>
      </c>
    </row>
    <row r="40">
      <c r="A40" s="4" t="inlineStr">
        <is>
          <t>Foreign currency exchange</t>
        </is>
      </c>
      <c r="C40" s="5" t="n">
        <v>-631</v>
      </c>
      <c r="D40" s="5" t="n">
        <v>88</v>
      </c>
    </row>
    <row r="41">
      <c r="A41" s="4" t="inlineStr">
        <is>
          <t>Reclassifications and others</t>
        </is>
      </c>
      <c r="C41" s="5" t="n">
        <v>489</v>
      </c>
      <c r="D41" s="5" t="n">
        <v>1735</v>
      </c>
    </row>
    <row r="42">
      <c r="A42" s="4" t="inlineStr">
        <is>
          <t>Reclassifications</t>
        </is>
      </c>
      <c r="C42" s="5" t="n">
        <v>489</v>
      </c>
      <c r="D42" s="5" t="n">
        <v>1735</v>
      </c>
    </row>
    <row r="43">
      <c r="A43" s="4" t="inlineStr">
        <is>
          <t>Balance ending</t>
        </is>
      </c>
      <c r="C43" s="5" t="n">
        <v>14706</v>
      </c>
      <c r="D43" s="5" t="n">
        <v>13176</v>
      </c>
    </row>
    <row r="44">
      <c r="A44" s="4" t="inlineStr">
        <is>
          <t>Trademarks and sanitary records [Member] | Accumulated amortization [Member]</t>
        </is>
      </c>
    </row>
    <row r="45">
      <c r="A45" s="3" t="inlineStr">
        <is>
          <t>Intangible assets (Details) - Schedule of intangible assets [Line Items]</t>
        </is>
      </c>
    </row>
    <row r="46">
      <c r="A46" s="4" t="inlineStr">
        <is>
          <t>Balance beginning</t>
        </is>
      </c>
      <c r="C46" s="5" t="n">
        <v>3481</v>
      </c>
      <c r="D46" s="5" t="n">
        <v>2146</v>
      </c>
    </row>
    <row r="47">
      <c r="A47" s="4" t="inlineStr">
        <is>
          <t>Net book value</t>
        </is>
      </c>
      <c r="C47" s="5" t="n">
        <v>4232</v>
      </c>
      <c r="D47" s="5" t="n">
        <v>3481</v>
      </c>
    </row>
    <row r="48">
      <c r="A48" s="4" t="inlineStr">
        <is>
          <t>Derecognition of assets</t>
        </is>
      </c>
      <c r="C48" s="4" t="inlineStr">
        <is>
          <t xml:space="preserve"> </t>
        </is>
      </c>
    </row>
    <row r="49">
      <c r="A49" s="4" t="inlineStr">
        <is>
          <t>Amortization expense</t>
        </is>
      </c>
      <c r="C49" s="5" t="n">
        <v>787</v>
      </c>
      <c r="D49" s="5" t="n">
        <v>1310</v>
      </c>
    </row>
    <row r="50">
      <c r="A50" s="4" t="inlineStr">
        <is>
          <t>Foreign currency exchange</t>
        </is>
      </c>
      <c r="C50" s="5" t="n">
        <v>-277</v>
      </c>
      <c r="D50" s="5" t="n">
        <v>25</v>
      </c>
    </row>
    <row r="51">
      <c r="A51" s="4" t="inlineStr">
        <is>
          <t>Reclassifications and others</t>
        </is>
      </c>
      <c r="C51" s="5" t="n">
        <v>241</v>
      </c>
    </row>
    <row r="52">
      <c r="A52" s="4" t="inlineStr">
        <is>
          <t>Reclassifications</t>
        </is>
      </c>
      <c r="C52" s="5" t="n">
        <v>241</v>
      </c>
    </row>
    <row r="53">
      <c r="A53" s="4" t="inlineStr">
        <is>
          <t>Balance ending</t>
        </is>
      </c>
      <c r="C53" s="5" t="n">
        <v>4232</v>
      </c>
      <c r="D53" s="5" t="n">
        <v>3481</v>
      </c>
    </row>
    <row r="54">
      <c r="A54" s="4" t="inlineStr">
        <is>
          <t>Licenses, customers and agreements [Member]</t>
        </is>
      </c>
    </row>
    <row r="55">
      <c r="A55" s="3" t="inlineStr">
        <is>
          <t>Intangible assets (Details) - Schedule of intangible assets [Line Items]</t>
        </is>
      </c>
    </row>
    <row r="56">
      <c r="A56" s="4" t="inlineStr">
        <is>
          <t>Balance beginning</t>
        </is>
      </c>
      <c r="C56" s="5" t="n">
        <v>4406</v>
      </c>
    </row>
    <row r="57">
      <c r="A57" s="4" t="inlineStr">
        <is>
          <t>Net book value</t>
        </is>
      </c>
      <c r="C57" s="5" t="n">
        <v>3422</v>
      </c>
      <c r="D57" s="5" t="n">
        <v>4406</v>
      </c>
    </row>
    <row r="58">
      <c r="A58" s="4" t="inlineStr">
        <is>
          <t>Balance ending</t>
        </is>
      </c>
      <c r="C58" s="5" t="n">
        <v>3422</v>
      </c>
      <c r="D58" s="5" t="n">
        <v>4406</v>
      </c>
    </row>
    <row r="59">
      <c r="A59" s="4" t="inlineStr">
        <is>
          <t>Licenses, customers and agreements [Member] | Cost [Member]</t>
        </is>
      </c>
    </row>
    <row r="60">
      <c r="A60" s="3" t="inlineStr">
        <is>
          <t>Intangible assets (Details) - Schedule of intangible assets [Line Items]</t>
        </is>
      </c>
    </row>
    <row r="61">
      <c r="A61" s="4" t="inlineStr">
        <is>
          <t>Balance beginning</t>
        </is>
      </c>
      <c r="C61" s="5" t="n">
        <v>17174</v>
      </c>
      <c r="D61" s="5" t="n">
        <v>17719</v>
      </c>
    </row>
    <row r="62">
      <c r="A62" s="4" t="inlineStr">
        <is>
          <t>Net book value</t>
        </is>
      </c>
      <c r="C62" s="5" t="n">
        <v>15935</v>
      </c>
      <c r="D62" s="5" t="n">
        <v>17174</v>
      </c>
    </row>
    <row r="63">
      <c r="A63" s="4" t="inlineStr">
        <is>
          <t>Additions</t>
        </is>
      </c>
      <c r="C63" s="5" t="n">
        <v>755</v>
      </c>
      <c r="D63" s="5" t="n">
        <v>1130</v>
      </c>
    </row>
    <row r="64">
      <c r="A64" s="4" t="inlineStr">
        <is>
          <t>Additions from internal developments</t>
        </is>
      </c>
      <c r="C64" s="4" t="inlineStr">
        <is>
          <t xml:space="preserve"> </t>
        </is>
      </c>
      <c r="D64" s="5" t="n">
        <v>970</v>
      </c>
    </row>
    <row r="65">
      <c r="A65" s="4" t="inlineStr">
        <is>
          <t>Derecognition of assets</t>
        </is>
      </c>
      <c r="C65" s="5" t="n">
        <v>-7</v>
      </c>
      <c r="D65" s="5" t="n">
        <v>-162</v>
      </c>
    </row>
    <row r="66">
      <c r="A66" s="4" t="inlineStr">
        <is>
          <t>Foreign currency exchange</t>
        </is>
      </c>
      <c r="C66" s="5" t="n">
        <v>-1475</v>
      </c>
      <c r="D66" s="5" t="n">
        <v>-748</v>
      </c>
    </row>
    <row r="67">
      <c r="A67" s="4" t="inlineStr">
        <is>
          <t>Reclassifications and others</t>
        </is>
      </c>
      <c r="C67" s="5" t="n">
        <v>-512</v>
      </c>
      <c r="D67" s="5" t="n">
        <v>-1735</v>
      </c>
    </row>
    <row r="68">
      <c r="A68" s="4" t="inlineStr">
        <is>
          <t>Reclassifications</t>
        </is>
      </c>
      <c r="C68" s="5" t="n">
        <v>-512</v>
      </c>
      <c r="D68" s="5" t="n">
        <v>-1735</v>
      </c>
    </row>
    <row r="69">
      <c r="A69" s="4" t="inlineStr">
        <is>
          <t>Balance ending</t>
        </is>
      </c>
      <c r="C69" s="5" t="n">
        <v>15935</v>
      </c>
      <c r="D69" s="5" t="n">
        <v>17174</v>
      </c>
    </row>
    <row r="70">
      <c r="A70" s="4" t="inlineStr">
        <is>
          <t>Licenses, customers and agreements [Member] | Accumulated amortization [Member]</t>
        </is>
      </c>
    </row>
    <row r="71">
      <c r="A71" s="3" t="inlineStr">
        <is>
          <t>Intangible assets (Details) - Schedule of intangible assets [Line Items]</t>
        </is>
      </c>
    </row>
    <row r="72">
      <c r="A72" s="4" t="inlineStr">
        <is>
          <t>Balance beginning</t>
        </is>
      </c>
      <c r="C72" s="5" t="n">
        <v>12768</v>
      </c>
      <c r="D72" s="5" t="n">
        <v>12370</v>
      </c>
    </row>
    <row r="73">
      <c r="A73" s="4" t="inlineStr">
        <is>
          <t>Net book value</t>
        </is>
      </c>
      <c r="C73" s="5" t="n">
        <v>12513</v>
      </c>
      <c r="D73" s="5" t="n">
        <v>12768</v>
      </c>
    </row>
    <row r="74">
      <c r="A74" s="4" t="inlineStr">
        <is>
          <t>Derecognition of assets</t>
        </is>
      </c>
      <c r="C74" s="5" t="n">
        <v>-7</v>
      </c>
    </row>
    <row r="75">
      <c r="A75" s="4" t="inlineStr">
        <is>
          <t>Amortization expense</t>
        </is>
      </c>
      <c r="C75" s="5" t="n">
        <v>965</v>
      </c>
      <c r="D75" s="5" t="n">
        <v>1633</v>
      </c>
    </row>
    <row r="76">
      <c r="A76" s="4" t="inlineStr">
        <is>
          <t>Foreign currency exchange</t>
        </is>
      </c>
      <c r="C76" s="5" t="n">
        <v>-976</v>
      </c>
      <c r="D76" s="5" t="n">
        <v>-1235</v>
      </c>
    </row>
    <row r="77">
      <c r="A77" s="4" t="inlineStr">
        <is>
          <t>Reclassifications and others</t>
        </is>
      </c>
      <c r="C77" s="5" t="n">
        <v>-237</v>
      </c>
    </row>
    <row r="78">
      <c r="A78" s="4" t="inlineStr">
        <is>
          <t>Reclassifications</t>
        </is>
      </c>
      <c r="C78" s="5" t="n">
        <v>-237</v>
      </c>
    </row>
    <row r="79">
      <c r="A79" s="4" t="inlineStr">
        <is>
          <t>Balance ending</t>
        </is>
      </c>
      <c r="C79" s="5" t="n">
        <v>12513</v>
      </c>
      <c r="D79" s="5" t="n">
        <v>12768</v>
      </c>
    </row>
    <row r="80">
      <c r="A80" s="4" t="inlineStr">
        <is>
          <t>Product development [Member]</t>
        </is>
      </c>
    </row>
    <row r="81">
      <c r="A81" s="3" t="inlineStr">
        <is>
          <t>Intangible assets (Details) - Schedule of intangible assets [Line Items]</t>
        </is>
      </c>
    </row>
    <row r="82">
      <c r="A82" s="4" t="inlineStr">
        <is>
          <t>Balance beginning</t>
        </is>
      </c>
      <c r="C82" s="5" t="n">
        <v>13482</v>
      </c>
    </row>
    <row r="83">
      <c r="A83" s="4" t="inlineStr">
        <is>
          <t>Net book value</t>
        </is>
      </c>
      <c r="C83" s="5" t="n">
        <v>16275</v>
      </c>
      <c r="D83" s="5" t="n">
        <v>13482</v>
      </c>
    </row>
    <row r="84">
      <c r="A84" s="4" t="inlineStr">
        <is>
          <t>Balance ending</t>
        </is>
      </c>
      <c r="C84" s="5" t="n">
        <v>16275</v>
      </c>
      <c r="D84" s="5" t="n">
        <v>13482</v>
      </c>
    </row>
    <row r="85">
      <c r="A85" s="4" t="inlineStr">
        <is>
          <t>Product development [Member] | Cost [Member]</t>
        </is>
      </c>
    </row>
    <row r="86">
      <c r="A86" s="3" t="inlineStr">
        <is>
          <t>Intangible assets (Details) - Schedule of intangible assets [Line Items]</t>
        </is>
      </c>
    </row>
    <row r="87">
      <c r="A87" s="4" t="inlineStr">
        <is>
          <t>Balance beginning</t>
        </is>
      </c>
      <c r="C87" s="5" t="n">
        <v>18272</v>
      </c>
      <c r="D87" s="5" t="n">
        <v>10514</v>
      </c>
    </row>
    <row r="88">
      <c r="A88" s="4" t="inlineStr">
        <is>
          <t>Net book value</t>
        </is>
      </c>
      <c r="C88" s="5" t="n">
        <v>23285</v>
      </c>
      <c r="D88" s="5" t="n">
        <v>18272</v>
      </c>
    </row>
    <row r="89">
      <c r="A89" s="4" t="inlineStr">
        <is>
          <t>Additions</t>
        </is>
      </c>
      <c r="C89" s="4" t="inlineStr">
        <is>
          <t xml:space="preserve"> </t>
        </is>
      </c>
      <c r="D89" s="4" t="inlineStr">
        <is>
          <t xml:space="preserve"> </t>
        </is>
      </c>
    </row>
    <row r="90">
      <c r="A90" s="4" t="inlineStr">
        <is>
          <t>Additions from internal developments</t>
        </is>
      </c>
      <c r="C90" s="5" t="n">
        <v>7976</v>
      </c>
      <c r="D90" s="5" t="n">
        <v>7674</v>
      </c>
    </row>
    <row r="91">
      <c r="A91" s="4" t="inlineStr">
        <is>
          <t>Derecognition of assets</t>
        </is>
      </c>
      <c r="C91" s="4" t="inlineStr">
        <is>
          <t xml:space="preserve"> </t>
        </is>
      </c>
      <c r="D91" s="4" t="inlineStr">
        <is>
          <t xml:space="preserve"> </t>
        </is>
      </c>
    </row>
    <row r="92">
      <c r="A92" s="4" t="inlineStr">
        <is>
          <t>Foreign currency exchange</t>
        </is>
      </c>
      <c r="C92" s="5" t="n">
        <v>-2986</v>
      </c>
      <c r="D92" s="5" t="n">
        <v>84</v>
      </c>
    </row>
    <row r="93">
      <c r="A93" s="4" t="inlineStr">
        <is>
          <t>Reclassifications and others</t>
        </is>
      </c>
      <c r="C93" s="5" t="n">
        <v>23</v>
      </c>
      <c r="D93" s="4" t="inlineStr">
        <is>
          <t xml:space="preserve"> </t>
        </is>
      </c>
    </row>
    <row r="94">
      <c r="A94" s="4" t="inlineStr">
        <is>
          <t>Reclassifications</t>
        </is>
      </c>
      <c r="C94" s="5" t="n">
        <v>23</v>
      </c>
      <c r="D94" s="4" t="inlineStr">
        <is>
          <t xml:space="preserve"> </t>
        </is>
      </c>
    </row>
    <row r="95">
      <c r="A95" s="4" t="inlineStr">
        <is>
          <t>Balance ending</t>
        </is>
      </c>
      <c r="C95" s="5" t="n">
        <v>23285</v>
      </c>
      <c r="D95" s="5" t="n">
        <v>18272</v>
      </c>
    </row>
    <row r="96">
      <c r="A96" s="4" t="inlineStr">
        <is>
          <t>Product development [Member] | Accumulated amortization [Member]</t>
        </is>
      </c>
    </row>
    <row r="97">
      <c r="A97" s="3" t="inlineStr">
        <is>
          <t>Intangible assets (Details) - Schedule of intangible assets [Line Items]</t>
        </is>
      </c>
    </row>
    <row r="98">
      <c r="A98" s="4" t="inlineStr">
        <is>
          <t>Balance beginning</t>
        </is>
      </c>
      <c r="C98" s="5" t="n">
        <v>4790</v>
      </c>
      <c r="D98" s="5" t="n">
        <v>1424</v>
      </c>
    </row>
    <row r="99">
      <c r="A99" s="4" t="inlineStr">
        <is>
          <t>Net book value</t>
        </is>
      </c>
      <c r="C99" s="5" t="n">
        <v>7010</v>
      </c>
      <c r="D99" s="5" t="n">
        <v>4790</v>
      </c>
    </row>
    <row r="100">
      <c r="A100" s="4" t="inlineStr">
        <is>
          <t>Derecognition of assets</t>
        </is>
      </c>
      <c r="C100" s="4" t="inlineStr">
        <is>
          <t xml:space="preserve"> </t>
        </is>
      </c>
    </row>
    <row r="101">
      <c r="A101" s="4" t="inlineStr">
        <is>
          <t>Amortization expense</t>
        </is>
      </c>
      <c r="C101" s="5" t="n">
        <v>3064</v>
      </c>
      <c r="D101" s="5" t="n">
        <v>3036</v>
      </c>
    </row>
    <row r="102">
      <c r="A102" s="4" t="inlineStr">
        <is>
          <t>Foreign currency exchange</t>
        </is>
      </c>
      <c r="C102" s="5" t="n">
        <v>-840</v>
      </c>
      <c r="D102" s="5" t="n">
        <v>330</v>
      </c>
    </row>
    <row r="103">
      <c r="A103" s="4" t="inlineStr">
        <is>
          <t>Reclassifications and others</t>
        </is>
      </c>
      <c r="C103" s="5" t="n">
        <v>-4</v>
      </c>
    </row>
    <row r="104">
      <c r="A104" s="4" t="inlineStr">
        <is>
          <t>Reclassifications</t>
        </is>
      </c>
      <c r="C104" s="5" t="n">
        <v>-4</v>
      </c>
    </row>
    <row r="105">
      <c r="A105" s="4" t="inlineStr">
        <is>
          <t>Balance ending</t>
        </is>
      </c>
      <c r="C105" s="6" t="n">
        <v>7010</v>
      </c>
      <c r="D105" s="6" t="n">
        <v>4790</v>
      </c>
    </row>
    <row r="106"/>
    <row r="107">
      <c r="A107" s="4" t="inlineStr">
        <is>
          <t>[1]</t>
        </is>
      </c>
      <c r="B107" s="4" t="inlineStr">
        <is>
          <t>Refer to Note 2.4</t>
        </is>
      </c>
    </row>
  </sheetData>
  <mergeCells count="5">
    <mergeCell ref="A1:B2"/>
    <mergeCell ref="C1:E1"/>
    <mergeCell ref="D2:E2"/>
    <mergeCell ref="A106:D106"/>
    <mergeCell ref="B107:D10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net (Details) - Property, Plant and Equipment [Member] - USD ($) $ in Thousands</t>
        </is>
      </c>
      <c r="B1" s="2" t="inlineStr">
        <is>
          <t>2 Months Ended</t>
        </is>
      </c>
      <c r="C1" s="2" t="inlineStr">
        <is>
          <t>12 Months Ended</t>
        </is>
      </c>
    </row>
    <row r="2">
      <c r="B2" s="2" t="inlineStr">
        <is>
          <t>Dec. 31, 2021</t>
        </is>
      </c>
      <c r="C2" s="2" t="inlineStr">
        <is>
          <t>Dec. 31, 2021</t>
        </is>
      </c>
      <c r="D2" s="2" t="inlineStr">
        <is>
          <t>Dec. 31, 2020</t>
        </is>
      </c>
    </row>
    <row r="3">
      <c r="A3" s="3" t="inlineStr">
        <is>
          <t>Property, plant and equipment, net (Details) [Line Items]</t>
        </is>
      </c>
    </row>
    <row r="4">
      <c r="A4" s="4" t="inlineStr">
        <is>
          <t>Cost of goods sold</t>
        </is>
      </c>
      <c r="C4" s="6" t="n">
        <v>4382</v>
      </c>
      <c r="D4" s="6" t="n">
        <v>3661</v>
      </c>
    </row>
    <row r="5">
      <c r="A5" s="4" t="inlineStr">
        <is>
          <t>Administrative expense</t>
        </is>
      </c>
      <c r="C5" s="5" t="n">
        <v>1690</v>
      </c>
      <c r="D5" s="5" t="n">
        <v>2239</v>
      </c>
    </row>
    <row r="6">
      <c r="A6" s="4" t="inlineStr">
        <is>
          <t>Freehold land and buildings</t>
        </is>
      </c>
      <c r="B6" s="6" t="n">
        <v>83432</v>
      </c>
      <c r="C6" s="5" t="n">
        <v>83432</v>
      </c>
      <c r="D6" s="5" t="n">
        <v>125058</v>
      </c>
    </row>
    <row r="7">
      <c r="A7" s="4" t="inlineStr">
        <is>
          <t>Acquire capital expenditures</t>
        </is>
      </c>
      <c r="B7" s="6" t="n">
        <v>3585</v>
      </c>
      <c r="C7" s="6" t="n">
        <v>3585</v>
      </c>
      <c r="D7" s="6" t="n">
        <v>4832</v>
      </c>
    </row>
    <row r="8">
      <c r="A8" s="4" t="inlineStr">
        <is>
          <t>Asset purchase agreement, description</t>
        </is>
      </c>
      <c r="B8" s="4" t="inlineStr">
        <is>
          <t>Procaps Group entered into
an asset purchase agreement to acquire an 86,000 sq. ft. pharmaceutical production facility. The purchase price allocated to property,
plant and equipment based on the estimated fair value of the assets acquired at the date of acquisition was $1,487. On the Closing Date,
December 31, 2021, Procaps paid the amount corresponding to the 50% of the Purchase Price and the remaining 50% will be paid at December
31, 2023. Please refer to Note 26.2. Asset acquisition - Pharmaceutical production facility.</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Disclosure of Critical Accounting Judgements and Key Sources of Estimation Uncertainty [Abstract]</t>
        </is>
      </c>
    </row>
    <row r="4">
      <c r="A4" s="4" t="inlineStr">
        <is>
          <t>Critical accounting judgements and key sources of estimation uncertainty</t>
        </is>
      </c>
      <c r="B4" s="4" t="inlineStr">
        <is>
          <t>Note 4. Critical accounting judgements and key sources of estimation
uncertainty In the application of the accounting policies,
which are described in Note 3. Summary of significant accounting policies, management must make judgments, estimates and assumptions about
the carrying amounts of the assets and liabilities that are not readily observable in other sources. The estimates and underlying assumptions
are based on historical experience and other relevant factors. Actual results may differ from these estimates. Estimates and underlying assumptions are reviewed
regularly. Changes to accounting estimates are recognized in the period of the review, if the change only affects that period, or in future
periods if the change affects both the current and subsequent periods. Goodwill impairment Determining whether goodwill has been impaired
involves calculating the value in use of the cash generating units to which the goodwill has been assigned. The calculation of value in
use requires the entity to determine the future cash flows that should arise from the cash-generating units and an appropriate discount
rate to calculate the present value. When actual future cash flows are less than expected, an impairment loss may arise. Goodwill impairment testing relies on a number
of critical judgments, estimates and assumptions. Goodwill is tested for impairment at the cash generating unit level. The Group tests
at least annually whether goodwill have suffered any impairment by calculating the recoverable amount of the cash generating unit and
comparing this to its carrying value. The Group’s impairment testing methodology
is in accordance with IAS 36, where the value in use approach is taken into consideration. The value in use calculations primarily use cash
flow projections. There are a number of assumptions and estimates involved for the preparation of cash flow projections. Key assumptions
include the growth rate, expected market share, expected gross margin and selection of discount rates, to reflect the risks involved. Management prepared the financial projections
reflecting actual and prior year/period performance and market development expectations. Judgement is required to determine key assumptions
adopted in the cash flow projections and changes to key assumptions can significantly affect these cash flow projections and therefore
the results of the impairment reviews. Refer Note 12. Goodwill for further information on the goodwill exposure and estimates applied. Useful life of property, plant and equipment
and amortization of intangibles with finite useful lives The Group reviews the estimated useful lives of
property, plant and equipment and intangibles with finite useful lives at the end of each annual period. Reverse factoring Significant judgement is involved to evaluate
whether a liability under a reverse factoring arrangement is in essence a continuation of an operating liability or a derecognition of
the operating liability and recognition of a financing liability. The Group evaluates each of the four criteria carefully and applies
judgment to the facts and circumstances as a whole. Specifically, whether interest charged from the suppliers to the Group creates a substantial
change in the amount payable, i.e. financing. Factoring The Group enters into factoring arrangements where
it sells or assigns certain trade receivables to third parties under both recourse and non-recourse programs. Similar, to reverse factoring,
significant judgment is required under IFRS 9 to assess whether the Group has substantially transferred all risk and rewards incidental
to the trade receivables to the factor. Specifically, whether or not the factor has the right to collect the unpaid invoice amount from
the transferor (seller). Provisions for contingencies, litigation and
lawsuits The litigation and lawsuits to which the Companies
are exposed are managed by appropriate legal personnel and are primarily related to labor, civil and administrative disputes. The Group
considers that a past event has given rise to a present obligation if there is no realistic alternative to settling the present obligation,
independent of future events, considering all the evidence available at the reporting date. It is understood that the probability of an
event is more likely than not when the probability of occurrence is greater than 50%, in which case the provision is recorded. The possible
obligations that arise from past events and whose existence will be confirmed only by the occurrence or non-occurrence of one to more
uncertain future events that are not entirely under the control of the Group are not recognized in the consolidated statements of financial
position but are disclosed as contingent liabilities. The occurrence or non-occurrence of events that are deemed remote are not recorded
or disclosed. The Group utilizes the professional judgment of internal and external specialists to determine the possibility of the occurrence
of a present obligation. In the estimation of the provision for litigation and lawsuits, Management considers assumptions such as appraisal
of the attorneys, estimated duration of the litigation or lawsuit and statistical information of litigation or lawsuits with similar characteristics,
among others. Impairment of accounts receivable The Group evaluates the impairment of its accounts
receivable by the expected credit loss model where it determines its value based on the probability of default, the loss due to default
(i.e., the extent of the loss in case of default) and the exposure in the default. The assessment of the probability of default and the
loss due to default is based on historical data adjusted by prospective information. Further details of other judgments are in Note 3.
Summary of significant accounting policies. Useful lives of right-of-use assets Right-of-use assets depreciate during the shorter
of the lease term and the useful life of the underlying asset. If a lease transfers ownership of the underlying asset or the cost of the
right-of-use asset reflects that the Group expects to exercise a purchase option, the asset related to the right of use depreciates during
the useful life of the underlying asset. Depreciation begins at the commencement of the lease. Recognition of deferred tax assets Deferred tax assets are recognized for all deductible
temporary differences only to the extent that it is probable that taxable profit will be available against which the deductible temporary
difference can be utilized. In determining whether it is probable that taxable profit will be available to realize the Group’s deferred
tax assets, the management considered the following sources of taxable income:
● Reversal of taxable temporary differences
● Future taxable profit excluding reversal of temporary differences
● Tax planning opportunities Reverse reorganization The excess between the fair value of the shares
and equity instruments issued and the net assets acquired is treated as an expense under IFRS 2 (the ‘listing expense’) and it includes
certain elements of judgement and estimation. This centers around the estimation of the fair value of OpCo prior to the Transaction and
the fair value of the private warrants. The fair value of the OpCo was estimated using
a combination of a market and income approach under IFRS 13 where the Company forecasted an annual adjusted EBITDA. A market based multiple,
as negotiated amongst the independent parties to the Transaction, was then applied to the adjusted EBITDA to arrive at the enterprise
value which was then adjusted for OpCo’s net debt. Private warrants The private warrants are recorded as financial
liabilities on the consolidated statement of financial position and are remeasured on each reporting date. In assessing the fair value
of the private warrants, a Black-Scholes option pricing formula for European calls was used since the warrants are not publicly traded.
The model requires the input of subjective assumptions, including the volatility of its own ordinary shares, the expected life, and strike
price of the warrants. Any changes in these assumptions can significantly affect the estimate of the fair value of the warrants. Shares held in escrow The shares to be delivered in an escrow are recorded
as financial liabilities on the consolidated statement of financial position and are remeasured on each reporting date. In assessing the
fair value of the shares, Monte Carlo simulation was applied in a risk-neutral framework assuming a Geometric Brownian Motion for the
future stock price. This model is consistent with the Black-Scholes option pricing framework and was used to account for the path-dependent
+ 20 out of 30 day fea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3" customWidth="1" min="5" max="5"/>
  </cols>
  <sheetData>
    <row r="1">
      <c r="A1" s="1" t="inlineStr">
        <is>
          <t>Property, plant and equipment, net (Details) - Schedule of property, plant and equipment, net - USD ($) $ in Thousands</t>
        </is>
      </c>
      <c r="C1" s="2" t="inlineStr">
        <is>
          <t>12 Months Ended</t>
        </is>
      </c>
    </row>
    <row r="2">
      <c r="C2" s="2" t="inlineStr">
        <is>
          <t>Dec. 31, 2021</t>
        </is>
      </c>
      <c r="D2" s="2" t="inlineStr">
        <is>
          <t>Dec. 31, 2020</t>
        </is>
      </c>
    </row>
    <row r="3">
      <c r="A3" s="3" t="inlineStr">
        <is>
          <t>Property, plant and equipment, net (Details) - Schedule of property, plant and equipment, net [Line Items]</t>
        </is>
      </c>
    </row>
    <row r="4">
      <c r="A4" s="4" t="inlineStr">
        <is>
          <t>Balance beginning</t>
        </is>
      </c>
      <c r="B4" s="4" t="inlineStr">
        <is>
          <t>[1]</t>
        </is>
      </c>
      <c r="C4" s="6" t="n">
        <v>70335</v>
      </c>
      <c r="D4" s="6" t="n">
        <v>74915</v>
      </c>
    </row>
    <row r="5">
      <c r="A5" s="4" t="inlineStr">
        <is>
          <t>Net book value</t>
        </is>
      </c>
      <c r="C5" s="5" t="n">
        <v>72638</v>
      </c>
      <c r="D5" s="5" t="n">
        <v>70335</v>
      </c>
      <c r="E5" s="4" t="inlineStr">
        <is>
          <t>[1]</t>
        </is>
      </c>
    </row>
    <row r="6">
      <c r="A6" s="4" t="inlineStr">
        <is>
          <t>Balance ending</t>
        </is>
      </c>
      <c r="C6" s="5" t="n">
        <v>72638</v>
      </c>
      <c r="D6" s="5" t="n">
        <v>70335</v>
      </c>
      <c r="E6" s="4" t="inlineStr">
        <is>
          <t>[1]</t>
        </is>
      </c>
    </row>
    <row r="7">
      <c r="A7" s="4" t="inlineStr">
        <is>
          <t>Cost [Member]</t>
        </is>
      </c>
    </row>
    <row r="8">
      <c r="A8" s="3" t="inlineStr">
        <is>
          <t>Property, plant and equipment, net (Details) - Schedule of property, plant and equipment, net [Line Items]</t>
        </is>
      </c>
    </row>
    <row r="9">
      <c r="A9" s="4" t="inlineStr">
        <is>
          <t>Balance beginning</t>
        </is>
      </c>
      <c r="C9" s="5" t="n">
        <v>115291</v>
      </c>
      <c r="D9" s="5" t="n">
        <v>114603</v>
      </c>
    </row>
    <row r="10">
      <c r="A10" s="4" t="inlineStr">
        <is>
          <t>Additions</t>
        </is>
      </c>
      <c r="C10" s="5" t="n">
        <v>15437</v>
      </c>
      <c r="D10" s="5" t="n">
        <v>7699</v>
      </c>
    </row>
    <row r="11">
      <c r="A11" s="4" t="inlineStr">
        <is>
          <t>Disposals</t>
        </is>
      </c>
      <c r="C11" s="5" t="n">
        <v>-654</v>
      </c>
      <c r="D11" s="5" t="n">
        <v>-856</v>
      </c>
    </row>
    <row r="12">
      <c r="A12" s="4" t="inlineStr">
        <is>
          <t>Net book value</t>
        </is>
      </c>
      <c r="C12" s="5" t="n">
        <v>116654</v>
      </c>
      <c r="D12" s="5" t="n">
        <v>115291</v>
      </c>
    </row>
    <row r="13">
      <c r="A13" s="4" t="inlineStr">
        <is>
          <t>Effect of exchange differences in foreign currency</t>
        </is>
      </c>
      <c r="C13" s="5" t="n">
        <v>-11755</v>
      </c>
      <c r="D13" s="5" t="n">
        <v>-6155</v>
      </c>
    </row>
    <row r="14">
      <c r="A14" s="4" t="inlineStr">
        <is>
          <t>Reclassifications and others</t>
        </is>
      </c>
      <c r="C14" s="5" t="n">
        <v>-1665</v>
      </c>
      <c r="D14" s="4" t="inlineStr">
        <is>
          <t xml:space="preserve"> </t>
        </is>
      </c>
    </row>
    <row r="15">
      <c r="A15" s="4" t="inlineStr">
        <is>
          <t>Balance ending</t>
        </is>
      </c>
      <c r="C15" s="5" t="n">
        <v>116654</v>
      </c>
      <c r="D15" s="5" t="n">
        <v>115291</v>
      </c>
    </row>
    <row r="16">
      <c r="A16" s="4" t="inlineStr">
        <is>
          <t>Accumulated depreciation [Member]</t>
        </is>
      </c>
    </row>
    <row r="17">
      <c r="A17" s="3" t="inlineStr">
        <is>
          <t>Property, plant and equipment, net (Details) - Schedule of property, plant and equipment, net [Line Items]</t>
        </is>
      </c>
    </row>
    <row r="18">
      <c r="A18" s="4" t="inlineStr">
        <is>
          <t>Balance beginning</t>
        </is>
      </c>
      <c r="C18" s="5" t="n">
        <v>44956</v>
      </c>
      <c r="D18" s="5" t="n">
        <v>39688</v>
      </c>
    </row>
    <row r="19">
      <c r="A19" s="4" t="inlineStr">
        <is>
          <t>Disposals</t>
        </is>
      </c>
      <c r="C19" s="5" t="n">
        <v>-177</v>
      </c>
      <c r="D19" s="5" t="n">
        <v>-89</v>
      </c>
    </row>
    <row r="20">
      <c r="A20" s="4" t="inlineStr">
        <is>
          <t>Net book value</t>
        </is>
      </c>
      <c r="C20" s="5" t="n">
        <v>44016</v>
      </c>
      <c r="D20" s="5" t="n">
        <v>44956</v>
      </c>
    </row>
    <row r="21">
      <c r="A21" s="4" t="inlineStr">
        <is>
          <t>Depreciation expense</t>
        </is>
      </c>
      <c r="C21" s="5" t="n">
        <v>6072</v>
      </c>
      <c r="D21" s="5" t="n">
        <v>5900</v>
      </c>
    </row>
    <row r="22">
      <c r="A22" s="4" t="inlineStr">
        <is>
          <t>Effect of exchange differences in foreign currency</t>
        </is>
      </c>
      <c r="C22" s="5" t="n">
        <v>-4543</v>
      </c>
      <c r="D22" s="5" t="n">
        <v>-543</v>
      </c>
    </row>
    <row r="23">
      <c r="A23" s="4" t="inlineStr">
        <is>
          <t>Reclassifications and others</t>
        </is>
      </c>
      <c r="C23" s="5" t="n">
        <v>-2292</v>
      </c>
    </row>
    <row r="24">
      <c r="A24" s="4" t="inlineStr">
        <is>
          <t>Balance ending</t>
        </is>
      </c>
      <c r="C24" s="5" t="n">
        <v>44016</v>
      </c>
      <c r="D24" s="5" t="n">
        <v>44956</v>
      </c>
    </row>
    <row r="25">
      <c r="A25" s="4" t="inlineStr">
        <is>
          <t>Land and buildings [Member]</t>
        </is>
      </c>
    </row>
    <row r="26">
      <c r="A26" s="3" t="inlineStr">
        <is>
          <t>Property, plant and equipment, net (Details) - Schedule of property, plant and equipment, net [Line Items]</t>
        </is>
      </c>
    </row>
    <row r="27">
      <c r="A27" s="4" t="inlineStr">
        <is>
          <t>Balance beginning</t>
        </is>
      </c>
      <c r="C27" s="5" t="n">
        <v>18748</v>
      </c>
    </row>
    <row r="28">
      <c r="A28" s="4" t="inlineStr">
        <is>
          <t>Net book value</t>
        </is>
      </c>
      <c r="C28" s="5" t="n">
        <v>22682</v>
      </c>
      <c r="D28" s="5" t="n">
        <v>18748</v>
      </c>
    </row>
    <row r="29">
      <c r="A29" s="4" t="inlineStr">
        <is>
          <t>Balance ending</t>
        </is>
      </c>
      <c r="C29" s="5" t="n">
        <v>22682</v>
      </c>
      <c r="D29" s="5" t="n">
        <v>18748</v>
      </c>
    </row>
    <row r="30">
      <c r="A30" s="4" t="inlineStr">
        <is>
          <t>Land and buildings [Member] | Cost [Member]</t>
        </is>
      </c>
    </row>
    <row r="31">
      <c r="A31" s="3" t="inlineStr">
        <is>
          <t>Property, plant and equipment, net (Details) - Schedule of property, plant and equipment, net [Line Items]</t>
        </is>
      </c>
    </row>
    <row r="32">
      <c r="A32" s="4" t="inlineStr">
        <is>
          <t>Balance beginning</t>
        </is>
      </c>
      <c r="C32" s="5" t="n">
        <v>26819</v>
      </c>
      <c r="D32" s="5" t="n">
        <v>28111</v>
      </c>
    </row>
    <row r="33">
      <c r="A33" s="4" t="inlineStr">
        <is>
          <t>Additions</t>
        </is>
      </c>
      <c r="C33" s="5" t="n">
        <v>487</v>
      </c>
      <c r="D33" s="5" t="n">
        <v>32</v>
      </c>
    </row>
    <row r="34">
      <c r="A34" s="4" t="inlineStr">
        <is>
          <t>Disposals</t>
        </is>
      </c>
      <c r="C34" s="5" t="n">
        <v>-289</v>
      </c>
      <c r="D34" s="5" t="n">
        <v>-274</v>
      </c>
    </row>
    <row r="35">
      <c r="A35" s="4" t="inlineStr">
        <is>
          <t>Net book value</t>
        </is>
      </c>
      <c r="C35" s="5" t="n">
        <v>30319</v>
      </c>
      <c r="D35" s="5" t="n">
        <v>26819</v>
      </c>
    </row>
    <row r="36">
      <c r="A36" s="4" t="inlineStr">
        <is>
          <t>Effect of exchange differences in foreign currency</t>
        </is>
      </c>
      <c r="C36" s="5" t="n">
        <v>-1180</v>
      </c>
      <c r="D36" s="5" t="n">
        <v>-1567</v>
      </c>
    </row>
    <row r="37">
      <c r="A37" s="4" t="inlineStr">
        <is>
          <t>Reclassifications and others</t>
        </is>
      </c>
      <c r="C37" s="5" t="n">
        <v>4482</v>
      </c>
      <c r="D37" s="5" t="n">
        <v>517</v>
      </c>
    </row>
    <row r="38">
      <c r="A38" s="4" t="inlineStr">
        <is>
          <t>Balance ending</t>
        </is>
      </c>
      <c r="C38" s="5" t="n">
        <v>30319</v>
      </c>
      <c r="D38" s="5" t="n">
        <v>26819</v>
      </c>
    </row>
    <row r="39">
      <c r="A39" s="4" t="inlineStr">
        <is>
          <t>Land and buildings [Member] | Accumulated depreciation [Member]</t>
        </is>
      </c>
    </row>
    <row r="40">
      <c r="A40" s="3" t="inlineStr">
        <is>
          <t>Property, plant and equipment, net (Details) - Schedule of property, plant and equipment, net [Line Items]</t>
        </is>
      </c>
    </row>
    <row r="41">
      <c r="A41" s="4" t="inlineStr">
        <is>
          <t>Balance beginning</t>
        </is>
      </c>
      <c r="C41" s="5" t="n">
        <v>8071</v>
      </c>
      <c r="D41" s="5" t="n">
        <v>7323</v>
      </c>
    </row>
    <row r="42">
      <c r="A42" s="4" t="inlineStr">
        <is>
          <t>Disposals</t>
        </is>
      </c>
      <c r="C42" s="5" t="n">
        <v>-70</v>
      </c>
      <c r="D42" s="4" t="inlineStr">
        <is>
          <t xml:space="preserve"> </t>
        </is>
      </c>
    </row>
    <row r="43">
      <c r="A43" s="4" t="inlineStr">
        <is>
          <t>Net book value</t>
        </is>
      </c>
      <c r="C43" s="5" t="n">
        <v>7637</v>
      </c>
      <c r="D43" s="5" t="n">
        <v>8071</v>
      </c>
    </row>
    <row r="44">
      <c r="A44" s="4" t="inlineStr">
        <is>
          <t>Depreciation expense</t>
        </is>
      </c>
      <c r="C44" s="5" t="n">
        <v>871</v>
      </c>
      <c r="D44" s="5" t="n">
        <v>861</v>
      </c>
    </row>
    <row r="45">
      <c r="A45" s="4" t="inlineStr">
        <is>
          <t>Effect of exchange differences in foreign currency</t>
        </is>
      </c>
      <c r="C45" s="5" t="n">
        <v>-328</v>
      </c>
      <c r="D45" s="5" t="n">
        <v>-113</v>
      </c>
    </row>
    <row r="46">
      <c r="A46" s="4" t="inlineStr">
        <is>
          <t>Reclassifications and others</t>
        </is>
      </c>
      <c r="C46" s="5" t="n">
        <v>-907</v>
      </c>
    </row>
    <row r="47">
      <c r="A47" s="4" t="inlineStr">
        <is>
          <t>Balance ending</t>
        </is>
      </c>
      <c r="C47" s="5" t="n">
        <v>7637</v>
      </c>
      <c r="D47" s="5" t="n">
        <v>8071</v>
      </c>
    </row>
    <row r="48">
      <c r="A48" s="4" t="inlineStr">
        <is>
          <t>Machinery and equipment, furniture and fixtures [Member]</t>
        </is>
      </c>
    </row>
    <row r="49">
      <c r="A49" s="3" t="inlineStr">
        <is>
          <t>Property, plant and equipment, net (Details) - Schedule of property, plant and equipment, net [Line Items]</t>
        </is>
      </c>
    </row>
    <row r="50">
      <c r="A50" s="4" t="inlineStr">
        <is>
          <t>Balance beginning</t>
        </is>
      </c>
      <c r="C50" s="5" t="n">
        <v>37040</v>
      </c>
    </row>
    <row r="51">
      <c r="A51" s="4" t="inlineStr">
        <is>
          <t>Net book value</t>
        </is>
      </c>
      <c r="C51" s="5" t="n">
        <v>38810</v>
      </c>
      <c r="D51" s="5" t="n">
        <v>37040</v>
      </c>
    </row>
    <row r="52">
      <c r="A52" s="4" t="inlineStr">
        <is>
          <t>Balance ending</t>
        </is>
      </c>
      <c r="C52" s="5" t="n">
        <v>38810</v>
      </c>
      <c r="D52" s="5" t="n">
        <v>37040</v>
      </c>
    </row>
    <row r="53">
      <c r="A53" s="4" t="inlineStr">
        <is>
          <t>Machinery and equipment, furniture and fixtures [Member] | Cost [Member]</t>
        </is>
      </c>
    </row>
    <row r="54">
      <c r="A54" s="3" t="inlineStr">
        <is>
          <t>Property, plant and equipment, net (Details) - Schedule of property, plant and equipment, net [Line Items]</t>
        </is>
      </c>
    </row>
    <row r="55">
      <c r="A55" s="4" t="inlineStr">
        <is>
          <t>Balance beginning</t>
        </is>
      </c>
      <c r="C55" s="5" t="n">
        <v>69664</v>
      </c>
      <c r="D55" s="5" t="n">
        <v>69511</v>
      </c>
    </row>
    <row r="56">
      <c r="A56" s="4" t="inlineStr">
        <is>
          <t>Additions</t>
        </is>
      </c>
      <c r="C56" s="5" t="n">
        <v>4764</v>
      </c>
      <c r="D56" s="5" t="n">
        <v>1419</v>
      </c>
    </row>
    <row r="57">
      <c r="A57" s="4" t="inlineStr">
        <is>
          <t>Disposals</t>
        </is>
      </c>
      <c r="C57" s="5" t="n">
        <v>-350</v>
      </c>
      <c r="D57" s="5" t="n">
        <v>-527</v>
      </c>
    </row>
    <row r="58">
      <c r="A58" s="4" t="inlineStr">
        <is>
          <t>Net book value</t>
        </is>
      </c>
      <c r="C58" s="5" t="n">
        <v>71666</v>
      </c>
      <c r="D58" s="5" t="n">
        <v>69664</v>
      </c>
    </row>
    <row r="59">
      <c r="A59" s="4" t="inlineStr">
        <is>
          <t>Effect of exchange differences in foreign currency</t>
        </is>
      </c>
      <c r="C59" s="5" t="n">
        <v>-8930</v>
      </c>
      <c r="D59" s="5" t="n">
        <v>-4159</v>
      </c>
    </row>
    <row r="60">
      <c r="A60" s="4" t="inlineStr">
        <is>
          <t>Reclassifications and others</t>
        </is>
      </c>
      <c r="C60" s="5" t="n">
        <v>6518</v>
      </c>
      <c r="D60" s="5" t="n">
        <v>3420</v>
      </c>
    </row>
    <row r="61">
      <c r="A61" s="4" t="inlineStr">
        <is>
          <t>Balance ending</t>
        </is>
      </c>
      <c r="C61" s="5" t="n">
        <v>71666</v>
      </c>
      <c r="D61" s="5" t="n">
        <v>69664</v>
      </c>
    </row>
    <row r="62">
      <c r="A62" s="4" t="inlineStr">
        <is>
          <t>Machinery and equipment, furniture and fixtures [Member] | Accumulated depreciation [Member]</t>
        </is>
      </c>
    </row>
    <row r="63">
      <c r="A63" s="3" t="inlineStr">
        <is>
          <t>Property, plant and equipment, net (Details) - Schedule of property, plant and equipment, net [Line Items]</t>
        </is>
      </c>
    </row>
    <row r="64">
      <c r="A64" s="4" t="inlineStr">
        <is>
          <t>Balance beginning</t>
        </is>
      </c>
      <c r="C64" s="5" t="n">
        <v>32624</v>
      </c>
      <c r="D64" s="5" t="n">
        <v>29011</v>
      </c>
    </row>
    <row r="65">
      <c r="A65" s="4" t="inlineStr">
        <is>
          <t>Disposals</t>
        </is>
      </c>
      <c r="C65" s="5" t="n">
        <v>-91</v>
      </c>
      <c r="D65" s="5" t="n">
        <v>-82</v>
      </c>
    </row>
    <row r="66">
      <c r="A66" s="4" t="inlineStr">
        <is>
          <t>Net book value</t>
        </is>
      </c>
      <c r="C66" s="5" t="n">
        <v>32856</v>
      </c>
      <c r="D66" s="5" t="n">
        <v>32624</v>
      </c>
    </row>
    <row r="67">
      <c r="A67" s="4" t="inlineStr">
        <is>
          <t>Depreciation expense</t>
        </is>
      </c>
      <c r="C67" s="5" t="n">
        <v>4653</v>
      </c>
      <c r="D67" s="5" t="n">
        <v>4061</v>
      </c>
    </row>
    <row r="68">
      <c r="A68" s="4" t="inlineStr">
        <is>
          <t>Effect of exchange differences in foreign currency</t>
        </is>
      </c>
      <c r="C68" s="5" t="n">
        <v>-3743</v>
      </c>
      <c r="D68" s="5" t="n">
        <v>-366</v>
      </c>
    </row>
    <row r="69">
      <c r="A69" s="4" t="inlineStr">
        <is>
          <t>Reclassifications and others</t>
        </is>
      </c>
      <c r="C69" s="5" t="n">
        <v>-587</v>
      </c>
    </row>
    <row r="70">
      <c r="A70" s="4" t="inlineStr">
        <is>
          <t>Balance ending</t>
        </is>
      </c>
      <c r="C70" s="5" t="n">
        <v>32856</v>
      </c>
      <c r="D70" s="5" t="n">
        <v>32624</v>
      </c>
    </row>
    <row r="71">
      <c r="A71" s="4" t="inlineStr">
        <is>
          <t>Projects in progress [Member]</t>
        </is>
      </c>
    </row>
    <row r="72">
      <c r="A72" s="3" t="inlineStr">
        <is>
          <t>Property, plant and equipment, net (Details) - Schedule of property, plant and equipment, net [Line Items]</t>
        </is>
      </c>
    </row>
    <row r="73">
      <c r="A73" s="4" t="inlineStr">
        <is>
          <t>Balance beginning</t>
        </is>
      </c>
      <c r="C73" s="5" t="n">
        <v>9330</v>
      </c>
    </row>
    <row r="74">
      <c r="A74" s="4" t="inlineStr">
        <is>
          <t>Net book value</t>
        </is>
      </c>
      <c r="C74" s="5" t="n">
        <v>10641</v>
      </c>
      <c r="D74" s="5" t="n">
        <v>9330</v>
      </c>
    </row>
    <row r="75">
      <c r="A75" s="4" t="inlineStr">
        <is>
          <t>Balance ending</t>
        </is>
      </c>
      <c r="C75" s="5" t="n">
        <v>10641</v>
      </c>
      <c r="D75" s="5" t="n">
        <v>9330</v>
      </c>
    </row>
    <row r="76">
      <c r="A76" s="4" t="inlineStr">
        <is>
          <t>Projects in progress [Member] | Cost [Member]</t>
        </is>
      </c>
    </row>
    <row r="77">
      <c r="A77" s="3" t="inlineStr">
        <is>
          <t>Property, plant and equipment, net (Details) - Schedule of property, plant and equipment, net [Line Items]</t>
        </is>
      </c>
    </row>
    <row r="78">
      <c r="A78" s="4" t="inlineStr">
        <is>
          <t>Balance beginning</t>
        </is>
      </c>
      <c r="C78" s="5" t="n">
        <v>9330</v>
      </c>
      <c r="D78" s="5" t="n">
        <v>8444</v>
      </c>
    </row>
    <row r="79">
      <c r="A79" s="4" t="inlineStr">
        <is>
          <t>Additions</t>
        </is>
      </c>
      <c r="C79" s="5" t="n">
        <v>10019</v>
      </c>
      <c r="D79" s="5" t="n">
        <v>5118</v>
      </c>
    </row>
    <row r="80">
      <c r="A80" s="4" t="inlineStr">
        <is>
          <t>Disposals</t>
        </is>
      </c>
      <c r="C80" s="4" t="inlineStr">
        <is>
          <t xml:space="preserve"> </t>
        </is>
      </c>
      <c r="D80" s="4" t="inlineStr">
        <is>
          <t xml:space="preserve"> </t>
        </is>
      </c>
    </row>
    <row r="81">
      <c r="A81" s="4" t="inlineStr">
        <is>
          <t>Net book value</t>
        </is>
      </c>
      <c r="C81" s="5" t="n">
        <v>10641</v>
      </c>
      <c r="D81" s="5" t="n">
        <v>9330</v>
      </c>
    </row>
    <row r="82">
      <c r="A82" s="4" t="inlineStr">
        <is>
          <t>Effect of exchange differences in foreign currency</t>
        </is>
      </c>
      <c r="C82" s="5" t="n">
        <v>-1130</v>
      </c>
      <c r="D82" s="5" t="n">
        <v>-272</v>
      </c>
    </row>
    <row r="83">
      <c r="A83" s="4" t="inlineStr">
        <is>
          <t>Reclassifications and others</t>
        </is>
      </c>
      <c r="C83" s="5" t="n">
        <v>-7578</v>
      </c>
      <c r="D83" s="5" t="n">
        <v>-3960</v>
      </c>
    </row>
    <row r="84">
      <c r="A84" s="4" t="inlineStr">
        <is>
          <t>Balance ending</t>
        </is>
      </c>
      <c r="C84" s="5" t="n">
        <v>10641</v>
      </c>
      <c r="D84" s="5" t="n">
        <v>9330</v>
      </c>
    </row>
    <row r="85">
      <c r="A85" s="4" t="inlineStr">
        <is>
          <t>Projects in progress [Member] | Accumulated depreciation [Member]</t>
        </is>
      </c>
    </row>
    <row r="86">
      <c r="A86" s="3" t="inlineStr">
        <is>
          <t>Property, plant and equipment, net (Details) - Schedule of property, plant and equipment, net [Line Items]</t>
        </is>
      </c>
    </row>
    <row r="87">
      <c r="A87" s="4" t="inlineStr">
        <is>
          <t>Balance beginning</t>
        </is>
      </c>
      <c r="C87" s="4" t="inlineStr">
        <is>
          <t xml:space="preserve"> </t>
        </is>
      </c>
      <c r="D87" s="4" t="inlineStr">
        <is>
          <t xml:space="preserve"> </t>
        </is>
      </c>
    </row>
    <row r="88">
      <c r="A88" s="4" t="inlineStr">
        <is>
          <t>Disposals</t>
        </is>
      </c>
      <c r="C88" s="4" t="inlineStr">
        <is>
          <t xml:space="preserve"> </t>
        </is>
      </c>
      <c r="D88" s="4" t="inlineStr">
        <is>
          <t xml:space="preserve"> </t>
        </is>
      </c>
    </row>
    <row r="89">
      <c r="A89" s="4" t="inlineStr">
        <is>
          <t>Net book value</t>
        </is>
      </c>
      <c r="C89" s="4" t="inlineStr">
        <is>
          <t xml:space="preserve"> </t>
        </is>
      </c>
      <c r="D89" s="4" t="inlineStr">
        <is>
          <t xml:space="preserve"> </t>
        </is>
      </c>
    </row>
    <row r="90">
      <c r="A90" s="4" t="inlineStr">
        <is>
          <t>Depreciation expense</t>
        </is>
      </c>
      <c r="C90" s="4" t="inlineStr">
        <is>
          <t xml:space="preserve"> </t>
        </is>
      </c>
      <c r="D90" s="4" t="inlineStr">
        <is>
          <t xml:space="preserve"> </t>
        </is>
      </c>
    </row>
    <row r="91">
      <c r="A91" s="4" t="inlineStr">
        <is>
          <t>Effect of exchange differences in foreign currency</t>
        </is>
      </c>
      <c r="C91" s="4" t="inlineStr">
        <is>
          <t xml:space="preserve"> </t>
        </is>
      </c>
      <c r="D91" s="4" t="inlineStr">
        <is>
          <t xml:space="preserve"> </t>
        </is>
      </c>
    </row>
    <row r="92">
      <c r="A92" s="4" t="inlineStr">
        <is>
          <t>Reclassifications and others</t>
        </is>
      </c>
      <c r="C92" s="4" t="inlineStr">
        <is>
          <t xml:space="preserve"> </t>
        </is>
      </c>
    </row>
    <row r="93">
      <c r="A93" s="4" t="inlineStr">
        <is>
          <t>Balance ending</t>
        </is>
      </c>
      <c r="C93" s="4" t="inlineStr">
        <is>
          <t xml:space="preserve"> </t>
        </is>
      </c>
      <c r="D93" s="4" t="inlineStr">
        <is>
          <t xml:space="preserve"> </t>
        </is>
      </c>
    </row>
    <row r="94">
      <c r="A94" s="4" t="inlineStr">
        <is>
          <t>Other [Member]</t>
        </is>
      </c>
    </row>
    <row r="95">
      <c r="A95" s="3" t="inlineStr">
        <is>
          <t>Property, plant and equipment, net (Details) - Schedule of property, plant and equipment, net [Line Items]</t>
        </is>
      </c>
    </row>
    <row r="96">
      <c r="A96" s="4" t="inlineStr">
        <is>
          <t>Balance beginning</t>
        </is>
      </c>
      <c r="B96" s="4" t="inlineStr">
        <is>
          <t>[2]</t>
        </is>
      </c>
      <c r="C96" s="5" t="n">
        <v>5217</v>
      </c>
    </row>
    <row r="97">
      <c r="A97" s="4" t="inlineStr">
        <is>
          <t>Net book value</t>
        </is>
      </c>
      <c r="B97" s="4" t="inlineStr">
        <is>
          <t>[2]</t>
        </is>
      </c>
      <c r="C97" s="5" t="n">
        <v>505</v>
      </c>
      <c r="D97" s="5" t="n">
        <v>5217</v>
      </c>
    </row>
    <row r="98">
      <c r="A98" s="4" t="inlineStr">
        <is>
          <t>Balance ending</t>
        </is>
      </c>
      <c r="B98" s="4" t="inlineStr">
        <is>
          <t>[2]</t>
        </is>
      </c>
      <c r="C98" s="5" t="n">
        <v>505</v>
      </c>
      <c r="D98" s="5" t="n">
        <v>5217</v>
      </c>
    </row>
    <row r="99">
      <c r="A99" s="4" t="inlineStr">
        <is>
          <t>Other [Member] | Cost [Member]</t>
        </is>
      </c>
    </row>
    <row r="100">
      <c r="A100" s="3" t="inlineStr">
        <is>
          <t>Property, plant and equipment, net (Details) - Schedule of property, plant and equipment, net [Line Items]</t>
        </is>
      </c>
    </row>
    <row r="101">
      <c r="A101" s="4" t="inlineStr">
        <is>
          <t>Balance beginning</t>
        </is>
      </c>
      <c r="B101" s="4" t="inlineStr">
        <is>
          <t>[2]</t>
        </is>
      </c>
      <c r="C101" s="5" t="n">
        <v>9478</v>
      </c>
      <c r="D101" s="5" t="n">
        <v>8537</v>
      </c>
    </row>
    <row r="102">
      <c r="A102" s="4" t="inlineStr">
        <is>
          <t>Additions</t>
        </is>
      </c>
      <c r="B102" s="4" t="inlineStr">
        <is>
          <t>[2]</t>
        </is>
      </c>
      <c r="C102" s="5" t="n">
        <v>167</v>
      </c>
      <c r="D102" s="5" t="n">
        <v>1130</v>
      </c>
    </row>
    <row r="103">
      <c r="A103" s="4" t="inlineStr">
        <is>
          <t>Disposals</t>
        </is>
      </c>
      <c r="B103" s="4" t="inlineStr">
        <is>
          <t>[2]</t>
        </is>
      </c>
      <c r="C103" s="5" t="n">
        <v>-15</v>
      </c>
      <c r="D103" s="5" t="n">
        <v>-55</v>
      </c>
    </row>
    <row r="104">
      <c r="A104" s="4" t="inlineStr">
        <is>
          <t>Net book value</t>
        </is>
      </c>
      <c r="B104" s="4" t="inlineStr">
        <is>
          <t>[2]</t>
        </is>
      </c>
      <c r="C104" s="5" t="n">
        <v>4028</v>
      </c>
      <c r="D104" s="5" t="n">
        <v>9478</v>
      </c>
    </row>
    <row r="105">
      <c r="A105" s="4" t="inlineStr">
        <is>
          <t>Effect of exchange differences in foreign currency</t>
        </is>
      </c>
      <c r="B105" s="4" t="inlineStr">
        <is>
          <t>[2]</t>
        </is>
      </c>
      <c r="C105" s="5" t="n">
        <v>-515</v>
      </c>
      <c r="D105" s="5" t="n">
        <v>-157</v>
      </c>
    </row>
    <row r="106">
      <c r="A106" s="4" t="inlineStr">
        <is>
          <t>Reclassifications and others</t>
        </is>
      </c>
      <c r="B106" s="4" t="inlineStr">
        <is>
          <t>[2]</t>
        </is>
      </c>
      <c r="C106" s="5" t="n">
        <v>-5087</v>
      </c>
      <c r="D106" s="5" t="n">
        <v>23</v>
      </c>
    </row>
    <row r="107">
      <c r="A107" s="4" t="inlineStr">
        <is>
          <t>Balance ending</t>
        </is>
      </c>
      <c r="B107" s="4" t="inlineStr">
        <is>
          <t>[2]</t>
        </is>
      </c>
      <c r="C107" s="5" t="n">
        <v>4028</v>
      </c>
      <c r="D107" s="5" t="n">
        <v>9478</v>
      </c>
    </row>
    <row r="108">
      <c r="A108" s="4" t="inlineStr">
        <is>
          <t>Other [Member] | Accumulated depreciation [Member]</t>
        </is>
      </c>
    </row>
    <row r="109">
      <c r="A109" s="3" t="inlineStr">
        <is>
          <t>Property, plant and equipment, net (Details) - Schedule of property, plant and equipment, net [Line Items]</t>
        </is>
      </c>
    </row>
    <row r="110">
      <c r="A110" s="4" t="inlineStr">
        <is>
          <t>Balance beginning</t>
        </is>
      </c>
      <c r="B110" s="4" t="inlineStr">
        <is>
          <t>[2]</t>
        </is>
      </c>
      <c r="C110" s="5" t="n">
        <v>4261</v>
      </c>
      <c r="D110" s="5" t="n">
        <v>3354</v>
      </c>
    </row>
    <row r="111">
      <c r="A111" s="4" t="inlineStr">
        <is>
          <t>Disposals</t>
        </is>
      </c>
      <c r="B111" s="4" t="inlineStr">
        <is>
          <t>[2]</t>
        </is>
      </c>
      <c r="C111" s="5" t="n">
        <v>-16</v>
      </c>
      <c r="D111" s="5" t="n">
        <v>-7</v>
      </c>
    </row>
    <row r="112">
      <c r="A112" s="4" t="inlineStr">
        <is>
          <t>Net book value</t>
        </is>
      </c>
      <c r="B112" s="4" t="inlineStr">
        <is>
          <t>[2]</t>
        </is>
      </c>
      <c r="C112" s="5" t="n">
        <v>3523</v>
      </c>
      <c r="D112" s="5" t="n">
        <v>4261</v>
      </c>
    </row>
    <row r="113">
      <c r="A113" s="4" t="inlineStr">
        <is>
          <t>Depreciation expense</t>
        </is>
      </c>
      <c r="B113" s="4" t="inlineStr">
        <is>
          <t>[2]</t>
        </is>
      </c>
      <c r="C113" s="5" t="n">
        <v>548</v>
      </c>
      <c r="D113" s="5" t="n">
        <v>978</v>
      </c>
    </row>
    <row r="114">
      <c r="A114" s="4" t="inlineStr">
        <is>
          <t>Effect of exchange differences in foreign currency</t>
        </is>
      </c>
      <c r="B114" s="4" t="inlineStr">
        <is>
          <t>[2]</t>
        </is>
      </c>
      <c r="C114" s="5" t="n">
        <v>-472</v>
      </c>
      <c r="D114" s="5" t="n">
        <v>-64</v>
      </c>
    </row>
    <row r="115">
      <c r="A115" s="4" t="inlineStr">
        <is>
          <t>Reclassifications and others</t>
        </is>
      </c>
      <c r="B115" s="4" t="inlineStr">
        <is>
          <t>[2]</t>
        </is>
      </c>
      <c r="C115" s="5" t="n">
        <v>-798</v>
      </c>
    </row>
    <row r="116">
      <c r="A116" s="4" t="inlineStr">
        <is>
          <t>Balance ending</t>
        </is>
      </c>
      <c r="B116" s="4" t="inlineStr">
        <is>
          <t>[2]</t>
        </is>
      </c>
      <c r="C116" s="6" t="n">
        <v>3523</v>
      </c>
      <c r="D116" s="6" t="n">
        <v>4261</v>
      </c>
    </row>
    <row r="117"/>
    <row r="118">
      <c r="A118" s="4" t="inlineStr">
        <is>
          <t>[1]</t>
        </is>
      </c>
      <c r="B118" s="4" t="inlineStr">
        <is>
          <t>Refer to Note 2.4</t>
        </is>
      </c>
    </row>
    <row r="119">
      <c r="A119" s="4" t="inlineStr">
        <is>
          <t>[2]</t>
        </is>
      </c>
      <c r="B119" s="4" t="inlineStr">
        <is>
          <t>Other’ includes computer equipment and other office furniture
and equipment.</t>
        </is>
      </c>
    </row>
  </sheetData>
  <mergeCells count="6">
    <mergeCell ref="A1:B2"/>
    <mergeCell ref="C1:E1"/>
    <mergeCell ref="D2:E2"/>
    <mergeCell ref="A117:D117"/>
    <mergeCell ref="B118:D118"/>
    <mergeCell ref="B119:D1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Disclosure of leases [text block] [Abstract]</t>
        </is>
      </c>
    </row>
    <row r="4">
      <c r="A4" s="4" t="inlineStr">
        <is>
          <t>Administrative costs</t>
        </is>
      </c>
      <c r="B4" s="6" t="n">
        <v>3633</v>
      </c>
      <c r="C4" s="6" t="n">
        <v>3784</v>
      </c>
    </row>
    <row r="5">
      <c r="A5" s="4" t="inlineStr">
        <is>
          <t>Cost of goods sold</t>
        </is>
      </c>
      <c r="B5" s="5" t="n">
        <v>590</v>
      </c>
      <c r="C5" s="5" t="n">
        <v>814</v>
      </c>
    </row>
    <row r="6">
      <c r="A6" s="4" t="inlineStr">
        <is>
          <t>Acquisition transaction amount</t>
        </is>
      </c>
      <c r="B6" s="5" t="n">
        <v>4533</v>
      </c>
    </row>
    <row r="7">
      <c r="A7" s="4" t="inlineStr">
        <is>
          <t>Acquisition transaction pending balance</t>
        </is>
      </c>
      <c r="B7" s="5" t="n">
        <v>4533</v>
      </c>
    </row>
    <row r="8">
      <c r="A8" s="4" t="inlineStr">
        <is>
          <t>Cash outflow for leases</t>
        </is>
      </c>
      <c r="B8" s="6" t="n">
        <v>8854</v>
      </c>
      <c r="C8" s="6" t="n">
        <v>57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3" customWidth="1" min="5" max="5"/>
  </cols>
  <sheetData>
    <row r="1">
      <c r="A1" s="1" t="inlineStr">
        <is>
          <t>Leases (Details) - Schedule of reconciliation of asset balances - USD ($) $ in Thousands</t>
        </is>
      </c>
      <c r="C1" s="2" t="inlineStr">
        <is>
          <t>12 Months Ended</t>
        </is>
      </c>
    </row>
    <row r="2">
      <c r="C2" s="2" t="inlineStr">
        <is>
          <t>Dec. 31, 2021</t>
        </is>
      </c>
      <c r="D2" s="2" t="inlineStr">
        <is>
          <t>Dec. 31, 2020</t>
        </is>
      </c>
    </row>
    <row r="3">
      <c r="A3" s="3" t="inlineStr">
        <is>
          <t>Leases (Details) - Schedule of reconciliation of asset balances [Line Items]</t>
        </is>
      </c>
    </row>
    <row r="4">
      <c r="A4" s="4" t="inlineStr">
        <is>
          <t>Balance as of begining</t>
        </is>
      </c>
      <c r="B4" s="4" t="inlineStr">
        <is>
          <t>[1]</t>
        </is>
      </c>
      <c r="C4" s="6" t="n">
        <v>43195</v>
      </c>
      <c r="D4" s="6" t="n">
        <v>38296</v>
      </c>
    </row>
    <row r="5">
      <c r="A5" s="4" t="inlineStr">
        <is>
          <t>Addition to right-of-use asset</t>
        </is>
      </c>
      <c r="C5" s="5" t="n">
        <v>7282</v>
      </c>
      <c r="D5" s="5" t="n">
        <v>11022</v>
      </c>
    </row>
    <row r="6">
      <c r="A6" s="4" t="inlineStr">
        <is>
          <t>Depreciation</t>
        </is>
      </c>
      <c r="C6" s="5" t="n">
        <v>-4223</v>
      </c>
      <c r="D6" s="5" t="n">
        <v>-4598</v>
      </c>
    </row>
    <row r="7">
      <c r="A7" s="4" t="inlineStr">
        <is>
          <t>Derecognition of contracts</t>
        </is>
      </c>
      <c r="C7" s="5" t="n">
        <v>-270</v>
      </c>
    </row>
    <row r="8">
      <c r="A8" s="4" t="inlineStr">
        <is>
          <t>Reclassifications and others</t>
        </is>
      </c>
      <c r="C8" s="5" t="n">
        <v>-628</v>
      </c>
    </row>
    <row r="9">
      <c r="A9" s="4" t="inlineStr">
        <is>
          <t>Effect of changes in foreign exchange rates</t>
        </is>
      </c>
      <c r="C9" s="5" t="n">
        <v>-5189</v>
      </c>
      <c r="D9" s="5" t="n">
        <v>-1525</v>
      </c>
    </row>
    <row r="10">
      <c r="A10" s="4" t="inlineStr">
        <is>
          <t>Balance as of ending</t>
        </is>
      </c>
      <c r="C10" s="5" t="n">
        <v>40167</v>
      </c>
      <c r="D10" s="5" t="n">
        <v>43195</v>
      </c>
      <c r="E10" s="4" t="inlineStr">
        <is>
          <t>[1]</t>
        </is>
      </c>
    </row>
    <row r="11">
      <c r="A11" s="4" t="inlineStr">
        <is>
          <t>Land and Buildings [Member]</t>
        </is>
      </c>
    </row>
    <row r="12">
      <c r="A12" s="3" t="inlineStr">
        <is>
          <t>Leases (Details) - Schedule of reconciliation of asset balances [Line Items]</t>
        </is>
      </c>
    </row>
    <row r="13">
      <c r="A13" s="4" t="inlineStr">
        <is>
          <t>Balance as of begining</t>
        </is>
      </c>
      <c r="C13" s="5" t="n">
        <v>34886</v>
      </c>
      <c r="D13" s="5" t="n">
        <v>30874</v>
      </c>
    </row>
    <row r="14">
      <c r="A14" s="4" t="inlineStr">
        <is>
          <t>Addition to right-of-use asset</t>
        </is>
      </c>
      <c r="C14" s="5" t="n">
        <v>6573</v>
      </c>
      <c r="D14" s="5" t="n">
        <v>8543</v>
      </c>
    </row>
    <row r="15">
      <c r="A15" s="4" t="inlineStr">
        <is>
          <t>Depreciation</t>
        </is>
      </c>
      <c r="C15" s="5" t="n">
        <v>-3311</v>
      </c>
      <c r="D15" s="5" t="n">
        <v>-3345</v>
      </c>
    </row>
    <row r="16">
      <c r="A16" s="4" t="inlineStr">
        <is>
          <t>Derecognition of contracts</t>
        </is>
      </c>
      <c r="C16" s="5" t="n">
        <v>-126</v>
      </c>
    </row>
    <row r="17">
      <c r="A17" s="4" t="inlineStr">
        <is>
          <t>Reclassifications and others</t>
        </is>
      </c>
      <c r="C17" s="5" t="n">
        <v>559</v>
      </c>
    </row>
    <row r="18">
      <c r="A18" s="4" t="inlineStr">
        <is>
          <t>Effect of changes in foreign exchange rates</t>
        </is>
      </c>
      <c r="C18" s="5" t="n">
        <v>-4188</v>
      </c>
      <c r="D18" s="5" t="n">
        <v>-1186</v>
      </c>
    </row>
    <row r="19">
      <c r="A19" s="4" t="inlineStr">
        <is>
          <t>Balance as of ending</t>
        </is>
      </c>
      <c r="C19" s="5" t="n">
        <v>34393</v>
      </c>
      <c r="D19" s="5" t="n">
        <v>34886</v>
      </c>
    </row>
    <row r="20">
      <c r="A20" s="4" t="inlineStr">
        <is>
          <t>Equipment and Machinery [Member]</t>
        </is>
      </c>
    </row>
    <row r="21">
      <c r="A21" s="3" t="inlineStr">
        <is>
          <t>Leases (Details) - Schedule of reconciliation of asset balances [Line Items]</t>
        </is>
      </c>
    </row>
    <row r="22">
      <c r="A22" s="4" t="inlineStr">
        <is>
          <t>Balance as of begining</t>
        </is>
      </c>
      <c r="C22" s="5" t="n">
        <v>6975</v>
      </c>
      <c r="D22" s="5" t="n">
        <v>6609</v>
      </c>
    </row>
    <row r="23">
      <c r="A23" s="4" t="inlineStr">
        <is>
          <t>Addition to right-of-use asset</t>
        </is>
      </c>
      <c r="C23" s="5" t="n">
        <v>709</v>
      </c>
      <c r="D23" s="5" t="n">
        <v>1415</v>
      </c>
    </row>
    <row r="24">
      <c r="A24" s="4" t="inlineStr">
        <is>
          <t>Depreciation</t>
        </is>
      </c>
      <c r="C24" s="5" t="n">
        <v>-463</v>
      </c>
      <c r="D24" s="5" t="n">
        <v>-744</v>
      </c>
    </row>
    <row r="25">
      <c r="A25" s="4" t="inlineStr">
        <is>
          <t>Derecognition of contracts</t>
        </is>
      </c>
      <c r="C25" s="5" t="n">
        <v>-58</v>
      </c>
    </row>
    <row r="26">
      <c r="A26" s="4" t="inlineStr">
        <is>
          <t>Reclassifications and others</t>
        </is>
      </c>
      <c r="C26" s="5" t="n">
        <v>-1155</v>
      </c>
    </row>
    <row r="27">
      <c r="A27" s="4" t="inlineStr">
        <is>
          <t>Effect of changes in foreign exchange rates</t>
        </is>
      </c>
      <c r="C27" s="5" t="n">
        <v>-932</v>
      </c>
      <c r="D27" s="5" t="n">
        <v>-305</v>
      </c>
    </row>
    <row r="28">
      <c r="A28" s="4" t="inlineStr">
        <is>
          <t>Balance as of ending</t>
        </is>
      </c>
      <c r="C28" s="5" t="n">
        <v>5076</v>
      </c>
      <c r="D28" s="5" t="n">
        <v>6975</v>
      </c>
    </row>
    <row r="29">
      <c r="A29" s="4" t="inlineStr">
        <is>
          <t>Vehicles [Member]</t>
        </is>
      </c>
    </row>
    <row r="30">
      <c r="A30" s="3" t="inlineStr">
        <is>
          <t>Leases (Details) - Schedule of reconciliation of asset balances [Line Items]</t>
        </is>
      </c>
    </row>
    <row r="31">
      <c r="A31" s="4" t="inlineStr">
        <is>
          <t>Balance as of begining</t>
        </is>
      </c>
      <c r="C31" s="5" t="n">
        <v>32</v>
      </c>
      <c r="D31" s="5" t="n">
        <v>79</v>
      </c>
    </row>
    <row r="32">
      <c r="A32" s="4" t="inlineStr">
        <is>
          <t>Addition to right-of-use asset</t>
        </is>
      </c>
      <c r="C32" s="4" t="inlineStr">
        <is>
          <t xml:space="preserve"> </t>
        </is>
      </c>
      <c r="D32" s="5" t="n">
        <v>-12</v>
      </c>
    </row>
    <row r="33">
      <c r="A33" s="4" t="inlineStr">
        <is>
          <t>Depreciation</t>
        </is>
      </c>
      <c r="C33" s="4" t="inlineStr">
        <is>
          <t xml:space="preserve"> </t>
        </is>
      </c>
      <c r="D33" s="5" t="n">
        <v>-34</v>
      </c>
    </row>
    <row r="34">
      <c r="A34" s="4" t="inlineStr">
        <is>
          <t>Derecognition of contracts</t>
        </is>
      </c>
      <c r="C34" s="4" t="inlineStr">
        <is>
          <t xml:space="preserve"> </t>
        </is>
      </c>
    </row>
    <row r="35">
      <c r="A35" s="4" t="inlineStr">
        <is>
          <t>Reclassifications and others</t>
        </is>
      </c>
      <c r="C35" s="5" t="n">
        <v>-32</v>
      </c>
    </row>
    <row r="36">
      <c r="A36" s="4" t="inlineStr">
        <is>
          <t>Effect of changes in foreign exchange rates</t>
        </is>
      </c>
      <c r="C36" s="4" t="inlineStr">
        <is>
          <t xml:space="preserve"> </t>
        </is>
      </c>
      <c r="D36" s="5" t="n">
        <v>-1</v>
      </c>
    </row>
    <row r="37">
      <c r="A37" s="4" t="inlineStr">
        <is>
          <t>Balance as of ending</t>
        </is>
      </c>
      <c r="C37" s="4" t="inlineStr">
        <is>
          <t xml:space="preserve"> </t>
        </is>
      </c>
      <c r="D37" s="5" t="n">
        <v>32</v>
      </c>
    </row>
    <row r="38">
      <c r="A38" s="4" t="inlineStr">
        <is>
          <t>Computers [Member]</t>
        </is>
      </c>
    </row>
    <row r="39">
      <c r="A39" s="3" t="inlineStr">
        <is>
          <t>Leases (Details) - Schedule of reconciliation of asset balances [Line Items]</t>
        </is>
      </c>
    </row>
    <row r="40">
      <c r="A40" s="4" t="inlineStr">
        <is>
          <t>Balance as of begining</t>
        </is>
      </c>
      <c r="C40" s="5" t="n">
        <v>1302</v>
      </c>
      <c r="D40" s="5" t="n">
        <v>734</v>
      </c>
    </row>
    <row r="41">
      <c r="A41" s="4" t="inlineStr">
        <is>
          <t>Addition to right-of-use asset</t>
        </is>
      </c>
      <c r="C41" s="4" t="inlineStr">
        <is>
          <t xml:space="preserve"> </t>
        </is>
      </c>
      <c r="D41" s="5" t="n">
        <v>1076</v>
      </c>
    </row>
    <row r="42">
      <c r="A42" s="4" t="inlineStr">
        <is>
          <t>Depreciation</t>
        </is>
      </c>
      <c r="C42" s="5" t="n">
        <v>-449</v>
      </c>
      <c r="D42" s="5" t="n">
        <v>-475</v>
      </c>
    </row>
    <row r="43">
      <c r="A43" s="4" t="inlineStr">
        <is>
          <t>Derecognition of contracts</t>
        </is>
      </c>
      <c r="C43" s="5" t="n">
        <v>-86</v>
      </c>
    </row>
    <row r="44">
      <c r="A44" s="4" t="inlineStr">
        <is>
          <t>Reclassifications and others</t>
        </is>
      </c>
      <c r="C44" s="4" t="inlineStr">
        <is>
          <t xml:space="preserve"> </t>
        </is>
      </c>
    </row>
    <row r="45">
      <c r="A45" s="4" t="inlineStr">
        <is>
          <t>Effect of changes in foreign exchange rates</t>
        </is>
      </c>
      <c r="C45" s="5" t="n">
        <v>-69</v>
      </c>
      <c r="D45" s="5" t="n">
        <v>-33</v>
      </c>
    </row>
    <row r="46">
      <c r="A46" s="4" t="inlineStr">
        <is>
          <t>Balance as of ending</t>
        </is>
      </c>
      <c r="C46" s="6" t="n">
        <v>698</v>
      </c>
      <c r="D46" s="6" t="n">
        <v>1302</v>
      </c>
    </row>
    <row r="47"/>
    <row r="48">
      <c r="A48" s="4" t="inlineStr">
        <is>
          <t>[1]</t>
        </is>
      </c>
      <c r="B48" s="4" t="inlineStr">
        <is>
          <t>Refer to Note 2.4</t>
        </is>
      </c>
    </row>
  </sheetData>
  <mergeCells count="5">
    <mergeCell ref="A1:B2"/>
    <mergeCell ref="C1:E1"/>
    <mergeCell ref="D2:E2"/>
    <mergeCell ref="A47:D47"/>
    <mergeCell ref="B48:D4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group’s lease liabilities are guaranteed by the lessor’s title to the leased assets - USD ($) $ in Thousands</t>
        </is>
      </c>
      <c r="B1" s="2" t="inlineStr">
        <is>
          <t>Dec. 31, 2021</t>
        </is>
      </c>
      <c r="C1" s="2" t="inlineStr">
        <is>
          <t>Dec. 31, 2020</t>
        </is>
      </c>
      <c r="D1" s="2" t="inlineStr">
        <is>
          <t>Dec. 31, 2019</t>
        </is>
      </c>
    </row>
    <row r="2">
      <c r="A2" s="3" t="inlineStr">
        <is>
          <t>Schedule of group’s lease liabilities are guaranteed by the lessor’s title to the leased assets [Abstract]</t>
        </is>
      </c>
    </row>
    <row r="3">
      <c r="A3" s="4" t="inlineStr">
        <is>
          <t>Non-current</t>
        </is>
      </c>
      <c r="B3" s="6" t="n">
        <v>21894</v>
      </c>
      <c r="C3" s="6" t="n">
        <v>26537</v>
      </c>
    </row>
    <row r="4">
      <c r="A4" s="4" t="inlineStr">
        <is>
          <t>Current</t>
        </is>
      </c>
      <c r="B4" s="5" t="n">
        <v>9853</v>
      </c>
      <c r="C4" s="5" t="n">
        <v>10262</v>
      </c>
    </row>
    <row r="5">
      <c r="A5" s="4" t="inlineStr">
        <is>
          <t>Total</t>
        </is>
      </c>
      <c r="B5" s="6" t="n">
        <v>31747</v>
      </c>
      <c r="C5" s="6" t="n">
        <v>36799</v>
      </c>
      <c r="D5" s="6" t="n">
        <v>297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nsolidated statement of profit or loss - USD ($) $ in Thousands</t>
        </is>
      </c>
      <c r="B1" s="2" t="inlineStr">
        <is>
          <t>12 Months Ended</t>
        </is>
      </c>
    </row>
    <row r="2">
      <c r="B2" s="2" t="inlineStr">
        <is>
          <t>Dec. 31, 2021</t>
        </is>
      </c>
      <c r="C2" s="2" t="inlineStr">
        <is>
          <t>Dec. 31, 2020</t>
        </is>
      </c>
      <c r="D2" s="2" t="inlineStr">
        <is>
          <t>Dec. 31, 2019</t>
        </is>
      </c>
    </row>
    <row r="3">
      <c r="A3" s="3" t="inlineStr">
        <is>
          <t>Schedule of consolidated statement of profit or loss [Abstract]</t>
        </is>
      </c>
    </row>
    <row r="4">
      <c r="A4" s="4" t="inlineStr">
        <is>
          <t>Interest on lease liabilities</t>
        </is>
      </c>
      <c r="B4" s="6" t="n">
        <v>720</v>
      </c>
      <c r="C4" s="6" t="n">
        <v>601</v>
      </c>
      <c r="D4" s="6" t="n">
        <v>771</v>
      </c>
    </row>
    <row r="5">
      <c r="A5" s="4" t="inlineStr">
        <is>
          <t>Expense relating to low value assets</t>
        </is>
      </c>
      <c r="B5" s="5" t="n">
        <v>123</v>
      </c>
      <c r="C5" s="5" t="n">
        <v>668</v>
      </c>
    </row>
    <row r="6">
      <c r="A6" s="4" t="inlineStr">
        <is>
          <t>Expense relating to short term leases</t>
        </is>
      </c>
      <c r="B6" s="6" t="n">
        <v>1217</v>
      </c>
      <c r="C6" s="6" t="n">
        <v>8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vestment in joint ventures (Details)</t>
        </is>
      </c>
      <c r="B1" s="2" t="inlineStr">
        <is>
          <t>12 Months Ended</t>
        </is>
      </c>
    </row>
    <row r="2">
      <c r="B2" s="2" t="inlineStr">
        <is>
          <t>Dec. 31, 2021</t>
        </is>
      </c>
    </row>
    <row r="3">
      <c r="A3" s="3" t="inlineStr">
        <is>
          <t>Disclosure of joint ventures [text block] [Abstract]</t>
        </is>
      </c>
    </row>
    <row r="4">
      <c r="A4" s="4" t="inlineStr">
        <is>
          <t>Voting rights percentage</t>
        </is>
      </c>
      <c r="B4" s="4" t="inlineStr">
        <is>
          <t>5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Investment in joint ventures (Details) - Schedule of investment in joint ventures</t>
        </is>
      </c>
      <c r="B1" s="2" t="inlineStr">
        <is>
          <t>12 Months Ended</t>
        </is>
      </c>
    </row>
    <row r="2">
      <c r="B2" s="2" t="inlineStr">
        <is>
          <t>Dec. 31, 2021</t>
        </is>
      </c>
      <c r="C2" s="2" t="inlineStr">
        <is>
          <t>Dec. 31, 2020</t>
        </is>
      </c>
    </row>
    <row r="3">
      <c r="A3" s="3" t="inlineStr">
        <is>
          <t>Investment in joint ventures (Details) - Schedule of investment in joint ventures [Line Items]</t>
        </is>
      </c>
    </row>
    <row r="4">
      <c r="A4" s="4" t="inlineStr">
        <is>
          <t>Name of joint venture</t>
        </is>
      </c>
      <c r="B4" s="4" t="inlineStr">
        <is>
          <t>Promedical S.A.</t>
        </is>
      </c>
    </row>
    <row r="5">
      <c r="A5" s="4" t="inlineStr">
        <is>
          <t>Promedical S.A [Member]</t>
        </is>
      </c>
    </row>
    <row r="6">
      <c r="A6" s="3" t="inlineStr">
        <is>
          <t>Investment in joint ventures (Details) - Schedule of investment in joint ventures [Line Items]</t>
        </is>
      </c>
    </row>
    <row r="7">
      <c r="A7" s="4" t="inlineStr">
        <is>
          <t>Principal activity</t>
        </is>
      </c>
      <c r="B7" s="4" t="inlineStr">
        <is>
          <t>Marketing and pharmaceuticals</t>
        </is>
      </c>
    </row>
    <row r="8">
      <c r="A8" s="4" t="inlineStr">
        <is>
          <t>Place of incorporation and principal place of business</t>
        </is>
      </c>
      <c r="B8" s="4" t="inlineStr">
        <is>
          <t>Santa Cruz de la Sierra, Bolivia</t>
        </is>
      </c>
    </row>
    <row r="9">
      <c r="A9" s="4" t="inlineStr">
        <is>
          <t>Proportion of ownership interest and voting rights held by the Company</t>
        </is>
      </c>
      <c r="B9" s="4" t="inlineStr">
        <is>
          <t>50.00%</t>
        </is>
      </c>
      <c r="C9" s="4" t="inlineStr">
        <is>
          <t>5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Details) - Schedule of financial information of joint venture - Promedical S.A [Member] - USD ($) $ in Thousands</t>
        </is>
      </c>
      <c r="B1" s="2" t="inlineStr">
        <is>
          <t>12 Months Ended</t>
        </is>
      </c>
    </row>
    <row r="2">
      <c r="B2" s="2" t="inlineStr">
        <is>
          <t>Dec. 31, 2021</t>
        </is>
      </c>
      <c r="C2" s="2" t="inlineStr">
        <is>
          <t>Dec. 31, 2020</t>
        </is>
      </c>
    </row>
    <row r="3">
      <c r="A3" s="3" t="inlineStr">
        <is>
          <t>Investment in joint ventures (Details) - Schedule of financial information of joint venture [Line Items]</t>
        </is>
      </c>
    </row>
    <row r="4">
      <c r="A4" s="4" t="inlineStr">
        <is>
          <t>Current assets</t>
        </is>
      </c>
      <c r="B4" s="6" t="n">
        <v>10324</v>
      </c>
      <c r="C4" s="6" t="n">
        <v>11672</v>
      </c>
    </row>
    <row r="5">
      <c r="A5" s="4" t="inlineStr">
        <is>
          <t>Non-current assets</t>
        </is>
      </c>
      <c r="B5" s="5" t="n">
        <v>3136</v>
      </c>
      <c r="C5" s="5" t="n">
        <v>2551</v>
      </c>
    </row>
    <row r="6">
      <c r="A6" s="4" t="inlineStr">
        <is>
          <t>Current liabilities</t>
        </is>
      </c>
      <c r="B6" s="5" t="n">
        <v>6231</v>
      </c>
      <c r="C6" s="5" t="n">
        <v>5899</v>
      </c>
    </row>
    <row r="7">
      <c r="A7" s="4" t="inlineStr">
        <is>
          <t>Non-current liabilities</t>
        </is>
      </c>
      <c r="B7" s="5" t="n">
        <v>795</v>
      </c>
      <c r="C7" s="5" t="n">
        <v>1890</v>
      </c>
    </row>
    <row r="8">
      <c r="A8" s="4" t="inlineStr">
        <is>
          <t>Equity</t>
        </is>
      </c>
      <c r="B8" s="5" t="n">
        <v>6434</v>
      </c>
      <c r="C8" s="5" t="n">
        <v>6434</v>
      </c>
    </row>
    <row r="9">
      <c r="A9" s="4" t="inlineStr">
        <is>
          <t>Revenue</t>
        </is>
      </c>
      <c r="B9" s="5" t="n">
        <v>23704</v>
      </c>
      <c r="C9" s="5" t="n">
        <v>19428</v>
      </c>
    </row>
    <row r="10">
      <c r="A10" s="4" t="inlineStr">
        <is>
          <t>Profit/(loss) for the year</t>
        </is>
      </c>
      <c r="B10" s="5" t="n">
        <v>1423</v>
      </c>
      <c r="C10" s="5" t="n">
        <v>1612</v>
      </c>
    </row>
    <row r="11">
      <c r="A11" s="4" t="inlineStr">
        <is>
          <t>Total comprehensive income</t>
        </is>
      </c>
      <c r="B11" s="6" t="n">
        <v>1423</v>
      </c>
      <c r="C11" s="6" t="n">
        <v>16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3" customWidth="1" min="6" max="6"/>
  </cols>
  <sheetData>
    <row r="1">
      <c r="A1" s="1" t="inlineStr">
        <is>
          <t>Investment in joint ventures (Details) - Schedule of carrying amount of the company’s interest in Promedical S.A - USD ($) $ in Thousands</t>
        </is>
      </c>
      <c r="B1" s="2" t="inlineStr">
        <is>
          <t>Dec. 31, 2021</t>
        </is>
      </c>
      <c r="C1" s="2" t="inlineStr">
        <is>
          <t>Dec. 31, 2020</t>
        </is>
      </c>
      <c r="E1" s="2" t="inlineStr">
        <is>
          <t>Dec. 31, 2019</t>
        </is>
      </c>
      <c r="F1" s="2" t="inlineStr">
        <is>
          <t>[1]</t>
        </is>
      </c>
    </row>
    <row r="2">
      <c r="A2" s="3" t="inlineStr">
        <is>
          <t>Schedule of carrying amount of the company’s interest in Promedical S.A [Abstract]</t>
        </is>
      </c>
    </row>
    <row r="3">
      <c r="A3" s="4" t="inlineStr">
        <is>
          <t>Net assets of Promedical S.A.</t>
        </is>
      </c>
      <c r="B3" s="6" t="n">
        <v>6434</v>
      </c>
      <c r="C3" s="6" t="n">
        <v>6434</v>
      </c>
    </row>
    <row r="4">
      <c r="A4" s="4" t="inlineStr">
        <is>
          <t>Proportion of the Company’s ownership interest in Promedical S.A.</t>
        </is>
      </c>
      <c r="B4" s="5" t="n">
        <v>3217</v>
      </c>
      <c r="C4" s="5" t="n">
        <v>3217</v>
      </c>
    </row>
    <row r="5">
      <c r="A5" s="4" t="inlineStr">
        <is>
          <t>Other adjustments</t>
        </is>
      </c>
      <c r="B5" s="5" t="n">
        <v>-774</v>
      </c>
      <c r="C5" s="5" t="n">
        <v>-757</v>
      </c>
    </row>
    <row r="6">
      <c r="A6" s="4" t="inlineStr">
        <is>
          <t>Carrying amount of the Company’s interest in Promedical S.A.</t>
        </is>
      </c>
      <c r="B6" s="6" t="n">
        <v>2443</v>
      </c>
      <c r="C6" s="6" t="n">
        <v>2460</v>
      </c>
      <c r="D6" s="4" t="inlineStr">
        <is>
          <t>[1]</t>
        </is>
      </c>
      <c r="E6" s="6" t="n">
        <v>1390</v>
      </c>
    </row>
    <row r="7"/>
    <row r="8">
      <c r="A8" s="4" t="inlineStr">
        <is>
          <t>[1]</t>
        </is>
      </c>
      <c r="B8" s="4" t="inlineStr">
        <is>
          <t>Refer to Note 2.4</t>
        </is>
      </c>
    </row>
  </sheetData>
  <mergeCells count="8">
    <mergeCell ref="C1:D1"/>
    <mergeCell ref="E2:F2"/>
    <mergeCell ref="E3:F3"/>
    <mergeCell ref="E4:F4"/>
    <mergeCell ref="E5:F5"/>
    <mergeCell ref="E6:F6"/>
    <mergeCell ref="A7:F7"/>
    <mergeCell ref="B8:F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ntories, Net (Details) - USD ($)</t>
        </is>
      </c>
      <c r="B1" s="2" t="inlineStr">
        <is>
          <t>12 Months Ended</t>
        </is>
      </c>
    </row>
    <row r="2">
      <c r="B2" s="2" t="inlineStr">
        <is>
          <t>Dec. 31, 2021</t>
        </is>
      </c>
      <c r="C2" s="2" t="inlineStr">
        <is>
          <t>Dec. 31, 2020</t>
        </is>
      </c>
    </row>
    <row r="3">
      <c r="A3" s="3" t="inlineStr">
        <is>
          <t>Disclosure of inventories [text block] [Abstract]</t>
        </is>
      </c>
    </row>
    <row r="4">
      <c r="A4" s="4" t="inlineStr">
        <is>
          <t>Inventories recognized</t>
        </is>
      </c>
      <c r="B4" s="6" t="n">
        <v>174029</v>
      </c>
      <c r="C4" s="6" t="n">
        <v>140153</v>
      </c>
    </row>
    <row r="5">
      <c r="A5" s="4" t="inlineStr">
        <is>
          <t>Recognized as marketing expenses</t>
        </is>
      </c>
      <c r="B5" s="5" t="n">
        <v>3867</v>
      </c>
      <c r="C5" s="5" t="n">
        <v>4062</v>
      </c>
    </row>
    <row r="6">
      <c r="A6" s="4" t="inlineStr">
        <is>
          <t>Write-down to net realizable value</t>
        </is>
      </c>
      <c r="B6" s="6" t="n">
        <v>5391</v>
      </c>
      <c r="C6" s="6" t="n">
        <v>16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34:44Z</dcterms:created>
  <dcterms:modified xmlns:dcterms="http://purl.org/dc/terms/" xmlns:xsi="http://www.w3.org/2001/XMLSchema-instance" xsi:type="dcterms:W3CDTF">2022-05-19T20:34:44Z</dcterms:modified>
</cp:coreProperties>
</file>